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Investments" sheetId="12" state="visible" r:id="rId12"/>
    <sheet xmlns:r="http://schemas.openxmlformats.org/officeDocument/2006/relationships" name="Net Asset Value as Fair Value" sheetId="13" state="visible" r:id="rId13"/>
    <sheet xmlns:r="http://schemas.openxmlformats.org/officeDocument/2006/relationships" name="Derivative Financial Instrument" sheetId="14" state="visible" r:id="rId14"/>
    <sheet xmlns:r="http://schemas.openxmlformats.org/officeDocument/2006/relationships" name="Fair Value Option" sheetId="15" state="visible" r:id="rId15"/>
    <sheet xmlns:r="http://schemas.openxmlformats.org/officeDocument/2006/relationships" name="Fair Value Measurements of Fina" sheetId="16" state="visible" r:id="rId16"/>
    <sheet xmlns:r="http://schemas.openxmlformats.org/officeDocument/2006/relationships" name="Variable Interest Entities" sheetId="17" state="visible" r:id="rId17"/>
    <sheet xmlns:r="http://schemas.openxmlformats.org/officeDocument/2006/relationships" name="Repurchase Agreements" sheetId="18" state="visible" r:id="rId18"/>
    <sheet xmlns:r="http://schemas.openxmlformats.org/officeDocument/2006/relationships" name="Offsetting of Assets And Liabil" sheetId="19" state="visible" r:id="rId19"/>
    <sheet xmlns:r="http://schemas.openxmlformats.org/officeDocument/2006/relationships" name="Borrowing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et Income Per Common Unit" sheetId="23" state="visible" r:id="rId23"/>
    <sheet xmlns:r="http://schemas.openxmlformats.org/officeDocument/2006/relationships" name="Equity-Based Compensation"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Intangible Assets (Tables)" sheetId="30" state="visible" r:id="rId30"/>
    <sheet xmlns:r="http://schemas.openxmlformats.org/officeDocument/2006/relationships" name="Investments (Tables)" sheetId="31" state="visible" r:id="rId31"/>
    <sheet xmlns:r="http://schemas.openxmlformats.org/officeDocument/2006/relationships" name="Net Asset Value as Fair Value (" sheetId="32" state="visible" r:id="rId32"/>
    <sheet xmlns:r="http://schemas.openxmlformats.org/officeDocument/2006/relationships" name="Derivative Financial Instrume_2" sheetId="33" state="visible" r:id="rId33"/>
    <sheet xmlns:r="http://schemas.openxmlformats.org/officeDocument/2006/relationships" name="Fair Value Option (Tables)" sheetId="34" state="visible" r:id="rId34"/>
    <sheet xmlns:r="http://schemas.openxmlformats.org/officeDocument/2006/relationships" name="Fair Value Measurements of Fi_2" sheetId="35" state="visible" r:id="rId35"/>
    <sheet xmlns:r="http://schemas.openxmlformats.org/officeDocument/2006/relationships" name="Variable Interest Entities (Tab" sheetId="36" state="visible" r:id="rId36"/>
    <sheet xmlns:r="http://schemas.openxmlformats.org/officeDocument/2006/relationships" name="Repurchase Agreements (Tables)" sheetId="37" state="visible" r:id="rId37"/>
    <sheet xmlns:r="http://schemas.openxmlformats.org/officeDocument/2006/relationships" name="Offsetting of Assets And Liab_2" sheetId="38" state="visible" r:id="rId38"/>
    <sheet xmlns:r="http://schemas.openxmlformats.org/officeDocument/2006/relationships" name="Borrowings (Tables)" sheetId="39" state="visible" r:id="rId39"/>
    <sheet xmlns:r="http://schemas.openxmlformats.org/officeDocument/2006/relationships" name="Leases (Tables)" sheetId="40" state="visible" r:id="rId40"/>
    <sheet xmlns:r="http://schemas.openxmlformats.org/officeDocument/2006/relationships" name="Net Income Per Common Unit (Tab" sheetId="41" state="visible" r:id="rId41"/>
    <sheet xmlns:r="http://schemas.openxmlformats.org/officeDocument/2006/relationships" name="Equity-Based Compensation (Tabl" sheetId="42" state="visible" r:id="rId42"/>
    <sheet xmlns:r="http://schemas.openxmlformats.org/officeDocument/2006/relationships" name="Related Party Transactions (Tab" sheetId="43" state="visible" r:id="rId43"/>
    <sheet xmlns:r="http://schemas.openxmlformats.org/officeDocument/2006/relationships" name="Commitments and Contingencies (" sheetId="44" state="visible" r:id="rId44"/>
    <sheet xmlns:r="http://schemas.openxmlformats.org/officeDocument/2006/relationships" name="Segment Reporting (Tables)" sheetId="45" state="visible" r:id="rId45"/>
    <sheet xmlns:r="http://schemas.openxmlformats.org/officeDocument/2006/relationships" name="Organization - Additional Infor" sheetId="46" state="visible" r:id="rId46"/>
    <sheet xmlns:r="http://schemas.openxmlformats.org/officeDocument/2006/relationships" name="Summary of Significant Accoun_3" sheetId="47" state="visible" r:id="rId47"/>
    <sheet xmlns:r="http://schemas.openxmlformats.org/officeDocument/2006/relationships" name="Intangible Assets, Net (Detail)" sheetId="48" state="visible" r:id="rId48"/>
    <sheet xmlns:r="http://schemas.openxmlformats.org/officeDocument/2006/relationships" name="Intangible Assets - Additional " sheetId="49" state="visible" r:id="rId49"/>
    <sheet xmlns:r="http://schemas.openxmlformats.org/officeDocument/2006/relationships" name="Investments (Detail)" sheetId="50" state="visible" r:id="rId50"/>
    <sheet xmlns:r="http://schemas.openxmlformats.org/officeDocument/2006/relationships" name="Investments - Additional Inform" sheetId="51" state="visible" r:id="rId51"/>
    <sheet xmlns:r="http://schemas.openxmlformats.org/officeDocument/2006/relationships" name="Reconciliation of Realized and " sheetId="52" state="visible" r:id="rId52"/>
    <sheet xmlns:r="http://schemas.openxmlformats.org/officeDocument/2006/relationships" name="Performance Fees Allocated to F" sheetId="53" state="visible" r:id="rId53"/>
    <sheet xmlns:r="http://schemas.openxmlformats.org/officeDocument/2006/relationships" name="Realized and Net Change in Unre" sheetId="54" state="visible" r:id="rId54"/>
    <sheet xmlns:r="http://schemas.openxmlformats.org/officeDocument/2006/relationships" name="Realized and Net Change in Un_2" sheetId="55" state="visible" r:id="rId55"/>
    <sheet xmlns:r="http://schemas.openxmlformats.org/officeDocument/2006/relationships" name="Summary of Fair Value by Strate" sheetId="56" state="visible" r:id="rId56"/>
    <sheet xmlns:r="http://schemas.openxmlformats.org/officeDocument/2006/relationships" name="Summary of Fair Value by Stra_2" sheetId="57" state="visible" r:id="rId57"/>
    <sheet xmlns:r="http://schemas.openxmlformats.org/officeDocument/2006/relationships" name="Summary of Aggregate Notional A" sheetId="58" state="visible" r:id="rId58"/>
    <sheet xmlns:r="http://schemas.openxmlformats.org/officeDocument/2006/relationships" name="Summary of Impact of Derivative" sheetId="59" state="visible" r:id="rId59"/>
    <sheet xmlns:r="http://schemas.openxmlformats.org/officeDocument/2006/relationships" name="Summary of Financial Instrument" sheetId="60" state="visible" r:id="rId60"/>
    <sheet xmlns:r="http://schemas.openxmlformats.org/officeDocument/2006/relationships" name="Realized and Net Change in Un_3" sheetId="61" state="visible" r:id="rId61"/>
    <sheet xmlns:r="http://schemas.openxmlformats.org/officeDocument/2006/relationships" name="Information for Financial Instr" sheetId="62" state="visible" r:id="rId62"/>
    <sheet xmlns:r="http://schemas.openxmlformats.org/officeDocument/2006/relationships" name="Fair Value Option - Additional " sheetId="63" state="visible" r:id="rId63"/>
    <sheet xmlns:r="http://schemas.openxmlformats.org/officeDocument/2006/relationships" name="Financial Assets and Liabilitie" sheetId="64" state="visible" r:id="rId64"/>
    <sheet xmlns:r="http://schemas.openxmlformats.org/officeDocument/2006/relationships" name="Summary of Quantitative Inputs " sheetId="65" state="visible" r:id="rId65"/>
    <sheet xmlns:r="http://schemas.openxmlformats.org/officeDocument/2006/relationships" name="Summary of Changes in Financial" sheetId="66" state="visible" r:id="rId66"/>
    <sheet xmlns:r="http://schemas.openxmlformats.org/officeDocument/2006/relationships" name="Fair Value Measurements of Fi_3" sheetId="67" state="visible" r:id="rId67"/>
    <sheet xmlns:r="http://schemas.openxmlformats.org/officeDocument/2006/relationships" name="Maximum Exposure to Loss Relati" sheetId="68" state="visible" r:id="rId68"/>
    <sheet xmlns:r="http://schemas.openxmlformats.org/officeDocument/2006/relationships" name="Repurchase Agreements - Additio" sheetId="69" state="visible" r:id="rId69"/>
    <sheet xmlns:r="http://schemas.openxmlformats.org/officeDocument/2006/relationships" name="Schedule of Repurchase Agreemen" sheetId="70" state="visible" r:id="rId70"/>
    <sheet xmlns:r="http://schemas.openxmlformats.org/officeDocument/2006/relationships" name="Offsetting of Assets and Liab_3" sheetId="71" state="visible" r:id="rId71"/>
    <sheet xmlns:r="http://schemas.openxmlformats.org/officeDocument/2006/relationships" name="Components of Other Assets (Det" sheetId="72" state="visible" r:id="rId72"/>
    <sheet xmlns:r="http://schemas.openxmlformats.org/officeDocument/2006/relationships" name="Offsetting Of Assets And Liab_4" sheetId="73" state="visible" r:id="rId73"/>
    <sheet xmlns:r="http://schemas.openxmlformats.org/officeDocument/2006/relationships" name="Borrowings - Additional Informa" sheetId="74" state="visible" r:id="rId74"/>
    <sheet xmlns:r="http://schemas.openxmlformats.org/officeDocument/2006/relationships" name="Carrying Value and Fair Value o" sheetId="75" state="visible" r:id="rId75"/>
    <sheet xmlns:r="http://schemas.openxmlformats.org/officeDocument/2006/relationships" name="Carrying Value and Fair Value_2" sheetId="76" state="visible" r:id="rId76"/>
    <sheet xmlns:r="http://schemas.openxmlformats.org/officeDocument/2006/relationships" name="Partnership's Borrowings Throug" sheetId="77" state="visible" r:id="rId77"/>
    <sheet xmlns:r="http://schemas.openxmlformats.org/officeDocument/2006/relationships" name="Senior Secured Notes and Subord" sheetId="78" state="visible" r:id="rId78"/>
    <sheet xmlns:r="http://schemas.openxmlformats.org/officeDocument/2006/relationships" name="Scheduled Principal Payments fo" sheetId="79" state="visible" r:id="rId79"/>
    <sheet xmlns:r="http://schemas.openxmlformats.org/officeDocument/2006/relationships" name="Leases - Additional informaton " sheetId="80" state="visible" r:id="rId80"/>
    <sheet xmlns:r="http://schemas.openxmlformats.org/officeDocument/2006/relationships" name="Leases Components of leases exp" sheetId="81" state="visible" r:id="rId81"/>
    <sheet xmlns:r="http://schemas.openxmlformats.org/officeDocument/2006/relationships" name="Leases Supplemental Cash Flow I" sheetId="82" state="visible" r:id="rId82"/>
    <sheet xmlns:r="http://schemas.openxmlformats.org/officeDocument/2006/relationships" name="Leases Cash flows Annual Basis " sheetId="83" state="visible" r:id="rId83"/>
    <sheet xmlns:r="http://schemas.openxmlformats.org/officeDocument/2006/relationships" name="Aggregate Minimum Future Paymen" sheetId="84" state="visible" r:id="rId84"/>
    <sheet xmlns:r="http://schemas.openxmlformats.org/officeDocument/2006/relationships" name="Income Taxes - Additional Infor" sheetId="85" state="visible" r:id="rId85"/>
    <sheet xmlns:r="http://schemas.openxmlformats.org/officeDocument/2006/relationships" name="Basic and Diluted Net Income Pe" sheetId="86" state="visible" r:id="rId86"/>
    <sheet xmlns:r="http://schemas.openxmlformats.org/officeDocument/2006/relationships" name="Summary of Anti-Dilutive Securi" sheetId="87" state="visible" r:id="rId87"/>
    <sheet xmlns:r="http://schemas.openxmlformats.org/officeDocument/2006/relationships" name="Net Income Per Common Unit - Ad" sheetId="88" state="visible" r:id="rId88"/>
    <sheet xmlns:r="http://schemas.openxmlformats.org/officeDocument/2006/relationships" name="Equity-Based Compensation - Add" sheetId="89" state="visible" r:id="rId89"/>
    <sheet xmlns:r="http://schemas.openxmlformats.org/officeDocument/2006/relationships" name="Summary of Status of Partnershi" sheetId="90" state="visible" r:id="rId90"/>
    <sheet xmlns:r="http://schemas.openxmlformats.org/officeDocument/2006/relationships" name="Unvested Units, After Expected " sheetId="91" state="visible" r:id="rId91"/>
    <sheet xmlns:r="http://schemas.openxmlformats.org/officeDocument/2006/relationships" name="Due from Affiliates and Due to " sheetId="92" state="visible" r:id="rId92"/>
    <sheet xmlns:r="http://schemas.openxmlformats.org/officeDocument/2006/relationships" name="Related Party Transactions - Ad" sheetId="93" state="visible" r:id="rId93"/>
    <sheet xmlns:r="http://schemas.openxmlformats.org/officeDocument/2006/relationships" name="Commitments and Contingencies -" sheetId="94" state="visible" r:id="rId94"/>
    <sheet xmlns:r="http://schemas.openxmlformats.org/officeDocument/2006/relationships" name="Clawback Obligations by Segment" sheetId="95" state="visible" r:id="rId95"/>
    <sheet xmlns:r="http://schemas.openxmlformats.org/officeDocument/2006/relationships" name="Segment Reporting - Additional " sheetId="96" state="visible" r:id="rId96"/>
    <sheet xmlns:r="http://schemas.openxmlformats.org/officeDocument/2006/relationships" name="Financial Data of Segments (Det" sheetId="97" state="visible" r:id="rId97"/>
    <sheet xmlns:r="http://schemas.openxmlformats.org/officeDocument/2006/relationships" name="Reconciliation of Total Segment" sheetId="98" state="visible" r:id="rId98"/>
    <sheet xmlns:r="http://schemas.openxmlformats.org/officeDocument/2006/relationships" name="Reconciliation of Total Segme_2" sheetId="99" state="visible" r:id="rId99"/>
    <sheet xmlns:r="http://schemas.openxmlformats.org/officeDocument/2006/relationships" name="Reconciliation of Total Segme_3" sheetId="100" state="visible" r:id="rId100"/>
  </sheets>
  <definedNames/>
  <calcPr calcId="124519" fullCalcOnLoad="1"/>
</workbook>
</file>

<file path=xl/sharedStrings.xml><?xml version="1.0" encoding="utf-8"?>
<sst xmlns="http://schemas.openxmlformats.org/spreadsheetml/2006/main" uniqueCount="1184">
  <si>
    <t>Document and Entity Information - shares</t>
  </si>
  <si>
    <t>6 Months Ended</t>
  </si>
  <si>
    <t>Jun. 30, 2019</t>
  </si>
  <si>
    <t>Aug. 02, 2019</t>
  </si>
  <si>
    <t>Document and Entity Information [Abstract]</t>
  </si>
  <si>
    <t>Amendment Flag</t>
  </si>
  <si>
    <t>false</t>
  </si>
  <si>
    <t>Document Fiscal Year Focus</t>
  </si>
  <si>
    <t>2019</t>
  </si>
  <si>
    <t>Document Fiscal Period Focus</t>
  </si>
  <si>
    <t>Q2</t>
  </si>
  <si>
    <t>Entity Central Index Key</t>
  </si>
  <si>
    <t>0001393818</t>
  </si>
  <si>
    <t>Current Fiscal Year End Date</t>
  </si>
  <si>
    <t>--12-31</t>
  </si>
  <si>
    <t>Document Type</t>
  </si>
  <si>
    <t>10-Q</t>
  </si>
  <si>
    <t>Document Period End Date</t>
  </si>
  <si>
    <t>Jun. 30,
		2019</t>
  </si>
  <si>
    <t>Entity Registrant Name</t>
  </si>
  <si>
    <t>Blackstone Group Inc</t>
  </si>
  <si>
    <t>Entity Filer Category</t>
  </si>
  <si>
    <t>Large Accelerated Filer</t>
  </si>
  <si>
    <t>Entity Emerging Growth Company</t>
  </si>
  <si>
    <t>Entity Small Business</t>
  </si>
  <si>
    <t>Document Quarterly Report</t>
  </si>
  <si>
    <t>true</t>
  </si>
  <si>
    <t>Document Transition Report</t>
  </si>
  <si>
    <t>Title of 12(b) Security</t>
  </si>
  <si>
    <t>Common Stock</t>
  </si>
  <si>
    <t>Trading Symbol</t>
  </si>
  <si>
    <t>BX</t>
  </si>
  <si>
    <t>Security Exchange Name</t>
  </si>
  <si>
    <t>NYSE</t>
  </si>
  <si>
    <t>Entity Shell Company</t>
  </si>
  <si>
    <t>Entity Current Reporting Status</t>
  </si>
  <si>
    <t>Yes</t>
  </si>
  <si>
    <t>Entity Interactive Data Current</t>
  </si>
  <si>
    <t>Entity File Number</t>
  </si>
  <si>
    <t>001-33551</t>
  </si>
  <si>
    <t>Entity Incorporation, State or Country Code</t>
  </si>
  <si>
    <t>DE</t>
  </si>
  <si>
    <t>Entity Tax Identification Number</t>
  </si>
  <si>
    <t>20-8875684</t>
  </si>
  <si>
    <t>Entity Address, Address Line One</t>
  </si>
  <si>
    <t>345 Park Avenue</t>
  </si>
  <si>
    <t>Local Phone Number</t>
  </si>
  <si>
    <t>583-5000</t>
  </si>
  <si>
    <t>Entity Address, State or Province</t>
  </si>
  <si>
    <t>NY</t>
  </si>
  <si>
    <t>Entity Address, City or Town</t>
  </si>
  <si>
    <t>New York</t>
  </si>
  <si>
    <t>City Area Code</t>
  </si>
  <si>
    <t>212</t>
  </si>
  <si>
    <t>Entity Address, Postal Zip Code</t>
  </si>
  <si>
    <t>10154</t>
  </si>
  <si>
    <t>Entity Common Stock, Shares Outstanding</t>
  </si>
  <si>
    <t>Condensed Consolidated Statements of Financial Condition - USD ($) $ in Thousands</t>
  </si>
  <si>
    <t>Dec. 31, 2018</t>
  </si>
  <si>
    <t>Assets</t>
  </si>
  <si>
    <t>Cash and Cash Equivalents</t>
  </si>
  <si>
    <t>Cash Held by Blackstone Funds and Other</t>
  </si>
  <si>
    <t>Investments (including assets pledged of $267,910 and $279,502 at June 30, 2019 and December 31, 2018, respectively)</t>
  </si>
  <si>
    <t>Accounts Receivable</t>
  </si>
  <si>
    <t>Due from Affiliates</t>
  </si>
  <si>
    <t>Intangible Assets, Net</t>
  </si>
  <si>
    <t>Goodwill</t>
  </si>
  <si>
    <t>Other Assets</t>
  </si>
  <si>
    <t>Right-of-Use Assets</t>
  </si>
  <si>
    <t>Deferred Tax Assets</t>
  </si>
  <si>
    <t>Total Assets</t>
  </si>
  <si>
    <t>Liabilities and Partners' Capital</t>
  </si>
  <si>
    <t>Loans Payable</t>
  </si>
  <si>
    <t>Due to Affiliates</t>
  </si>
  <si>
    <t>Accrued Compensation and Benefits</t>
  </si>
  <si>
    <t>Securities Sold, Not Yet Purchased</t>
  </si>
  <si>
    <t>Repurchase Agreements</t>
  </si>
  <si>
    <t>Operating Lease Liabilities</t>
  </si>
  <si>
    <t>Accounts Payable, Accrued Expenses and Other Liabilities</t>
  </si>
  <si>
    <t>Total Liabilities</t>
  </si>
  <si>
    <t>Redeemable Non-Controlling Interests in Consolidated Entities</t>
  </si>
  <si>
    <t>The Blackstone Group L.P. Partners' Capital</t>
  </si>
  <si>
    <t>Partners' Capital (common units: 660,588,369 issued and outstanding as of June 30, 2019; 663,212,830 issued and outstanding as of December 31, 2018)</t>
  </si>
  <si>
    <t>Accumulated Other Comprehensive Loss</t>
  </si>
  <si>
    <t>Total The Blackstone Group L.P. Partners' Capital</t>
  </si>
  <si>
    <t>Non-Controlling Interests in Consolidated Entities</t>
  </si>
  <si>
    <t>Non-Controlling Interests in Blackstone Holdings</t>
  </si>
  <si>
    <t>Total Partners' Capital</t>
  </si>
  <si>
    <t>Total Liabilities and Partners' Capital</t>
  </si>
  <si>
    <t>Condensed Consolidated Statements of Financial Condition (Parenthetical) - USD ($) $ in Thousands</t>
  </si>
  <si>
    <t>Investments assets pledged</t>
  </si>
  <si>
    <t>Partners' Capital, common units: issued</t>
  </si>
  <si>
    <t>Partners' Capital, common units: outstanding</t>
  </si>
  <si>
    <t>Consolidated Blackstone Funds | Variable Interest Entity, Primary Beneficiary</t>
  </si>
  <si>
    <t>Liabilities</t>
  </si>
  <si>
    <t>Consolidated Blackstone Funds | Repurchase Agreements | Variable Interest Entity, Primary Beneficiary</t>
  </si>
  <si>
    <t>Consolidated Blackstone Funds | Loans Payable | Variable Interest Entity, Primary Beneficiary</t>
  </si>
  <si>
    <t>Securities Sold, Not Yet Purchased | Consolidated Blackstone Funds | Variable Interest Entity, Primary Beneficiary</t>
  </si>
  <si>
    <t>Investments | Consolidated Blackstone Funds | Variable Interest Entity, Primary Beneficiary</t>
  </si>
  <si>
    <t>Accounts Receivable | Consolidated Blackstone Funds | Variable Interest Entity, Primary Beneficiary</t>
  </si>
  <si>
    <t>Cash Held by Funds and Other | Consolidated Blackstone Funds | Variable Interest Entity, Primary Beneficiary</t>
  </si>
  <si>
    <t>Due from Affiliates | Consolidated Blackstone Funds | Variable Interest Entity, Primary Beneficiary</t>
  </si>
  <si>
    <t>Other Assets | Consolidated Blackstone Funds | Variable Interest Entity, Primary Beneficiary</t>
  </si>
  <si>
    <t>Due to Affiliates | Consolidated Blackstone Funds | Variable Interest Entity, Primary Beneficiary</t>
  </si>
  <si>
    <t>Accounts Payable, Accrued Expenses and Other Liabilities | Consolidated Blackstone Funds | Variable Interest Entity, Primary Beneficiary</t>
  </si>
  <si>
    <t>Condensed Consolidated Statements of Operations - USD ($) $ in Thousands</t>
  </si>
  <si>
    <t>3 Months Ended</t>
  </si>
  <si>
    <t>Jun. 30, 2018</t>
  </si>
  <si>
    <t>Performance Allocations</t>
  </si>
  <si>
    <t>Realized</t>
  </si>
  <si>
    <t>Unrealized</t>
  </si>
  <si>
    <t>Principal Investments</t>
  </si>
  <si>
    <t>Total Investment Income</t>
  </si>
  <si>
    <t>Interest and Dividend Revenue</t>
  </si>
  <si>
    <t>Other</t>
  </si>
  <si>
    <t>Total Revenues</t>
  </si>
  <si>
    <t>Expenses</t>
  </si>
  <si>
    <t>Compensation and Benefits Compensation</t>
  </si>
  <si>
    <t>Incentive Fee Compensation</t>
  </si>
  <si>
    <t>Performance Allocations Compensation</t>
  </si>
  <si>
    <t>Total Compensation and Benefits</t>
  </si>
  <si>
    <t>General, Administrative and Other</t>
  </si>
  <si>
    <t>Interest Expense</t>
  </si>
  <si>
    <t>Fund Expenses</t>
  </si>
  <si>
    <t>Total Expenses</t>
  </si>
  <si>
    <t>Other Income</t>
  </si>
  <si>
    <t>Net Gains from Fund Investment Activities</t>
  </si>
  <si>
    <t>Income Before Provision for Taxes</t>
  </si>
  <si>
    <t>Provision for Taxes</t>
  </si>
  <si>
    <t>Net Income</t>
  </si>
  <si>
    <t>Net Income (Loss) Attributable to Redeemable Non-Controlling Interests in Consolidated Entities</t>
  </si>
  <si>
    <t>Net Income Attributable to Non-Controlling Interests in Consolidated Entities</t>
  </si>
  <si>
    <t>Net Income Attributable to Non-Controlling Interests in Blackstone Holdings</t>
  </si>
  <si>
    <t>Net Income Attributable to The Blackstone Group L.P.</t>
  </si>
  <si>
    <t>Net Income Per Common Unit</t>
  </si>
  <si>
    <t>Common Units, Basic</t>
  </si>
  <si>
    <t>Common Units, Diluted</t>
  </si>
  <si>
    <t>Weighted-Average Common Units Outstanding</t>
  </si>
  <si>
    <t>Management and Advisory Fees, Net</t>
  </si>
  <si>
    <t>Revenues</t>
  </si>
  <si>
    <t>Incentive Fees</t>
  </si>
  <si>
    <t>Condensed Consolidated Statements of Comprehensive Income - USD ($) $ in Thousands</t>
  </si>
  <si>
    <t>Other Comprehensive Income (Loss), Net of Tax - Currency Translation Adjustment</t>
  </si>
  <si>
    <t>Comprehensive Income</t>
  </si>
  <si>
    <t>Less: Comprehensive Income (Loss) Attributable to Redeemable Non-Controlling Interests in Consolidated Entities</t>
  </si>
  <si>
    <t>Comprehensive Income Attributable to Non-Controlling Interests in Consolidated Entities</t>
  </si>
  <si>
    <t>Comprehensive Income Attributable to Non-Controlling Interests in Blackstone Holdings</t>
  </si>
  <si>
    <t>Comprehensive Income Attributable to The Blackstone Group L.P.</t>
  </si>
  <si>
    <t>Condensed Consolidated Statements of Changes in Partners' Capital - USD ($) $ in Thousands</t>
  </si>
  <si>
    <t>Total</t>
  </si>
  <si>
    <t>Common Units</t>
  </si>
  <si>
    <t>Accumulated Other Comprehensive (Loss)</t>
  </si>
  <si>
    <t>Parent</t>
  </si>
  <si>
    <t>Noncontrolling InterestConsolidated Entities</t>
  </si>
  <si>
    <t>Noncontrolling InterestBlackstone Holdings</t>
  </si>
  <si>
    <t>Beginning Balance at Dec. 31, 2017</t>
  </si>
  <si>
    <t>Beginning Balance, Units at Dec. 31, 2017</t>
  </si>
  <si>
    <t>Transfer Out Due to Deconsolidation of Fund Entities</t>
  </si>
  <si>
    <t>Net Income (Loss)</t>
  </si>
  <si>
    <t>Currency Translation Adjustment</t>
  </si>
  <si>
    <t>Capital Contributions</t>
  </si>
  <si>
    <t>Capital Distributions</t>
  </si>
  <si>
    <t>Transfer of Non-Controlling Interests in Consolidated Entities</t>
  </si>
  <si>
    <t>Deferred Tax Effects Resulting from Acquisition of Ownership Interests from Non-Controlling Interest Holders</t>
  </si>
  <si>
    <t>Equity-Based Compensation</t>
  </si>
  <si>
    <t>Net Delivery of Vested Blackstone Holdings Partnership Units and Blackstone Common Units</t>
  </si>
  <si>
    <t>Net Delivery of Vested Blackstone Holdings Partnership Units and Blackstone Common Units, Units</t>
  </si>
  <si>
    <t>Repurchase of Common Units and Blackstone Holdings Partnership Units</t>
  </si>
  <si>
    <t>Repurchase of Common Units and Blackstone Holdings Partnership Units, Units</t>
  </si>
  <si>
    <t>Change in The Blackstone Group L.P.'s Ownership Interest</t>
  </si>
  <si>
    <t>Conversion of Blackstone Holdings Partnership Units to Blackstone Common Units</t>
  </si>
  <si>
    <t>Conversion of Blackstone Holdings Partnership Units to Blackstone Common Units, Units</t>
  </si>
  <si>
    <t>Issuance of Blackstone Common Units, Units</t>
  </si>
  <si>
    <t>Ending Balance at Jun. 30, 2018</t>
  </si>
  <si>
    <t>Ending Balance, Units at Jun. 30, 2018</t>
  </si>
  <si>
    <t>Beginning Balance at Mar. 31, 2018</t>
  </si>
  <si>
    <t>Beginning Balance, Units at Mar. 31, 2018</t>
  </si>
  <si>
    <t>Issuance of Blackstone Common Units</t>
  </si>
  <si>
    <t>Beginning Balance at Dec. 31, 2018</t>
  </si>
  <si>
    <t>Beginning Balance, Units at Dec. 31, 2018</t>
  </si>
  <si>
    <t>Ending Balance at Jun. 30, 2019</t>
  </si>
  <si>
    <t>Ending Balance, Units at Jun. 30, 2019</t>
  </si>
  <si>
    <t>Beginning Balance at Mar. 31, 2019</t>
  </si>
  <si>
    <t>Beginning Balance, Units at Mar. 31, 2019</t>
  </si>
  <si>
    <t>Condensed Consolidated Statements of Cash Flows - USD ($) $ in Thousands</t>
  </si>
  <si>
    <t>Operating Activities</t>
  </si>
  <si>
    <t>Adjustments to Reconcile Net Income to Net Cash Provided by (Used in) Operating Activities Blackstone Funds Related</t>
  </si>
  <si>
    <t>Net Realized Gains on Investments</t>
  </si>
  <si>
    <t>Changes in Unrealized Gains on Investments</t>
  </si>
  <si>
    <t>Non-Cash Performance Allocations</t>
  </si>
  <si>
    <t>Non-Cash Performance Allocations and Incentive Fee Compensation</t>
  </si>
  <si>
    <t>Equity-Based Compensation Expense</t>
  </si>
  <si>
    <t>Amortization of Intangibles</t>
  </si>
  <si>
    <t>Other Non-Cash Amounts Included in Net Income</t>
  </si>
  <si>
    <t>Cash Flows Due to Changes in Operating Assets and Liabilities</t>
  </si>
  <si>
    <t>Cash Acquired with Consolidation of Fund Entity</t>
  </si>
  <si>
    <t>Cash Relinquished with Deconsolidation of Fund Entities</t>
  </si>
  <si>
    <t>Investments Purchased</t>
  </si>
  <si>
    <t>Cash Proceeds from Sale of Investments</t>
  </si>
  <si>
    <t>Net Cash Provided by (Used in) Operating Activities</t>
  </si>
  <si>
    <t>Investing Activities</t>
  </si>
  <si>
    <t>Purchase of Furniture, Equipment and Leasehold Improvements</t>
  </si>
  <si>
    <t>Net Cash Used in Investing Activities</t>
  </si>
  <si>
    <t>Financing Activities</t>
  </si>
  <si>
    <t>Distributions to Non-Controlling Interest Holders in Consolidated Entities</t>
  </si>
  <si>
    <t>Contributions from Non-Controlling Interest Holders in Consolidated Entities</t>
  </si>
  <si>
    <t>Payments Under Tax Receivable Agreement</t>
  </si>
  <si>
    <t>Net Settlement of Vested Common Units and Repurchase of Common and Blackstone Holdings Partnership Units</t>
  </si>
  <si>
    <t>Proceeds from Loans Payable</t>
  </si>
  <si>
    <t>Repayment and Repurchase of Loans Payable</t>
  </si>
  <si>
    <t>Distributions to Unitholders</t>
  </si>
  <si>
    <t>Net Cash Provided by (Used in) Financing Activities</t>
  </si>
  <si>
    <t>Effect of Exchange Rate Changes on Cash and Cash Equivalents and Cash Held by Blackstone Funds and Other</t>
  </si>
  <si>
    <t>Cash and Cash Equivalents and Cash Held by Blackstone Funds and Other</t>
  </si>
  <si>
    <t>Net Decrease</t>
  </si>
  <si>
    <t>Beginning of Period</t>
  </si>
  <si>
    <t>End of Period</t>
  </si>
  <si>
    <t>Supplemental Disclosure of Cash Flows Information</t>
  </si>
  <si>
    <t>Payments for Interest</t>
  </si>
  <si>
    <t>Payments for Income Taxes</t>
  </si>
  <si>
    <t>Supplemental Disclosure of Non-Cash Investing and Financing Activities</t>
  </si>
  <si>
    <t>Non-Cash Contributions from Non-Controlling Interest Holders</t>
  </si>
  <si>
    <t>Non-Cash Distributions to Non-Controlling Interest Holders</t>
  </si>
  <si>
    <t>Notes Issuance Costs</t>
  </si>
  <si>
    <t>Transfer of Interests to Non-Controlling Interest Holders</t>
  </si>
  <si>
    <t>Net Settlement of Vested Common Units</t>
  </si>
  <si>
    <t>Conversion of Blackstone Holdings Units to Common Units</t>
  </si>
  <si>
    <t>Acquisition of Ownership Interests from Non-Controlling Interest Holders Deferred Tax Asset</t>
  </si>
  <si>
    <t>Partners' Capital</t>
  </si>
  <si>
    <t>Issuance of New Units</t>
  </si>
  <si>
    <t>Condensed Consolidated Statements of Cash Flows (Parenthetical) - USD ($) $ in Thousands</t>
  </si>
  <si>
    <t>Dec. 31, 2017</t>
  </si>
  <si>
    <t>Organization</t>
  </si>
  <si>
    <t xml:space="preserve"> 1. Organization Effective July 1, 2019, The Blackstone Group L.P. converted from a Delaware limited partnership to a Delaware corporation, The Blackstone Group Inc. (the “Conversion”). This report includes results of The Blackstone Group L.P. prior to the Conversion and for the quarter ended June 30, 2019. In this report, references to “Blackstone,” the “Corporation” or the “Partnership” refer to (a) The Blackstone Group Inc. and its consolidated subsidiaries following the Conversion and (b) The Blackstone Group L.P. and its consolidated subsidiaries prior to the Conversion. All references to shares or per share amounts prior to the Conversion refer to units or per unit amounts. Blackstone, together with its subsidiaries, is a leading global manager of private capital. The alternative asset management business includes the management of private equity funds, real estate funds, real estate investment trusts (“REITs”), funds of hedge funds, hedge funds, credit-focused funds, collateralized loan obligation (“CLO”) vehicles, separately managed accounts and registered investment companies (collectively referred to as the “Blackstone Funds”). Blackstone’s business is organized into four segments: Real Estate, Private Equity, Hedge Fund Solutions and Credit. Blackstone was formed on March 12, 2007, and, until the Conversion, was managed and operated by Blackstone Group Management L.L.C., which is in turn wholly owned by Blackstone’s senior managing directors and controlled by one of Blackstone’s founders, Stephen A. Schwarzman (the “Founder”). The activities of Blackstone are conducted through its holding partnerships: Blackstone Holdings I L.P., Blackstone Holdings AI L.P., Blackstone Holdings II L.P., Blackstone Holdings III L.P. and Blackstone Holdings IV L.P. (collectively, “Blackstone Holdings”, “Blackstone Holdings Partnerships” or the “Holding Partnerships”). Blackstone, through its wholly owned subsidiaries, is the sole general partner in each of these Holding Partnerships. Generally, holders of the limited partner interests in the Holding Partnerships may, four times each year, exchange their limited partnership interests (“Partnership Units”) for Blackstone common units, on a one-to-one one</t>
  </si>
  <si>
    <t>Summary of Significant Accounting Policies</t>
  </si>
  <si>
    <t>2. Summary of Significant Accounting Policies Basis of Presentation The accompanying unaudited condensed consolidated financial statements of Blackstone have been prepared in accordance with accounting principles generally accepted in the United States of America (“GAAP”) for interim financial information and the instructions to Form 10-Q. ’s Annual Report on Form 10-K for the year ended December , filed with the Securities and Exchange Commission. The condensed consolidated financial statements include the accounts of , its wholly owned or majority-owned subsidiaries, the consolidated entities which are considered to be variable interest entities and for which is considered the primary beneficiary, and certain partnerships or similar entities which are not considered variable interest entities but in which the general partner is to have control. All intercompany balances and transactions have been eliminated in consolidation. Restructurings within consolidated CLOs are treated as investment purchases or sales, as applicable, in the Condensed Consolidated Statements of Cash Flows. Consolidation Blackstone consolidates all entities that it controls through a majority voting interest or otherwise, including those Blackstone Funds in which the general partner has a controlling financial interest. Blackstone has a controlling financial interest in Blackstone Holdings because the limited partners do not have the right to dissolve the partnerships or have substantive kick-out non-controlling In addition, consolidates all variable interest entities (“VIE”) in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holds a variable interest is a VIE and (b) whether ’s involvement, through holding interests directly or indirectly in the entity or contractually through other variable interests, would give it a controlling financial interest. Performance of that analysis requires the exercise of judgment. Blackstone determines whether it is the primary beneficiary of a VIE at the time it becomes involved with a variable interest entity and continuously reconsiders that conclusion. In determining whether is the primary beneficiary, Blackstone evaluates its control rights as well as economic interests in the entity held either directly or indirectly by . The consolidation analysis can generally be performed qualitatively; however, if it is not readily apparent that is not the primary beneficiary, a quantitative analysis may also be performed. Investments and redemptions (either by , affiliates of or third parties) or amendments to the governing documents of the respective Blackstone Funds could affect an entity’s status as a VIE or the determination of the primary beneficiary. At each reporting date,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densed Consolidated Statements of Financial Condition. Blackstone’s other disclosures regarding VIEs are discussed in Note 9. “Variable Interest Entities”. 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19. “Segment Reporting” for a disaggregated presentation of revenues from contracts with customers. Investment Income represents the unrealized and realized gains and losses on ’s Performance Allocations and Principal Investments. Interest and Dividend Revenue comprises primarily interest and dividend income earned on principal investments held by . Other Revenue consists of miscellaneous income and foreign exchange gains and losses arising on transactions denominated in currencies other than U.S. dollars. Management and Advisory Fees, Net Blackstone earns base management fees from limited partners of funds in each of its managed funds, at a fixed percentage of assets under management, net asset value, total assets, committed capital or invested capital. These customer contracts require Blackstone to provide investment management services, which represents a performance obligation that Blackstone satisfies over time. Management fees are a form of variable consideration because the fees Blackstone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including monitoring fees) are principally fees charged to the limited partners of funds indirectly through the managed funds and portfolio companies. The investment advisory agreements generally require that the investment adviser reduce the amount of management fees payable by the limited partners to Blackstone (“management fee reductions”) by an amount equal to a portion of the transaction and other fees paid to Blackstone by the portfolio companies. The amount of the reduction varies by fund, the type of fee paid by the portfolio company and the previously incurred expenses of the fund. These fees and associated management fee reductions are a component of the transaction price for Blackstone’s performance obligation to provide investment management services to the limited partners of funds and are recognized as changes to the transaction price in the period in which they are charged and the services are performed. Management fee offsets are reductions to management fees payable by the limited partners of the Blackstone Funds, which are based on the amount such limited partners reimburse the Blackstone Funds or Blackstone primarily for placement fees. Providing investment management services requires Blackstone to arrange for services on behalf of its customers. In those situations where Blackstone is acting as an agent on behalf of the limited partners of funds, it presents the cost of services as net against management fee revenue. In all other situations, Blackstone is primarily responsible for fulfilling the services and is therefore acting as a principal for those arrangements. As a result, the cost of those services is presented gross as Compensation or General, Administrative and Other expense, as appropriate, with any reimbursement from the limited partners of the funds recorded as Management and Advisory Fees, Net. Accrued but unpaid Management and Advisory Fees, net of management fee reductions and management fee offsets, as of the reporting date are included in Accounts Receivable or Due from Affiliates in the Condensed Consolidated Statements of Financial Condition. Incentive Fees Investment Income (Loss) In certain fund structures across private equity, real estate, hedge fund solutions and credit-focused funds (“carry funds”), Blackstone, through its subsidiaries, invests alongside its limited partners in a partnership and is entitled to its pro-rata share of the results of the fund (a “pro-rata allocation”). In addition to a pro-rata allocation, and assuming certain investment returns are achieved, Blackstone is entitled to a disproportionate allocation of the income otherwise allocable to the limited partners, commonly referred to as carried interest (“Performance Allocations”). Performance Allocations are made to the general partner based on cumulative fund performance to date, subject to a preferred return to limited partners. At the end of each reporting period, Blackstone calculates the balance of accrued Performance Allocations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Accrued Performance Allocations as of the reporting date are reflected in Investments in the Condensed Consolidated Statements of Financial Condition. Performance Allocations are realized when an underlying investment is profitably disposed of and the fund’s cumulative returns are in excess of the preferred return or, in limited instances, after certain thresholds for return of capital are met. Performance Allocation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interest holders that would need to be repaid to the Blackstone carry funds if the Blackstone carry funds were to be liquidated based on the current fair value of the underlying funds’ investments as of the reporting date. The actual clawback liability, however, generally does not become realized until the end of a fund’s life except for certain funds, including certain Blackstone real estate funds, multi-asset class investment funds and credit-focused funds, which may have an interim clawback liability. Principal Investments include the unrealized and realized gains and losses on Blackstone’s principal investments, including its investments in Blackstone Funds that are not consolidated and receive pro-rata allocations, its equity method investments, and other principal investments. Income (Loss) on Principal Investments is realized when Blackstone redeems all or a portion of its investment or when Blackstone receives cash income, such as dividends or distributions. Unrealized Income (Loss) on Principal Investments results from changes in the fair value of the underlying investment as well as the reversal of unrealized gain (loss) at the time an investment is realized. Interest and Dividend Revenue Other Revenue 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Blackstone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derivatives where the fair value is based on observable inputs. Senior and subordinated notes issued by CLO vehicles are classified within Level II of the fair value hierarchy.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grade residual interests in securitizations, certain corporate bonds and loans held within CLO vehicle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Blackstone’s assessment of the significance of a particular input to the fair value measurement in its entirety requires judgment and considers factors specific to the financial instrument. Level II Valuation Techniques Financial instruments classified within Level II of the fair value hierarchy comprise debt instruments, including certain corporate loans and bonds held by Blackstone’s consolidated CLO vehicles and debt securities sold, not yet purchase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Real Estate Investments – Private Equity Investments –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densed Consolidated Statements of Operations within Investment Income (Loss). For certain instruments, Blackstone has elected the fair value option. Such election is irrevocable and is applied on an investment by investment basis at initial recognition. Blackstone has applied the fair value option for certain loans and receivables and certain investments in private debt securitie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densed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Blackstone has elected the fair value option for the assets of consolidated CLO vehicles. As permitted under GAAP, Blackstone measures the liabilities of consolidated CLO vehicles as (a) the sum of the fair value of the consolidated CLO assets and the carrying value of any non-financial assets held temporarily, less (b) the sum of the fair value of any beneficial interests retained by Blackstone (other than those that represent compensation for services) and Blackstone’s carrying value of any beneficial interests that represent compensation for services. As a result of this measurement alternative, there is no attribution of amounts to Non-Controlling Interests for consolidated CLO vehicles. Assets of the consolidated CLOs are presented within Investments within the Condensed Consolidated Statements of Financial Condition and Liabilities within Loans Payable for the amounts due to unaffiliated third parties and Due to Affiliates for the amounts held by non-consolidated affiliates. Changes in the fair value of consolidated CLO assets and liabilities and related interest, dividend and other income are presented within Net Gains from Fund Investment Activities. Expenses of consolidated CLO vehicles are presented in Fund Expenses. Blackstone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densed Consolidated Statements of Operations. Further disclosure on instruments for which the fair value option has been elected is presented in Note 7. “Fair Value Option”. The investments of consolidated Blackstone Funds in funds of hedge funds (“Investee Funds”) are valued at net asset value (“NAV”) per share of the Investee Fund. In limited circumstances, Blackstone may determine, based on its own due diligence and investment procedures, that NAV per share does not represent fair value. In such circumstances, Blackstone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the institution of gates on redemptions or the suspension of redemptions or an ability to side-pocket investments, at the discretion of the investee’s fund manager, and as a result, investments may not be redeemable at, or within three months of, the reporting date. A side-pocket is used by hedge funds and funds of hedge funds to separate investments that may lack a readily ascertainable value, are illiquid or are subject to liquidity restriction. Redemptions are generally not permitted until the investments within a side-pocket are liquidated or it is deemed that the conditions existing at the time that required the investment to be included in the side-pocket no longer exist. As the timing of either of these events is uncertain, the timing at which Blackstone may redeem an investment held in a side-pocket cannot be estimated. Further disclosure on instruments for which fair value is measured using NAV per share is presented in Note 5. “Net Asset Value as Fair Value”. Security and loan transactions are recorded on a trade date basis. Equity Method Investments Investments in which Blackstone is deemed to exert significant influence, but not control, are accounted for using the equity method of accounting except in cases where the fair value option has been elected. Blackstone has significant influence over all Blackstone Funds in which it invests but does not consolidate. Therefore, its investments in such Blackstone Funds, which include both a proportionate and disproportionate allocation of the profits and losses (as is the case with carry funds that include a Performance Allocation), are accounted for under the equity method. Under the equity method of accounting, Blackstone’s share of earnings (losses) from equity method investments is included in Investment Income (Loss) in the Condensed Consolidated Statements of Operations. In cases where Blackstone’s equity method investments provide for a disproportionate allocation of the profits and losses (as is the case with carry funds that include a Performance Allocation), Blackstone’s share of earnings (losses) from equity method investments is determined using a balance sheet approach referred to as the hypothetical liquidation at book value (“HLBV”) method. Under the HLBV method, at the end of each reporting period, Blackstone calculates the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The carrying amounts of equity method investments are reflected in Investments in the Condensed Consolidated Statements of Financial Condition. Results from Blackstone’s investments in Strategic Partners funds are reported on a three month lag. Compensation and Benefits Compensation and Benefits Compensation date, and expensed over the vesting period on a straight-line basis, taking into consideration expected forfeitures, except in the case of (a) equity-based awards that do not require future service, which are expensed immediately, and (b) certain awards to recipients that meet criteria making them eligible for retirement (allowing such recipient to keep a percentage of those awards upon departure from Blackstone after becoming eligible for retirement), for which the expense for the portion of the award that would be retained in the event of retirement is either expensed immediately or amortized to the retirement date. Cash settled equity-based awards are classified as liabilities and are remeasured at the end of each reporting period. Compensation and Benefits — Incentive Fee Compensation — Compensation and Benefits — Performance Allocations Compensation — Reverse Repurchase and Repurchase Agreements Securities purchased under agreements to resell (“reverse repurchase agreements”) and securities sold under agreements to repurchase (“repurchase agreements”), comprised primarily of U.S. and non-U.S. government and agency securities, asset-backed securities and corporate debt, represent collateralized financing transactions. Such transactions are recorded in the Condensed Consolidated Statements of Financial Condition at their contractual amounts and include accrued interest. The carrying value of reverse repurchase and repurchase agreements approximates fair value. Blackstone manages credit exposure arising from reverse repurchase agreements and repurchase agreements by, in appropriate circumstances, entering into master netting agreements and collateral arrangements with counterparties that provide Blackstone, in the event of a counterparty default, the right to liquidate collateral and the right to offset a counterparty’s rights and obligations. Blackstone takes possession of securities purchased under reverse repurchase agreements and is permitted to repledge, deliver or otherwise use such securities. Blackstone also pledges its financial instruments to counterparties to collateralize repurchase agreements. Financial instruments pledged that can be repledged, delivered or otherwise used by the counterparty are recorded in Investments in the Condensed Consolidated Statements of Financial Condition. Additional disclosures relating to repurchase agreements are discussed in Note 10. “Repurchase Agreements”. Blackstone does not offset assets and liabilities relating to reverse repurchase agreements and repurchase agreements in its Condensed Consolidated Statements of Financial Condition. Additional disclosures relating to offsetting are discussed in Note 11. “Offsetting of Assets and Liabilities”. Securities Sold, Not Yet Purchased Securities Sold, Not Yet Purchased consist of equity and debt securities that Blackstone has borrowed and sold. Blackstone is required to “cover” its short sale in the future by purchasing the security at prevailing market prices and delivering it to the counterparty from which it borrowed the security. Blackstone is exposed to loss in the event that the price at which a security may have to be purchased to cover a short sale exceeds the price at which the borrowed security was sold short. Securities Sold, Not Yet Purchased are recorded at fair value in the Condensed Consolidated Statements of Financial Condition. Derivative Instruments Blackstone recognizes all derivatives as assets or liabilities on its Condensed Consolidated Statements of Financial Condition at fair value. On the date Blackstone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a fair value hedge, Blackstone records changes in the fair value of the derivative and, to the extent that it is highly effective, changes in the fair value of the hedged asset or liability attributable to the hedged risk, in current period earnings in General, Administrative and Other in the Condensed Consolidated Statements of Operations. Changes in the fair value of derivatives designated as hedging instruments caused by factors other than changes in the risk being hedged, which are excluded from the assessment of hedge effectiveness, are recognized in current period earnings. Gains or losses on a derivative instrument that is designated as, and is effective as, an economic hedge of a net investment in a foreign operation are reported in the cumulative translation adjustment section of other comprehensive income to the extent it is effective as a hedge. The ineffective portion of a net investment hedge is recognized in current period earnings. Blackstone formally documents at inception its hedge relationships, including identification of the hedging instruments and the hedged items, its risk management objectives, strategy for undertaking the hedge transaction and Blackstone’s evaluation of effectiveness of its hedged transaction. At least monthly, Blackstone also formally assesses whether the derivative it designated in each hedging relationship is expected to be, and has been, highly effective in offsetting changes in estimated fair values or cash flows of the hedged items using either the regression analysis or the dollar offset method. For net investment hedges, Blackstone uses a method based on changes in spot rates to measure effectiveness. If it is determined that a derivative is not highly effective at hedging the designated exposure, hedge accounting is discontinued. Blackstone may also at any time remove a designation of a fair value hedge. The fair values of hedging derivative instruments are reflected within Other Assets in the Condensed Consolidated Statements of Financial Condition. For freestanding derivative contracts, Blackstone presents changes in fair value in current period earnings. Changes in the fair value of derivative instruments held by consolidated Blackstone Funds are reflected in Net Gains from Fund Investment Activities or, where derivative instruments are held by Blackstone,</t>
  </si>
  <si>
    <t>Intangible Assets</t>
  </si>
  <si>
    <t xml:space="preserve">3. Intangible Assets Intangible Assets, Net consists of the following:
June 30, December 31,
2019 2018
Finite-Lived Intangible Assets / Contractual Rights $ 1,712,576 $ 1,712,576
Accumulated Amortization (1,279,569 ) (1,244,069 )
Intangible Assets, Net $ 433,007 $ 468,507
Amortization expense associated with Blackstone’s intangible assets was $17.7 million and $35.5 million for the three and six month periods ended June 30, 2019, respectively, and $14.5 million and $29.0 million for the three and six month periods ended June 30, 2018, respectively. Amortization of Intangible Assets held at June 30, 2019 is expected to be $71.0 million, $71.0 million, $71.0 million, $63.3 million, and $34.3 million for each of the years ending December 31, 2019, 2020, 2021, 2022 and 2023, respectively. Blackstone’s intangible assets as of June 30, 2019 are expected to amortize over a weighted-average period of 8.2 years. </t>
  </si>
  <si>
    <t>Investments</t>
  </si>
  <si>
    <t>4. Investments Investments consist of the following:
June 30, December 31,
2019 2018
Investments of Consolidated Blackstone Funds $ 8,633,794 $ 8,376,338
Equity Method Investments
Partnership Investments 3,802,565 3,649,423
Accrued Performance Allocations 6,743,542 5,883,924
Corporate Treasury Investments 2,797,908 2,206,493
Other Investments 264,231 260,853
$ 22,242,040 $ 20,377,031
Blackstone’s share of Investments of Consolidated Blackstone Funds totaled $ million and $ million at June , and December , , respectively. The following table presents the Realized and Net Change in Unrealized Gains (Losses) on investments held by the consolidated Blackstone Funds and a reconciliation to Other Income – Net Gains from Fund Investment Activities in the Condensed Consolidated Statements of Operations:
Three Months Ended Six Months Ended
June 30, June 30,
2019 2018 2019 2018
Realized Gains $ 5,198 $ 52,236 $ 2,286 $ 34,378
Net Change in Unrealized Gains (Losses) 6,257 (22,278 ) 112,260 74,963
Realized and Net Change in Unrealized Gains from Consolidated Blackstone Funds 11,455 29,958 114,546 109,341
Interest and Dividend Revenue Attributable to Consolidated Blackstone Funds 49,676 43,561 76,910 74,777
Other Income - Net Gains from Fund Investment Activities $ 61,131 $ 73,519 $ 191,456 $ 184,118
Equity Method Investments Blackstone’s equity method investments include Partnership Investments, which represent the pro-rata non-controlling Blackstone evaluates each of its equity method investments, excluding Accrued Performance Allocations, to determine if any were significant as defined by guidance from the United States Securities and Exchange Commission. As of and for the six months ended June 30, 2019 and 2018, no individual equity method investment held by Blackstone met the significance criteria. As such, Blackstone is not required to present separate financial statements for any of its equity method investments. Partnership Investments Blackstone recognized net gains related to its Partnership Investments accounted for under the equity method of $72.3 million and $165.6 million for the three months ended June 30, 2019 and 2018, respectively. recognized net gains related to its equity method investments of $ million and $ million for the six months ended June , and , respectively. Accrued Performance Allocations Accrued Performance Allocations to Blackstone were as follows:
Real Private Hedge Fund
Estate Equity Solutions Credit Total
Accrued Performance Allocations, December 31, 2018 $ 2,853,261 $ 2,642,119 $ 22,921 $ 365,623 $ 5,883,924
Performance Allocations as a Result of Changes in Fund Fair Values 832,342 435,425 70,690 105,164 1,443,621
Foreign Exchange Loss (3,300 ) — — — (3,300 )
Fund Distributions (268,978 ) (291,911 ) (1,605 ) (18,209 ) (580,703 )
Accrued Performance Allocations, June 30, 2019 $ 3,413,325 $ 2,785,633 $ 92,006 $ 452,578 $ 6,743,542
Corporate Treasury Investments The portion of corporate treasury investments included in Investments represents ’s investments into primarily fixed income securities, mutual fund interests, and other fund interests. These strategies are managed by a combination of Blackstone personnel and third party advisors. The following table presents the Realized and Net Change in Unrealized Gains (Losses) on these investments:
Three Months Ended Six Months Ended
June 30, June 30,
2019 2018 2019 2018
Realized Gains $ 22,983 $ 4,774 $ 23,300 $ 7,113
Net Change in Unrealized Gains (Losses) 558 (6,702 ) 49,217 (14,896 )
$ 23,541 $ (1,928 ) $ 72,517 $ (7,783 )
Other Investments Other Investments consist primarily of proprietary investment securities held by Blackstone. Other Investments include equity investments without readily determinable fair values which have a carrying value of $48.9 million as of June 30, 2019. The following table presents Blackstone’s Realized and Net Change in Unrealized Gains (Losses) in Other Investments:
Three Months Ended Six Months Ended
June 30, June 30,
2019 2018 2019 2018
Realized Gains $ 21,491 $ 16,207 $ 45,727 $ 16,319
Net Change in Unrealized Gains (Losses) (3,933 ) 49,643 6,789 45,411
$ 17,558 $ 65,850 $ 52,516 $ 61,730</t>
  </si>
  <si>
    <t>Net Asset Value as Fair Value</t>
  </si>
  <si>
    <t xml:space="preserve">5. Net Asset Value as Fair Value A summary of fair value by strategy type alongside the remaining unfunded commitments and ability to redeem such investments as of June 30, 2019 is presented below:
Redemption
Unfunded Frequency Redemption
Strategy Fair Value Commitments (if currently eligible) Notice Period
Diversified Instruments $ 217,399 $ 126 (a) (a)
Credit Driven 84,306 268 (b) (b)
Equity 36,859 — (c) (c)
Commodities 1,720 — (d) (d)
$ 340,284 $ 394
(a) Diversified Instruments include investments in funds that invest across multiple strategies. Investments representing 3% of the fair value of the investments in this category may not be redeemed at, or within three months of, the reporting date. The remaining 97% of investments in this category are redeemable as of the reporting date.
(b) The Credit Driven category includes investments in hedge funds that invest primarily in domestic and international bonds. Investments representing 29% of the fair value of the investments in this category may not be redeemed at, or within three months of, the reporting date. The remaining 71% of investments in this category are redeemable as of the reporting date.
(c) The Equity category includes investments in hedge funds that invest primarily in domestic and international equity securities. Investments representing 100% of the fair value of the investments in this category may not be redeemed at, or within three months of, the reporting date. As of the reporting date, the investee fund manager had elected to side-pocket 12% of Blackstone’s investments in the category.
(d)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 </t>
  </si>
  <si>
    <t>Derivative Financial Instruments</t>
  </si>
  <si>
    <t xml:space="preserve">6. Derivative Financial Instruments Blackstone and the consolidated Blackstone Funds enter into derivative contracts in the normal course of business to achieve certain risk management objectives and for general investment purposes. Blackstone may enter into derivative contracts in order to hedge its interest rate risk exposure against the effects of interest rate changes. Additionally, Blackstone may also enter into derivative contracts in order to hedge its foreign currency risk exposure against the effects of a portion of its non-U.S. Net Investment Hedges Blackstone uses foreign currency forward contracts to hedge portions of Blackstone’s net investments in foreign operations. The gains and losses due to change in fair value attributable to changes in spot exchange rates on foreign currency derivatives designated as net investment hedges were recognized in Other Comprehensive Income, Net of Tax - Currency Translation Adjustment. Freestanding Derivatives Freestanding derivatives are instruments that Blackstone and certain of the consolidated Blackstone Funds have entered into as part of their overall risk management and investment strategies. These derivative contracts are not designated as hedging instruments for accounting purposes. Such contracts may include interest rate swaps, foreign exchange contracts, equity swaps, options, futures and other derivative contracts. The table below summarizes the aggregate notional amount and fair value of the derivative financial instruments. The notional amount represents the absolute value amount of all outstanding derivative contracts.
June 30, 2019 December 31, 2018
Assets Liabilities Assets Liabilities
Fair Fair Fair Fair
Notional Value Notional Value Notional Value Notional Value
Freestanding Derivatives
Blackstone
Interest Rate Contracts $ 1,000,426 $ 38,299 $ 488,463 $ 47,845 $ 798,137 $ 43,632 $ 844,620 $ 39,164
Foreign Currency Contracts 167,699 615 106,500 444 224,841 1,286 245,371 1,636
Credit Default Swaps 2,204 81 29,205 1,200 — — 34,060 4,004
Investments of
Foreign Currency Contracts 29,931 863 78,769 814 108,271 524 16,952 164
Interest Rate Contracts — — 28,000 1,382 — — 10,000 311
Credit Default Swaps 12,612 535 59,888 2,435 20,952 55 46,685 5,710
Total Return Swaps 10,851 15 22,567 382 — — 31,440 1,855
Equity Options 1 173 1 19 — — — —
$ 1,223,724 $ 40,581 $ 813,393 $ 54,521 $ 1,152,201 $ 45,497 $ 1,229,128 $ 52,844
The table below summarizes the impact to the Condensed Consolidated Statements of Operations from derivative financial instruments:
Three Months Ended Six Months Ended
2019 2018 2019 2018
Net Investment Hedges - Foreign Currency Contracts
Hedge Ineffectiveness $ — $ — $ — $ (8 )
Freestanding Derivatives
Realized Gains (Losses)
Interest Rate Contracts $ (416 ) $ 449 $ (2,664 ) $ 2,070
Foreign Currency Contracts (1,526 ) 12,321 146 8,238
Credit Default Swaps 881 (107 ) 1,991 (508 )
Total Return Swaps (275 ) 173 (395 ) 174
Equity Options (124 ) — (132 ) —
$ (1,460 ) $ 12,836 $ (1,054 ) $ 9,974
Net Change in Unrealized Gains (Losses)
Interest Rate Contracts $ (2,892 ) $ 37,261 $ (11,155 ) $ (39 )
Foreign Currency Contracts 1,773 1,456 209 (2,272 )
Credit Default Swaps (294 ) 615 3,647 488
Total Return Swaps 393 (5 ) 1,371 52
Equity Options 115 — 65 —
$ (905 ) $ 39,327 $ (5,863 ) $ (1,771 )
As of June 30, 2019 and December 31, 2018, Blackstone had not designated any derivatives as cash flow hedges. </t>
  </si>
  <si>
    <t>Fair Value Option</t>
  </si>
  <si>
    <t>7. Fair Value Option The following table summarizes the financial instruments for which the fair value option has been elected:
June 30, December 31,
2019 2018
Assets
Loans and Receivables $ 187,831 $ 304,173
Equity and Preferred Securities 223,630 390,095
Debt Securities 576,306 529,698
Assets of Consolidated CLO Vehicles
Corporate Loans 6,969,542 6,766,700
Other 988 —
$ 7,958,297 $ 7,990,666
Liabilities
Liabilities of Consolidated CLO Vehicles
Senior Secured Notes
Loans Payable $ 6,474,210 $ 6,473,233
Due to Affiliates 45,243 3,201
Subordinated Notes
Loans Payable 61,695 7,478
Due to Affiliates 49,575 52,811
$ 6,630,723 $ 6,536,723
The following tables present the Realized and Net Change in Unrealized Gains (Losses) on financial instruments on which the fair value option was elected:
Three Months Ended June 30,
2019 2018
Net Change Net Change
Realized in Unrealized Realized in Unrealized
Gains (Losses) Gains (Losses) Gains Gains (Losses)
Assets
Loans and Receivables $ (747 ) $ (1,897 ) $ — $ —
Equity and Preferred Securities 9,907 (67 ) — (2,095 )
Debt Securities (3,325 ) 1,817 15 (2,878 )
Assets of Consolidated CLO Vehicles
Corporate Loans (10,549 ) (18,025 ) 1,074 (25,896 )
Other — 350 — —
$ (4,714 ) $ (17,822 ) $ 1,089 $ (30,869 )
Liabilities
Liabilities of Consolidated CLO Vehicles
Senior Secured Notes $ — $ 6,667 $ — $ —
Subordinated Notes — 15,163 — 16,846
$ — $ 21,830 $ — $ 16,846
Six Months Ended June 30,
2019 2018
Net Change Net Change
Realized in Unrealized Realized in Unrealized
Gains (Losses) Gains (Losses) Gains (Losses) Gains (Losses)
Assets
Loans and Receivables $ (1,831 ) $ (2,657 ) $ — $ —
Equity and Preferred Securities 9,908 22,298 — (1,867 )
Debt Securities (3,360 ) 16,749 827 (2,297 )
Assets of Consolidated CLO Vehicles
Corporate Loans (14,400 ) 161,777 (4,399 ) (7,046 )
Corporate Bonds — — (24,056 ) 9,693
Other — 350 — 6
$ (9,683 ) $ 198,517 $ (27,628 ) $ (1,511 )
Liabilities
Liabilities of Consolidated CLO Vehicles
Senior Secured Notes $ — $ (44,893 ) $ — $ —
Subordinated Notes — (50,981 ) — 60,460
$ — $ (95,874 ) $ — $ 60,460
The following table presents information for those financial instruments for which the fair value option was elected:
June 30, 2019 December 31, 2018
For Financial Assets For Financial Assets
Past Due (a) Past Due (a)
(Deficiency) Excess Excess Excess
of Fair Value Fair of Fair Value of Fair Value Fair of Fair Value
Over Principal Value Over Principal Over Principal Value Over Principal
Loans and Receivables $ (878 ) $ — $ — $ 2,421 $ — $ —
Debt Securities (10,920 ) — — (26,660 ) — —
Assets of Consolidated CLO Vehicles
Corporate Loans (151,535 ) — — (301,085 ) — —
Other 350 — — — — —
$ (162,983 ) $ — $ — $ (325,324 ) $ — $ —
(a) Corporate Loans within CLO assets are classified as past due if contractual payments are more than one day past due. As of June 30, 2019 and December 31, 2018, no Loans and Receivables for which the fair value option was elected were past due or in non-accrual non-accrual</t>
  </si>
  <si>
    <t>Fair Value Measurements of Financial Instruments</t>
  </si>
  <si>
    <t xml:space="preserve">8. Fair Value Measurements of Financial Instruments The following tables summarize the valuation of Blackstone’s financial assets and liabilities by the fair value hierarchy:
June 30, 2019
Level I Level II Level III NAV Total
Assets
Cash and Cash Equivalents - Money Market Funds and Short-Term Investments $ 199,590 $ — $ — $ — $ 199,590
Investments
Investments of Consolidated Blackstone Funds (a)
Investment Funds — — — 61,345 61,345
Equity Securities 36,056 40,670 196,319 — 273,045
Partnership and LLC Interests — 21,371 345,479 — 366,850
Debt Instruments — 819,352 141,086 — 960,438
Freestanding Derivatives
Foreign Currency Contracts — 863 — — 863
Credit Default Swaps — 535 — — 535
Total Return Swaps — 15 — — 15
Equity Options — 173 — — 173
Assets of Consolidated CLO Vehicles
Corporate Loans — 6,513,318 456,224 — 6,969,542
Other — — 988 — 988
Total Investments of Consolidated Blackstone Funds 36,056 7,396,297 1,140,096 61,345 8,633,794
Corporate Treasury Investments
Equity Securities 454,441 — — — 454,441
Debt Instruments 503,285 1,544,063 24,307 — 2,071,655
Other — — 195 271,617 271,812
Total Corporate Treasury Investments 957,726 1,544,063 24,502 271,617 2,797,908
Other Investments 183,436 — 24,550 7,322 215,308
Total Investments 1,177,218 8,940,360 1,189,148 340,284 11,647,010
Accounts Receivable - Loans and Receivables — — 187,831 — 187,831
Other Assets
Freestanding Derivatives
Interest Rate Contracts 548 37,751 — — 38,299
Foreign Currency Contracts — 615 — — 615
Credit Default Swaps — 81 — — 81
Total Other Assets 548 38,447 — — 38,995
$ 1,377,356 $ 8,978,807 $ 1,376,979 $ 340,284 $ 12,073,426
June 30, 2019
Level I Level II Level III Total
Liabilities
Loans Payable - Liabilities of Consolidated CLO Vehicles (a)
Senior Secured Notes (b) $ — $ 6,474,210 $ — $ 6,474,210
Subordinated Notes (b) — 61,695 — 61,695
Total Loans Payable — 6,535,905 — 6,535,905
Due to Affiliates - Liabilities of Consolidated CLO
Senior Secured Notes (b) — 45,243 — 45,243
Subordinated Notes (b) — 49,575 — 49,575
Total Due to Affiliates — 94,818 — 94,818
Securities Sold, Not Yet Purchased 33,870 94,642 — 128,512
Accounts Payable, Accrued Expenses and Other Liabilities
Liabilities of Consolidated Blackstone Funds - Freestanding Derivatives (a)
Foreign Currency Contracts — 814 — 814
Credit Default Swaps — 2,435 — 2,435
Total Return Swaps — 382 — 382
Interest Rate Swaps — 1,382 — 1,382
Equity Options — 19 — 19
Total Liabilities of Consolidated Blackstone Funds — 5,032 — 5,032
Freestanding Derivatives
Interest Rate Contracts 833 47,012 — 47,845
Foreign Currency Contracts — 444 — 444
Credit Default Swaps — 1,200 — 1,200
Total Freestanding Derivatives 833 48,656 — 49,489
Total Accounts Payable, Accrued Expenses and Other Liabilities 833 53,688 — 54,521
$ 34,703 $ 6,779,053 $ — $ 6,813,756
December 31, 2018
Level I Level II Level III NAV Total
Assets
Cash and Cash Equivalents - Money Market Funds and Short-Term Investments $ 623,526 $ — $ — $ — $ 623,526
Investments
Investments of Consolidated Blackstone Funds (a)
Investment Funds — — — 80,726 80,726
Equity Securities 42,937 34,946 201,566 — 279,449
Partnership and LLC Interests — 7,170 355,273 — 362,443
Debt Instruments — 752,622 133,819 — 886,441
Freestanding Derivatives
Foreign Currency Contracts — 524 — — 524
Credit Default Swaps — 55 — — 55
Assets of Consolidated CLO Vehicles
Corporate Loans — 6,093,342 673,358 — 6,766,700
Total Investments of Consolidated Blackstone Funds 42,937 6,888,659 1,364,016 80,726 8,376,338
Corporate Treasury Investments
Equity Securities 233,834 — — — 233,834
Debt Instruments 243,297 1,444,968 24,568 — 1,712,833
Other — — — 259,826 259,826
Total Corporate Treasury Investments 477,131 1,444,968 24,568 259,826 2,206,493
Other Investments 176,432 — 31,617 7,581 215,630
Total Investments 696,500 8,333,627 1,420,201 348,133 10,798,461
Accounts Receivable - Loans and Receivables — — 304,173 — 304,173
Other Assets
Freestanding Derivatives
Interest Rate Contracts 1,274 42,358 — — 43,632
Foreign Currency Contracts — 1,286 — — 1,286
Total Other Assets 1,274 43,644 — — 44,918
$ 1,321,300 $ 8,377,271 $ 1,724,374 $ 348,133 $ 11,771,078
December 31, 2018
Level I Level II Level III Total
Liabilities
Loans Payable - Liabilities of Consolidated CLO Vehicles (a)
Senior Secured Notes (b) $ — $ 6,473,233 $ — $ 6,473,233
Subordinated Notes (b) — 7,478 — 7,478
Total Loans Payable — 6,480,711 — 6,480,711
Due to Affiliates - Liabilities of Consolidated CLO
Senior Secured Notes (b) — 3,201 — 3,201
Subordinated Notes (b) — 52,811 — 52,811
Total Due to Affiliates — 56,012 — 56,012
Securities Sold, Not Yet Purchased 35,959 106,658 — 142,617
Accounts Payable, Accrued Expenses and Other Liabilities
Liabilities of Consolidated Blackstone Funds - Freestanding Derivatives (a)
Foreign Currency Contracts — 164 — 164
Credit Default Swaps — 5,710 — 5,710
Total Return Swaps — 1,855 — 1,855
Interest Rate Swaps — 311 — 311
Total Liabilities of Consolidated Blackstone Funds — 8,040 — 8,040
Freestanding Derivatives
Interest Rate Contracts 3,080 36,084 — 39,164
Foreign Currency Contracts — 1,636 — 1,636
Credit Default Swaps — 4,004 — 4,004
Total Freestanding Derivatives 3,080 41,724 — 44,804
Total Accounts Payable, Accrued Expenses and Other Liabilities 3,080 49,764 — 52,844
$ 39,039 $ 6,693,145 $ — $ 6,732,184
(a) Pursuant to GAAP consolidation guidance, Blackstone is required to consolidate all VIEs in which it has been identified as the primary beneficiary, including certain CLO vehicles and other funds in which a consolidated entity of Blackstone, such as the general partner of the fund, has a controlling financial interest. While Blackstone is required to consolidate certain funds, including CLO vehicles, for GAAP purposes, Blackstone has no ability to utilize the assets of these funds and there is no recourse to Blackstone for their liabilities since these are client assets and liabilities.
(b) Senior and subordinated notes issued by CLO vehicles are classified based on the more observable fair value of CLO assets less (1) the fair value of any beneficial interests held by Blackstone, and (2) the carrying value of any beneficial interests that represent compensation for services. The following table summarizes the quantitative inputs and assumptions used for items categorized in Level III of the fair value hierarchy as of June 30, 2019:
Valuation Unobservable Weighted-
Fair Value Techniques Inputs Ranges Average (a)
Financial Assets
Investments of Consolidated Blackstone Funds
Equity Securities $ 175,622 Discounted Cash Flows Discount Rate 4.9% - 32.1% 12.6%
Revenue CAGR -4.9 6.7%
Book Value Multiple 0.9x - 9.5x 8.9x
Exit Capitalization Rate 3.8% - 11.4% 7.7%
Exit Multiple - EBITDA 0.1x - 16.5x 10.1x
Exit Multiple - NOI 12.8x N/A
Exit Multiple - P/E 17.0x N/A
7,364 Market Comparable Companies Book Value Multiple 1.1x N/A
Dollar/Acre Multiple $7.0 - $18.0 $16.4
EBITDA Multiple 8.0x - 13.0x 10.0x
8,344 Other N/A N/A N/A
4,523 Transaction Price N/A N/A N/A
466 Third Party Pricing N/A N/A N/A
Partnership and LLC Interests 304,234 Discounted Cash Flows Discount Rate 3.8% - 26.5% 9.5%
Revenue CAGR -4.9 17.6%
Exit Capitalization Rate 2.7% - 15.5% 5.7%
Exit Multiple - EBITDA 3.5x - 15.7x 9.9x
Exit Multiple - NOI 13.3x N/A
8,332 Market Comparable Companies Book Value Multiple 1.2x N/A
Dollar/Acre Multiple $6.5 - $12.0 $8.1
3,087 Other N/A N/A N/A
763 Third Party Pricing N/A N/A N/A
29,063 Transaction Price N/A N/A N/A
Debt Instruments 12,664 Discounted Cash Flows Discount Rate 7.0% - 28.5% 9.9%
Exit Capitalization Rate 4.2% - 8.0% 5.8%
Exit Multiple - EBITDA 6.5x - 10.5x 9.3x
92,068 Third Party Pricing N/A N/A N/A
13 Other N/A N/A N/A
36,341 Transaction Price N/A N/A N/A
Assets of Consolidated CLO Vehicles 37 Discounted Cash Flows Discount Rate 1.7% N/A
457,175 Third Party Pricing N/A N/A N/A
Total Investments of Consolidated Blackstone Funds 1,140,096
Valuation Unobservable
Fair Value Techniques Inputs Ranges Weighted- Average (a)
Corporate Treasury Investments $ 10,395 Discounted Cash Flows Discount Rate 3.2% - 9.0% 7.1%
Default Rate 2.0% N/A
Pre-payment 20.0% N/A
Recovery Lag 12 Months N/A
Recovery Rate 15.6% - 70.0% 67.4%
Reinvestment Rate LIBOR + 400 bps N/A
195 Market Comparable Companies EBITDA Multiple 14.6 N/A
13,912 Third Party Pricing N/A N/A N/A
Loans and Receivables 168,611 Discounted Cash Flows Discount Rate 7.1% - 9.5% 8.3%
19,220 Third Party Pricing N/A N/A N/A
Other Investments 24,550 Discounted Cash Flows Discount Rate 0.5% - 10.3% 2.0%
Default Rate 2.0% N/A
Pre-payment 20.0% N/A
Recovery Lag 12 Months N/A
Recovery Rate 70.0% N/A
Reinvestment Rate LIBOR + 400 bps N/A
$ 1,376,979
The following table summarizes the quantitative inputs and assumptions used for items categorized in Level III of the fair value hierarchy as of December 31, 2018:
Valuation Unobservable Weighted-
Fair Value Techniques Inputs Ranges Average (a)
Financial Assets
Investments of Consolidated Blackstone Funds
Equity Securities $ 138,725 Discounted Cash Flows Discount Rate 7.1% - 26.1% 12.6%
Revenue CAGR -0.8 6.6%
Book Value Multiple 0.9x - 9.5x 8.3x
Exit Capitalization Rate 5.0% - 11.4% 8.0%
Exit Multiple - EBITDA 0.1x - 17.5x 10.3x
Exit Multiple - NOI 12.8x N/A
Exit Multiple - P/E 17.0x N/A
21,050 Market Comparable Book Value Multiple 0.8x - 8.0x 1.3x
Dollar/Acre Multiple $7.0 - $44.1 $32.9
21,492 Other N/A N/A N/A
20,250 Transaction Price N/A N/A N/A
49 Third Party Pricing N/A N/A N/A
Partnership and LLC Interests 295,251 Discounted Cash Flows Discount Rate 4.1% - 26.5% 9.7%
Revenue CAGR -1.1 26.9%
Book Value Multiple 8.5x - 9.3x 9.2x
Exit Capitalization Rate 2.9% - 15.0% 6.3%
Exit Multiple - EBITDA 0.1x - 15.3x 10.0x
Exit Multiple - NOI 13.3x N/A
9,444 Market Comparable Book Value Multiple 1.1x N/A
Dollar/Acre Multiple $5.3 - $12.0 $7.5
9,390 Other N/A N/A N/A
41,188 Transaction Price N/A N/A N/A
Debt Instruments 8,342 Discounted Cash Flows Discount Rate 7.0% - 19.3% 9.8%
Revenue CAGR 0.7% N/A
Exit Multiple - EBITDA 6.5x N/A
120,843 Third Party Pricing N/A N/A N/A
4,634 Transaction Price N/A N/A N/A
Assets of Consolidated CLO Vehicles 41 Discounted Cash Flows Discount Rate 5.0% N/A
673,317 Third Party Pricing N/A N/A N/A
Total Investments of Consolidated Blackstone Funds 1,364,016
Valuation Unobservable
Fair Value Techniques Inputs Ranges Weighted- Average (a)
Corporate Treasury Investments $ 7,947 Discounted Cash Flows Discount Rate 4.4% - 7.5% 6.6%
Default Rate 2.0% N/A
Pre-payment 20.0% N/A
Recovery Lag 12 Months - 21 13 Months
Recovery Rate 17.5% - 70.0% 67.7%
Reinvestment Rate LIBOR + 400 bps N/A
16,621 Third Party Pricing N/A N/A N/A
Loans and Receivables 304,173 Discounted Cash Flows Discount Rate 6.1% - 12.8% 8.7%
Other Investments 26,631 Discounted Cash Flows Discount Rate 1.0% - 15.0% 2.8%
Default Rate 2.0% N/A
Pre-payment 20.0% N/A
Recovery Lag 12 Months N/A
Recovery Rate 70.0% N/A
Reinvestment Rate LIBOR + 400 bps N/A
4,986 Transaction Price N/A N/A N/A
$ 1,724,374
N/A Not applicable.
CAGR Compound annual growth rate.
EBITDA Earnings before interest, taxes, depreciation and amortization.
Exit Multiple Ranges include the last twelve months EBITDA, forward EBITDA and price/earnings exit multiples.
NOI Net operating income.
P/E Price-earnings ratio.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The significant unobservable inputs used in the fair value measurement of corporate treasury investments, debt instruments and other investments as of the reporting date are discount rates, default rates, recovery rates, recovery lag, pre-payment pre-payment pre-payment The significant unobservable inputs used in the fair value measurement of equity securities, partnership and limited liability company (“LLC”) interests, debt instruments, assets of consolidated CLO vehicles and loans and receivables are discount rates, exit capitalization rates, exit multiples, EBITDA multiples and revenue compound annual growth rates. Increases (decreases) in any of discount rates and exit capitalization rates in isolation could have resulted in a lower (higher) fair value measurement. Increases (decreases) in any of exit multiples and revenue compound annual growth rates in isolation could have resulted in a higher (lower) fair value measurement. Since December 31, 2018, there have been no The following tables summarize the changes in financial assets and liabilities measured at fair value for which has used Level III inputs to determine fair value and does not include gains or losses that were reported in Level III in prior years or for instruments that were transferred out of Level III prior to the end of the respective reporting period. Total realized and unrealized gains and losses recorded for Level III investments are reported in either Investment Income (Loss) or Net Gains from Fund Investment Activities in the Condensed Consolidated Statements of Operations.
Level III Financial Assets at Fair Value
Three Months Ended June 30,
2019 2018
Investments Investments
of Loans Other of Loans Other
Consolidated and Investments Consolidated and Investments
Funds Receivables (a) Total Funds Receivables (a) Total
Balance, Beginning of Period $ 1,243,800 $ 208,226 $ 59,133 $ 1,511,159 $ 963,151 $ 163,135 $ 117,349 $ 1,243,635
Transfer In to Level III (b) 149,275 — 3,986 153,261 152,666 — — 152,666
Transfer Out of Level III (b) (294,612 ) — (14,557 ) (309,169 ) (117,217 ) — (7,649 ) (124,866 )
Purchases 112,757 198,482 5,251 316,490 203,223 294,258 15,327 512,808
Sales (84,525 ) (218,148 ) (5,270 ) (307,943 ) (127,718 ) (110,508 ) (23,304 ) (261,530 )
Settlements — (3,038 ) — (3,038 ) — (5,634 ) (1 ) (5,635 )
Changes in Gains Included in Earnings 13,401 2,309 509 16,219 12,619 5,352 13,001 30,972
Balance, End of Period $ 1,140,096 $ 187,831 $ 49,052 $ 1,376,979 $ 1,086,724 $ 346,603 $ 114,723 $ 1,548,050
Changes in Unrealized Gains (Losses) Included in Earnings Related to Financial Assets Still Held at the Reporting Date $ (2,162 ) $ (1,898 ) $ 135 $ (3,925 ) $ 146 $ 5,353 $ (49 ) $ 5,450
Level III Financial Assets at Fair Value
Six Months Ended June 30,
2019 2018
Investments Investments
of Loans Other of Loans Other
Consolidated and Investments Consolidated and Investments
Funds Receivables (a) Total Funds Receivables (a) Total
Balance, Beginning of Period $ 1,364,016 $ 304,173 $ 56,185 $ 1,724,374 $ 1,029,371 $ 239,659 $ 119,642 $ 1,388,672
Transfer In Due to Consolidation and Acquisition — — — — 50,043 — 50,043
Transfer Out Due to Deconsolidation — — — — (217,182 ) — — (217,182 )
Transfer In to Level III (b) 106,644 — 12,935 119,579 180,401 — — 180,401
Transfer Out of Level III (b) (400,402 ) — (27,170 ) (427,572 ) (141,104 ) — (15,717 ) (156,821 )
Purchases 179,305 270,772 12,820 462,897 408,823 370,921 19,812 799,556
Sales (145,097 ) (383,816 ) (6,141 ) (535,054 ) (260,865 ) (263,703 ) (23,479 ) (548,047 )
Settlements — (10,189 ) — (10,189 ) — (9,317 ) (4 ) (9,321 )
Changes in Gains Included in Earnings 35,630 6,891 423 42,944 37,237 9,043 14,469 60,749
Balance, End of Period $ 1,140,096 $ 187,831 $ 49,052 $ 1,376,979 $ 1,086,724 $ 346,603 $ 114,723 $ 1,548,050
Changes in Unrealized Gains (Losses) Included in Earnings Related to Financial Assets Still Held at the Reporting Date $ 25,821 $ (2,657 ) $ 315 $ 23,479 $ 19,265 $ 9,044 $ (289 ) $ 28,020
(a) Represents corporate treasury investments and Other Investments.
(b) Transfers in and out of Level III financial assets and liabilities were due to changes in the observability of inputs used in the valuation of such assets and liabilities. There were no Level III financial liabilities as of and for the three and six months ended June 30, 2019 and 2018. </t>
  </si>
  <si>
    <t>Variable Interest Entities</t>
  </si>
  <si>
    <t>9. Variable Interest Entities Pursuant to GAAP consolidation guidance, Blackstone consolidates certain VIEs in which​​​​​​​ it is determined that Blackstone is the primary beneficiary either directly or indirectly, through a consolidated entity or affiliate. VIEs include certain private equity, real estate, credit-focused or funds of hedge funds entities and CLO vehicles. The purpose of such VIEs is to provide strategy specific investment opportunities for investors in exchange for management and performance based fees. The investment strategies of the Blackstone Funds differ by product; however, the fundamental risks of the Blackstone Funds have similar characteristics, including loss of invested capital and loss of management fees and performance based fees. In Blackstone’s role as general partner, collateral manager or investment adviser, it generally considers itself the sponsor of the applicable Blackstone Fund. Blackstone does not provide performance guarantees and has no other financial obligation to provide funding to consolidated VIEs other than its own capital commitments. The assets of consolidated variable interest entities may only be used to settle obligations of these entities. In addition, there​​​​​​​ is no recourse to Blackstone for the consolidated VIEs’ liabilities including the liabilities of the consolidated CLO vehicles. Blackstone holds variable interests in certain VIEs which are not consolidated as it is determined that Blackstone is not the primary beneficiary. Blackstone’s involvement with such entities is in the form of direct and indirect equity interests and fee arrangements. The maximum exposure to loss represents the loss of assets recognized by Blackstone relating to non-consolidated VIEs and any clawback obligation relating to previously distributed Performance Allocations. Blackstone’s maximum exposure to loss relating to non-consolidated VIEs were as follows:
June 30, December 31,
2019 2018
Investments $ 1,042,214 $ 942,700
Due from Affiliates 390,467 254,744
Potential Clawback Obligation 181,283 159,691
Maximum Exposure to Loss $ 1,613,964 $ 1,357,135
Amounts Due to Non-Consolidated $ 1,994 $ 207</t>
  </si>
  <si>
    <t>10. Repurchase Agreements At June 30, 2019, pledged securities with a carrying value of $267.9 million and cash to collateralize its repurchase agreements. Such securities can be repledged, delivered or otherwise used by the counterparty. At December 31, 2018, pledged securities with a carrying value of $279.5 million and cash to collateralize its repurchase agreements. Such securities can be repledged, delivered or otherwise used by the counterparty. The following tables provide information regarding ’s Repurchase Agreements obligation by type of collateral pledged:
June 30, 2019
Remaining Contractual Maturity of the Agreements
Overnight Greater
and Up to 30 - 90 than
Continuous 30 Days Days 90 days Total
Repurchase Agreements
Asset-Backed Securities $ — $ 42,034 $ 131,448 $ 34,194 $ 207,676
Gross Amount of Recognized Liabilities for Repurchase Agreements in Note 11. “Offsetting of Assets and Liabilities” $ 207,676
Amounts Related to Agreements Not Included in Offsetting Disclosure in Note 11. “Offsetting of Assets and Liabilities” $ —
December 31, 2018
Remaining Contractual Maturity of the Agreements
Overnight Greater
and Up to 30 - 90 than
Continuous 30 Days Days 90 days Total
Repurchase Agreements
Asset-Backed Securities $ — $ 42,908 $ 144,731 $ 34,563 $ 222,202
Gross Amount of Recognized Liabilities for Repurchase Agreements in Note 11. “Offsetting of Assets and Liabilities” $ 222,202
Amounts Related to Agreements Not Included in Offsetting Disclosure in Note 11. “Offsetting of Assets and Liabilities” $ —</t>
  </si>
  <si>
    <t>Offsetting of Assets And Liabilities</t>
  </si>
  <si>
    <t>Offsetting of Assets and Liabilities</t>
  </si>
  <si>
    <t>11. Offsetting of Assets and Liabilities The following tables present the offsetting of assets and liabilities as of June 30, 2019 and December 31, 2018:
June 30, 2019
Gross and Net
Amounts of Gross Amounts Not Offset
Assets Presented in the Statement of
in the Statement Financial Condition
of Financial Financial Cash Collateral
Condition Instruments (a) Received Net Amount
Assets
Freestanding Derivatives $ 40,581 $ 38,916 $ — $ 1,665
June 30, 2019
Gross and Net
Amounts of
Liabilities Gross Amounts Not Offset
Presented in the in the Statement of
Statement of Financial Condition
Financial Financial Cash Collateral
Condition Instruments (a) Pledged Net Amount
Liabilities
Freestanding Derivatives $ 53,725 $ 38,205 $ 11,290 $ 4,230
Repurchase Agreements 207,676 207,676 — —
$ 261,401 $ 245,881 $ 11,290 $ 4,230
December 31, 2018
Gross and Net
Amounts of Gross Amounts Not Offset
Assets Presented in the Statement of
in the Statement Financial Condition
of Financial Financial Cash Collateral
Condition Instruments (a) Received Net Amount
Assets
Freestanding Derivatives $ 45,416 $ 37,788 $ 5,547 $ 2,081
December 31, 2018
Gross and Net
Amounts of
Liabilities Gross Amounts Not Offset
Presented in the in the Statement of
Statement of Financial Condition
Financial Financial Cash Collateral
Condition Instruments (a) Pledged Net Amount
Liabilities
Freestanding Derivatives $ 52,844 $ 35,905 $ 15,377 $ 1,562
Repurchase Agreements 222,202 222,202 — —
$ 275,046 $ 258,107 $ 15,377 $ 1,562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 Repurchase Agreements are presented separately on the Condensed Consolidated Statements of Financial Condition. Freestanding Derivative assets are included in Other Assets in the Condensed Consolidated Statements of Financial Condition. The following table presents the components of Other Assets:
June 30, December 31,
2019 2018
Furniture, Equipment and Leasehold Improvements, Net $ 142,083 $ 120,372
Prepaid Expenses 159,419 110,732
Freestanding Derivatives 38,995 44,918
Other 13,756 18,226
$ 354,253 $ 294,248
Freestanding Derivative liabilities are included in Accounts Payable, Accrued Expenses and Other Liabilities in the Condensed Consolidated Statements of Financial Condition and are not a significant component thereof. Notional Pooling Arrangement Blackstone has a notional cash pooling arrangement with a financial institution for cash management purposes. This arrangement allows for cash withdrawals based upon aggregate cash balances on deposit at the same financial institution. Cash withdrawals cannot exceed aggregate cash balances on deposit. The net balance of cash on deposit and overdrafts is used as a basis for calculating net interest expense or income. As of June 30, 2019, the aggregate cash balance on deposit relating to the cash pooling arrangement was $ 1.2 1.2</t>
  </si>
  <si>
    <t>Borrowings</t>
  </si>
  <si>
    <t>12. Borrowings On April 10, 2019, Blackstone, through its indirect subsidiary Blackstone Holdings Finance Co. L.L.C. (the “Issuer”), issued € 600 1.500 The following table presents the general characteristics of each of our notes, as well as their carrying value and fair value. The notes are included in Loans Payable within the Condensed Consolidated Statements of Financial Condition. All of the notes were issued at a discount. All of the notes accrue interest from the issue date thereof and all pay interest in arrears on a semi-annual basis or annual basis as indicated by their respective interest payment dates.
June 30, 2019 December 31, 2018
Carrying Fair Carrying Fair
Senior Notes Value Value (a) Value Value (a)
5.875%, Due 3/15/2021 $ 399,174 $ 422,160 $ 398,947 $ 421,720
4.750%, Due 2/15/2023 395,700 429,440 395,166 417,600
2.000%, Due 5/19/2025 336,883 367,462 339,959 352,197
1.000%, Due 10/5/2026 673,113 687,293 679,193 647,564
3.150%, Due 10/2/2027 296,880 297,630 296,717 285,030
1.500%, Due 4/10/2029 676,634 705,990 — —
6.250%, Due 8/15/2042 238,328 314,725 238,221 289,225
5.000%, Due 6/15/2044 488,856 568,500 488,747 490,150
4.450%, Due 7/15/2045 344,097 370,300 344,038 329,770
4.000%, Due 10/2/2047 290,252 294,690 290,163 262,800
$ 4,139,917 $ 4,458,190 $ 3,471,151 $ 3,496,056
(a) Fair value is determined by broker quote and these notes would be classified as Level II within the fair value hierarchy. Included within Loans Payable and Due to Affiliates within the Condensed Consolidated Statements of Financial Condition are amounts due to holders of debt securities issued by Blackstone’s consolidated CLO vehicles. Borrowings through the consolidated CLO vehicles consisted of the following:
June 30, 2019 December 31, 2018
Weighted- Weighted-
Weighted- Average Weighted- Average
Average Remaining Average Remaining
Borrowing Interest Maturity in Borrowing Interest Maturity in
Outstanding Rate Years Outstanding Rate Years
Senior Secured Notes $ 6,527,175 4.13% 6.2 $ 6,531,550 4.20% 7.5
Subordinated Notes 321,866 (a) N/A 331,735 ( a N/A
$ 6,849,041 $ 6,863,285
(a) The Subordinated Notes do not have contractual interest rates but instead receive distributions from the excess cash flows of the CLO vehicles. Senior Secured Notes and Subordinated Notes comprise the following amounts:
June 30, 2019 December 31, 2018
Amounts Due to Non- Amounts Due to Non-
Consolidated Affiliates Consolidated Affiliates
Borrowing Borrowing
Fair Value Outstanding Fair Value Fair Value Outstanding Fair Value
Senior Secured Notes $ 6,519,453 $ 42,750 $ 45,243 $ 6,476,434 $ 3,250 $ 3,201
Subordinated Notes 111,270 81,790 49,575 60,289 111,659 52,811
$ 6,630,723 $ 124,540 $ 94,818 $ 6,536,723 $ 114,909 $ 56,012
The Loans Payable of the consolidated CLO vehicles are collateralized by assets held by each respective CLO vehicle and assets of one vehicle may not be used to satisfy the liabilities of another. This collateral consisted of Cash, Corporate Loans, Corporate Bonds and other securities. As of June 30, 2019 and December 31, 2018, the fair value of the consolidated CLO assets was $7.3 billion and $7.1 billion, respectively. Scheduled principal payments for borrowings as of June 30, 2019 were as follows:
Blackstone Fund
Operating Facilities/CLO Total
Borrowings Vehicles Borrowings
2019 $ — $ 316 $ 316
2020 — — —
2021 400,000 — 400,000
2022 — — —
2023 400,000 — 400,000
Thereafter 3,405,950 6,849,041 10,254,991
$ 4,205,950 $ 6,849,357 $ 11,055,307</t>
  </si>
  <si>
    <t>Leases</t>
  </si>
  <si>
    <t>13. Leases Blackstone enters into non-cancelable The components of lease expense were as follows:
Three Months Ended Six Months Ended
June 30, 2019 June 30, 2019
Operating Lease Cost
Straight-Line Lease Cost (a) $ 22,545 $ 44,410
Variable Lease Cost 3,795 6,900
Sublease Income (168 ) (332 )
$ 26,172 $ 50,978
(a) Straight-line lease cost includes short-term leases, which are immaterial. Supplemental cash flow information related to leases were as follows:
Three Months Ended Six Months Ended
June 30, 2019 June 30, 2019
Operating Cash Flows from Operating Leases $ 24,283 $ 46,415
Right-of-Use 6,995 7,383 The following table shows the undiscounted cash flows on an annual basis for Operating Lease Liabilities as of June 30, 2019:
2019 $ 40,794
2020 81,212
2021 85,914
2022 77,605
2023 75,757
Thereafter 272,369
Total Lease Payments (a) 633,651
Less: Imputed Interest (59,032 )
Present Value of Operating Lease Liabilities $ 574,619
(a) Excludes $ 113.3 As of December 31, 2018, the aggregate minimum future payments, net of sublease income, required on operating leases are as follows:
2019 $ 78,506
2020 72,191
2021 80,914
2022 79,094
2023 77,248
Thereafter 273,347
Total $ 661,300</t>
  </si>
  <si>
    <t>Income Taxes</t>
  </si>
  <si>
    <t xml:space="preserve">14. Income Taxes Blackstone’s effective tax rate was 5.6% and 8.2% for the three months ended June 30, 2019 and 2018, respectively, and 4.4% and 7.5% for the six months ended June 30, 2019 and 2018, respectively. Blackstone’s income tax provision was $38.7 million and $138.7 million for the three months ended June 30, 2019 and 2018, respectively, and $79.9 million and $193.2 million for the six months ended June 30, 2019 and 2018, respectively. Prior to the Conversion, Blackstone and certain of its subsidiaries operate in the U.S. as partnerships for income tax purposes (partnerships generally are not subject to federal income taxes) and generally as corporate entities in non-U.S. </t>
  </si>
  <si>
    <t xml:space="preserve"> 15. Net Income Per Common Unit Basic and diluted net income per common unit for the three and six months ended June 30, 2019 and June 30, 2018 was calculated as follows:
Three Months Ended Six Months Ended
June 30, June 30,
2019 2018 2019 2018
Net Income for Per Common Unit Calculations
Net Income Attributable to The Blackstone Group L.P., Basic $ 305,792 $ 742,042 $ 787,096 $ 1,109,914
Incremental Net Income from Assumed Exchange of Blackstone Holdings Partnership Units — — 610,101 858,727
Net Income Attributable to The Blackstone Group L.P., Diluted $ 305,792 $ 742,042 $ 1,397,197 $ 1,968,641
Units Outstanding
Weighted-Average Common Units Outstanding, Basic 673,655,305 681,794,492 674,079,074 678,156,936
Weighted-Average Unvested Deferred Restricted Common Units 330,639 216,118 269,196 207,526
Weighted-Average Blackstone Holdings Partnership Units — — 526,244,006 532,363,486
Weighted-Average Common Units Outstanding, Diluted 673,985,944 682,010,610 1,200,592,276 1,210,727,948
Net Income Per Common Unit, Basic $ 0.45 $ 1.09 $ 1.17 $ 1.64
Net Income Per Common Unit, Diluted $ 0.45 $ 1.09 $ 1.16 $ 1.63
Distributions Declared Per Common Unit (a) $ 0.37 $ 0.35 $ 0.95 $ 1.20
(a) Distributions declared reflects the calendar date of the declaration for each distribution. In computing the dilutive effect that the exchange of Blackstone Holdings Partnership Units would have on net income per common unit, Blackstone considered that net income available to holders of common units would increase due to the elimination of non-controlling interests in Blackstone Holdings, inclusive of any tax impact. Because the hypothetical conversion may result in a different tax rate, the Blackstone Holdings Partnership Units are considered anti-dilutive in certain periods and dilutive in other periods. The following table summarizes the anti-dilutive securities for the three and six months ended June 30, 2019 and 2018:
Three Months Ended Six Months Ended
June 30, June 30,
2019 2018 2019 2018
Weighted-Average Blackstone Holdings Partnership Units 526,721,409 528,872,187 — — Unit/Stock Repurchase Program On April 16, 2018, the board of directors of our general partner, Blackstone Group Management L.L.C., authorized the repurchase of up to $1.0 billion of Blackstone common units and Blackstone Holdings Partnership Units (the “2018 Repurchase Authorization”). During the three and six months ended June 30, 2019, Blackstone repurchased 7.0 million and 8.5 million Blackstone common units, respectively, at a total cost of $290.9 million and $343.1 million, respectively. During the three and six months ended June 30, 2018, Blackstone repurchased 2.2 million Blackstone common units at a total cost of $71.7 million. As of June 30, 2019, the amount remaining available for repurchases under the 2018 Repurchase Authorization was $115.4 million.</t>
  </si>
  <si>
    <t xml:space="preserve"> 16. Equity-Based Compensation Blackstone has granted equity-based compensation awards to Blackstone’s senior managing directors, non-partner professionals, non-professionals and selected external advisers under ’s Equity Incentive Plan (the “Equity Plan”). The Equity Plan allows for the granting of options, unit appreciation rights or other unit-based awards (units, restricted units, restricted common units, deferred restricted common units, phantom restricted common units or other unit-based awards based in whole or in part on the fair value of the Blackstone common units or Blackstone Holdings Partnership Units) which may contain certain service or performance requirements. As of January , , had the ability to grant units under the Equity Plan. For the three and six months ended June 30, 2019, recorded compensation expense of $102.8 million and $224.0 million, respectively, in relation to its equity-based awards with corresponding tax benefits of $15.9 million and $34.5 million, respectively. For the three and six months ended June 30, 2018, recorded compensation expense of $116.8 million and $209.0 million, respectively, in relation to its equity-based awards with corresponding tax benefits of $20.1 million and $34.5 million, respectively. As of June 30, 2019, there was $937.1 million of estimated unrecognized compensation expense related to unvested awards. This cost is expected to be recognized over a weighted-average period of 3.7 years. Total vested and unvested outstanding units, including Blackstone common units, Blackstone Holdings Partnership Units and deferred restricted common units, were 1,195,112,059 as of June 30, 2019. Total outstanding unvested phantom units were 49,075 as of June 30, 2019. A summary of the status of ’s unvested equity-based awards as of June 30, 2019 and of changes during the period January 1, 2019 through June 30, 2019 is presented below:
Blackstone Holdings The Blackstone Group L.P.
Equity Settled Awards Cash Settled Awards
Deferred
Weighted- Restricted Weighted- Weighted-
Average Common Average Average
Partnership Grant Date Units and Grant Date Phantom Grant Date
Unvested Units Units Fair Value Options Fair Value Units Fair Value
Balance, December 31, 2018 31,554,127 $ 34.38 9,312,268 $ 31.43 46,808 $ 34.66
Granted 2,450,200 35.29 1,731,220 30.30 — —
Vested (1,860,292 ) 34.71 (1,989,321 ) 29.81 (80 ) 33.47
Forfeited (92,956 ) 32.17 (268,962 ) 31.33 — —
Balance, June 30, 2019 32,051,079 $ 34.11 8,785,205 $ 31.56 46,728 $ 38.69
Units Expected to Vest The following unvested units, after expected forfeitures, as of June 30, 2019, are expected to vest:
Weighted-
Average
Service Period
Units in Years
Blackstone Holdings Partnership Units 28,301,673 3.2
Deferred Restricted Blackstone Common Units 7,618,444 2.1
Total Equity-Based Awards 35,920,117 3.0
Phantom Units 40,016 2.0</t>
  </si>
  <si>
    <t>Related Party Transactions</t>
  </si>
  <si>
    <t xml:space="preserve"> 17. Related Party Transactions Affiliate Receivables and Payables Due from Affiliates and Due to Affiliates consisted of the following:
June 30, December 31,
2019 2018
Due from Affiliates
Management Fees, Performance Revenues, Reimbursable Expenses and Other Receivables from Non-Consolidated $ 1,668,055 $ 1,520,100
Due from Certain Non-Controlling 532,374 462,475
Accrual for Potential Clawback of Previously Distributed Performance Allocations 11,308 11,548
$ 2,211,737 $ 1,994,123
June 30, December 31,
2019 2018
Due to Affiliates
Due to Certain Non-Controlling $ 739,226 $ 796,902
Due to Non-Consolidated 126,625 99,728
Due to Note-Holders of Consolidated CLO Vehicles 94,818 56,012
Due to Certain Non-Controlling 51,158 53,613
Accrual for Potential Repayment of Previously Received Performance Allocations 70,072 29,521
$ 1,081,899 $ 1,035,776
Interests of the Founder, Senior Managing Directors, Employees and Other Related Parties The Founder, senior managing directors, employees and certain other related parties invest on a discretionary basis in the consolidated Blackstone Funds both directly and through consolidated entities. These investments generally are subject to preferential management fee and performance allocation or incentive fee arrangements. As of June 30, 2019 and December 31, 2018, such investments aggregated $885.2 million and $842.9 million, respectively. Their share of the Net Income Attributable to Redeemable Non-Controlling Non-Controlling Loans to Affiliates Loans to affiliates consist of interest bearing advances to certain Blackstone individuals to finance their investments in certain Blackstone Funds. These loans earn interest at Blackstone’s cost of borrowing and such interest totaled $1.8 million and $1.2 million for the three months ended June 30, 2019 and 2018, respectively, and $4.2 million and $2.5 million for the six months ended June 30, 2019 and 2018, respectively. Contingent Repayment Guarantee Blackstone and its personnel who have received Performance Allocation distributions have guaranteed payment on a several basis (subject to a cap) to the carry funds of any clawback obligation with respect to the excess Performance Allocation allocated to the general partners of such funds and indirectly received thereby to the extent that either Blackstone or its personnel fails to fulfill its clawback obligation, if any. The Accrual for Potential Repayment of Previously Received Performance Allocations represents amounts previously paid to Blackstone Holdings and non-controlling Aircraft and Other Services In the normal course of business, Blackstone personnel make use of aircraft owned as personal assets by Stephen A. Schwarzman; an aircraft owned jointly as a personal asset by Hamilton E. James, Blackstone’s Executive Vice Chairman and a Director of Blackstone, and another senior managing director; an aircraft owned as a personal asset by Jonathan D. Gray, Blackstone’s President and Chief Operating Officer and a Director of Blackstone; and an aircraft owned jointly as a personal asset by Bennett J. Goodman, Co-Founder personnel and maintenance costs associated with the operation of such Personal Aircraft. Payment by Blackstone for the use of the Personal Aircraft by Blackstone employees is made based on market rates. In addition, on occasion, certain of Blackstone’s executive officers and employee directors and their families may make personal use of aircraft in which Blackstone owns a fractional interest, as well as other assets of Blackstone. Any such personal use of Blackstone assets is charged to the executive officer or employee director based on market rates and usage. Personal use of Blackstone resources is also reimbursed to Blackstone based on market rates. The transactions described herein are not material to the Condensed Consolidated Financial Statements. Tax Receivable Agreements Blackstone used a portion of the proceeds from the IPO and the sale of non-voting one-for-one One of the subsidiaries of Blackstone which is a corporate taxpayer has entered into tax receivable agreements with each of the predecessor owners and additional tax receivable agreements have been executed, and will continue to be executed, with newly-admitted senior managing directors and others who acquire Blackstone Holdings Partnership Units. The agreements provide for the payment by the corporate taxpayer to such owners of 85% of the amount of cash savings, if any, in U.S. federal, state and local income tax that the corporate taxpayers actually realize as a result of the aforementioned increases in tax basis and of certain other tax benefits related to entering into these tax receivable agreements. For purposes of the tax receivable agreements, cash savings in income tax will be computed by comparing the actual income tax liability of the corporate taxpayers to the amount of such taxes that the corporate taxpayers would have been required to pay had there been no increase to the tax basis of the tangible and intangible assets of Blackstone Holdings as a result of the exchanges and had the corporate taxpayers not entered into the tax receivable agreements. Assuming no future material changes in the relevant tax law and that the corporate taxpayers earn sufficient taxable income to realize the full tax benefit of the increased amortization of the assets, the expected future payments under the tax receivable agreements (which are taxable to the recipients) will aggregate $739.2 million over the next 15 years. The after-tax pre-IPO Amounts related to the deferred tax asset resulting from the increase in tax basis from the exchange of Blackstone Holdings Partnership Units to Blackstone common units, the resulting remeasurement of net deferred tax assets at the Blackstone ownership percentage at the balance sheet date, the due to affiliates for the future payments resulting from the tax receivable agreements and resulting adjustment to partners’ capital are included as Acquisition of Ownership Interests from Non-Controlling Non-Cash Other Blackstone does business with and on behalf of some of its Portfolio Companies; all such arrangements are on a negotiated basis. </t>
  </si>
  <si>
    <t>Commitments and Contingencies</t>
  </si>
  <si>
    <t>18. Commitments and Contingencies Commitments Investment Commitments Blackstone had $3.3 billion of investment commitments as of June 30, 2019 representing general partner capital funding commitments to the Blackstone Funds, limited partner capital funding to other funds and Blackstone principal investment commitments. The consolidated Blackstone Funds had signed investment commitments of $116.3 million as of June 30, 2019 which includes $58.4 million of signed investment commitments for portfolio company acquisitions in the process of closing. Contingencies Guarantees Certain of Blackstone’s consolidated real estate funds guarantee payments to third parties in connection with the on-going The Blackstone Holdings Partnerships provided guarantees to a lending institution for certain loans held by employees either for investment in Blackstone Funds or for members’ capital contributions to The Blackstone Group International Partners LLP. The amount guaranteed as of June 30, 2019 was $179.2 million. Litigation Blackstone may from time to time be involved in litigation and claims incidental to the conduct of its business. Blackstone’s businesses are also subject to extensive regulation, which may result in regulatory proceedings against . Blackstone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legal actions, based on information known by management, Blackstone does not have a potential liability related to any current legal proceeding or claim that would individually or in the aggregate materially affect its results of operations, financial position or cash flows. In December 2017, a purported derivative suit (Mayberry v. KKR &amp; Co., L.P., et al.) was filed in the Commonwealth of Kentucky Franklin County Circuit Court on behalf of the Kentucky Retirement System (“KRS”) by eight of its members and beneficiaries alleging various breaches of fiduciary duty and other violations of Kentucky state law in connection with KRS’s investment in three hedge funds of funds, including a fund managed by Blackstone Alternative Asset Management L.P. (“BAAM L.P.”). The suit names more than 30 defendants, including The Blackstone Group L.P.; BAAM L.P.; Stephen A. Schwarzman, as Chairman and CEO of Blackstone; and J. Tomilson Hill, as then-President and CEO of the Hedge Fund Solutions Group, Vice Chairman of Blackstone and CEO of BAAM (collectively, the “Blackstone Defendants”). Aside from the Blackstone Defendants, the action also names current and former KRS trustees and former KRS officers and various other service providers to KRS and their related persons. The plaintiffs filed an amended complaint in January 2018. In November 2018, the Circuit Court granted one defendant’s motion to dismiss and denied all other defendants’ motions to dismiss, including those of the Blackstone Defendants. In January 2019, certain of the KRS trustee and officer defendants noticed appeals from the denial of the motions to dismiss to the Kentucky Court of Appeals, and also filed a motion to stay the Mayberry proceedings in Circuit Court pending the outcome of those appeals. In addition, several defendants, including Blackstone and BAAM L.P., filed petitions in the Kentucky Court of Appeals for a writ of prohibition against the ongoing Mayberry proceedings on the ground that the plaintiffs lack standing. In April 2019, the KRS trustee and officer defendants’ appeals were transferred to the Kentucky Supreme Court. On April 23, 2019, the Kentucky Court of Appeals granted the Blackstone Defendants’ petition for a writ of prohibition and vacated the Circuit Court’s November 30, 2018 Opinion and Order denying the motion to dismiss for lack of standing. On April 24, 2019, the Mayberry Plaintiffs filed a notice of appeal of that order to the Kentucky Supreme Court. Blackstone believes that this suit is totally without merit and intends to defend it vigorously. Contingent Obligations (Clawback) Performance Allocations are subject to clawback to the extent that the Performance Allocations received to date with respect to a fund exceeds the amount due to Blackstone based on cumulative results of that fund. The actual clawback liability, however, generally does not become realized until the end of a fund’s life except for certain Blackstone real estate funds, multi-asset class investment funds and credit-focused funds, which may have an interim clawback liability. The lives of the carry funds, including available contemplated extensions, for which a liability for potential clawback obligations has been recorded for financial reporting purposes, are currently anticipated to expire at various points through 2028. Further extensions of such terms may be implemented under given circumstances. For financial reporting purposes, when applicable, the general partners record a liability for potential clawback obligations to the limited partners of some of the carry funds due to changes in the unrealized value of a fund’s remaining investments and where the fund’s general partner has previously received Performance Allocation distributions with respect to such fund’s realized investments. The following table presents the clawback obligations by segment:
June 30, 2019 December 31, 2018
Current and Current and
Blackstone Former Blackstone Former
Segment Holdings Personnel (a) Total Holdings Personnel (a) Total
Real Estate $ 15,373 $ 9,820 $ 25,193 $ 15,770 $ 10,053 $ 25,823
Private Equity 52,493 (10,451 ) 42,042 13,296 (12,448 ) 848
Credit 1,349 1,488 2,837 1,355 1,495 2,850
$ 69,215 $ 857 $ 70,072 $ 30,421 $ (900 ) $ 29,521
(a) The split of clawback between Blackstone Holdings and Current and Former Personnel is based on the performance of individual investments held by a fund rather than on a fund by fund basis. For Private Equity, Real Estate, and certain Credit Funds, a portion of the Performance Allocations paid to current and former Blackstone personnel is held in segregated accounts in the event of a cash clawback obligation. These segregated accounts are not included in the Condensed Consolidated Financial Statements of , except to the extent a portion of the assets held in the segregated accounts may be allocated to a consolidated Blackstone fund of hedge funds. At June 30, 2019, $703.6 million was held in segregated accounts for the purpose of meeting any clawback obligations of current and former personnel if such payments are required. In the Credit segment, payment of Performance Allocations to by the majority of the stressed/distressed, mezzanine and credit alpha strategies funds are substantially deferred under the terms of the partnership agreements. This deferral mitigates the need to hold funds in segregated accounts in the event of a cash clawback obligation. If, at June 30, 2019, all of the investments held by our carry funds were deemed worthless, a possibility that management views as remote, the amount of Performance Allocations subject to potential clawback would be $6.9 billion, on an after-tax</t>
  </si>
  <si>
    <t>Segment Reporting</t>
  </si>
  <si>
    <t xml:space="preserve">19. Segment Reporting Blackstone transacts its primary business in the United States and substantially all of its revenues are generated domestically. Blackstone conducts its alternative asset management businesses through four segments:
• Real Estate – Blackstone’s Real Estate segment primarily comprises its management of global, Europe and Asia-focused opportunistic real estate funds, high-yield real estate debt funds, liquid real estate debt funds, core+ real estate funds, a NYSE-listed REIT and a non-exchange
• Private Equity – Blackstone’s Private Equity segment primarily comprises its management of flagship corporate private equity funds, sector and geographically-focused corporate private equity funds, including energy and Asia-focused funds, a core private equity fund, an opportunistic investment platform, a secondary fund of funds business, infrastructure-focused funds, a life sciences private investment platform, a multi-asset investment program for eligible high net worth investors and a capital markets services business.
• Hedge Fund Solutions – The largest component of Blackstone’s Hedge Fund Solutions segment is Blackstone Alternative Asset Management, which manages a broad range of commingled and customized hedge fund of fund solutions. The segment also includes investment platforms that seed new hedge fund businesses, purchase minority ownership interests in more established hedge funds, invest in special situation opportunities, create alternative solutions in the form of mutual funds and UCITS and trade directly.
• Credit – Blackstone’s Credit segment consists principally of GSO Capital Partners LP, which is organized into performing credit strategies (which include mezzanine lending funds, middle market direct lending funds and other performing credit strategy funds), distressed strategies (which include credit alpha strategies, stressed/distressed funds and energy strategies) and long only strategies (which consist of CLOs, closed end funds, open end funds and separately managed accounts). In addition, the segment includes a publicly traded master limited partnership investment platform, Harvest, and our insurer-focused platform, Blackstone Insurance Solutions. These business segments are differentiated by their various investment strategies. The Real Estate, Private Equity, Hedge Fund Solutions and Credit segments primarily earn their income from management fees and investment returns on assets under management. Segment Distributable Earnings is Blackstone’s segment profitability measure used to make operating decisions and assess performance across Blackstone’s four segments. Blackstone’s segments are presented on a basis that deconsolidates Blackstone Funds, eliminates non-controlling a change in tax law or similar event, transaction costs and any gains or losses associated with these corporate actions. For segment reporting purposes, Segment Distributable Earnings is presented along with its major components, Fee​​​​​​​ Related Earnings and Net Realizations. Fee Related Earnings is used to assess Blackstone’s ability to generate profits from revenues that are measured and received on a recurring basis and not subject to future realization events. Net Realizations is the sum of Realized Principal Investment Income and Realized Performance Revenues less Realized Performance Compensation. Performance Allocations and Incentive Fees are presented together and referred to collectively as Performance Revenues or Performance Compensation. Segment Presentation The following tables present the financial data for Blackstone’s four segments for the three months ended June 30, 2019 and 2018:
Three Months Ended June 30, 2019
Real Private Hedge Fund Total
Estate Equity Solutions Credit Segments
Management and Advisory Fees, Net
Base Management Fees $ 255,636 $ 265,139 $ 136,990 $ 147,550 $ 805,315
Transaction, Advisory and Other Fees, Net 23,990 31,526 723 5,256 61,495
Management Fee Offsets (1,686 ) (17,689 ) — (3,279 ) (22,654 )
Total Management and Advisory Fees, Net 277,940 278,976 137,713 149,527 844,156
Fee Related Performance Revenues 11,072 — — 2,552 13,624
Fee Related Compensation (97,795 ) (105,107 ) (36,622 ) (54,310 ) (293,834 )
Other Operating Expenses (40,114 ) (40,429 ) (21,112 ) (40,466 ) (142,121 )
Fee Related Earnings 151,103 133,440 79,979 57,303 421,825
Realized Performance Revenues 198,573 122,907 11,960 7,946 341,386
Realized Performance Compensation (67,742 ) (52,081 ) (2,175 ) (3,468 ) (125,466 )
Realized Principal Investment Income 47,420 42,906 12,306 20,925 123,557
Total Net Realizations 178,251 113,732 22,091 25,403 339,477
Total Segment Distributable Earnings $ 329,354 $ 247,172 $ 102,070 $ 82,706 $ 761,302
Three Months Ended June 30, 2018
Real Private Hedge Fund Total
Estate Equity Solutions Credit Segments
Management and Advisory Fees, Net
Base Management Fees $ 249,680 $ 195,521 $ 129,553 $ 118,161 $ 692,915
Transaction, Advisory and Other Fees, Net 23,859 12,780 812 3,461 40,912
Management Fee Offsets (3,785 ) (4,351 ) — (2,697 ) (10,833 )
Total Management and Advisory Fees, Net 269,754 203,950 130,365 118,925 722,994
Fee Related Performance Revenues 45,515 — — — 45,515
Fee Related Compensation (120,783 ) (94,170 ) (40,533 ) (50,757 ) (306,243 )
Other Operating Expenses (36,026 ) (36,047 ) (18,494 ) (31,899 ) (122,466 )
Fee Related Earnings 158,460 73,733 71,338 36,269 339,800
Realized Performance Revenues 317,509 138,171 7,270 14,594 477,544
Realized Performance Compensation (94,716 ) (68,513 ) (2,546 ) (7,119 ) (172,894 )
Realized Principal Investment Income 50,199 32,600 7,766 4,082 94,647
Total Net Realizations 272,992 102,258 12,490 11,557 399,297
Total Segment Distributable Earnings $ 431,452 $ 175,991 $ 83,828 $ 47,826 $ 739,097
The following tables present the financial data for Blackstone’s four segments as of June 30, 2019 and for the six months ended June 30, 2019 and 2018:
June 30, 2019 and the Six Months Then Ended
Real Private Hedge Fund Total
Estate Equity Solutions Credit Segments
Management and Advisory Fees, Net
Base Management Fees $ 515,881 $ 484,556 $ 274,318 $ 288,078 $ 1,562,833
Transaction, Advisory and Other Fees, Net 47,901 68,817 1,041 8,886 126,645
Management Fee Offsets (1,966 ) (22,674 ) — (6,620 ) (31,260 )
Total Management and Advisory Fees, Net 561,816 530,699 275,359 290,344 1,658,218
Fee Related Performance Revenues 17,748 — — 3,655 21,403
Fee Related Compensation (212,611 ) (212,694 ) (79,576 ) (112,984 ) (617,865 )
Other Operating Expenses (79,100 ) (74,630 ) (38,997 ) (72,705 ) (265,432 )
Fee Related Earnings 287,853 243,375 156,786 108,310 796,324
Realized Performance Revenues 275,755 279,506 16,051 16,843 588,155
Realized Performance Compensation (97,642 ) (102,637 ) (3,588 ) (6,839 ) (210,706 )
Realized Principal Investment Income 45,289 68,045 12,023 24,108 149,465
Total Net Realizations 223,402 244,914 24,486 34,112 526,914
Total Segment Distributable Earnings $ 511,255 $ 488,289 $ 181,272 $ 142,422 $ 1,323,238
Segment Assets $ 8,305,170 $ 8,296,560 $ 2,078,511 $ 3,771,007 $ 22,451,248
Six Months Ended June 30, 2018
Real Private Hedge Fund Total
Estate Equity Solutions Credit Segments
Management and Advisory Fees, Net
Base Management Fees $ 476,206 $ 378,482 $ 258,781 $ 286,602 $ 1,400,071
Transaction, Advisory and Other Fees, Net 46,947 23,874 1,157 6,000 77,978
Management Fee Offsets (5,453 ) (7,544 ) — (6,014 ) (19,011 )
Total Management and Advisory Fees, Net 517,700 394,812 259,938 286,588 1,459,038
Fee Related Performance Revenues 50,018 — — (666 ) 49,352
Fee Related Compensation (221,393 ) (183,736 ) (80,172 ) (117,016 ) (602,317 )
Other Operating Expenses (65,443 ) (67,198 ) (37,279 ) (59,638 ) (229,558 )
Fee Related Earnings 280,882 143,878 142,487 109,268 676,515
Realized Performance Revenues 468,690 215,294 17,447 54,484 755,915
Realized Performance Compensation (150,831 ) (101,558 ) (5,469 ) (29,865 ) (287,723 )
Realized Principal Investment Income 64,889 38,938 8,406 11,107 123,340
Total Net Realizations 382,748 152,674 20,384 35,726 591,532
Total Segment Distributable Earnings $ 663,630 $ 296,552 $ 162,871 $ 144,994 $ 1,268,047
Reconciliations of Total Segment Amounts The following tables reconcile the Total Segment Revenues, Expenses and Distributable Earnings to their equivalent GAAP measure for the three and six months ended June 30, 2019 and 2018 along with Total Assets as of June 30, 2019:
Three Months Ended Six Months Ended
June 30, June 30,
2019 2018 2019 2018
Revenues
Total GAAP Revenues $ 1,486,806 $ 2,632,570 $ 3,511,677 $ 4,401,701
Less: Unrealized Performance Revenues (a) (157,398 ) (440,424 ) (821,731 ) (1,068,763 )
Less: Unrealized Principal Investment (Income) 56,353 (52,126 ) (83,572 ) (66,104 )
Less: Interest and Dividend Revenue (c) (45,991 ) (41,727 ) (92,690 ) (78,112 )
Less: Other Revenue (d) 20,150 (94,416 ) 6,961 (33,522 )
Impact of Consolidation (e) (35,119 ) (82,752 ) (104,968 ) (186,276 )
Amortization of Intangibles (f) 387 387 774 774
Transaction-Related Charges (g) (4,174 ) (582,105 ) (2,706 ) (584,687 )
Intersegment Eliminations 1,709 1,293 3,496 2,634
Total Segment Revenue (h) $ 1,322,723 $ 1,340,700 $ 2,417,241 $ 2,387,645
Three Months Ended Six Months Ended
June 30, June 30,
2019 2018 2019 2018
Expenses
Total GAAP Expenses $ 862,240 $ 1,016,381 $ 1,903,404 $ 1,999,312
Less: Unrealized Performance Allocations Compensation (i) (64,518 ) (189,991 ) (351,533 ) (444,426 )
Less: Equity-Based Compensation (j) (53,105 ) (34,394 ) (119,881 ) (78,542 )
Less: Interest Expense (k) (43,230 ) (38,885 ) (84,868 ) (77,123 )
Impact of Consolidation (e) (14,411 ) (26,288 ) (25,272 ) (86,187 )
Amortization of Intangibles (f) (16,096 ) (14,486 ) (32,192 ) (28,972 )
Transaction-Related Charges (g) (111,168 ) (112,027 ) (199,151 ) (167,098 )
Intersegment Eliminations 1,709 1,293 3,496 2,634
Total Segment Expenses (l) $ 561,421 $ 601,603 $ 1,094,003 $ 1,119,598
Three Months Ended Six Months Ended
June 30, June 30,
2019 2018 2019 2018
Other Income
Total GAAP Other Income $ 61,131 $ 73,519 $ 191,456 $ 184,118
Impact of Consolidation (e) (61,131 ) (73,519 ) (191,456 ) (184,118 )
Total Segment Other Income $ — $ — $ — $ —
Three Months Ended Six Months Ended
June 30, June 30,
2019 2018 2019 2018
Income Before Provision for Taxes
Total GAAP Income Before Provision for Taxes $ 685,697 $ 1,689,708 $ 1,799,729 $ 2,586,507
Less: Unrealized Performance Revenues (a) (157,398 ) (440,424 ) (821,731 ) (1,068,763 )
Less: Unrealized Principal Investment (Income) Loss (b) 56,353 (52,126 ) (83,572 ) (66,104 )
Less: Interest and Dividend Revenue (c) (45,991 ) (41,727 ) (92,690 ) (78,112 )
Less: Other Revenue (d) 20,150 (94,416 ) 6,961 (33,522 )
Plus: Unrealized Performance Allocations Compensation (i) 64,518 189,991 351,533 444,426
Plus: Equity-Based Compensation (j) 53,105 34,394 119,881 78,542
Plus: Interest Expense (k) 43,230 38,885 84,868 77,123
Impact of Consolidation (e) (81,839 ) (129,983 ) (271,152 ) (284,207 )
Amortization of Intangibles (f) 16,483 14,873 32,966 29,746
Transaction-Related Charges (g) 106,994 (470,078 ) 196,445 (417,589 )
Total Segment Distributable Earnings $ 761,302 $ 739,097 $ 1,323,238 $ 1,268,047
As of
June 30,
2019
Total Assets
Total GAAP Assets $ 30,972,213
Impact of Consolidation (e) (8,520,965 )
Total Segment Assets $ 22,451,248
Segment basis presents revenues and expenses on a basis that deconsolidates the investment funds Blackstone manages and excludes the amortization of intangibles and Transaction-Related Charges.
(a) This adjustment removes Unrealized Performance Revenues on a segment basis.
(b) This adjustment removes Unrealized Principal Investment Income on a segment basis.
(c) This adjustment removes Interest and Dividend Revenue on a segment basis.
(d) This adjustment removes Other Revenue on a segment basis.
(e) 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interests.
(f) This adjustment removes the amortization of transaction-related intangibles, which are excluded from Blackstone’s segment presentation. This amount includes amortization of intangibles associated with Blackstone’s investment in Pátria, which is accounted for under the equity method.
(g) 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h) Total Segment Revenues is comprised of the following:
(l) Total Segment Expenses is comprised of the following:
Three Months Ended Six Months Ended
June 30, June 30,
2019 2018 2019 2018
Total Segment Fee Related Compensation $ 293,834 $ 306,243 $ 617,865 $ 602,317
Total Segment Realized Performance Compensation 125,466 172,894 210,706 287,723
Total Segment Other Operating Expenses 142,121 122,466 265,432 229,558
Total Segment Expenses $ 561,421 $ 601,603 $ 1,094,003 $ 1,119,598
Reconciliations of Total Segment Components The following tables reconcile the components of Total Segments to their equivalent GAAP measures, reported on the Condensed Consolidated Statement of Operations for the three and six months ended June 30, 2019 and 2018:
Three Months Ended Six Months Ended
June 30, June 30,
2019 2018 2019 2018
Management and Advisory Fees, Net
GAAP $ 840,378 $ 721,384 $ 1,650,104 $ 1,450,233
Segment Adjustment (a) 3,778 1,610 8,114 8,805
Total Segment $ 844,156 $ 722,994 $ 1,658,218 $ 1,459,038
Three Months Ended Six Months Ended
June 30, June 30,
2019 2018 2019 2018
GAAP Realized Performance Revenues to Total Segment Fee Related Performance Revenues
GAAP
Incentive Fees $ 21,915 $ 19,378 $ 34,047 $ 31,944
Investment Income - Realized Performance Allocations 332,520 503,376 574,895 773,016
GAAP 354,435 522,754 608,942 804,960
Total Segment
Less: Realized Performance Revenues (341,386 ) (477,544 ) (588,155 ) (755,915 )
Segment Adjustment (b) 575 305 616 307
Total Segment $ 13,624 $ 45,515 $ 21,403 $ 49,352
Three Months Ended Six Months Ended
June 30, June 30,
2019 2018 2019 2018
GAAP Compensation to Total Segment Fee Related Compensation
GAAP
Compensation $ 438,521 $ 427,479 $ 909,918 $ 816,882
Incentive Fee Compensation 8,886 9,743 14,292 16,405
Realized Performance Allocations Compensation 125,825 186,398 212,220 298,460
GAAP 573,232 623,620 1,136,430 1,131,747
Total Segment
Less: Realized Performance Compensation (125,466 ) (172,894 ) (210,706 ) (287,723 )
Less: Equity-Based Compensation - Operating Compensation (50,225 ) (31,483 ) (113,933 ) (71,731 )
Less: Equity-Based Compensation - Performance Compensation (2,880 ) (2,911 ) (5,948 ) (6,811 )
Segment Adjustment (c) (100,827 ) (110,089 ) (187,978 ) (163,165 )
Total Segment $ 293,834 $ 306,243 $ 617,865 $ 602,317
Three Months Ended Six Months Ended
June 30, June 30,
2019 2018 2019 2018
GAAP General, Administrative and Other to Total Segment Other Operating Expenses
GAAP $ 175,308 $ 145,828 $ 321,370 $ 272,541
Segment Adjustment (d) (33,187 ) (23,362 ) (55,938 ) (42,983 )
Total Segment $ 142,121 $ 122,466 $ 265,432 $ 229,558
Three Months Ended Six Months Ended
June 30, June 30,
2019 2018 2019 2018
Realized Performance Revenues
GAAP
Incentive Fees $ 21,915 $ 19,378 $ 34,047 $ 31,944
Investment Income - Realized Performance Allocations 332,520 503,376 574,895 773,016
GAAP 354,435 522,754 608,942 804,960
Total Segment
Less: Fee Related Performance Revenues (13,624 ) (45,515 ) (21,403 ) (49,352 )
Segment Adjustment (b) 575 305 616 307
Total Segment $ 341,386 $ 477,544 $ 588,155 $ 755,915
Three Months Ended Six Months Ended
June 30, June 30,
2019 2018 2019 2018
Realized Performance Compensation
GAAP
Incentive Fee Compensation $ 8,886 $ 9,743 $ 14,292 $ 16,405
Realized Performance Allocation Compensation 125,825 186,398 212,220 298,460
GAAP 134,711 196,141 226,512 314,865
Total Segment
Less: Fee Related Performance Compensation (6,365 ) (20,336 ) (9,858 ) (20,331 )
Less: Equity-Based Compensation - Performance Compensation (2,880 ) (2,911 ) (5,948 ) (6,811 )
Total Segment $ 125,466 $ 172,894 $ 210,706 $ 287,723
Three Months Ended Six Months Ended
June 30, June 30,
2019 2018 2019 2018
Realized Principal Investment Income
GAAP $ 145,040 $ 129,197 $ 218,301 $ 171,342
Segment Adjustment (e) (21,483 ) (34,550 ) (68,836 ) (48,002 )
Total Segment $ 123,557 $ 94,647 $ 149,465 $ 123,340
Segment basis presents revenues and expenses on a basis that deconsolidates the investment funds Blackstone manages and excludes the amortization of intangibles, the expense of equity-based awards and Transaction-Related Charges.
(a) 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
(b) Represents the add back of Performance Revenues earned from consolidated Blackstone Funds which have been eliminated in consolidation.
(c) Represents the removal of Transaction-Related Charges that are not recorded in the Total Segment measures.
(d) Represents the removal of (1) the amortization of transaction-related intangibles, and (2) certain expenses reimbursed by the Blackstone Funds, which are presented gross under GAAP but netted against Management and Advisory Fees, Net in the Total Segment measures.
(e) 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t>
  </si>
  <si>
    <t>Subsequent Events</t>
  </si>
  <si>
    <t xml:space="preserve">20. Subsequent Events Effective July 1, 2019, The Blackstone Group L.P. converted from a Delaware limited partnership to a Delaware corporation, The Blackstone Group Inc. See Note 1. “Organization”. </t>
  </si>
  <si>
    <t>Summary of Significant Accounting Policies (Policies)</t>
  </si>
  <si>
    <t>Basis of Presentation</t>
  </si>
  <si>
    <t xml:space="preserve"> Basis of Presentation The accompanying unaudited condensed consolidated financial statements of Blackstone have been prepared in accordance with accounting principles generally accepted in the United States of America (“GAAP”) for interim financial information and the instructions to Form 10-Q. ’s Annual Report on Form 10-K for the year ended December , filed with the Securities and Exchange Commission. The condensed consolidated financial statements include the accounts of , its wholly owned or majority-owned subsidiaries, the consolidated entities which are considered to be variable interest entities and for which is considered the primary beneficiary, and certain partnerships or similar entities which are not considered variable interest entities but in which the general partner is to have control. All intercompany balances and transactions have been eliminated in consolidation. Restructurings within consolidated CLOs are treated as investment purchases or sales, as applicable, in the Condensed Consolidated Statements of Cash Flows. </t>
  </si>
  <si>
    <t>Consolidation</t>
  </si>
  <si>
    <t xml:space="preserve"> Consolidation Blackstone consolidates all entities that it controls through a majority voting interest or otherwise, including those Blackstone Funds in which the general partner has a controlling financial interest. Blackstone has a controlling financial interest in Blackstone Holdings because the limited partners do not have the right to dissolve the partnerships or have substantive kick-out non-controlling In addition, consolidates all variable interest entities (“VIE”) in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holds a variable interest is a VIE and (b) whether ’s involvement, through holding interests directly or indirectly in the entity or contractually through other variable interests, would give it a controlling financial interest. Performance of that analysis requires the exercise of judgment. Blackstone determines whether it is the primary beneficiary of a VIE at the time it becomes involved with a variable interest entity and continuously reconsiders that conclusion. In determining whether is the primary beneficiary, Blackstone evaluates its control rights as well as economic interests in the entity held either directly or indirectly by . The consolidation analysis can generally be performed qualitatively; however, if it is not readily apparent that is not the primary beneficiary, a quantitative analysis may also be performed. Investments and redemptions (either by , affiliates of or third parties) or amendments to the governing documents of the respective Blackstone Funds could affect an entity’s status as a VIE or the determination of the primary beneficiary. At each reporting date,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densed Consolidated Statements of Financial Condition. Blackstone’s other disclosures regarding VIEs are discussed in Note 9. “Variable Interest Entities”. </t>
  </si>
  <si>
    <t>Revenue Recognition</t>
  </si>
  <si>
    <t xml:space="preserve"> 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19. “Segment Reporting” for a disaggregated presentation of revenues from contracts with customers. Investment Income represents the unrealized and realized gains and losses on ’s Performance Allocations and Principal Investments. Interest and Dividend Revenue comprises primarily interest and dividend income earned on principal investments held by . Other Revenue consists of miscellaneous income and foreign exchange gains and losses arising on transactions denominated in currencies other than U.S. dollars. Management and Advisory Fees, Net Blackstone earns base management fees from limited partners of funds in each of its managed funds, at a fixed percentage of assets under management, net asset value, total assets, committed capital or invested capital. These customer contracts require Blackstone to provide investment management services, which represents a performance obligation that Blackstone satisfies over time. Management fees are a form of variable consideration because the fees Blackstone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including monitoring fees) are principally fees charged to the limited partners of funds indirectly through the managed funds and portfolio companies. The investment advisory agreements generally require that the investment adviser reduce the amount of management fees payable by the limited partners to Blackstone (“management fee reductions”) by an amount equal to a portion of the transaction and other fees paid to Blackstone by the portfolio companies. The amount of the reduction varies by fund, the type of fee paid by the portfolio company and the previously incurred expenses of the fund. These fees and associated management fee reductions are a component of the transaction price for Blackstone’s performance obligation to provide investment management services to the limited partners of funds and are recognized as changes to the transaction price in the period in which they are charged and the services are performed. Management fee offsets are reductions to management fees payable by the limited partners of the Blackstone Funds, which are based on the amount such limited partners reimburse the Blackstone Funds or Blackstone primarily for placement fees. Providing investment management services requires Blackstone to arrange for services on behalf of its customers. In those situations where Blackstone is acting as an agent on behalf of the limited partners of funds, it presents the cost of services as net against management fee revenue. In all other situations, Blackstone is primarily responsible for fulfilling the services and is therefore acting as a principal for those arrangements. As a result, the cost of those services is presented gross as Compensation or General, Administrative and Other expense, as appropriate, with any reimbursement from the limited partners of the funds recorded as Management and Advisory Fees, Net. Accrued but unpaid Management and Advisory Fees, net of management fee reductions and management fee offsets, as of the reporting date are included in Accounts Receivable or Due from Affiliates in the Condensed Consolidated Statements of Financial Condition. Incentive Fees Investment Income (Loss) In certain fund structures across private equity, real estate, hedge fund solutions and credit-focused funds (“carry funds”), Blackstone, through its subsidiaries, invests alongside its limited partners in a partnership and is entitled to its pro-rata share of the results of the fund (a “pro-rata allocation”). In addition to a pro-rata allocation, and assuming certain investment returns are achieved, Blackstone is entitled to a disproportionate allocation of the income otherwise allocable to the limited partners, commonly referred to as carried interest (“Performance Allocations”). Performance Allocations are made to the general partner based on cumulative fund performance to date, subject to a preferred return to limited partners. At the end of each reporting period, Blackstone calculates the balance of accrued Performance Allocations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Accrued Performance Allocations as of the reporting date are reflected in Investments in the Condensed Consolidated Statements of Financial Condition. Performance Allocations are realized when an underlying investment is profitably disposed of and the fund’s cumulative returns are in excess of the preferred return or, in limited instances, after certain thresholds for return of capital are met. Performance Allocation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interest holders that would need to be repaid to the Blackstone carry funds if the Blackstone carry funds were to be liquidated based on the current fair value of the underlying funds’ investments as of the reporting date. The actual clawback liability, however, generally does not become realized until the end of a fund’s life except for certain funds, including certain Blackstone real estate funds, multi-asset class investment funds and credit-focused funds, which may have an interim clawback liability. Principal Investments include the unrealized and realized gains and losses on Blackstone’s principal investments, including its investments in Blackstone Funds that are not consolidated and receive pro-rata allocations, its equity method investments, and other principal investments. Income (Loss) on Principal Investments is realized when Blackstone redeems all or a portion of its investment or when Blackstone receives cash income, such as dividends or distributions. Unrealized Income (Loss) on Principal Investments results from changes in the fair value of the underlying investment as well as the reversal of unrealized gain (loss) at the time an investment is realized. Interest and Dividend Revenue Other Revenue</t>
  </si>
  <si>
    <t>Fair Value of Financial Instruments</t>
  </si>
  <si>
    <t xml:space="preserve"> 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Blackstone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derivatives where the fair value is based on observable inputs. Senior and subordinated notes issued by CLO vehicles are classified within Level II of the fair value hierarchy.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grade residual interests in securitizations, certain corporate bonds and loans held within CLO vehicle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Blackstone’s assessment of the significance of a particular input to the fair value measurement in its entirety requires judgment and considers factors specific to the financial instrument. Level II Valuation Techniques Financial instruments classified within Level II of the fair value hierarchy comprise debt instruments, including certain corporate loans and bonds held by Blackstone’s consolidated CLO vehicles and debt securities sold, not yet purchase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Real Estate Investments – Private Equity Investments –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t>
  </si>
  <si>
    <t>Investments, at Fair Value</t>
  </si>
  <si>
    <t xml:space="preserve"> 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densed Consolidated Statements of Operations within Investment Income (Loss). For certain instruments, Blackstone has elected the fair value option. Such election is irrevocable and is applied on an investment by investment basis at initial recognition. Blackstone has applied the fair value option for certain loans and receivables and certain investments in private debt securitie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densed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Blackstone has elected the fair value option for the assets of consolidated CLO vehicles. As permitted under GAAP, Blackstone measures the liabilities of consolidated CLO vehicles as (a) the sum of the fair value of the consolidated CLO assets and the carrying value of any non-financial assets held temporarily, less (b) the sum of the fair value of any beneficial interests retained by Blackstone (other than those that represent compensation for services) and Blackstone’s carrying value of any beneficial interests that represent compensation for services. As a result of this measurement alternative, there is no attribution of amounts to Non-Controlling Interests for consolidated CLO vehicles. Assets of the consolidated CLOs are presented within Investments within the Condensed Consolidated Statements of Financial Condition and Liabilities within Loans Payable for the amounts due to unaffiliated third parties and Due to Affiliates for the amounts held by non-consolidated affiliates. Changes in the fair value of consolidated CLO assets and liabilities and related interest, dividend and other income are presented within Net Gains from Fund Investment Activities. Expenses of consolidated CLO vehicles are presented in Fund Expenses. Blackstone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densed Consolidated Statements of Operations. Further disclosure on instruments for which the fair value option has been elected is presented in Note 7. “Fair Value Option”. The investments of consolidated Blackstone Funds in funds of hedge funds (“Investee Funds”) are valued at net asset value (“NAV”) per share of the Investee Fund. In limited circumstances, Blackstone may determine, based on its own due diligence and investment procedures, that NAV per share does not represent fair value. In such circumstances, Blackstone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the institution of gates on redemptions or the suspension of redemptions or an ability to side-pocket investments, at the discretion of the investee’s fund manager, and as a result, investments may not be redeemable at, or within three months of, the reporting date. A side-pocket is used by hedge funds and funds of hedge funds to separate investments that may lack a readily ascertainable value, are illiquid or are subject to liquidity restriction. Redemptions are generally not permitted until the investments within a side-pocket are liquidated or it is deemed that the conditions existing at the time that required the investment to be included in the side-pocket no longer exist. As the timing of either of these events is uncertain, the timing at which Blackstone may redeem an investment held in a side-pocket cannot be estimated. Further disclosure on instruments for which fair value is measured using NAV per share is presented in Note 5. “Net Asset Value as Fair Value”. Security and loan transactions are recorded on a trade date basis.</t>
  </si>
  <si>
    <t>Equity Method Investments</t>
  </si>
  <si>
    <t xml:space="preserve"> Equity Method Investments Investments in which Blackstone is deemed to exert significant influence, but not control, are accounted for using the equity method of accounting except in cases where the fair value option has been elected. Blackstone has significant influence over all Blackstone Funds in which it invests but does not consolidate. Therefore, its investments in such Blackstone Funds, which include both a proportionate and disproportionate allocation of the profits and losses (as is the case with carry funds that include a Performance Allocation), are accounted for under the equity method. Under the equity method of accounting, Blackstone’s share of earnings (losses) from equity method investments is included in Investment Income (Loss) in the Condensed Consolidated Statements of Operations. In cases where Blackstone’s equity method investments provide for a disproportionate allocation of the profits and losses (as is the case with carry funds that include a Performance Allocation), Blackstone’s share of earnings (losses) from equity method investments is determined using a balance sheet approach referred to as the hypothetical liquidation at book value (“HLBV”) method. Under the HLBV method, at the end of each reporting period, Blackstone calculates the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The carrying amounts of equity method investments are reflected in Investments in the Condensed Consolidated Statements of Financial Condition. Results from Blackstone’s investments in Strategic Partners funds are reported on a three month lag.</t>
  </si>
  <si>
    <t>Compensation and Benefits</t>
  </si>
  <si>
    <t xml:space="preserve"> Compensation and Benefits Compensation and Benefits Compensation date, and expensed over the vesting period on a straight-line basis, taking into consideration expected forfeitures, except in the case of (a) equity-based awards that do not require future service, which are expensed immediately, and (b) certain awards to recipients that meet criteria making them eligible for retirement (allowing such recipient to keep a percentage of those awards upon departure from Blackstone after becoming eligible for retirement), for which the expense for the portion of the award that would be retained in the event of retirement is either expensed immediately or amortized to the retirement date. Cash settled equity-based awards are classified as liabilities and are remeasured at the end of each reporting period. Compensation and Benefits — Incentive Fee Compensation — Compensation and Benefits — Performance Allocations Compensation — </t>
  </si>
  <si>
    <t>Reverse Repurchase and Repurchase Agreements</t>
  </si>
  <si>
    <t xml:space="preserve"> Reverse Repurchase and Repurchase Agreements Securities purchased under agreements to resell (“reverse repurchase agreements”) and securities sold under agreements to repurchase (“repurchase agreements”), comprised primarily of U.S. and non-U.S. government and agency securities, asset-backed securities and corporate debt, represent collateralized financing transactions. Such transactions are recorded in the Condensed Consolidated Statements of Financial Condition at their contractual amounts and include accrued interest. The carrying value of reverse repurchase and repurchase agreements approximates fair value. Blackstone manages credit exposure arising from reverse repurchase agreements and repurchase agreements by, in appropriate circumstances, entering into master netting agreements and collateral arrangements with counterparties that provide Blackstone, in the event of a counterparty default, the right to liquidate collateral and the right to offset a counterparty’s rights and obligations. Blackstone takes possession of securities purchased under reverse repurchase agreements and is permitted to repledge, deliver or otherwise use such securities. Blackstone also pledges its financial instruments to counterparties to collateralize repurchase agreements. Financial instruments pledged that can be repledged, delivered or otherwise used by the counterparty are recorded in Investments in the Condensed Consolidated Statements of Financial Condition. Additional disclosures relating to repurchase agreements are discussed in Note 10. “Repurchase Agreements”. Blackstone does not offset assets and liabilities relating to reverse repurchase agreements and repurchase agreements in its Condensed Consolidated Statements of Financial Condition. Additional disclosures relating to offsetting are discussed in Note 11. “Offsetting of Assets and Liabilities”.</t>
  </si>
  <si>
    <t xml:space="preserve"> Securities Sold, Not Yet Purchased Securities Sold, Not Yet Purchased consist of equity and debt securities that Blackstone has borrowed and sold. Blackstone is required to “cover” its short sale in the future by purchasing the security at prevailing market prices and delivering it to the counterparty from which it borrowed the security. Blackstone is exposed to loss in the event that the price at which a security may have to be purchased to cover a short sale exceeds the price at which the borrowed security was sold short. Securities Sold, Not Yet Purchased are recorded at fair value in the Condensed Consolidated Statements of Financial Condition.</t>
  </si>
  <si>
    <t>Derivative Instruments</t>
  </si>
  <si>
    <t xml:space="preserve"> Derivative Instruments Blackstone recognizes all derivatives as assets or liabilities on its Condensed Consolidated Statements of Financial Condition at fair value. On the date Blackstone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a fair value hedge, Blackstone records changes in the fair value of the derivative and, to the extent that it is highly effective, changes in the fair value of the hedged asset or liability attributable to the hedged risk, in current period earnings in General, Administrative and Other in the Condensed Consolidated Statements of Operations. Changes in the fair value of derivatives designated as hedging instruments caused by factors other than changes in the risk being hedged, which are excluded from the assessment of hedge effectiveness, are recognized in current period earnings. Gains or losses on a derivative instrument that is designated as, and is effective as, an economic hedge of a net investment in a foreign operation are reported in the cumulative translation adjustment section of other comprehensive income to the extent it is effective as a hedge. The ineffective portion of a net investment hedge is recognized in current period earnings. Blackstone formally documents at inception its hedge relationships, including identification of the hedging instruments and the hedged items, its risk management objectives, strategy for undertaking the hedge transaction and Blackstone’s evaluation of effectiveness of its hedged transaction. At least monthly, Blackstone also formally assesses whether the derivative it designated in each hedging relationship is expected to be, and has been, highly effective in offsetting changes in estimated fair values or cash flows of the hedged items using either the regression analysis or the dollar offset method. For net investment hedges, Blackstone uses a method based on changes in spot rates to measure effectiveness. If it is determined that a derivative is not highly effective at hedging the designated exposure, hedge accounting is discontinued. Blackstone may also at any time remove a designation of a fair value hedge. The fair values of hedging derivative instruments are reflected within Other Assets in the Condensed Consolidated Statements of Financial Condition. For freestanding derivative contracts, Blackstone presents changes in fair value in current period earnings. Changes in the fair value of derivative instruments held by consolidated Blackstone Funds are reflected in Net Gains from Fund Investment Activities or, where derivative instruments are held by Blackstone, within Investment Income (Loss) in the Condensed Consolidated Statements of Operations. The fair value of freestanding derivative assets of the consolidated Blackstone Funds are recorded within Investments, the fair value of freestanding derivative assets that are not part of the consolidated Blackstone Funds are recorded within Other Assets and the fair value of freestanding derivative liabilities are recorded within Accounts Payable, Accrued Expenses and Other Liabilities in the Condensed Consolidated Statements of Financial Condition. Blackstone has elected to not offset derivative assets and liabilities or financial assets in its Condensed Consolidated Statements of Financial Condition, including cash, that may be received or paid as part of collateral arrangements, even when an enforceable master netting agreement is in place that provides Blackstone, in the event of counterparty default, the right to liquidate collateral and the right to offset a counterparty’s rights and obligations. Blackstone’s other disclosures regarding derivative financial instruments are discussed in Note 6. “Derivative Financial Instruments”. Blackstone’s disclosures regarding offsetting are discussed in Note 11. “Offsetting of Assets and Liabilities”.</t>
  </si>
  <si>
    <t xml:space="preserve"> Leases Blackstone determines if an arrangement is a lease at inception of the arrangement. Blackstone primarily enters into operating leases, as the lessee, for office space. Operating leases are included in Right-of-Use Assets and Operating Lease Liabilities are recognized based on the present value of the future minimum lease payments over the lease term at the commencement date. Blackstone determines the present value of the lease payments using an incremental borrowing rate based on information available at the inception date. Leases may include options to extend or terminate the lease which are included in the ROU Assets and Operating Lease Liability when they are reasonably certain of exercise. Certain leases include lease and nonlease components, which are accounted for as one single lease component. Occupancy lease agreements, in addition to contractual rent payments, generally include additional payments for certain costs incurred by the landlord, such as building expenses and utilities. To the extent these are fixed or determinable, they are included as part of the minimum lease payments used to measure the Operating Lease Liability. Operating lease expense associated with minimum lease payments is recognized on a straight-line basis over the lease term. When additional payments are based on usage or vary based on other factors, they are expensed when incurred as variable lease expense. Minimum lease payments for leases with an initial term of twelve months or less are not recorded on the Condensed Consolidated Statement of Financial Condition. Blackstone recognizes lease expense for these leases on a straight-line basis over the lease term. </t>
  </si>
  <si>
    <t>Affiliates</t>
  </si>
  <si>
    <t xml:space="preserve"> Affiliates Blackstone considers its Founder, senior managing directors, employees, the Blackstone Funds and the Portfolio Companies to be affiliates. </t>
  </si>
  <si>
    <t>Distributions</t>
  </si>
  <si>
    <t xml:space="preserve"> Distributions Distributions are reflected in the condensed consolidated financial statements when declared. </t>
  </si>
  <si>
    <t>Recent Accounting Developments</t>
  </si>
  <si>
    <t xml:space="preserve"> Recent Accounting Developments In February 2016, the Financial Accounting Standards Board issued amended guidance on the accounting for leases. The new guidance was effective for Blackstone beginning January 1, 2019 and was adopted on a modified retrospective basis. Blackstone elected to apply the guidance to each lease that had commenced as of the adoption date. As a result, periods prior to January 1, 2019 are presented in accordance with previous GAAP. Blackstone also elected a package of practical expedients which resulted in no requirement to reassess (a) whether any expired or existing contracts are or contain leases, (b) the lease classification for any expired or existing leases and (c) the recognition requirements for initial direct costs for any existing leases. Blackstone also elected a practical expedient to account for lease and nonlease components as a single lease component. Short-term leases, which have a stated lease term of twelve months or less, have been excluded from the Operating Lease Liability and ROU Assets as a result of a policy election made by Blackstone. The guidance requires the recognition of lease assets and lease liabilities for those leases previously classified as operating leases and it retains a distinction between finance leases and operating leases. The classification criteria for distinguishing between finance leases and operating leases are similar, but not identical, to the classification criteria for distinguishing between capital leases and operating leases under previous GAAP. For operating leases, a lessee is required to do the following: (a) recognize a right-of-use</t>
  </si>
  <si>
    <t>Intangible Assets (Tables)</t>
  </si>
  <si>
    <t xml:space="preserve"> Intangible Assets, Net consists of the following:
June 30, December 31,
2019 2018
Finite-Lived Intangible Assets / Contractual Rights $ 1,712,576 $ 1,712,576
Accumulated Amortization (1,279,569 ) (1,244,069 )
Intangible Assets, Net $ 433,007 $ 468,507</t>
  </si>
  <si>
    <t>Investments (Tables)</t>
  </si>
  <si>
    <t xml:space="preserve"> Investments consist of the following:
June 30, December 31,
2019 2018
Investments of Consolidated Blackstone Funds $ 8,633,794 $ 8,376,338
Equity Method Investments
Partnership Investments 3,802,565 3,649,423
Accrued Performance Allocations 6,743,542 5,883,924
Corporate Treasury Investments 2,797,908 2,206,493
Other Investments 264,231 260,853
$ 22,242,040 $ 20,377,031</t>
  </si>
  <si>
    <t>Reconciliation of Realized and Net Change in Unrealized Gains (Losses) to Other Income (Loss) - Net Gains (Losses) from Fund Investment Activities in Consolidated Statements of Operations</t>
  </si>
  <si>
    <t xml:space="preserve"> The following table presents the Realized and Net Change in Unrealized Gains (Losses) on investments held by the consolidated Blackstone Funds and a reconciliation to Other Income – Net Gains from Fund Investment Activities in the Condensed Consolidated Statements of Operations:
Three Months Ended Six Months Ended
June 30, June 30,
2019 2018 2019 2018
Realized Gains $ 5,198 $ 52,236 $ 2,286 $ 34,378
Net Change in Unrealized Gains (Losses) 6,257 (22,278 ) 112,260 74,963
Realized and Net Change in Unrealized Gains from Consolidated Blackstone Funds 11,455 29,958 114,546 109,341
Interest and Dividend Revenue Attributable to Consolidated Blackstone Funds 49,676 43,561 76,910 74,777
Other Income - Net Gains from Fund Investment Activities $ 61,131 $ 73,519 $ 191,456 $ 184,118</t>
  </si>
  <si>
    <t>Performance Fees Allocated to Funds</t>
  </si>
  <si>
    <t xml:space="preserve"> Accrued Performance Allocations Accrued Performance Allocations to Blackstone were as follows:
Real Private Hedge Fund
Estate Equity Solutions Credit Total
Accrued Performance Allocations, December 31, 2018 $ 2,853,261 $ 2,642,119 $ 22,921 $ 365,623 $ 5,883,924
Performance Allocations as a Result of Changes in Fund Fair Values 832,342 435,425 70,690 105,164 1,443,621
Foreign Exchange Loss (3,300 ) — — — (3,300 )
Fund Distributions (268,978 ) (291,911 ) (1,605 ) (18,209 ) (580,703 )
Accrued Performance Allocations, June 30, 2019 $ 3,413,325 $ 2,785,633 $ 92,006 $ 452,578 $ 6,743,542</t>
  </si>
  <si>
    <t>Realized and Net Change in Unrealized Gains (Losses) on Investments</t>
  </si>
  <si>
    <t>The following table presents the Realized and Net Change in Unrealized Gains (Losses) on these investments:
Three Months Ended Six Months Ended
June 30, June 30,
2019 2018 2019 2018
Realized Gains $ 22,983 $ 4,774 $ 23,300 $ 7,113
Net Change in Unrealized Gains (Losses) 558 (6,702 ) 49,217 (14,896 )
$ 23,541 $ (1,928 ) $ 72,517 $ (7,783 )</t>
  </si>
  <si>
    <t>Realized and Net Change in Unrealized Gains in Other Investments</t>
  </si>
  <si>
    <t>The following table presents Blackstone’s Realized and Net Change in Unrealized Gains (Losses) in Other Investments:
Three Months Ended Six Months Ended
June 30, June 30,
2019 2018 2019 2018
Realized Gains $ 21,491 $ 16,207 $ 45,727 $ 16,319
Net Change in Unrealized Gains (Losses) (3,933 ) 49,643 6,789 45,411
$ 17,558 $ 65,850 $ 52,516 $ 61,730</t>
  </si>
  <si>
    <t>Net Asset Value as Fair Value (Tables)</t>
  </si>
  <si>
    <t>Summary of Fair Value by Strategy Type Alongside Consolidated Funds of Hedge Funds' Remaining Unfunded Commitments and Ability to Redeem Such Investments</t>
  </si>
  <si>
    <t xml:space="preserve"> A summary of fair value by strategy type alongside the remaining unfunded commitments and ability to redeem such investments as of June 30, 2019 is presented below:
Redemption
Unfunded Frequency Redemption
Strategy Fair Value Commitments (if currently eligible) Notice Period
Diversified Instruments $ 217,399 $ 126 (a) (a)
Credit Driven 84,306 268 (b) (b)
Equity 36,859 — (c) (c)
Commodities 1,720 — (d) (d)
$ 340,284 $ 394
(a) Diversified Instruments include investments in funds that invest across multiple strategies. Investments representing 3% of the fair value of the investments in this category may not be redeemed at, or within three months of, the reporting date. The remaining 97% of investments in this category are redeemable as of the reporting date.
(b) The Credit Driven category includes investments in hedge funds that invest primarily in domestic and international bonds. Investments representing 29% of the fair value of the investments in this category may not be redeemed at, or within three months of, the reporting date. The remaining 71% of investments in this category are redeemable as of the reporting date.
(c) The Equity category includes investments in hedge funds that invest primarily in domestic and international equity securities. Investments representing 100% of the fair value of the investments in this category may not be redeemed at, or within three months of, the reporting date. As of the reporting date, the investee fund manager had elected to side-pocket 12% of Blackstone’s investments in the category.
(d)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 </t>
  </si>
  <si>
    <t>Derivative Financial Instruments (Tables)</t>
  </si>
  <si>
    <t>Summary of Aggregate Notional Amount and Fair Value of Derivative Financial Instruments</t>
  </si>
  <si>
    <t xml:space="preserve"> The table below summarizes the aggregate notional amount and fair value of the derivative financial instruments. The notional amount represents the absolute value amount of all outstanding derivative contracts.
June 30, 2019 December 31, 2018
Assets Liabilities Assets Liabilities
Fair Fair Fair Fair
Notional Value Notional Value Notional Value Notional Value
Freestanding Derivatives
Blackstone
Interest Rate Contracts $ 1,000,426 $ 38,299 $ 488,463 $ 47,845 $ 798,137 $ 43,632 $ 844,620 $ 39,164
Foreign Currency Contracts 167,699 615 106,500 444 224,841 1,286 245,371 1,636
Credit Default Swaps 2,204 81 29,205 1,200 — — 34,060 4,004
Investments of
Foreign Currency Contracts 29,931 863 78,769 814 108,271 524 16,952 164
Interest Rate Contracts — — 28,000 1,382 — — 10,000 311
Credit Default Swaps 12,612 535 59,888 2,435 20,952 55 46,685 5,710
Total Return Swaps 10,851 15 22,567 382 — — 31,440 1,855
Equity Options 1 173 1 19 — — — —
$ 1,223,724 $ 40,581 $ 813,393 $ 54,521 $ 1,152,201 $ 45,497 $ 1,229,128 $ 52,844</t>
  </si>
  <si>
    <t>Summary of Impact of Derivative Financial Instruments to Consolidated Statements of Operations</t>
  </si>
  <si>
    <t xml:space="preserve"> The table below summarizes the impact to the Condensed Consolidated Statements of Operations from derivative financial instruments:
Three Months Ended Six Months Ended
2019 2018 2019 2018
Net Investment Hedges - Foreign Currency Contracts
Hedge Ineffectiveness $ — $ — $ — $ (8 )
Freestanding Derivatives
Realized Gains (Losses)
Interest Rate Contracts $ (416 ) $ 449 $ (2,664 ) $ 2,070
Foreign Currency Contracts (1,526 ) 12,321 146 8,238
Credit Default Swaps 881 (107 ) 1,991 (508 )
Total Return Swaps (275 ) 173 (395 ) 174
Equity Options (124 ) — (132 ) —
$ (1,460 ) $ 12,836 $ (1,054 ) $ 9,974
Net Change in Unrealized Gains (Losses)
Interest Rate Contracts $ (2,892 ) $ 37,261 $ (11,155 ) $ (39 )
Foreign Currency Contracts 1,773 1,456 209 (2,272 )
Credit Default Swaps (294 ) 615 3,647 488
Total Return Swaps 393 (5 ) 1,371 52
Equity Options 115 — 65 —
$ (905 ) $ 39,327 $ (5,863 ) $ (1,771 )</t>
  </si>
  <si>
    <t>Fair Value Option (Tables)</t>
  </si>
  <si>
    <t>Summary of Financial Instruments for Which Fair Value Option Has Been Elected</t>
  </si>
  <si>
    <t xml:space="preserve"> The following table summarizes the financial instruments for which the fair value option has been elected:
June 30, December 31,
2019 2018
Assets
Loans and Receivables $ 187,831 $ 304,173
Equity and Preferred Securities 223,630 390,095
Debt Securities 576,306 529,698
Assets of Consolidated CLO Vehicles
Corporate Loans 6,969,542 6,766,700
Other 988 —
$ 7,958,297 $ 7,990,666
Liabilities
Liabilities of Consolidated CLO Vehicles
Senior Secured Notes
Loans Payable $ 6,474,210 $ 6,473,233
Due to Affiliates 45,243 3,201
Subordinated Notes
Loans Payable 61,695 7,478
Due to Affiliates 49,575 52,811
$ 6,630,723 $ 6,536,723</t>
  </si>
  <si>
    <t>Realized and Net Change in Unrealized Gains (Losses) on Financial Instruments on Financial Instruments on Which Fair Value Option was Elected</t>
  </si>
  <si>
    <t xml:space="preserve"> The following tables present the Realized and Net Change in Unrealized Gains (Losses) on financial instruments on which the fair value option was elected:
Three Months Ended June 30,
2019 2018
Net Change Net Change
Realized in Unrealized Realized in Unrealized
Gains (Losses) Gains (Losses) Gains Gains (Losses)
Assets
Loans and Receivables $ (747 ) $ (1,897 ) $ — $ —
Equity and Preferred Securities 9,907 (67 ) — (2,095 )
Debt Securities (3,325 ) 1,817 15 (2,878 )
Assets of Consolidated CLO Vehicles
Corporate Loans (10,549 ) (18,025 ) 1,074 (25,896 )
Other — 350 — —
$ (4,714 ) $ (17,822 ) $ 1,089 $ (30,869 )
Liabilities
Liabilities of Consolidated CLO Vehicles
Senior Secured Notes $ — $ 6,667 $ — $ —
Subordinated Notes — 15,163 — 16,846
$ — $ 21,830 $ — $ 16,846
Six Months Ended June 30,
2019 2018
Net Change Net Change
Realized in Unrealized Realized in Unrealized
Gains (Losses) Gains (Losses) Gains (Losses) Gains (Losses)
Assets
Loans and Receivables $ (1,831 ) $ (2,657 ) $ — $ —
Equity and Preferred Securities 9,908 22,298 — (1,867 )
Debt Securities (3,360 ) 16,749 827 (2,297 )
Assets of Consolidated CLO Vehicles
Corporate Loans (14,400 ) 161,777 (4,399 ) (7,046 )
Corporate Bonds — — (24,056 ) 9,693
Other — 350 — 6
$ (9,683 ) $ 198,517 $ (27,628 ) $ (1,511 )
Liabilities
Liabilities of Consolidated CLO Vehicles
Senior Secured Notes $ — $ (44,893 ) $ — $ —
Subordinated Notes — (50,981 ) — 60,460
$ — $ (95,874 ) $ — $ 60,460</t>
  </si>
  <si>
    <t>Information for Financial Instruments on Which Fair Value Option was Elected</t>
  </si>
  <si>
    <t xml:space="preserve"> The following table presents information for those financial instruments for which the fair value option was elected:
June 30, 2019 December 31, 2018
For Financial Assets For Financial Assets
Past Due (a) Past Due (a)
(Deficiency) Excess Excess Excess
of Fair Value Fair of Fair Value of Fair Value Fair of Fair Value
Over Principal Value Over Principal Over Principal Value Over Principal
Loans and Receivables $ (878 ) $ — $ — $ 2,421 $ — $ —
Debt Securities (10,920 ) — — (26,660 ) — —
Assets of Consolidated CLO Vehicles
Corporate Loans (151,535 ) — — (301,085 ) — —
Other 350 — — — — —
$ (162,983 ) $ — $ — $ (325,324 ) $ — $ —
(a) Corporate Loans within CLO assets are classified as past due if contractual payments are more than one day past due. </t>
  </si>
  <si>
    <t>Fair Value Measurements of Financial Instruments (Tables)</t>
  </si>
  <si>
    <t>Financial Assets and Liabilities at Fair Value</t>
  </si>
  <si>
    <t xml:space="preserve"> The following tables summarize the valuation of Blackstone’s financial assets and liabilities by the fair value hierarchy:
June 30, 2019
Level I Level II Level III NAV Total
Assets
Cash and Cash Equivalents - Money Market Funds and Short-Term Investments $ 199,590 $ — $ — $ — $ 199,590
Investments
Investments of Consolidated Blackstone Funds (a)
Investment Funds — — — 61,345 61,345
Equity Securities 36,056 40,670 196,319 — 273,045
Partnership and LLC Interests — 21,371 345,479 — 366,850
Debt Instruments — 819,352 141,086 — 960,438
Freestanding Derivatives
Foreign Currency Contracts — 863 — — 863
Credit Default Swaps — 535 — — 535
Total Return Swaps — 15 — — 15
Equity Options — 173 — — 173
Assets of Consolidated CLO Vehicles
Corporate Loans — 6,513,318 456,224 — 6,969,542
Other — — 988 — 988
Total Investments of Consolidated Blackstone Funds 36,056 7,396,297 1,140,096 61,345 8,633,794
Corporate Treasury Investments
Equity Securities 454,441 — — — 454,441
Debt Instruments 503,285 1,544,063 24,307 — 2,071,655
Other — — 195 271,617 271,812
Total Corporate Treasury Investments 957,726 1,544,063 24,502 271,617 2,797,908
Other Investments 183,436 — 24,550 7,322 215,308
Total Investments 1,177,218 8,940,360 1,189,148 340,284 11,647,010
Accounts Receivable - Loans and Receivables — — 187,831 — 187,831
Other Assets
Freestanding Derivatives
Interest Rate Contracts 548 37,751 — — 38,299
Foreign Currency Contracts — 615 — — 615
Credit Default Swaps — 81 — — 81
Total Other Assets 548 38,447 — — 38,995
$ 1,377,356 $ 8,978,807 $ 1,376,979 $ 340,284 $ 12,073,426
June 30, 2019
Level I Level II Level III Total
Liabilities
Loans Payable - Liabilities of Consolidated CLO Vehicles (a)
Senior Secured Notes (b) $ — $ 6,474,210 $ — $ 6,474,210
Subordinated Notes (b) — 61,695 — 61,695
Total Loans Payable — 6,535,905 — 6,535,905
Due to Affiliates - Liabilities of Consolidated CLO
Senior Secured Notes (b) — 45,243 — 45,243
Subordinated Notes (b) — 49,575 — 49,575
Total Due to Affiliates — 94,818 — 94,818
Securities Sold, Not Yet Purchased 33,870 94,642 — 128,512
Accounts Payable, Accrued Expenses and Other Liabilities
Liabilities of Consolidated Blackstone Funds - Freestanding Derivatives (a)
Foreign Currency Contracts — 814 — 814
Credit Default Swaps — 2,435 — 2,435
Total Return Swaps — 382 — 382
Interest Rate Swaps — 1,382 — 1,382
Equity Options — 19 — 19
Total Liabilities of Consolidated Blackstone Funds — 5,032 — 5,032
Freestanding Derivatives
Interest Rate Contracts 833 47,012 — 47,845
Foreign Currency Contracts — 444 — 444
Credit Default Swaps — 1,200 — 1,200
Total Freestanding Derivatives 833 48,656 — 49,489
Total Accounts Payable, Accrued Expenses and Other Liabilities 833 53,688 — 54,521
$ 34,703 $ 6,779,053 $ — $ 6,813,756
December 31, 2018
Level I Level II Level III NAV Total
Assets
Cash and Cash Equivalents - Money Market Funds and Short-Term Investments $ 623,526 $ — $ — $ — $ 623,526
Investments
Investments of Consolidated Blackstone Funds (a)
Investment Funds — — — 80,726 80,726
Equity Securities 42,937 34,946 201,566 — 279,449
Partnership and LLC Interests — 7,170 355,273 — 362,443
Debt Instruments — 752,622 133,819 — 886,441
Freestanding Derivatives
Foreign Currency Contracts — 524 — — 524
Credit Default Swaps — 55 — — 55
Assets of Consolidated CLO Vehicles
Corporate Loans — 6,093,342 673,358 — 6,766,700
Total Investments of Consolidated Blackstone Funds 42,937 6,888,659 1,364,016 80,726 8,376,338
Corporate Treasury Investments
Equity Securities 233,834 — — — 233,834
Debt Instruments 243,297 1,444,968 24,568 — 1,712,833
Other — — — 259,826 259,826
Total Corporate Treasury Investments 477,131 1,444,968 24,568 259,826 2,206,493
Other Investments 176,432 — 31,617 7,581 215,630
Total Investments 696,500 8,333,627 1,420,201 348,133 10,798,461
Accounts Receivable - Loans and Receivables — — 304,173 — 304,173
Other Assets
Freestanding Derivatives
Interest Rate Contracts 1,274 42,358 — — 43,632
Foreign Currency Contracts — 1,286 — — 1,286
Total Other Assets 1,274 43,644 — — 44,918
$ 1,321,300 $ 8,377,271 $ 1,724,374 $ 348,133 $ 11,771,078
December 31, 2018
Level I Level II Level III Total
Liabilities
Loans Payable - Liabilities of Consolidated CLO Vehicles (a)
Senior Secured Notes (b) $ — $ 6,473,233 $ — $ 6,473,233
Subordinated Notes (b) — 7,478 — 7,478
Total Loans Payable — 6,480,711 — 6,480,711
Due to Affiliates - Liabilities of Consolidated CLO
Senior Secured Notes (b) — 3,201 — 3,201
Subordinated Notes (b) — 52,811 — 52,811
Total Due to Affiliates — 56,012 — 56,012
Securities Sold, Not Yet Purchased 35,959 106,658 — 142,617
Accounts Payable, Accrued Expenses and Other Liabilities
Liabilities of Consolidated Blackstone Funds - Freestanding Derivatives (a)
Foreign Currency Contracts — 164 — 164
Credit Default Swaps — 5,710 — 5,710
Total Return Swaps — 1,855 — 1,855
Interest Rate Swaps — 311 — 311
Total Liabilities of Consolidated Blackstone Funds — 8,040 — 8,040
Freestanding Derivatives
Interest Rate Contracts 3,080 36,084 — 39,164
Foreign Currency Contracts — 1,636 — 1,636
Credit Default Swaps — 4,004 — 4,004
Total Freestanding Derivatives 3,080 41,724 — 44,804
Total Accounts Payable, Accrued Expenses and Other Liabilities 3,080 49,764 — 52,844
$ 39,039 $ 6,693,145 $ — $ 6,732,184
(a) Pursuant to GAAP consolidation guidance, Blackstone is required to consolidate all VIEs in which it has been identified as the primary beneficiary, including certain CLO vehicles and other funds in which a consolidated entity of Blackstone, such as the general partner of the fund, has a controlling financial interest. While Blackstone is required to consolidate certain funds, including CLO vehicles, for GAAP purposes, Blackstone has no ability to utilize the assets of these funds and there is no recourse to Blackstone for their liabilities since these are client assets and liabilities.
(b) Senior and subordinated notes issued by CLO vehicles are classified based on the more observable fair value of CLO assets less (1) the fair value of any beneficial interests held by Blackstone, and (2) the carrying value of any beneficial interests that represent compensation for services. </t>
  </si>
  <si>
    <t>Summary of Quantitative Inputs and Assumptions for Items Categorized in Level III of Fair Value Hierarchy</t>
  </si>
  <si>
    <t xml:space="preserve"> The following table summarizes the quantitative inputs and assumptions used for items categorized in Level III of the fair value hierarchy as of June 30, 2019:
Valuation Unobservable Weighted-
Fair Value Techniques Inputs Ranges Average (a)
Financial Assets
Investments of Consolidated Blackstone Funds
Equity Securities $ 175,622 Discounted Cash Flows Discount Rate 4.9% - 32.1% 12.6%
Revenue CAGR -4.9 6.7%
Book Value Multiple 0.9x - 9.5x 8.9x
Exit Capitalization Rate 3.8% - 11.4% 7.7%
Exit Multiple - EBITDA 0.1x - 16.5x 10.1x
Exit Multiple - NOI 12.8x N/A
Exit Multiple - P/E 17.0x N/A
7,364 Market Comparable Companies Book Value Multiple 1.1x N/A
Dollar/Acre Multiple $7.0 - $18.0 $16.4
EBITDA Multiple 8.0x - 13.0x 10.0x
8,344 Other N/A N/A N/A
4,523 Transaction Price N/A N/A N/A
466 Third Party Pricing N/A N/A N/A
Partnership and LLC Interests 304,234 Discounted Cash Flows Discount Rate 3.8% - 26.5% 9.5%
Revenue CAGR -4.9 17.6%
Exit Capitalization Rate 2.7% - 15.5% 5.7%
Exit Multiple - EBITDA 3.5x - 15.7x 9.9x
Exit Multiple - NOI 13.3x N/A
8,332 Market Comparable Companies Book Value Multiple 1.2x N/A
Dollar/Acre Multiple $6.5 - $12.0 $8.1
3,087 Other N/A N/A N/A
763 Third Party Pricing N/A N/A N/A
29,063 Transaction Price N/A N/A N/A
Debt Instruments 12,664 Discounted Cash Flows Discount Rate 7.0% - 28.5% 9.9%
Exit Capitalization Rate 4.2% - 8.0% 5.8%
Exit Multiple - EBITDA 6.5x - 10.5x 9.3x
92,068 Third Party Pricing N/A N/A N/A
13 Other N/A N/A N/A
36,341 Transaction Price N/A N/A N/A
Assets of Consolidated CLO Vehicles 37 Discounted Cash Flows Discount Rate 1.7% N/A
457,175 Third Party Pricing N/A N/A N/A
Total Investments of Consolidated Blackstone Funds 1,140,096
Valuation Unobservable
Fair Value Techniques Inputs Ranges Weighted- Average (a)
Corporate Treasury Investments $ 10,395 Discounted Cash Flows Discount Rate 3.2% - 9.0% 7.1%
Default Rate 2.0% N/A
Pre-payment 20.0% N/A
Recovery Lag 12 Months N/A
Recovery Rate 15.6% - 70.0% 67.4%
Reinvestment Rate LIBOR + 400 bps N/A
195 Market Comparable Companies EBITDA Multiple 14.6 N/A
13,912 Third Party Pricing N/A N/A N/A
Loans and Receivables 168,611 Discounted Cash Flows Discount Rate 7.1% - 9.5% 8.3%
19,220 Third Party Pricing N/A N/A N/A
Other Investments 24,550 Discounted Cash Flows Discount Rate 0.5% - 10.3% 2.0%
Default Rate 2.0% N/A
Pre-payment 20.0% N/A
Recovery Lag 12 Months N/A
Recovery Rate 70.0% N/A
Reinvestment Rate LIBOR + 400 bps N/A
$ 1,376,979
The following table summarizes the quantitative inputs and assumptions used for items categorized in Level III of the fair value hierarchy as of December 31, 2018:
Valuation Unobservable Weighted-
Fair Value Techniques Inputs Ranges Average (a)
Financial Assets
Investments of Consolidated Blackstone Funds
Equity Securities $ 138,725 Discounted Cash Flows Discount Rate 7.1% - 26.1% 12.6%
Revenue CAGR -0.8 6.6%
Book Value Multiple 0.9x - 9.5x 8.3x
Exit Capitalization Rate 5.0% - 11.4% 8.0%
Exit Multiple - EBITDA 0.1x - 17.5x 10.3x
Exit Multiple - NOI 12.8x N/A
Exit Multiple - P/E 17.0x N/A
21,050 Market Comparable Book Value Multiple 0.8x - 8.0x 1.3x
Dollar/Acre Multiple $7.0 - $44.1 $32.9
21,492 Other N/A N/A N/A
20,250 Transaction Price N/A N/A N/A
49 Third Party Pricing N/A N/A N/A
Partnership and LLC Interests 295,251 Discounted Cash Flows Discount Rate 4.1% - 26.5% 9.7%
Revenue CAGR -1.1 26.9%
Book Value Multiple 8.5x - 9.3x 9.2x
Exit Capitalization Rate 2.9% - 15.0% 6.3%
Exit Multiple - EBITDA 0.1x - 15.3x 10.0x
Exit Multiple - NOI 13.3x N/A
9,444 Market Comparable Book Value Multiple 1.1x N/A
Dollar/Acre Multiple $5.3 - $12.0 $7.5
9,390 Other N/A N/A N/A
41,188 Transaction Price N/A N/A N/A
Debt Instruments 8,342 Discounted Cash Flows Discount Rate 7.0% - 19.3% 9.8%
Revenue CAGR 0.7% N/A
Exit Multiple - EBITDA 6.5x N/A
120,843 Third Party Pricing N/A N/A N/A
4,634 Transaction Price N/A N/A N/A
Assets of Consolidated CLO Vehicles 41 Discounted Cash Flows Discount Rate 5.0% N/A
673,317 Third Party Pricing N/A N/A N/A
Total Investments of Consolidated Blackstone Funds 1,364,016
Valuation Unobservable
Fair Value Techniques Inputs Ranges Weighted- Average (a)
Corporate Treasury Investments $ 7,947 Discounted Cash Flows Discount Rate 4.4% - 7.5% 6.6%
Default Rate 2.0% N/A
Pre-payment 20.0% N/A
Recovery Lag 12 Months - 21 13 Months
Recovery Rate 17.5% - 70.0% 67.7%
Reinvestment Rate LIBOR + 400 bps N/A
16,621 Third Party Pricing N/A N/A N/A
Loans and Receivables 304,173 Discounted Cash Flows Discount Rate 6.1% - 12.8% 8.7%
Other Investments 26,631 Discounted Cash Flows Discount Rate 1.0% - 15.0% 2.8%
Default Rate 2.0% N/A
Pre-payment 20.0% N/A
Recovery Lag 12 Months N/A
Recovery Rate 70.0% N/A
Reinvestment Rate LIBOR + 400 bps N/A
4,986 Transaction Price N/A N/A N/A
$ 1,724,374
N/A Not applicable.
CAGR Compound annual growth rate.
EBITDA Earnings before interest, taxes, depreciation and amortization.
Exit Multiple Ranges include the last twelve months EBITDA, forward EBITDA and price/earnings exit multiples.
NOI Net operating income.
P/E Price-earnings ratio.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t>
  </si>
  <si>
    <t>Summary of Changes in Financial Assets Measured at Fair Value for Which Level III Inputs Were Used</t>
  </si>
  <si>
    <t xml:space="preserve"> The following tables summarize the changes in financial assets and liabilities measured at fair value for which has used Level III inputs to determine fair value and does not include gains or losses that were reported in Level III in prior years or for instruments that were transferred out of Level III prior to the end of the respective reporting period. Total realized and unrealized gains and losses recorded for Level III investments are reported in either Investment Income (Loss) or Net Gains from Fund Investment Activities in the Condensed Consolidated Statements of Operations.
Level III Financial Assets at Fair Value
Three Months Ended June 30,
2019 2018
Investments Investments
of Loans Other of Loans Other
Consolidated and Investments Consolidated and Investments
Funds Receivables (a) Total Funds Receivables (a) Total
Balance, Beginning of Period $ 1,243,800 $ 208,226 $ 59,133 $ 1,511,159 $ 963,151 $ 163,135 $ 117,349 $ 1,243,635
Transfer In to Level III (b) 149,275 — 3,986 153,261 152,666 — — 152,666
Transfer Out of Level III (b) (294,612 ) — (14,557 ) (309,169 ) (117,217 ) — (7,649 ) (124,866 )
Purchases 112,757 198,482 5,251 316,490 203,223 294,258 15,327 512,808
Sales (84,525 ) (218,148 ) (5,270 ) (307,943 ) (127,718 ) (110,508 ) (23,304 ) (261,530 )
Settlements — (3,038 ) — (3,038 ) — (5,634 ) (1 ) (5,635 )
Changes in Gains Included in Earnings 13,401 2,309 509 16,219 12,619 5,352 13,001 30,972
Balance, End of Period $ 1,140,096 $ 187,831 $ 49,052 $ 1,376,979 $ 1,086,724 $ 346,603 $ 114,723 $ 1,548,050
Changes in Unrealized Gains (Losses) Included in Earnings Related to Financial Assets Still Held at the Reporting Date $ (2,162 ) $ (1,898 ) $ 135 $ (3,925 ) $ 146 $ 5,353 $ (49 ) $ 5,450
Level III Financial Assets at Fair Value
Six Months Ended June 30,
2019 2018
Investments Investments
of Loans Other of Loans Other
Consolidated and Investments Consolidated and Investments
Funds Receivables (a) Total Funds Receivables (a) Total
Balance, Beginning of Period $ 1,364,016 $ 304,173 $ 56,185 $ 1,724,374 $ 1,029,371 $ 239,659 $ 119,642 $ 1,388,672
Transfer In Due to Consolidation and Acquisition — — — — 50,043 — 50,043
Transfer Out Due to Deconsolidation — — — — (217,182 ) — — (217,182 )
Transfer In to Level III (b) 106,644 — 12,935 119,579 180,401 — — 180,401
Transfer Out of Level III (b) (400,402 ) — (27,170 ) (427,572 ) (141,104 ) — (15,717 ) (156,821 )
Purchases 179,305 270,772 12,820 462,897 408,823 370,921 19,812 799,556
Sales (145,097 ) (383,816 ) (6,141 ) (535,054 ) (260,865 ) (263,703 ) (23,479 ) (548,047 )
Settlements — (10,189 ) — (10,189 ) — (9,317 ) (4 ) (9,321 )
Changes in Gains Included in Earnings 35,630 6,891 423 42,944 37,237 9,043 14,469 60,749
Balance, End of Period $ 1,140,096 $ 187,831 $ 49,052 $ 1,376,979 $ 1,086,724 $ 346,603 $ 114,723 $ 1,548,050
Changes in Unrealized Gains (Losses) Included in Earnings Related to Financial Assets Still Held at the Reporting Date $ 25,821 $ (2,657 ) $ 315 $ 23,479 $ 19,265 $ 9,044 $ (289 ) $ 28,020
(a) Represents corporate treasury investments and Other Investments.
(b) Transfers in and out of Level III financial assets and liabilities were due to changes in the observability of inputs used in the valuation of such assets and liabilities. There were no Level III financial liabilities as of and for the three and six months ended June 30, 2019 and 2018. </t>
  </si>
  <si>
    <t>Variable Interest Entities (Tables)</t>
  </si>
  <si>
    <t>Maximum Exposure to Loss Relating to Non-Consolidated VIEs</t>
  </si>
  <si>
    <t>Blackstone’s maximum exposure to loss relating to non-consolidated VIEs were as follows:
June 30, December 31,
2019 2018
Investments $ 1,042,214 $ 942,700
Due from Affiliates 390,467 254,744
Potential Clawback Obligation 181,283 159,691
Maximum Exposure to Loss $ 1,613,964 $ 1,357,135
Amounts Due to Non-Consolidated $ 1,994 $ 207</t>
  </si>
  <si>
    <t>Repurchase Agreements (Tables)</t>
  </si>
  <si>
    <t>Schedule of Repurchase Agreements Obligation by Type of Collateral Pledged</t>
  </si>
  <si>
    <t>The following tables provide information regarding ’s Repurchase Agreements obligation by type of collateral pledged:
June 30, 2019
Remaining Contractual Maturity of the Agreements
Overnight Greater
and Up to 30 - 90 than
Continuous 30 Days Days 90 days Total
Repurchase Agreements
Asset-Backed Securities $ — $ 42,034 $ 131,448 $ 34,194 $ 207,676
Gross Amount of Recognized Liabilities for Repurchase Agreements in Note 11. “Offsetting of Assets and Liabilities” $ 207,676
Amounts Related to Agreements Not Included in Offsetting Disclosure in Note 11. “Offsetting of Assets and Liabilities” $ —
December 31, 2018
Remaining Contractual Maturity of the Agreements
Overnight Greater
and Up to 30 - 90 than
Continuous 30 Days Days 90 days Total
Repurchase Agreements
Asset-Backed Securities $ — $ 42,908 $ 144,731 $ 34,563 $ 222,202
Gross Amount of Recognized Liabilities for Repurchase Agreements in Note 11. “Offsetting of Assets and Liabilities” $ 222,202
Amounts Related to Agreements Not Included in Offsetting Disclosure in Note 11. “Offsetting of Assets and Liabilities” $ —</t>
  </si>
  <si>
    <t>Offsetting of Assets And Liabilities (Tables)</t>
  </si>
  <si>
    <t>Offsetting of Assets</t>
  </si>
  <si>
    <t>The following tables present the offsetting of assets and liabilities as of June 30, 2019 and December 31, 2018:
June 30, 2019
Gross and Net
Amounts of Gross Amounts Not Offset
Assets Presented in the Statement of
in the Statement Financial Condition
of Financial Financial Cash Collateral
Condition Instruments (a) Received Net Amount
Assets
Freestanding Derivatives $ 40,581 $ 38,916 $ — $ 1,665
December 31, 2018
Gross and Net
Amounts of Gross Amounts Not Offset
Assets Presented in the Statement of
in the Statement Financial Condition
of Financial Financial Cash Collateral
Condition Instruments (a) Received Net Amount
Assets
Freestanding Derivatives $ 45,416 $ 37,788 $ 5,547 $ 2,081</t>
  </si>
  <si>
    <t>Offsetting of Liabilities</t>
  </si>
  <si>
    <t xml:space="preserve">June 30, 2019
Gross and Net
Amounts of
Liabilities Gross Amounts Not Offset
Presented in the in the Statement of
Statement of Financial Condition
Financial Financial Cash Collateral
Condition Instruments (a) Pledged Net Amount
Liabilities
Freestanding Derivatives $ 53,725 $ 38,205 $ 11,290 $ 4,230
Repurchase Agreements 207,676 207,676 — —
$ 261,401 $ 245,881 $ 11,290 $ 4,230
December 31, 2018
Gross and Net
Amounts of
Liabilities Gross Amounts Not Offset
Presented in the in the Statement of
Statement of Financial Condition
Financial Financial Cash Collateral
Condition Instruments (a) Pledged Net Amount
Liabilities
Freestanding Derivatives $ 52,844 $ 35,905 $ 15,377 $ 1,562
Repurchase Agreements 222,202 222,202 — —
$ 275,046 $ 258,107 $ 15,377 $ 1,562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 </t>
  </si>
  <si>
    <t>Components of Other Assets</t>
  </si>
  <si>
    <t xml:space="preserve"> Repurchase Agreements are presented separately on the Condensed Consolidated Statements of Financial Condition. Freestanding Derivative assets are included in Other Assets in the Condensed Consolidated Statements of Financial Condition. The following table presents the components of Other Assets:
June 30, December 31,
2019 2018
Furniture, Equipment and Leasehold Improvements, Net $ 142,083 $ 120,372
Prepaid Expenses 159,419 110,732
Freestanding Derivatives 38,995 44,918
Other 13,756 18,226
$ 354,253 $ 294,248</t>
  </si>
  <si>
    <t>Borrowings (Tables)</t>
  </si>
  <si>
    <t>Carrying Value and Fair Value of Blackstone Issued Notes</t>
  </si>
  <si>
    <t xml:space="preserve">June 30, 2019 December 31, 2018
Carrying Fair Carrying Fair
Senior Notes Value Value (a) Value Value (a)
5.875%, Due 3/15/2021 $ 399,174 $ 422,160 $ 398,947 $ 421,720
4.750%, Due 2/15/2023 395,700 429,440 395,166 417,600
2.000%, Due 5/19/2025 336,883 367,462 339,959 352,197
1.000%, Due 10/5/2026 673,113 687,293 679,193 647,564
3.150%, Due 10/2/2027 296,880 297,630 296,717 285,030
1.500%, Due 4/10/2029 676,634 705,990 — —
6.250%, Due 8/15/2042 238,328 314,725 238,221 289,225
5.000%, Due 6/15/2044 488,856 568,500 488,747 490,150
4.450%, Due 7/15/2045 344,097 370,300 344,038 329,770
4.000%, Due 10/2/2047 290,252 294,690 290,163 262,800
$ 4,139,917 $ 4,458,190 $ 3,471,151 $ 3,496,056
(a) Fair value is determined by broker quote and these notes would be classified as Level II within the fair value hierarchy. </t>
  </si>
  <si>
    <t>Partnership's Borrowings Through Consolidated CLO Vehicles</t>
  </si>
  <si>
    <t xml:space="preserve">Borrowings through the consolidated CLO vehicles consisted of the following:
June 30, 2019 December 31, 2018
Weighted- Weighted-
Weighted- Average Weighted- Average
Average Remaining Average Remaining
Borrowing Interest Maturity in Borrowing Interest Maturity in
Outstanding Rate Years Outstanding Rate Years
Senior Secured Notes $ 6,527,175 4.13% 6.2 $ 6,531,550 4.20% 7.5
Subordinated Notes 321,866 (a) N/A 331,735 ( a N/A
$ 6,849,041 $ 6,863,285
(a) The Subordinated Notes do not have contractual interest rates but instead receive distributions from the excess cash flows of the CLO vehicles. </t>
  </si>
  <si>
    <t>Components of Senior Secured Notes and Subordinated Notes</t>
  </si>
  <si>
    <t xml:space="preserve"> Senior Secured Notes and Subordinated Notes comprise the following amounts:
June 30, 2019 December 31, 2018
Amounts Due to Non- Amounts Due to Non-
Consolidated Affiliates Consolidated Affiliates
Borrowing Borrowing
Fair Value Outstanding Fair Value Fair Value Outstanding Fair Value
Senior Secured Notes $ 6,519,453 $ 42,750 $ 45,243 $ 6,476,434 $ 3,250 $ 3,201
Subordinated Notes 111,270 81,790 49,575 60,289 111,659 52,811
$ 6,630,723 $ 124,540 $ 94,818 $ 6,536,723 $ 114,909 $ 56,012</t>
  </si>
  <si>
    <t>Scheduled Principal Payments for Borrowings</t>
  </si>
  <si>
    <t xml:space="preserve"> Scheduled principal payments for borrowings as of June 30, 2019 were as follows:
Blackstone Fund
Operating Facilities/CLO Total
Borrowings Vehicles Borrowings
2019 $ — $ 316 $ 316
2020 — — —
2021 400,000 — 400,000
2022 — — —
2023 400,000 — 400,000
Thereafter 3,405,950 6,849,041 10,254,991
$ 4,205,950 $ 6,849,357 $ 11,055,307</t>
  </si>
  <si>
    <t>Leases (Tables)</t>
  </si>
  <si>
    <t>Leases [Abstract]</t>
  </si>
  <si>
    <t>Schedule of components of lease expense</t>
  </si>
  <si>
    <t xml:space="preserve"> The components of lease expense were as follows:
Three Months Ended Six Months Ended
June 30, 2019 June 30, 2019
Operating Lease Cost
Straight-Line Lease Cost (a) $ 22,545 $ 44,410
Variable Lease Cost 3,795 6,900
Sublease Income (168 ) (332 )
$ 26,172 $ 50,978
(a) Straight-line lease cost includes short-term leases, which are immaterial. </t>
  </si>
  <si>
    <t>Schedule of Supplemental cash flow information related to leases</t>
  </si>
  <si>
    <t xml:space="preserve"> Supplemental cash flow information related to leases were as follows:
Three Months Ended Six Months Ended
June 30, 2019 June 30, 2019
Operating Cash Flows from Operating Leases $ 24,283 $ 46,415
Right-of-Use 6,995 7,383 </t>
  </si>
  <si>
    <t>Schedule of Undiscounted cash flows on an annual basis for Operating Lease Liabilities</t>
  </si>
  <si>
    <t xml:space="preserve"> The following table shows the undiscounted cash flows on an annual basis for Operating Lease Liabilities as of June 30, 2019:
2019 $ 40,794
2020 81,212
2021 85,914
2022 77,605
2023 75,757
Thereafter 272,369
Total Lease Payments (a) 633,651
Less: Imputed Interest (59,032 )
Present Value of Operating Lease Liabilities $ 574,619
(a) Excludes $ 113.3 </t>
  </si>
  <si>
    <t>Aggregate Minimum Future Payments, Net of Sublease Income, Required on Operating Leases</t>
  </si>
  <si>
    <t xml:space="preserve"> As of December 31, 2018, the aggregate minimum future payments, net of sublease income, required on operating leases are as follows:
2019 $ 78,506
2020 72,191
2021 80,914
2022 79,094
2023 77,248
Thereafter 273,347
Total $ 661,300</t>
  </si>
  <si>
    <t>Net Income Per Common Unit (Tables)</t>
  </si>
  <si>
    <t>Basic and Diluted Net Income Per Common Unit</t>
  </si>
  <si>
    <t xml:space="preserve"> 15. Net Income Per Common Unit Basic and diluted net income per common unit for the three and six months ended June 30, 2019 and June 30, 2018 was calculated as follows:
Three Months Ended Six Months Ended
June 30, June 30,
2019 2018 2019 2018
Net Income for Per Common Unit Calculations
Net Income Attributable to The Blackstone Group L.P., Basic $ 305,792 $ 742,042 $ 787,096 $ 1,109,914
Incremental Net Income from Assumed Exchange of Blackstone Holdings Partnership Units — — 610,101 858,727
Net Income Attributable to The Blackstone Group L.P., Diluted $ 305,792 $ 742,042 $ 1,397,197 $ 1,968,641
Units Outstanding
Weighted-Average Common Units Outstanding, Basic 673,655,305 681,794,492 674,079,074 678,156,936
Weighted-Average Unvested Deferred Restricted Common Units 330,639 216,118 269,196 207,526
Weighted-Average Blackstone Holdings Partnership Units — — 526,244,006 532,363,486
Weighted-Average Common Units Outstanding, Diluted 673,985,944 682,010,610 1,200,592,276 1,210,727,948
Net Income Per Common Unit, Basic $ 0.45 $ 1.09 $ 1.17 $ 1.64
Net Income Per Common Unit, Diluted $ 0.45 $ 1.09 $ 1.16 $ 1.63
Distributions Declared Per Common Unit (a) $ 0.37 $ 0.35 $ 0.95 $ 1.20
(a) Distributions declared reflects the calendar date of the declaration for each distribution. </t>
  </si>
  <si>
    <t>Summary of Anti-Dilutive Securities</t>
  </si>
  <si>
    <t xml:space="preserve"> The following table summarizes the anti-dilutive securities for the three and six months ended June 30, 2019 and 2018:
Three Months Ended Six Months Ended
June 30, June 30,
2019 2018 2019 2018
Weighted-Average Blackstone Holdings Partnership Units 526,721,409 528,872,187 — — </t>
  </si>
  <si>
    <t>Equity-Based Compensation (Tables)</t>
  </si>
  <si>
    <t>Summary of Status of Partnership's Unvested Equity-Based Awards</t>
  </si>
  <si>
    <t xml:space="preserve"> A summary of the status of ’s unvested equity-based awards as of June 30, 2019 and of changes during the period January 1, 2019 through June 30, 2019 is presented below:
Blackstone Holdings The Blackstone Group L.P.
Equity Settled Awards Cash Settled Awards
Deferred
Weighted- Restricted Weighted- Weighted-
Average Common Average Average
Partnership Grant Date Units and Grant Date Phantom Grant Date
Unvested Units Units Fair Value Options Fair Value Units Fair Value
Balance, December 31, 2018 31,554,127 $ 34.38 9,312,268 $ 31.43 46,808 $ 34.66
Granted 2,450,200 35.29 1,731,220 30.30 — —
Vested (1,860,292 ) 34.71 (1,989,321 ) 29.81 (80 ) 33.47
Forfeited (92,956 ) 32.17 (268,962 ) 31.33 — —
Balance, June 30, 2019 32,051,079 $ 34.11 8,785,205 $ 31.56 46,728 $ 38.69</t>
  </si>
  <si>
    <t>Unvested Units, After Expected Forfeitures</t>
  </si>
  <si>
    <t xml:space="preserve"> The following unvested units, after expected forfeitures, as of June 30, 2019, are expected to vest:
Weighted-
Average
Service Period
Units in Years
Blackstone Holdings Partnership Units 28,301,673 3.2
Deferred Restricted Blackstone Common Units 7,618,444 2.1
Total Equity-Based Awards 35,920,117 3.0
Phantom Units 40,016 2.0</t>
  </si>
  <si>
    <t>Related Party Transactions (Tables)</t>
  </si>
  <si>
    <t>Due from Affiliates and Due to Affiliates</t>
  </si>
  <si>
    <t xml:space="preserve"> Due from Affiliates and Due to Affiliates consisted of the following:
June 30, December 31,
2019 2018
Due from Affiliates
Management Fees, Performance Revenues, Reimbursable Expenses and Other Receivables from Non-Consolidated $ 1,668,055 $ 1,520,100
Due from Certain Non-Controlling 532,374 462,475
Accrual for Potential Clawback of Previously Distributed Performance Allocations 11,308 11,548
$ 2,211,737 $ 1,994,123
June 30, December 31,
2019 2018
Due to Affiliates
Due to Certain Non-Controlling $ 739,226 $ 796,902
Due to Non-Consolidated 126,625 99,728
Due to Note-Holders of Consolidated CLO Vehicles 94,818 56,012
Due to Certain Non-Controlling 51,158 53,613
Accrual for Potential Repayment of Previously Received Performance Allocations 70,072 29,521
$ 1,081,899 $ 1,035,776</t>
  </si>
  <si>
    <t>Commitments and Contingencies (Tables)</t>
  </si>
  <si>
    <t>Clawback Obligations by Segment</t>
  </si>
  <si>
    <t xml:space="preserve"> The following table presents the clawback obligations by segment:
June 30, 2019 December 31, 2018
Current and Current and
Blackstone Former Blackstone Former
Segment Holdings Personnel (a) Total Holdings Personnel (a) Total
Real Estate $ 15,373 $ 9,820 $ 25,193 $ 15,770 $ 10,053 $ 25,823
Private Equity 52,493 (10,451 ) 42,042 13,296 (12,448 ) 848
Credit 1,349 1,488 2,837 1,355 1,495 2,850
$ 69,215 $ 857 $ 70,072 $ 30,421 $ (900 ) $ 29,521
(a) The split of clawback between Blackstone Holdings and Current and Former Personnel is based on the performance of individual investments held by a fund rather than on a fund by fund basis. </t>
  </si>
  <si>
    <t>Segment Reporting (Tables)</t>
  </si>
  <si>
    <t>Financial Data of Segments</t>
  </si>
  <si>
    <t>The following tables present the financial data for Blackstone’s four segments for the three months ended June 30, 2019 and 2018:
Three Months Ended June 30, 2019
Real Private Hedge Fund Total
Estate Equity Solutions Credit Segments
Management and Advisory Fees, Net
Base Management Fees $ 255,636 $ 265,139 $ 136,990 $ 147,550 $ 805,315
Transaction, Advisory and Other Fees, Net 23,990 31,526 723 5,256 61,495
Management Fee Offsets (1,686 ) (17,689 ) — (3,279 ) (22,654 )
Total Management and Advisory Fees, Net 277,940 278,976 137,713 149,527 844,156
Fee Related Performance Revenues 11,072 — — 2,552 13,624
Fee Related Compensation (97,795 ) (105,107 ) (36,622 ) (54,310 ) (293,834 )
Other Operating Expenses (40,114 ) (40,429 ) (21,112 ) (40,466 ) (142,121 )
Fee Related Earnings 151,103 133,440 79,979 57,303 421,825
Realized Performance Revenues 198,573 122,907 11,960 7,946 341,386
Realized Performance Compensation (67,742 ) (52,081 ) (2,175 ) (3,468 ) (125,466 )
Realized Principal Investment Income 47,420 42,906 12,306 20,925 123,557
Total Net Realizations 178,251 113,732 22,091 25,403 339,477
Total Segment Distributable Earnings $ 329,354 $ 247,172 $ 102,070 $ 82,706 $ 761,302
Three Months Ended June 30, 2018
Real Private Hedge Fund Total
Estate Equity Solutions Credit Segments
Management and Advisory Fees, Net
Base Management Fees $ 249,680 $ 195,521 $ 129,553 $ 118,161 $ 692,915
Transaction, Advisory and Other Fees, Net 23,859 12,780 812 3,461 40,912
Management Fee Offsets (3,785 ) (4,351 ) — (2,697 ) (10,833 )
Total Management and Advisory Fees, Net 269,754 203,950 130,365 118,925 722,994
Fee Related Performance Revenues 45,515 — — — 45,515
Fee Related Compensation (120,783 ) (94,170 ) (40,533 ) (50,757 ) (306,243 )
Other Operating Expenses (36,026 ) (36,047 ) (18,494 ) (31,899 ) (122,466 )
Fee Related Earnings 158,460 73,733 71,338 36,269 339,800
Realized Performance Revenues 317,509 138,171 7,270 14,594 477,544
Realized Performance Compensation (94,716 ) (68,513 ) (2,546 ) (7,119 ) (172,894 )
Realized Principal Investment Income 50,199 32,600 7,766 4,082 94,647
Total Net Realizations 272,992 102,258 12,490 11,557 399,297
Total Segment Distributable Earnings $ 431,452 $ 175,991 $ 83,828 $ 47,826 $ 739,097
The following tables present the financial data for Blackstone’s four segments as of June 30, 2019 and for the six months ended June 30, 2019 and 2018:
June 30, 2019 and the Six Months Then Ended
Real Private Hedge Fund Total
Estate Equity Solutions Credit Segments
Management and Advisory Fees, Net
Base Management Fees $ 515,881 $ 484,556 $ 274,318 $ 288,078 $ 1,562,833
Transaction, Advisory and Other Fees, Net 47,901 68,817 1,041 8,886 126,645
Management Fee Offsets (1,966 ) (22,674 ) — (6,620 ) (31,260 )
Total Management and Advisory Fees, Net 561,816 530,699 275,359 290,344 1,658,218
Fee Related Performance Revenues 17,748 — — 3,655 21,403
Fee Related Compensation (212,611 ) (212,694 ) (79,576 ) (112,984 ) (617,865 )
Other Operating Expenses (79,100 ) (74,630 ) (38,997 ) (72,705 ) (265,432 )
Fee Related Earnings 287,853 243,375 156,786 108,310 796,324
Realized Performance Revenues 275,755 279,506 16,051 16,843 588,155
Realized Performance Compensation (97,642 ) (102,637 ) (3,588 ) (6,839 ) (210,706 )
Realized Principal Investment Income 45,289 68,045 12,023 24,108 149,465
Total Net Realizations 223,402 244,914 24,486 34,112 526,914
Total Segment Distributable Earnings $ 511,255 $ 488,289 $ 181,272 $ 142,422 $ 1,323,238
Segment Assets $ 8,305,170 $ 8,296,560 $ 2,078,511 $ 3,771,007 $ 22,451,248
Six Months Ended June 30, 2018
Real Private Hedge Fund Total
Estate Equity Solutions Credit Segments
Management and Advisory Fees, Net
Base Management Fees $ 476,206 $ 378,482 $ 258,781 $ 286,602 $ 1,400,071
Transaction, Advisory and Other Fees, Net 46,947 23,874 1,157 6,000 77,978
Management Fee Offsets (5,453 ) (7,544 ) — (6,014 ) (19,011 )
Total Management and Advisory Fees, Net 517,700 394,812 259,938 286,588 1,459,038
Fee Related Performance Revenues 50,018 — — (666 ) 49,352
Fee Related Compensation (221,393 ) (183,736 ) (80,172 ) (117,016 ) (602,317 )
Other Operating Expenses (65,443 ) (67,198 ) (37,279 ) (59,638 ) (229,558 )
Fee Related Earnings 280,882 143,878 142,487 109,268 676,515
Realized Performance Revenues 468,690 215,294 17,447 54,484 755,915
Realized Performance Compensation (150,831 ) (101,558 ) (5,469 ) (29,865 ) (287,723 )
Realized Principal Investment Income 64,889 38,938 8,406 11,107 123,340
Total Net Realizations 382,748 152,674 20,384 35,726 591,532
Total Segment Distributable Earnings $ 663,630 $ 296,552 $ 162,871 $ 144,994 $ 1,268,047</t>
  </si>
  <si>
    <t>Reconciliation of Total Segments to Income (Loss) Before Provision for Taxes</t>
  </si>
  <si>
    <t xml:space="preserve"> The following tables reconcile the Total Segment Revenues, Expenses and Distributable Earnings to their equivalent GAAP measure for the three and six months ended June 30, 2019 and 2018 along with Total Assets as of June 30, 2019:
Three Months Ended Six Months Ended
June 30, June 30,
2019 2018 2019 2018
Revenues
Total GAAP Revenues $ 1,486,806 $ 2,632,570 $ 3,511,677 $ 4,401,701
Less: Unrealized Performance Revenues (a) (157,398 ) (440,424 ) (821,731 ) (1,068,763 )
Less: Unrealized Principal Investment (Income) 56,353 (52,126 ) (83,572 ) (66,104 )
Less: Interest and Dividend Revenue (c) (45,991 ) (41,727 ) (92,690 ) (78,112 )
Less: Other Revenue (d) 20,150 (94,416 ) 6,961 (33,522 )
Impact of Consolidation (e) (35,119 ) (82,752 ) (104,968 ) (186,276 )
Amortization of Intangibles (f) 387 387 774 774
Transaction-Related Charges (g) (4,174 ) (582,105 ) (2,706 ) (584,687 )
Intersegment Eliminations 1,709 1,293 3,496 2,634
Total Segment Revenue (h) $ 1,322,723 $ 1,340,700 $ 2,417,241 $ 2,387,645
Three Months Ended Six Months Ended
June 30, June 30,
2019 2018 2019 2018
Expenses
Total GAAP Expenses $ 862,240 $ 1,016,381 $ 1,903,404 $ 1,999,312
Less: Unrealized Performance Allocations Compensation (i) (64,518 ) (189,991 ) (351,533 ) (444,426 )
Less: Equity-Based Compensation (j) (53,105 ) (34,394 ) (119,881 ) (78,542 )
Less: Interest Expense (k) (43,230 ) (38,885 ) (84,868 ) (77,123 )
Impact of Consolidation (e) (14,411 ) (26,288 ) (25,272 ) (86,187 )
Amortization of Intangibles (f) (16,096 ) (14,486 ) (32,192 ) (28,972 )
Transaction-Related Charges (g) (111,168 ) (112,027 ) (199,151 ) (167,098 )
Intersegment Eliminations 1,709 1,293 3,496 2,634
Total Segment Expenses (l) $ 561,421 $ 601,603 $ 1,094,003 $ 1,119,598
Three Months Ended Six Months Ended
June 30, June 30,
2019 2018 2019 2018
Other Income
Total GAAP Other Income $ 61,131 $ 73,519 $ 191,456 $ 184,118
Impact of Consolidation (e) (61,131 ) (73,519 ) (191,456 ) (184,118 )
Total Segment Other Income $ — $ — $ — $ —
Three Months Ended Six Months Ended
June 30, June 30,
2019 2018 2019 2018
Income Before Provision for Taxes
Total GAAP Income Before Provision for Taxes $ 685,697 $ 1,689,708 $ 1,799,729 $ 2,586,507
Less: Unrealized Performance Revenues (a) (157,398 ) (440,424 ) (821,731 ) (1,068,763 )
Less: Unrealized Principal Investment (Income) Loss (b) 56,353 (52,126 ) (83,572 ) (66,104 )
Less: Interest and Dividend Revenue (c) (45,991 ) (41,727 ) (92,690 ) (78,112 )
Less: Other Revenue (d) 20,150 (94,416 ) 6,961 (33,522 )
Plus: Unrealized Performance Allocations Compensation (i) 64,518 189,991 351,533 444,426
Plus: Equity-Based Compensation (j) 53,105 34,394 119,881 78,542
Plus: Interest Expense (k) 43,230 38,885 84,868 77,123
Impact of Consolidation (e) (81,839 ) (129,983 ) (271,152 ) (284,207 )
Amortization of Intangibles (f) 16,483 14,873 32,966 29,746
Transaction-Related Charges (g) 106,994 (470,078 ) 196,445 (417,589 )
Total Segment Distributable Earnings $ 761,302 $ 739,097 $ 1,323,238 $ 1,268,047
As of
June 30,
2019
Total Assets
Total GAAP Assets $ 30,972,213
Impact of Consolidation (e) (8,520,965 )
Total Segment Assets $ 22,451,248
Segment basis presents revenues and expenses on a basis that deconsolidates the investment funds Blackstone manages and excludes the amortization of intangibles and Transaction-Related Charges.
(a) This adjustment removes Unrealized Performance Revenues on a segment basis.
(b) This adjustment removes Unrealized Principal Investment Income on a segment basis.
(c) This adjustment removes Interest and Dividend Revenue on a segment basis.
(d) This adjustment removes Other Revenue on a segment basis.
(e) 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interests.
(f) This adjustment removes the amortization of transaction-related intangibles, which are excluded from Blackstone’s segment presentation. This amount includes amortization of intangibles associated with Blackstone’s investment in Pátria, which is accounted for under the equity method.
(g) 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h) Total Segment Revenues is comprised of the following:
Three Months Ended Six Months Ended
June 30, June 30,
2019 2018 2019 2018
Total Segment Management and Advisory Fees, Net $ 844,156 $ 722,994 $ 1,658,218 $ 1,459,038
Total Segment Fee Related Performance Revenues 13,624 45,515 21,403 49,352
Total Segment Realized Performance Revenues 341,386 477,544 588,155 755,915
Total Segment Realized Principal Investment Income 123,557 94,647 149,465 123,340
Total Segment Revenues $ 1,322,723 $ 1,340,700 $ 2,417,241 $ 2,387,645
(i) This adjustment removes Unrealized Performance Allocations Compensation.
(j) This adjustment removes Equity-Based Compensation on a segment basis.
(k) This adjustment removes Interest Expense, excluding interest expense related to the Tax Receivable Agreement.
(l) Total Segment Expenses is comprised of the following:
Three Months Ended Six Months Ended
June 30, June 30,
2019 2018 2019 2018
Total Segment Fee Related Compensation $ 293,834 $ 306,243 $ 617,865 $ 602,317
Total Segment Realized Performance Compensation 125,466 172,894 210,706 287,723
Total Segment Other Operating Expenses 142,121 122,466 265,432 229,558
Total Segment Expenses $ 561,421 $ 601,603 $ 1,094,003 $ 1,119,598</t>
  </si>
  <si>
    <t>Reconciliation of Total Segments to Reported on the Consolidated Statement of Operations</t>
  </si>
  <si>
    <t xml:space="preserve"> The following tables reconcile the components of Total Segments to their equivalent GAAP measures, reported on the Condensed Consolidated Statement of Operations for the three and six months ended June 30, 2019 and 2018:
Three Months Ended Six Months Ended
June 30, June 30,
2019 2018 2019 2018
Management and Advisory Fees, Net
GAAP $ 840,378 $ 721,384 $ 1,650,104 $ 1,450,233
Segment Adjustment (a) 3,778 1,610 8,114 8,805
Total Segment $ 844,156 $ 722,994 $ 1,658,218 $ 1,459,038
Three Months Ended Six Months Ended
June 30, June 30,
2019 2018 2019 2018
GAAP Realized Performance Revenues to Total Segment Fee Related Performance Revenues
GAAP
Incentive Fees $ 21,915 $ 19,378 $ 34,047 $ 31,944
Investment Income - Realized Performance Allocations 332,520 503,376 574,895 773,016
GAAP 354,435 522,754 608,942 804,960
Total Segment
Less: Realized Performance Revenues (341,386 ) (477,544 ) (588,155 ) (755,915 )
Segment Adjustment (b) 575 305 616 307
Total Segment $ 13,624 $ 45,515 $ 21,403 $ 49,352
Three Months Ended Six Months Ended
June 30, June 30,
2019 2018 2019 2018
GAAP Compensation to Total Segment Fee Related Compensation
GAAP
Compensation $ 438,521 $ 427,479 $ 909,918 $ 816,882
Incentive Fee Compensation 8,886 9,743 14,292 16,405
Realized Performance Allocations Compensation 125,825 186,398 212,220 298,460
GAAP 573,232 623,620 1,136,430 1,131,747
Total Segment
Less: Realized Performance Compensation (125,466 ) (172,894 ) (210,706 ) (287,723 )
Less: Equity-Based Compensation - Operating Compensation (50,225 ) (31,483 ) (113,933 ) (71,731 )
Less: Equity-Based Compensation - Performance Compensation (2,880 ) (2,911 ) (5,948 ) (6,811 )
Segment Adjustment (c) (100,827 ) (110,089 ) (187,978 ) (163,165 )
Total Segment $ 293,834 $ 306,243 $ 617,865 $ 602,317
Three Months Ended Six Months Ended
June 30, June 30,
2019 2018 2019 2018
GAAP General, Administrative and Other to Total Segment Other Operating Expenses
GAAP $ 175,308 $ 145,828 $ 321,370 $ 272,541
Segment Adjustment (d) (33,187 ) (23,362 ) (55,938 ) (42,983 )
Total Segment $ 142,121 $ 122,466 $ 265,432 $ 229,558
Three Months Ended Six Months Ended
June 30, June 30,
2019 2018 2019 2018
Realized Performance Revenues
GAAP
Incentive Fees $ 21,915 $ 19,378 $ 34,047 $ 31,944
Investment Income - Realized Performance Allocations 332,520 503,376 574,895 773,016
GAAP 354,435 522,754 608,942 804,960
Total Segment
Less: Fee Related Performance Revenues (13,624 ) (45,515 ) (21,403 ) (49,352 )
Segment Adjustment (b) 575 305 616 307
Total Segment $ 341,386 $ 477,544 $ 588,155 $ 755,915
Three Months Ended Six Months Ended
June 30, June 30,
2019 2018 2019 2018
Realized Performance Compensation
GAAP
Incentive Fee Compensation $ 8,886 $ 9,743 $ 14,292 $ 16,405
Realized Performance Allocation Compensation 125,825 186,398 212,220 298,460
GAAP 134,711 196,141 226,512 314,865
Total Segment
Less: Fee Related Performance Compensation (6,365 ) (20,336 ) (9,858 ) (20,331 )
Less: Equity-Based Compensation - Performance Compensation (2,880 ) (2,911 ) (5,948 ) (6,811 )
Total Segment $ 125,466 $ 172,894 $ 210,706 $ 287,723
Three Months Ended Six Months Ended
June 30, June 30,
2019 2018 2019 2018
Realized Principal Investment Income
GAAP $ 145,040 $ 129,197 $ 218,301 $ 171,342
Segment Adjustment (e) (21,483 ) (34,550 ) (68,836 ) (48,002 )
Total Segment $ 123,557 $ 94,647 $ 149,465 $ 123,340
Segment basis presents revenues and expenses on a basis that deconsolidates the investment funds Blackstone manages and excludes the amortization of intangibles, the expense of equity-based awards and Transaction-Related Charges.
(a) 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
(b) Represents the add back of Performance Revenues earned from consolidated Blackstone Funds which have been eliminated in consolidation.
(c) Represents the removal of Transaction-Related Charges that are not recorded in the Total Segment measures.
(d) Represents the removal of (1) the amortization of transaction-related intangibles, and (2) certain expenses reimbursed by the Blackstone Funds, which are presented gross under GAAP but netted against Management and Advisory Fees, Net in the Total Segment measures.
(e) 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t>
  </si>
  <si>
    <t>Organization - Additional Information (Detail)</t>
  </si>
  <si>
    <t>Jun. 30, 2019Segment</t>
  </si>
  <si>
    <t>Organization [Line Items]</t>
  </si>
  <si>
    <t>Number of business segments</t>
  </si>
  <si>
    <t>Partnership Unit to Blackstone Common Unit ratio</t>
  </si>
  <si>
    <t>100.00%</t>
  </si>
  <si>
    <t>Summary of Significant Accounting Policies - Additional Information (Detail) - USD ($) $ in Thousands</t>
  </si>
  <si>
    <t>Jan. 01, 2019</t>
  </si>
  <si>
    <t>Summary Of Significant Accounting Policies [Line Items]</t>
  </si>
  <si>
    <t>Operating Lease, Liability</t>
  </si>
  <si>
    <t>Intangible Assets, Net (Detail) - USD ($) $ in Thousands</t>
  </si>
  <si>
    <t>Finite-Lived Intangible Assets [Line Items]</t>
  </si>
  <si>
    <t>Finite-Lived Intangible Assets / Contractual Rights</t>
  </si>
  <si>
    <t>Accumulated Amortization</t>
  </si>
  <si>
    <t>Intangible Assets - Additional Information (Detail) - USD ($) $ in Thousands</t>
  </si>
  <si>
    <t>Intangible Assets [Line Items]</t>
  </si>
  <si>
    <t>Amortization Expense</t>
  </si>
  <si>
    <t>Expected amortization of intangibles, 2019</t>
  </si>
  <si>
    <t>Expected amortization of intangibles, 2020</t>
  </si>
  <si>
    <t>Expected amortization of intangibles, 2021</t>
  </si>
  <si>
    <t>Expected amortization of intangibles, 2022</t>
  </si>
  <si>
    <t>Expected amortization of intangibles, 2023</t>
  </si>
  <si>
    <t>Intangible assets expected to amortize over a weighted-average period</t>
  </si>
  <si>
    <t>8 years 2 months 12 days</t>
  </si>
  <si>
    <t>Investments (Detail) - USD ($) $ in Thousands</t>
  </si>
  <si>
    <t>Schedule of Investments [Line Items]</t>
  </si>
  <si>
    <t>Partnership Investments</t>
  </si>
  <si>
    <t>Accrued Performance Allocations</t>
  </si>
  <si>
    <t>Other Investments</t>
  </si>
  <si>
    <t>Consolidated Blackstone Funds</t>
  </si>
  <si>
    <t>Corporate Treasury Investments</t>
  </si>
  <si>
    <t>Investments - Additional Information (Detail) - USD ($) $ in Thousands</t>
  </si>
  <si>
    <t>Investment [Line Items]</t>
  </si>
  <si>
    <t>Recognized net gains related to equity method investments</t>
  </si>
  <si>
    <t>Equity investments, carrying value</t>
  </si>
  <si>
    <t>Patria Investments Limited and Patria Investimentos Ltda.</t>
  </si>
  <si>
    <t>Equity method investment, percentage</t>
  </si>
  <si>
    <t>40.00%</t>
  </si>
  <si>
    <t>Consolidated Blackstone Funds | Blackstone</t>
  </si>
  <si>
    <t>Reconciliation of Realized and Net Change in Unrealized Gains (Losses) to Other Income (Loss) - Net Gains (Losses) from Fund Investment Activities in Consolidated Statements of Operations (Detail) - USD ($) $ in Thousands</t>
  </si>
  <si>
    <t>Gain (Loss) on Securities [Line Items]</t>
  </si>
  <si>
    <t>Realized and Net Change in Unrealized Gains from Consolidated Blackstone Funds</t>
  </si>
  <si>
    <t>Interest and Dividend Revenue Attributable to Consolidated Blackstone Funds</t>
  </si>
  <si>
    <t>Other Income - Net Gains from Fund Investment Activities</t>
  </si>
  <si>
    <t>Realized Gains</t>
  </si>
  <si>
    <t>Net Change in Unrealized Gains (Losses)</t>
  </si>
  <si>
    <t>Performance Fees Allocated to Funds (Detail) $ in Thousands</t>
  </si>
  <si>
    <t>Jun. 30, 2019USD ($)</t>
  </si>
  <si>
    <t>Schedule of Performance Fees and Allocations to the General Partner [Line Items]</t>
  </si>
  <si>
    <t>Beginning Balance</t>
  </si>
  <si>
    <t>Ending Balance</t>
  </si>
  <si>
    <t>Performance Fees</t>
  </si>
  <si>
    <t>Performance Allocations as a Result of Changes in Fund Fair Values</t>
  </si>
  <si>
    <t>Foreign Exchange Loss</t>
  </si>
  <si>
    <t>Fund Distributions</t>
  </si>
  <si>
    <t>Real Estate Segment | Performance Fees</t>
  </si>
  <si>
    <t>Private Equity Segment | Performance Fees</t>
  </si>
  <si>
    <t>Hedge Fund Solutions Segment | Performance Fees</t>
  </si>
  <si>
    <t>Credit Segment | Performance Fees</t>
  </si>
  <si>
    <t>Realized and Net Change in Unrealized Gains (Losses) on Investments Held by Blackstone's Treasury Cash Management Strategies (Detail) - USD ($) $ in Thousands</t>
  </si>
  <si>
    <t>Total realized and net change in unrealized gains (losses)</t>
  </si>
  <si>
    <t>Realized Gains (Losses)</t>
  </si>
  <si>
    <t>Realized and Net Change in Unrealized Gains (Losses) in Other Investments (Detail) - USD ($) $ in Thousands</t>
  </si>
  <si>
    <t>Summary of Fair Value by Strategy Type Alongside Consolidated Funds of Hedge Funds' Remaining Unfunded Commitments and Ability to Redeem Such Investments (Detail) $ in Thousands</t>
  </si>
  <si>
    <t>Fair Value, Investments, Entities that Calculate Net Asset Value Per Share [Line Items]</t>
  </si>
  <si>
    <t>Fair Value</t>
  </si>
  <si>
    <t>Unfunded Commitments</t>
  </si>
  <si>
    <t>Diversified Instruments</t>
  </si>
  <si>
    <t>[1]</t>
  </si>
  <si>
    <t>Credit Driven</t>
  </si>
  <si>
    <t>[2]</t>
  </si>
  <si>
    <t>Equity</t>
  </si>
  <si>
    <t>[3]</t>
  </si>
  <si>
    <t>Commodities</t>
  </si>
  <si>
    <t>[4]</t>
  </si>
  <si>
    <t>Diversified Instruments include investments in funds that invest across multiple strategies. Investments representing 3% of the fair value of the investments in this category may not be redeemed at, or within three months of, the reporting date. The remaining 97% of investments in this category are redeemable as of the reporting date.</t>
  </si>
  <si>
    <t>The Credit Driven category includes investments in hedge funds that invest primarily in domestic and international bonds. Investments representing 29% of the fair value of the investments in this category may not be redeemed at, or within three months of, the reporting date. The remaining 71% of investments in this category are redeemable as of the reporting date.</t>
  </si>
  <si>
    <t>The Equity category includes investments in hedge funds that invest primarily in domestic and international equity securities. Investments representing 100% of the fair value of the investments in this category may not be redeemed at, or within three months of, the reporting date. As of the reporting date, the investee fund manager had elected to side-pocket 12% of Blackstone’s investments in the category.</t>
  </si>
  <si>
    <t>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t>
  </si>
  <si>
    <t>Summary of Fair Value by Strategy Type Alongside Consolidated Funds of Hedge Funds' Remaining Unfunded Commitments and Ability to Redeem Such Investments (Parenthetical) (Detail)</t>
  </si>
  <si>
    <t>Percentage of investments unable to be redeemed at, or within 3 months of reporting date</t>
  </si>
  <si>
    <t>3.00%</t>
  </si>
  <si>
    <t>Percentage of investments side pocketed as of reporting date</t>
  </si>
  <si>
    <t>97.00%</t>
  </si>
  <si>
    <t>29.00%</t>
  </si>
  <si>
    <t>Percentage of investments redeemable as of reporting date</t>
  </si>
  <si>
    <t>71.00%</t>
  </si>
  <si>
    <t>Investee funds categorized as non redeemable, percentage</t>
  </si>
  <si>
    <t>12.00%</t>
  </si>
  <si>
    <t>Summary of Aggregate Notional Amount and Fair Value of Derivative Financial Instruments (Detail) - Freestanding Derivatives - USD ($) $ in Thousands</t>
  </si>
  <si>
    <t>Derivatives, Fair Value [Line Items]</t>
  </si>
  <si>
    <t>Derivative Assets, Notional</t>
  </si>
  <si>
    <t>Derivative Liabilities, Notional</t>
  </si>
  <si>
    <t>Derivative Assets, Fair Value</t>
  </si>
  <si>
    <t>Derivative Liabilities, Fair Value</t>
  </si>
  <si>
    <t>Blackstone | Credit Default Swap</t>
  </si>
  <si>
    <t>Consolidated Blackstone Funds | Credit Default Swap</t>
  </si>
  <si>
    <t>Consolidated Blackstone Funds | Total Return Swaps</t>
  </si>
  <si>
    <t>Foreign Currency Contracts | Blackstone</t>
  </si>
  <si>
    <t>Foreign Currency Contracts | Consolidated Blackstone Funds</t>
  </si>
  <si>
    <t>Interest Rate Contracts | Blackstone</t>
  </si>
  <si>
    <t>Interest Rate Contracts | Consolidated Blackstone Funds</t>
  </si>
  <si>
    <t>Equity Option | Consolidated Blackstone Funds</t>
  </si>
  <si>
    <t>Summary of Impact of Derivative Financial Instruments to Consolidated Statements of Operations (Detail) - USD ($) $ in Thousands</t>
  </si>
  <si>
    <t>Net Investment Hedges | Foreign Currency Contracts</t>
  </si>
  <si>
    <t>Derivative [Line Items]</t>
  </si>
  <si>
    <t>Freestanding Derivatives</t>
  </si>
  <si>
    <t>Net Change in Unrealized Gain (Loss)</t>
  </si>
  <si>
    <t>Freestanding Derivatives | Total Return Swaps</t>
  </si>
  <si>
    <t>Freestanding Derivatives | Credit Default Swap</t>
  </si>
  <si>
    <t>Freestanding Derivatives | Interest Rate Contracts</t>
  </si>
  <si>
    <t>Freestanding Derivatives | Foreign Currency Contracts</t>
  </si>
  <si>
    <t>Freestanding Derivatives | Equity Options</t>
  </si>
  <si>
    <t>Summary of Financial Instruments for Which Fair Value Option Has Been Elected (Detail) - USD ($) $ in Thousands</t>
  </si>
  <si>
    <t>Fair Value, Option, Quantitative Disclosures [Line Items]</t>
  </si>
  <si>
    <t>Loans and Receivables</t>
  </si>
  <si>
    <t>Debt Securities</t>
  </si>
  <si>
    <t>Equity and Preferred Securities</t>
  </si>
  <si>
    <t>Corporate Loans | Assets Of Consolidated CLO Vehicles</t>
  </si>
  <si>
    <t>Other | Assets Of Consolidated CLO Vehicles</t>
  </si>
  <si>
    <t>Liabilities of Consolidated CLO Vehicles | Senior Secured Notes</t>
  </si>
  <si>
    <t>Fair value of Loan payable</t>
  </si>
  <si>
    <t>Fair value of due to Affiliates</t>
  </si>
  <si>
    <t>Liabilities of Consolidated CLO Vehicles | Subordinated Notes</t>
  </si>
  <si>
    <t>Realized and Net Change in Unrealized Gains (Losses) on Financial Instruments on Financial Instruments on Which Fair Value Option was Elected (Detail) - USD ($) $ in Thousands</t>
  </si>
  <si>
    <t>Realized Gains (Losses) | Debt Securities</t>
  </si>
  <si>
    <t>Realized and net change in unrealized gains (losses) on financial instruments</t>
  </si>
  <si>
    <t>Realized Gains (Losses) | Assets</t>
  </si>
  <si>
    <t>Realized Gains (Losses) | Loans and Receivables</t>
  </si>
  <si>
    <t>Realized Gains (Losses) | Equity and Preferred Securities</t>
  </si>
  <si>
    <t>Realized Gains (Losses) | Corporate Loans</t>
  </si>
  <si>
    <t>Realized Gains (Losses) | Corporate Bonds</t>
  </si>
  <si>
    <t>Net Change In Unrealized Gains (Losses)</t>
  </si>
  <si>
    <t>Net Change In Unrealized Gains (Losses) | Debt Securities</t>
  </si>
  <si>
    <t>Net Change In Unrealized Gains (Losses) | Assets</t>
  </si>
  <si>
    <t>Net Change In Unrealized Gains (Losses) | Loans and Receivables</t>
  </si>
  <si>
    <t>Net Change In Unrealized Gains (Losses) | Equity and Preferred Securities</t>
  </si>
  <si>
    <t>Net Change In Unrealized Gains (Losses) | Corporate Loans</t>
  </si>
  <si>
    <t>Net Change In Unrealized Gains (Losses) | Corporate Bonds</t>
  </si>
  <si>
    <t>Net Change In Unrealized Gains (Losses) | Senior Secured Notes</t>
  </si>
  <si>
    <t>Net Change In Unrealized Gains (Losses) | Subordinated Notes</t>
  </si>
  <si>
    <t>Net Change In Unrealized Gains (Losses) | Other</t>
  </si>
  <si>
    <t>Information for Financial Instruments on Which Fair Value Option was Elected (Detail) - USD ($) $ in Thousands</t>
  </si>
  <si>
    <t>Excess (Deficiency) of fair value over uncollected principal</t>
  </si>
  <si>
    <t>Corporate Loans</t>
  </si>
  <si>
    <t>Fair Value Option - Additional Information (Detail) - USD ($)</t>
  </si>
  <si>
    <t>Corporate Bonds</t>
  </si>
  <si>
    <t>Fair value of financial instruments more than one day past due</t>
  </si>
  <si>
    <t>Fair value of financial instruments with non-accrual status</t>
  </si>
  <si>
    <t>Financial Assets and Liabilities at Fair Value (Detail) - USD ($) $ in Thousands</t>
  </si>
  <si>
    <t>Fair Value, Assets and Liabilities Measured on Recurring and Nonrecurring Basis [Line Items]</t>
  </si>
  <si>
    <t>Accounts Receivable - Loans and Receivables</t>
  </si>
  <si>
    <t>Derivatives assets</t>
  </si>
  <si>
    <t>Derivatives liabilities</t>
  </si>
  <si>
    <t>Fair Value, Measurements, Recurring</t>
  </si>
  <si>
    <t>Cash and Cash Equivalents - Money Market Funds</t>
  </si>
  <si>
    <t>Total Investments</t>
  </si>
  <si>
    <t>Total Accounts Payable, Accrued Expenses and Other Liabilities</t>
  </si>
  <si>
    <t>Fair Value, Measurements, Recurring | Freestanding Derivatives</t>
  </si>
  <si>
    <t>Fair Value, Measurements, Recurring | Freestanding Derivatives | Foreign Currency Contracts</t>
  </si>
  <si>
    <t>Fair Value, Measurements, Recurring | Freestanding Derivatives | Interest Rate Contracts</t>
  </si>
  <si>
    <t>Fair Value, Measurements, Recurring | Freestanding Derivatives | Equity Options</t>
  </si>
  <si>
    <t>Fair Value, Measurements, Recurring | Corporate Loans | Assets Of Consolidated CLO Vehicles</t>
  </si>
  <si>
    <t>Fair Value, Measurements, Recurring | Other Investments</t>
  </si>
  <si>
    <t>Fair Value, Measurements, Recurring | Other | Assets Of Consolidated CLO Vehicles</t>
  </si>
  <si>
    <t>Fair Value, Measurements, Recurring | Credit Default Swap | Freestanding Derivatives</t>
  </si>
  <si>
    <t>Fair Value, Measurements, Recurring | Net Asset Value</t>
  </si>
  <si>
    <t>Fair Value, Measurements, Recurring | Net Asset Value | Freestanding Derivatives</t>
  </si>
  <si>
    <t>Fair Value, Measurements, Recurring | Net Asset Value | Other Investments</t>
  </si>
  <si>
    <t>Fair Value, Measurements, Recurring | Liabilities of Consolidated CLO Vehicles | Senior Secured Notes</t>
  </si>
  <si>
    <t>[1],[2]</t>
  </si>
  <si>
    <t>Fair Value, Measurements, Recurring | Liabilities of Consolidated CLO Vehicles | Subordinated Notes</t>
  </si>
  <si>
    <t>Fair Value, Measurements, Recurring | Consolidated Blackstone Funds</t>
  </si>
  <si>
    <t>Fair Value, Measurements, Recurring | Consolidated Blackstone Funds | Total Return Swaps</t>
  </si>
  <si>
    <t>Fair Value, Measurements, Recurring | Consolidated Blackstone Funds | Foreign Currency Contracts</t>
  </si>
  <si>
    <t>Fair Value, Measurements, Recurring | Consolidated Blackstone Funds | Interest Rate Swap</t>
  </si>
  <si>
    <t>Fair Value, Measurements, Recurring | Consolidated Blackstone Funds | Equity Options</t>
  </si>
  <si>
    <t>Fair Value, Measurements, Recurring | Consolidated Blackstone Funds | Investment Funds</t>
  </si>
  <si>
    <t>Fair Value, Measurements, Recurring | Consolidated Blackstone Funds | Equity Securities</t>
  </si>
  <si>
    <t>Fair Value, Measurements, Recurring | Consolidated Blackstone Funds | Partnership And LLC Interests</t>
  </si>
  <si>
    <t>Fair Value, Measurements, Recurring | Consolidated Blackstone Funds | Debt Instruments</t>
  </si>
  <si>
    <t>Fair Value, Measurements, Recurring | Consolidated Blackstone Funds | Corporate Loans</t>
  </si>
  <si>
    <t>Fair Value, Measurements, Recurring | Consolidated Blackstone Funds | Credit Default Swap</t>
  </si>
  <si>
    <t>Fair Value, Measurements, Recurring | Consolidated Blackstone Funds | Net Asset Value</t>
  </si>
  <si>
    <t>Fair Value, Measurements, Recurring | Consolidated Blackstone Funds | Net Asset Value | Investment Funds</t>
  </si>
  <si>
    <t>Fair Value, Measurements, Recurring | Corporate Treasury Investments</t>
  </si>
  <si>
    <t>Fair Value, Measurements, Recurring | Corporate Treasury Investments | Equity Securities</t>
  </si>
  <si>
    <t>Fair Value, Measurements, Recurring | Corporate Treasury Investments | Debt Instruments</t>
  </si>
  <si>
    <t>Fair Value, Measurements, Recurring | Corporate Treasury Investments | Other</t>
  </si>
  <si>
    <t>Fair Value, Measurements, Recurring | Corporate Treasury Investments | Net Asset Value</t>
  </si>
  <si>
    <t>Fair Value, Measurements, Recurring | Corporate Treasury Investments | Net Asset Value | Other</t>
  </si>
  <si>
    <t>Fair Value, Measurements, Recurring | Level 1</t>
  </si>
  <si>
    <t>Fair Value, Measurements, Recurring | Level 1 | Freestanding Derivatives</t>
  </si>
  <si>
    <t>Fair Value, Measurements, Recurring | Level 1 | Freestanding Derivatives | Total Return Swaps</t>
  </si>
  <si>
    <t>Fair Value, Measurements, Recurring | Level 1 | Freestanding Derivatives | Interest Rate Contracts</t>
  </si>
  <si>
    <t>Fair Value, Measurements, Recurring | Level 1 | Other Investments</t>
  </si>
  <si>
    <t>Fair Value, Measurements, Recurring | Level 1 | Consolidated Blackstone Funds</t>
  </si>
  <si>
    <t>Fair Value, Measurements, Recurring | Level 1 | Consolidated Blackstone Funds | Equity Securities</t>
  </si>
  <si>
    <t>Fair Value, Measurements, Recurring | Level 1 | Corporate Treasury Investments</t>
  </si>
  <si>
    <t>Fair Value, Measurements, Recurring | Level 1 | Corporate Treasury Investments | Equity Securities</t>
  </si>
  <si>
    <t>Fair Value, Measurements, Recurring | Level 1 | Corporate Treasury Investments | Debt Instruments</t>
  </si>
  <si>
    <t>Fair Value, Measurements, Recurring | Level 2</t>
  </si>
  <si>
    <t>Fair Value, Measurements, Recurring | Level 2 | Freestanding Derivatives</t>
  </si>
  <si>
    <t>Fair Value, Measurements, Recurring | Level 2 | Freestanding Derivatives | Total Return Swaps</t>
  </si>
  <si>
    <t>Fair Value, Measurements, Recurring | Level 2 | Freestanding Derivatives | Foreign Currency Contracts</t>
  </si>
  <si>
    <t>Fair Value, Measurements, Recurring | Level 2 | Freestanding Derivatives | Interest Rate Contracts</t>
  </si>
  <si>
    <t>Fair Value, Measurements, Recurring | Level 2 | Freestanding Derivatives | Equity Options</t>
  </si>
  <si>
    <t>Fair Value, Measurements, Recurring | Level 2 | Corporate Loans | Assets Of Consolidated CLO Vehicles</t>
  </si>
  <si>
    <t>Fair Value, Measurements, Recurring | Level 2 | Credit Default Swap | Freestanding Derivatives</t>
  </si>
  <si>
    <t>Fair Value, Measurements, Recurring | Level 2 | Liabilities of Consolidated CLO Vehicles | Senior Secured Notes</t>
  </si>
  <si>
    <t>Fair Value, Measurements, Recurring | Level 2 | Liabilities of Consolidated CLO Vehicles | Subordinated Notes</t>
  </si>
  <si>
    <t>Fair Value, Measurements, Recurring | Level 2 | Consolidated Blackstone Funds</t>
  </si>
  <si>
    <t>Fair Value, Measurements, Recurring | Level 2 | Consolidated Blackstone Funds | Total Return Swaps</t>
  </si>
  <si>
    <t>Fair Value, Measurements, Recurring | Level 2 | Consolidated Blackstone Funds | Foreign Currency Contracts</t>
  </si>
  <si>
    <t>Fair Value, Measurements, Recurring | Level 2 | Consolidated Blackstone Funds | Interest Rate Swap</t>
  </si>
  <si>
    <t>Fair Value, Measurements, Recurring | Level 2 | Consolidated Blackstone Funds | Equity Options</t>
  </si>
  <si>
    <t>Fair Value, Measurements, Recurring | Level 2 | Consolidated Blackstone Funds | Equity Securities</t>
  </si>
  <si>
    <t>Fair Value, Measurements, Recurring | Level 2 | Consolidated Blackstone Funds | Partnership And LLC Interests</t>
  </si>
  <si>
    <t>Fair Value, Measurements, Recurring | Level 2 | Consolidated Blackstone Funds | Debt Instruments</t>
  </si>
  <si>
    <t>Fair Value, Measurements, Recurring | Level 2 | Consolidated Blackstone Funds | Corporate Loans</t>
  </si>
  <si>
    <t>Fair Value, Measurements, Recurring | Level 2 | Consolidated Blackstone Funds | Credit Default Swap</t>
  </si>
  <si>
    <t>Fair Value, Measurements, Recurring | Level 2 | Corporate Treasury Investments</t>
  </si>
  <si>
    <t>Fair Value, Measurements, Recurring | Level 2 | Corporate Treasury Investments | Debt Instruments</t>
  </si>
  <si>
    <t>Fair Value, Measurements, Recurring | Level 3</t>
  </si>
  <si>
    <t>Fair Value, Measurements, Recurring | Level 3 | Freestanding Derivatives</t>
  </si>
  <si>
    <t>Fair Value, Measurements, Recurring | Level 3 | Corporate Loans | Assets Of Consolidated CLO Vehicles</t>
  </si>
  <si>
    <t>Fair Value, Measurements, Recurring | Level 3 | Other Investments</t>
  </si>
  <si>
    <t>Fair Value, Measurements, Recurring | Level 3 | Other | Assets Of Consolidated CLO Vehicles</t>
  </si>
  <si>
    <t>Fair Value, Measurements, Recurring | Level 3 | Consolidated Blackstone Funds</t>
  </si>
  <si>
    <t>Fair Value, Measurements, Recurring | Level 3 | Consolidated Blackstone Funds | Equity Securities</t>
  </si>
  <si>
    <t>Fair Value, Measurements, Recurring | Level 3 | Consolidated Blackstone Funds | Partnership And LLC Interests</t>
  </si>
  <si>
    <t>Fair Value, Measurements, Recurring | Level 3 | Consolidated Blackstone Funds | Debt Instruments</t>
  </si>
  <si>
    <t>Fair Value, Measurements, Recurring | Level 3 | Consolidated Blackstone Funds | Corporate Loans</t>
  </si>
  <si>
    <t>Fair Value, Measurements, Recurring | Level 3 | Corporate Treasury Investments</t>
  </si>
  <si>
    <t>Fair Value, Measurements, Recurring | Level 3 | Corporate Treasury Investments | Debt Instruments</t>
  </si>
  <si>
    <t>Fair Value, Measurements, Recurring | Level 3 | Corporate Treasury Investments | Other</t>
  </si>
  <si>
    <t>Pursuant to GAAP consolidation guidance, Blackstone is required to consolidate all VIEs in which it has been identified as the primary beneficiary, including certain CLO vehicles and other funds in which a consolidated entity of Blackstone, such as the general partner of the fund, has a controlling financial interest. While Blackstone is required to consolidate certain funds, including CLO vehicles, for GAAP purposes, Blackstone has no ability to utilize the assets of these funds and there is no recourse to Blackstone for their liabilities since these are client assets and liabilities.</t>
  </si>
  <si>
    <t>Senior and subordinated notes issued by CLO vehicles are classified based on the more observable fair value of CLO assets less (1) the fair value of any beneficial interests held by Blackstone, and (2) the carrying value of any beneficial interests that represent compensation for services.</t>
  </si>
  <si>
    <t>Summary of Quantitative Inputs and Assumptions for Items Categorized in Level III of Fair Value Hierarchy (Detail) - USD ($) $ in Thousands</t>
  </si>
  <si>
    <t>12 Months Ended</t>
  </si>
  <si>
    <t>Fair value assets</t>
  </si>
  <si>
    <t>Fair Value, Measurements, Recurring | Level 3 | Loans and Receivables | Discounted Cash Flows</t>
  </si>
  <si>
    <t>Fair Value, Measurements, Recurring | Level 3 | Loans and Receivables | Third Party Pricing Valuation Technique</t>
  </si>
  <si>
    <t>Fair Value, Measurements, Recurring | Level 3 | Minimum | Loans and Receivables | Discounted Cash Flows | Measurement Input, Discount Rate</t>
  </si>
  <si>
    <t>Unobservable inputs, rate</t>
  </si>
  <si>
    <t>7.10%</t>
  </si>
  <si>
    <t>6.10%</t>
  </si>
  <si>
    <t>Fair Value, Measurements, Recurring | Level 3 | Maximum | Loans and Receivables | Discounted Cash Flows | Measurement Input, Discount Rate</t>
  </si>
  <si>
    <t>9.50%</t>
  </si>
  <si>
    <t>12.80%</t>
  </si>
  <si>
    <t>Fair Value, Measurements, Recurring | Level 3 | Weighted Average | Loans and Receivables | Discounted Cash Flows | Measurement Input, Discount Rate</t>
  </si>
  <si>
    <t>8.30%</t>
  </si>
  <si>
    <t>8.70%</t>
  </si>
  <si>
    <t>Fair Value, Measurements, Recurring | Level 3 | Other Investments | Discounted Cash Flows</t>
  </si>
  <si>
    <t>Fair Value, Measurements, Recurring | Level 3 | Other Investments | Discounted Cash Flows | Measurement Input Recovery Rate [Member]</t>
  </si>
  <si>
    <t>Recovery Rate</t>
  </si>
  <si>
    <t>70.00%</t>
  </si>
  <si>
    <t>Fair Value, Measurements, Recurring | Level 3 | Other Investments | Transaction Price Valuation Technique</t>
  </si>
  <si>
    <t>Fair Value, Measurements, Recurring | Level 3 | Other Investments | Minimum | Discounted Cash Flows | Measurement Input, Discount Rate</t>
  </si>
  <si>
    <t>0.50%</t>
  </si>
  <si>
    <t>1.00%</t>
  </si>
  <si>
    <t>Fair Value, Measurements, Recurring | Level 3 | Other Investments | Minimum | Discounted Cash Flows | Measurement Input, Default Rate</t>
  </si>
  <si>
    <t>2.00%</t>
  </si>
  <si>
    <t>Fair Value, Measurements, Recurring | Level 3 | Other Investments | Minimum | Discounted Cash Flows | Measurement Input, Constant Prepayment Rate</t>
  </si>
  <si>
    <t>20.00%</t>
  </si>
  <si>
    <t>Fair Value, Measurements, Recurring | Level 3 | Other Investments | Minimum | Discounted Cash Flows | Measurement Input, Expected Term [Member]</t>
  </si>
  <si>
    <t>Recovery Lag</t>
  </si>
  <si>
    <t>12 months</t>
  </si>
  <si>
    <t>Fair Value, Measurements, Recurring | Level 3 | Other Investments | Minimum | Discounted Cash Flows | Measurement Input Recovery Rate [Member]</t>
  </si>
  <si>
    <t>Fair Value, Measurements, Recurring | Level 3 | Other Investments | Maximum | Discounted Cash Flows | Measurement Input, Discount Rate</t>
  </si>
  <si>
    <t>10.30%</t>
  </si>
  <si>
    <t>15.00%</t>
  </si>
  <si>
    <t>Fair Value, Measurements, Recurring | Level 3 | Other Investments | Weighted Average | Discounted Cash Flows | Measurement Input, Discount Rate</t>
  </si>
  <si>
    <t>2.80%</t>
  </si>
  <si>
    <t>Fair Value, Measurements, Recurring | Level 3 | Consolidated Blackstone Funds | Discounted Cash Flows</t>
  </si>
  <si>
    <t>Fair Value, Measurements, Recurring | Level 3 | Consolidated Blackstone Funds | Assets Of Consolidated CLO Vehicles | Discounted Cash Flows</t>
  </si>
  <si>
    <t>Fair Value, Measurements, Recurring | Level 3 | Consolidated Blackstone Funds | Assets Of Consolidated CLO Vehicles | Third Party Pricing Valuation Technique</t>
  </si>
  <si>
    <t>Fair Value, Measurements, Recurring | Level 3 | Consolidated Blackstone Funds | Assets Of Consolidated CLO Vehicles | Minimum | Measurement Input, Discount Rate</t>
  </si>
  <si>
    <t>1.70%</t>
  </si>
  <si>
    <t>Fair Value, Measurements, Recurring | Level 3 | Consolidated Blackstone Funds | Assets Of Consolidated CLO Vehicles | Minimum | Discounted Cash Flows | Measurement Input, Discount Rate</t>
  </si>
  <si>
    <t>5.00%</t>
  </si>
  <si>
    <t>Fair Value, Measurements, Recurring | Level 3 | Consolidated Blackstone Funds | Equity Securities | Discounted Cash Flows</t>
  </si>
  <si>
    <t>Fair Value, Measurements, Recurring | Level 3 | Consolidated Blackstone Funds | Equity Securities | Market Comparable Companies</t>
  </si>
  <si>
    <t>Fair Value, Measurements, Recurring | Level 3 | Consolidated Blackstone Funds | Equity Securities | Other</t>
  </si>
  <si>
    <t>Fair Value, Measurements, Recurring | Level 3 | Consolidated Blackstone Funds | Equity Securities | Transaction Price Valuation Technique</t>
  </si>
  <si>
    <t>Fair Value, Measurements, Recurring | Level 3 | Consolidated Blackstone Funds | Equity Securities | Third Party Pricing Valuation Technique</t>
  </si>
  <si>
    <t>Fair Value, Measurements, Recurring | Level 3 | Consolidated Blackstone Funds | Equity Securities | Minimum | Measurement Input, Discount Rate</t>
  </si>
  <si>
    <t>4.90%</t>
  </si>
  <si>
    <t>Fair Value, Measurements, Recurring | Level 3 | Consolidated Blackstone Funds | Equity Securities | Minimum | Measurement Input, Revenue Multiple</t>
  </si>
  <si>
    <t>Book Value Multiple</t>
  </si>
  <si>
    <t>Fair Value, Measurements, Recurring | Level 3 | Consolidated Blackstone Funds | Equity Securities | Minimum | Discounted Cash Flows</t>
  </si>
  <si>
    <t>Exit Capitalization Rate</t>
  </si>
  <si>
    <t>Fair Value, Measurements, Recurring | Level 3 | Consolidated Blackstone Funds | Equity Securities | Minimum | Discounted Cash Flows | Measurement Input, Discount Rate</t>
  </si>
  <si>
    <t>Fair Value, Measurements, Recurring | Level 3 | Consolidated Blackstone Funds | Equity Securities | Minimum | Discounted Cash Flows | Measurement Input, Long-term Revenue Growth Rate</t>
  </si>
  <si>
    <t>(4.90%)</t>
  </si>
  <si>
    <t>(0.80%)</t>
  </si>
  <si>
    <t>Fair Value, Measurements, Recurring | Level 3 | Consolidated Blackstone Funds | Equity Securities | Minimum | Discounted Cash Flows | Measurement Input, Revenue Multiple</t>
  </si>
  <si>
    <t>Fair Value, Measurements, Recurring | Level 3 | Consolidated Blackstone Funds | Equity Securities | Minimum | Discounted Cash Flows | Measurement Input, Cap Rate [Member]</t>
  </si>
  <si>
    <t>3.80%</t>
  </si>
  <si>
    <t>Fair Value, Measurements, Recurring | Level 3 | Consolidated Blackstone Funds | Equity Securities | Minimum | Discounted Cash Flows | EBITDA Multiple Market</t>
  </si>
  <si>
    <t>Exit Multiple - EBITDA</t>
  </si>
  <si>
    <t>Fair Value, Measurements, Recurring | Level 3 | Consolidated Blackstone Funds | Equity Securities | Minimum | Discounted Cash Flows | Measurement Input Net Operating Income Rate[Member]</t>
  </si>
  <si>
    <t>Exit Multiple - NOI</t>
  </si>
  <si>
    <t>Fair Value, Measurements, Recurring | Level 3 | Consolidated Blackstone Funds | Equity Securities | Minimum | Discounted Cash Flows | Measurement Input, Commodity Market Price [Member]</t>
  </si>
  <si>
    <t>Exit Multiple - P/E</t>
  </si>
  <si>
    <t>Fair Value, Measurements, Recurring | Level 3 | Consolidated Blackstone Funds | Equity Securities | Minimum | Discounted Cash Flows | Measurement Input Net Operating Income [Member]</t>
  </si>
  <si>
    <t>Fair Value, Measurements, Recurring | Level 3 | Consolidated Blackstone Funds | Equity Securities | Minimum | Market Comparable Companies</t>
  </si>
  <si>
    <t>EBITDA Multiple</t>
  </si>
  <si>
    <t>Fair Value, Measurements, Recurring | Level 3 | Consolidated Blackstone Funds | Equity Securities | Minimum | Market Comparable Companies | Measurement Input, Revenue Multiple</t>
  </si>
  <si>
    <t>Dollar/Acre Multiple</t>
  </si>
  <si>
    <t>Fair Value, Measurements, Recurring | Level 3 | Consolidated Blackstone Funds | Equity Securities | Maximum | Measurement Input, Discount Rate</t>
  </si>
  <si>
    <t>32.10%</t>
  </si>
  <si>
    <t>Fair Value, Measurements, Recurring | Level 3 | Consolidated Blackstone Funds | Equity Securities | Maximum | Measurement Input, Long-term Revenue Growth Rate</t>
  </si>
  <si>
    <t>28.60%</t>
  </si>
  <si>
    <t>Fair Value, Measurements, Recurring | Level 3 | Consolidated Blackstone Funds | Equity Securities | Maximum | Measurement Input, Revenue Multiple</t>
  </si>
  <si>
    <t>Fair Value, Measurements, Recurring | Level 3 | Consolidated Blackstone Funds | Equity Securities | Maximum | Discounted Cash Flows</t>
  </si>
  <si>
    <t>11.40%</t>
  </si>
  <si>
    <t>Fair Value, Measurements, Recurring | Level 3 | Consolidated Blackstone Funds | Equity Securities | Maximum | Discounted Cash Flows | Measurement Input, Discount Rate</t>
  </si>
  <si>
    <t>26.10%</t>
  </si>
  <si>
    <t>Fair Value, Measurements, Recurring | Level 3 | Consolidated Blackstone Funds | Equity Securities | Maximum | Discounted Cash Flows | Measurement Input, Long-term Revenue Growth Rate</t>
  </si>
  <si>
    <t>32.40%</t>
  </si>
  <si>
    <t>Fair Value, Measurements, Recurring | Level 3 | Consolidated Blackstone Funds | Equity Securities | Maximum | Discounted Cash Flows | Measurement Input, Revenue Multiple</t>
  </si>
  <si>
    <t>Fair Value, Measurements, Recurring | Level 3 | Consolidated Blackstone Funds | Equity Securities | Maximum | Discounted Cash Flows | Measurement Input, Cap Rate [Member]</t>
  </si>
  <si>
    <t>Fair Value, Measurements, Recurring | Level 3 | Consolidated Blackstone Funds | Equity Securities | Maximum | Discounted Cash Flows | EBITDA Multiple Market</t>
  </si>
  <si>
    <t>Fair Value, Measurements, Recurring | Level 3 | Consolidated Blackstone Funds | Equity Securities | Maximum | Market Comparable Companies</t>
  </si>
  <si>
    <t>Fair Value, Measurements, Recurring | Level 3 | Consolidated Blackstone Funds | Equity Securities | Maximum | Market Comparable Companies | Measurement Input, Revenue Multiple</t>
  </si>
  <si>
    <t>Fair Value, Measurements, Recurring | Level 3 | Consolidated Blackstone Funds | Equity Securities | Weighted Average | Measurement Input, Discount Rate</t>
  </si>
  <si>
    <t>12.60%</t>
  </si>
  <si>
    <t>Fair Value, Measurements, Recurring | Level 3 | Consolidated Blackstone Funds | Equity Securities | Weighted Average | Measurement Input, Long-term Revenue Growth Rate</t>
  </si>
  <si>
    <t>6.70%</t>
  </si>
  <si>
    <t>Fair Value, Measurements, Recurring | Level 3 | Consolidated Blackstone Funds | Equity Securities | Weighted Average | Measurement Input, Revenue Multiple</t>
  </si>
  <si>
    <t>Fair Value, Measurements, Recurring | Level 3 | Consolidated Blackstone Funds | Equity Securities | Weighted Average | Discounted Cash Flows</t>
  </si>
  <si>
    <t>8.00%</t>
  </si>
  <si>
    <t>Fair Value, Measurements, Recurring | Level 3 | Consolidated Blackstone Funds | Equity Securities | Weighted Average | Discounted Cash Flows | Measurement Input, Discount Rate</t>
  </si>
  <si>
    <t>Fair Value, Measurements, Recurring | Level 3 | Consolidated Blackstone Funds | Equity Securities | Weighted Average | Discounted Cash Flows | Measurement Input, Long-term Revenue Growth Rate</t>
  </si>
  <si>
    <t>6.60%</t>
  </si>
  <si>
    <t>Fair Value, Measurements, Recurring | Level 3 | Consolidated Blackstone Funds | Equity Securities | Weighted Average | Discounted Cash Flows | Measurement Input, Revenue Multiple</t>
  </si>
  <si>
    <t>Fair Value, Measurements, Recurring | Level 3 | Consolidated Blackstone Funds | Equity Securities | Weighted Average | Discounted Cash Flows | Measurement Input, Cap Rate [Member]</t>
  </si>
  <si>
    <t>7.70%</t>
  </si>
  <si>
    <t>Fair Value, Measurements, Recurring | Level 3 | Consolidated Blackstone Funds | Equity Securities | Weighted Average | Discounted Cash Flows | EBITDA Multiple Market</t>
  </si>
  <si>
    <t>Fair Value, Measurements, Recurring | Level 3 | Consolidated Blackstone Funds | Equity Securities | Weighted Average | Market Comparable Companies</t>
  </si>
  <si>
    <t>Fair Value, Measurements, Recurring | Level 3 | Consolidated Blackstone Funds | Equity Securities | Weighted Average | Market Comparable Companies | Measurement Input, Revenue Multiple</t>
  </si>
  <si>
    <t>Fair Value, Measurements, Recurring | Level 3 | Consolidated Blackstone Funds | Partnership And LLC Interests | Discounted Cash Flows</t>
  </si>
  <si>
    <t>Fair Value, Measurements, Recurring | Level 3 | Consolidated Blackstone Funds | Partnership And LLC Interests | Market Comparable Companies</t>
  </si>
  <si>
    <t>Fair Value, Measurements, Recurring | Level 3 | Consolidated Blackstone Funds | Partnership And LLC Interests | Other</t>
  </si>
  <si>
    <t>Fair Value, Measurements, Recurring | Level 3 | Consolidated Blackstone Funds | Partnership And LLC Interests | Transaction Price Valuation Technique</t>
  </si>
  <si>
    <t>Fair Value, Measurements, Recurring | Level 3 | Consolidated Blackstone Funds | Partnership And LLC Interests | Third Party Pricing Valuation Technique</t>
  </si>
  <si>
    <t>Fair Value, Measurements, Recurring | Level 3 | Consolidated Blackstone Funds | Partnership And LLC Interests | Minimum | Measurement Input, Discount Rate</t>
  </si>
  <si>
    <t>Fair Value, Measurements, Recurring | Level 3 | Consolidated Blackstone Funds | Partnership And LLC Interests | Minimum | Measurement Input, Revenue Multiple</t>
  </si>
  <si>
    <t>Fair Value, Measurements, Recurring | Level 3 | Consolidated Blackstone Funds | Partnership And LLC Interests | Minimum | Discounted Cash Flows</t>
  </si>
  <si>
    <t>2.90%</t>
  </si>
  <si>
    <t>Fair Value, Measurements, Recurring | Level 3 | Consolidated Blackstone Funds | Partnership And LLC Interests | Minimum | Discounted Cash Flows | Measurement Input, Discount Rate</t>
  </si>
  <si>
    <t>4.10%</t>
  </si>
  <si>
    <t>Fair Value, Measurements, Recurring | Level 3 | Consolidated Blackstone Funds | Partnership And LLC Interests | Minimum | Discounted Cash Flows | Measurement Input, Long-term Revenue Growth Rate</t>
  </si>
  <si>
    <t>(1.10%)</t>
  </si>
  <si>
    <t>Fair Value, Measurements, Recurring | Level 3 | Consolidated Blackstone Funds | Partnership And LLC Interests | Minimum | Discounted Cash Flows | Measurement Input, Revenue Multiple</t>
  </si>
  <si>
    <t>Fair Value, Measurements, Recurring | Level 3 | Consolidated Blackstone Funds | Partnership And LLC Interests | Minimum | Discounted Cash Flows | Measurement Input, Cap Rate [Member]</t>
  </si>
  <si>
    <t>2.70%</t>
  </si>
  <si>
    <t>Fair Value, Measurements, Recurring | Level 3 | Consolidated Blackstone Funds | Partnership And LLC Interests | Minimum | Discounted Cash Flows | EBITDA Multiple Market</t>
  </si>
  <si>
    <t>Fair Value, Measurements, Recurring | Level 3 | Consolidated Blackstone Funds | Partnership And LLC Interests | Minimum | Discounted Cash Flows | Measurement Input Net Operating Income Rate[Member]</t>
  </si>
  <si>
    <t>Fair Value, Measurements, Recurring | Level 3 | Consolidated Blackstone Funds | Partnership And LLC Interests | Minimum | Market Comparable Companies | Measurement Input, Revenue Multiple</t>
  </si>
  <si>
    <t>Fair Value, Measurements, Recurring | Level 3 | Consolidated Blackstone Funds | Partnership And LLC Interests | Maximum | Measurement Input, Discount Rate</t>
  </si>
  <si>
    <t>26.50%</t>
  </si>
  <si>
    <t>Fair Value, Measurements, Recurring | Level 3 | Consolidated Blackstone Funds | Partnership And LLC Interests | Maximum | Measurement Input, Long-term Revenue Growth Rate</t>
  </si>
  <si>
    <t>27.50%</t>
  </si>
  <si>
    <t>Fair Value, Measurements, Recurring | Level 3 | Consolidated Blackstone Funds | Partnership And LLC Interests | Maximum | Discounted Cash Flows</t>
  </si>
  <si>
    <t>Fair Value, Measurements, Recurring | Level 3 | Consolidated Blackstone Funds | Partnership And LLC Interests | Maximum | Discounted Cash Flows | Measurement Input, Discount Rate</t>
  </si>
  <si>
    <t>Fair Value, Measurements, Recurring | Level 3 | Consolidated Blackstone Funds | Partnership And LLC Interests | Maximum | Discounted Cash Flows | Measurement Input, Long-term Revenue Growth Rate</t>
  </si>
  <si>
    <t>48.40%</t>
  </si>
  <si>
    <t>Fair Value, Measurements, Recurring | Level 3 | Consolidated Blackstone Funds | Partnership And LLC Interests | Maximum | Discounted Cash Flows | Measurement Input, Revenue Multiple</t>
  </si>
  <si>
    <t>Fair Value, Measurements, Recurring | Level 3 | Consolidated Blackstone Funds | Partnership And LLC Interests | Maximum | Discounted Cash Flows | Measurement Input, Cap Rate [Member]</t>
  </si>
  <si>
    <t>15.50%</t>
  </si>
  <si>
    <t>Fair Value, Measurements, Recurring | Level 3 | Consolidated Blackstone Funds | Partnership And LLC Interests | Maximum | Discounted Cash Flows | EBITDA Multiple Market</t>
  </si>
  <si>
    <t>Fair Value, Measurements, Recurring | Level 3 | Consolidated Blackstone Funds | Partnership And LLC Interests | Maximum | Market Comparable Companies | Measurement Input, Revenue Multiple</t>
  </si>
  <si>
    <t>Fair Value, Measurements, Recurring | Level 3 | Consolidated Blackstone Funds | Partnership And LLC Interests | Weighted Average | Measurement Input, Discount Rate</t>
  </si>
  <si>
    <t>Fair Value, Measurements, Recurring | Level 3 | Consolidated Blackstone Funds | Partnership And LLC Interests | Weighted Average | Measurement Input, Long-term Revenue Growth Rate</t>
  </si>
  <si>
    <t>17.60%</t>
  </si>
  <si>
    <t>Fair Value, Measurements, Recurring | Level 3 | Consolidated Blackstone Funds | Partnership And LLC Interests | Weighted Average | Discounted Cash Flows</t>
  </si>
  <si>
    <t>6.30%</t>
  </si>
  <si>
    <t>Fair Value, Measurements, Recurring | Level 3 | Consolidated Blackstone Funds | Partnership And LLC Interests | Weighted Average | Discounted Cash Flows | Measurement Input, Discount Rate</t>
  </si>
  <si>
    <t>9.70%</t>
  </si>
  <si>
    <t>Fair Value, Measurements, Recurring | Level 3 | Consolidated Blackstone Funds | Partnership And LLC Interests | Weighted Average | Discounted Cash Flows | Measurement Input, Long-term Revenue Growth Rate</t>
  </si>
  <si>
    <t>26.90%</t>
  </si>
  <si>
    <t>Fair Value, Measurements, Recurring | Level 3 | Consolidated Blackstone Funds | Partnership And LLC Interests | Weighted Average | Discounted Cash Flows | Measurement Input, Revenue Multiple</t>
  </si>
  <si>
    <t>Fair Value, Measurements, Recurring | Level 3 | Consolidated Blackstone Funds | Partnership And LLC Interests | Weighted Average | Discounted Cash Flows | Measurement Input, Cap Rate [Member]</t>
  </si>
  <si>
    <t>5.70%</t>
  </si>
  <si>
    <t>Fair Value, Measurements, Recurring | Level 3 | Consolidated Blackstone Funds | Partnership And LLC Interests | Weighted Average | Discounted Cash Flows | EBITDA Multiple Market</t>
  </si>
  <si>
    <t>Fair Value, Measurements, Recurring | Level 3 | Consolidated Blackstone Funds | Partnership And LLC Interests | Weighted Average | Market Comparable Companies | Measurement Input, Revenue Multiple</t>
  </si>
  <si>
    <t>Fair Value, Measurements, Recurring | Level 3 | Consolidated Blackstone Funds | Debt Instruments | Discounted Cash Flows</t>
  </si>
  <si>
    <t>Fair Value, Measurements, Recurring | Level 3 | Consolidated Blackstone Funds | Debt Instruments | Other</t>
  </si>
  <si>
    <t>Fair Value, Measurements, Recurring | Level 3 | Consolidated Blackstone Funds | Debt Instruments | Transaction Price Valuation Technique</t>
  </si>
  <si>
    <t>Fair Value, Measurements, Recurring | Level 3 | Consolidated Blackstone Funds | Debt Instruments | Third Party Pricing Valuation Technique</t>
  </si>
  <si>
    <t>Fair Value, Measurements, Recurring | Level 3 | Consolidated Blackstone Funds | Debt Instruments | Minimum | Measurement Input, Discount Rate</t>
  </si>
  <si>
    <t>7.00%</t>
  </si>
  <si>
    <t>Fair Value, Measurements, Recurring | Level 3 | Consolidated Blackstone Funds | Debt Instruments | Minimum | Discounted Cash Flows | Measurement Input, Discount Rate</t>
  </si>
  <si>
    <t>Fair Value, Measurements, Recurring | Level 3 | Consolidated Blackstone Funds | Debt Instruments | Minimum | Discounted Cash Flows | Measurement Input, Long-term Revenue Growth Rate</t>
  </si>
  <si>
    <t>0.70%</t>
  </si>
  <si>
    <t>Fair Value, Measurements, Recurring | Level 3 | Consolidated Blackstone Funds | Debt Instruments | Minimum | Discounted Cash Flows | Measurement Input, Cap Rate [Member]</t>
  </si>
  <si>
    <t>4.20%</t>
  </si>
  <si>
    <t>Fair Value, Measurements, Recurring | Level 3 | Consolidated Blackstone Funds | Debt Instruments | Minimum | Discounted Cash Flows | EBITDA Multiple Market</t>
  </si>
  <si>
    <t>Fair Value, Measurements, Recurring | Level 3 | Consolidated Blackstone Funds | Debt Instruments | Maximum | Measurement Input, Discount Rate</t>
  </si>
  <si>
    <t>28.50%</t>
  </si>
  <si>
    <t>Fair Value, Measurements, Recurring | Level 3 | Consolidated Blackstone Funds | Debt Instruments | Maximum | Discounted Cash Flows | Measurement Input, Discount Rate</t>
  </si>
  <si>
    <t>19.30%</t>
  </si>
  <si>
    <t>Fair Value, Measurements, Recurring | Level 3 | Consolidated Blackstone Funds | Debt Instruments | Maximum | Discounted Cash Flows | Measurement Input, Cap Rate [Member]</t>
  </si>
  <si>
    <t>Fair Value, Measurements, Recurring | Level 3 | Consolidated Blackstone Funds | Debt Instruments | Maximum | Discounted Cash Flows | EBITDA Multiple Market</t>
  </si>
  <si>
    <t>Fair Value, Measurements, Recurring | Level 3 | Consolidated Blackstone Funds | Debt Instruments | Weighted Average | Measurement Input, Discount Rate</t>
  </si>
  <si>
    <t>9.90%</t>
  </si>
  <si>
    <t>Fair Value, Measurements, Recurring | Level 3 | Consolidated Blackstone Funds | Debt Instruments | Weighted Average | Discounted Cash Flows | Measurement Input, Discount Rate</t>
  </si>
  <si>
    <t>9.80%</t>
  </si>
  <si>
    <t>Fair Value, Measurements, Recurring | Level 3 | Consolidated Blackstone Funds | Debt Instruments | Weighted Average | Discounted Cash Flows | Measurement Input, Cap Rate [Member]</t>
  </si>
  <si>
    <t>5.80%</t>
  </si>
  <si>
    <t>Fair Value, Measurements, Recurring | Level 3 | Consolidated Blackstone Funds | Debt Instruments | Weighted Average | Discounted Cash Flows | EBITDA Multiple Market</t>
  </si>
  <si>
    <t>Fair Value, Measurements, Recurring | Level 3 | Corporate Treasury Investments | Discounted Cash Flows</t>
  </si>
  <si>
    <t>Fair Value, Measurements, Recurring | Level 3 | Corporate Treasury Investments | Market Comparable Companies</t>
  </si>
  <si>
    <t>Fair Value, Measurements, Recurring | Level 3 | Corporate Treasury Investments | Third Party Pricing Valuation Technique</t>
  </si>
  <si>
    <t>Fair Value, Measurements, Recurring | Level 3 | Corporate Treasury Investments | Minimum | Discounted Cash Flows | Measurement Input, Discount Rate</t>
  </si>
  <si>
    <t>3.20%</t>
  </si>
  <si>
    <t>4.40%</t>
  </si>
  <si>
    <t>Fair Value, Measurements, Recurring | Level 3 | Corporate Treasury Investments | Minimum | Discounted Cash Flows | Measurement Input, Default Rate</t>
  </si>
  <si>
    <t>Fair Value, Measurements, Recurring | Level 3 | Corporate Treasury Investments | Minimum | Discounted Cash Flows | Measurement Input, Constant Prepayment Rate</t>
  </si>
  <si>
    <t>Fair Value, Measurements, Recurring | Level 3 | Corporate Treasury Investments | Minimum | Discounted Cash Flows | Measurement Input, Expected Term [Member]</t>
  </si>
  <si>
    <t>Fair Value, Measurements, Recurring | Level 3 | Corporate Treasury Investments | Minimum | Discounted Cash Flows | Measurement Input Recovery Rate [Member]</t>
  </si>
  <si>
    <t>15.60%</t>
  </si>
  <si>
    <t>17.50%</t>
  </si>
  <si>
    <t>Fair Value, Measurements, Recurring | Level 3 | Corporate Treasury Investments | Minimum | Market Comparable Companies | Measurement Input Reinvestment Rate [Member]</t>
  </si>
  <si>
    <t>Fair Value, Measurements, Recurring | Level 3 | Corporate Treasury Investments | Maximum | Discounted Cash Flows | Measurement Input, Discount Rate</t>
  </si>
  <si>
    <t>9.00%</t>
  </si>
  <si>
    <t>7.50%</t>
  </si>
  <si>
    <t>Fair Value, Measurements, Recurring | Level 3 | Corporate Treasury Investments | Maximum | Discounted Cash Flows | Measurement Input, Expected Term [Member]</t>
  </si>
  <si>
    <t>21 months</t>
  </si>
  <si>
    <t>13 months</t>
  </si>
  <si>
    <t>Fair Value, Measurements, Recurring | Level 3 | Corporate Treasury Investments | Maximum | Discounted Cash Flows | Measurement Input Recovery Rate [Member]</t>
  </si>
  <si>
    <t>Fair Value, Measurements, Recurring | Level 3 | Corporate Treasury Investments | Weighted Average | Discounted Cash Flows | Measurement Input, Discount Rate</t>
  </si>
  <si>
    <t>Fair Value, Measurements, Recurring | Level 3 | Corporate Treasury Investments | Weighted Average | Discounted Cash Flows | Measurement Input Recovery Rate [Member]</t>
  </si>
  <si>
    <t>67.40%</t>
  </si>
  <si>
    <t>67.70%</t>
  </si>
  <si>
    <t>Fair Value, Measurements, Recurring | Level 3 | Corporate Treasury Investments | Other Investments | Discounted Cash Flows | Measurement Input, Constant Prepayment Rate</t>
  </si>
  <si>
    <t>Summary of Changes in Financial Assets Measured at Fair Value for Which Level III Inputs Were Used (Detail) - Level 3 - USD ($) $ in Thousands</t>
  </si>
  <si>
    <t>Balance, Beginning of Period</t>
  </si>
  <si>
    <t>Transfer In Due to Consolidation and Acquisition</t>
  </si>
  <si>
    <t>Transfer Out Due to Deconsolidation</t>
  </si>
  <si>
    <t>Transfer In to Level III</t>
  </si>
  <si>
    <t>Transfer Out of Level III</t>
  </si>
  <si>
    <t>Purchases</t>
  </si>
  <si>
    <t>Sales</t>
  </si>
  <si>
    <t>Settlements</t>
  </si>
  <si>
    <t>Changes in Gains (Losses) Included in Earnings</t>
  </si>
  <si>
    <t>Balance, End of Period</t>
  </si>
  <si>
    <t>Changes in Unrealized Gains (Losses) Included in Earnings Related to Investments Still Held at the Reporting Date</t>
  </si>
  <si>
    <t>Fair Value Measurements of Financial instruments - Additional Information (Detail) - USD ($)</t>
  </si>
  <si>
    <t>Level III financial liabilities</t>
  </si>
  <si>
    <t>Maximum Exposure to Loss Relating to Non-Consolidated VIEs (Detail) - Variable Interest Entity, Not Primary Beneficiary - USD ($) $ in Thousands</t>
  </si>
  <si>
    <t>Variable Interest Entity [Line Items]</t>
  </si>
  <si>
    <t>Maximum Exposure to Loss</t>
  </si>
  <si>
    <t>VIE Assets</t>
  </si>
  <si>
    <t>Potential Clawback Obligation</t>
  </si>
  <si>
    <t>VIE Liabilities</t>
  </si>
  <si>
    <t>Due to Non Consolidated Entity</t>
  </si>
  <si>
    <t>Repurchase Agreements - Additional Information (Detail) - USD ($) $ in Millions</t>
  </si>
  <si>
    <t>Securities Financing Transaction [Line Items]</t>
  </si>
  <si>
    <t>Pledged securities with carrying value to collateralize its repurchase agreements</t>
  </si>
  <si>
    <t>Schedule of Repurchase Agreements Obligation by Type of Collateral Pledged (Detail) - USD ($) $ in Thousands</t>
  </si>
  <si>
    <t>Assets Sold under Agreements to Repurchase [Line Items]</t>
  </si>
  <si>
    <t>Gross Amount of Recognized Liabilities for Repurchase Agreements in Note 11. "Offsetting of Assets and Liabilities"</t>
  </si>
  <si>
    <t>Amounts Related to Agreements Not Included in Offsetting Disclosure in Note 11. "Offsetting of Assets and Liabilities"</t>
  </si>
  <si>
    <t>Overnight and Continuous | Asset-backed Securities</t>
  </si>
  <si>
    <t>Up to 30 Days | Asset-backed Securities</t>
  </si>
  <si>
    <t>30 - 90 Days | Asset-backed Securities</t>
  </si>
  <si>
    <t>Greater than 90 Days | Asset-backed Securities</t>
  </si>
  <si>
    <t>Offsetting of Assets and Liabilities (Detail) - USD ($) $ in Thousands</t>
  </si>
  <si>
    <t>Offsetting Assets and Liabilities [Line Items]</t>
  </si>
  <si>
    <t>Repurchase agreements gross and Net Amounts of Liabilities Presented in the Statement of Financial Condition</t>
  </si>
  <si>
    <t>Repurchase agreements gross Amounts Not Offset in the Statement of Financial Condition, Financial Instruments</t>
  </si>
  <si>
    <t>Repurchase agreements gross Amounts Not Offset in the Statement of Financial Condition, Cash Collateral Received</t>
  </si>
  <si>
    <t>Repurchase agreements Net Amount</t>
  </si>
  <si>
    <t>Gross and Net Amounts of Liabilities Presented in the Statement of Financial Condition</t>
  </si>
  <si>
    <t>Gross Amounts Not Offset in the Statement of Financial Condition, Financial Instruments</t>
  </si>
  <si>
    <t>Gross Amounts Not Offset in the Statement of Financial Condition, Cash Collateral Received</t>
  </si>
  <si>
    <t>Net Amount</t>
  </si>
  <si>
    <t>Derivatives gross and Net Amounts of Assets Presented in the Statement of Financial Condition</t>
  </si>
  <si>
    <t>Derivatives gross Amounts Not Offset in the Statement of Financial Condition, Financial Instruments</t>
  </si>
  <si>
    <t>Derivatives gross Amounts Not Offset in the Statement of Financial Condition, Cash Collateral Received</t>
  </si>
  <si>
    <t>Derivatives Net Amount</t>
  </si>
  <si>
    <t>Derivatives gross and Net Amounts of Liabilities Presented in the Statement of Financial Condition</t>
  </si>
  <si>
    <t>Components of Other Assets (Detail) - USD ($) $ in Thousands</t>
  </si>
  <si>
    <t>Schedule of Other Assets [Line Items]</t>
  </si>
  <si>
    <t>Furniture, Equipment and Leasehold Improvements, Net</t>
  </si>
  <si>
    <t>Prepaid Expenses</t>
  </si>
  <si>
    <t>Total Other Assets</t>
  </si>
  <si>
    <t>Offsetting Of Assets And Liabilities - Additional Information (Detail) - Cash Pooling Arrangement $ in Billions</t>
  </si>
  <si>
    <t>Offsetting Assets [Line Items]</t>
  </si>
  <si>
    <t>Aggregate cash balance on deposit relating to the cash pooling arrangement</t>
  </si>
  <si>
    <t>Overdraft facility</t>
  </si>
  <si>
    <t>Borrowings - Additional Information (Detail) € in Millions, $ in Billions</t>
  </si>
  <si>
    <t>Jun. 30, 2019EUR (€)</t>
  </si>
  <si>
    <t>Dec. 31, 2018USD ($)</t>
  </si>
  <si>
    <t>Debt Instrument [Line Items]</t>
  </si>
  <si>
    <t>Credit facility, maximum borrowing capacity | €</t>
  </si>
  <si>
    <t>Line of credit expiration date</t>
  </si>
  <si>
    <t>Apr. 10,
		2029</t>
  </si>
  <si>
    <t>Fair value of the CLO assets | $</t>
  </si>
  <si>
    <t>Debt Instrument, Interest Rate, Stated Percentage</t>
  </si>
  <si>
    <t>1.50%</t>
  </si>
  <si>
    <t>Carrying Value and Fair Value of Blackstone Issued Notes (Detail) - USD ($) $ in Thousands</t>
  </si>
  <si>
    <t>Carrying Value</t>
  </si>
  <si>
    <t>Debt instrument, fair value</t>
  </si>
  <si>
    <t>5.875% Notes</t>
  </si>
  <si>
    <t>4.750% Notes</t>
  </si>
  <si>
    <t>2.000% Notes</t>
  </si>
  <si>
    <t>1.000% Notes</t>
  </si>
  <si>
    <t>3.150% Notes</t>
  </si>
  <si>
    <t>1.500% Notes</t>
  </si>
  <si>
    <t>6.250% Notes</t>
  </si>
  <si>
    <t>5.000% Notes</t>
  </si>
  <si>
    <t>4.450% Notes</t>
  </si>
  <si>
    <t>4.000% Notes</t>
  </si>
  <si>
    <t>Fair value is determined by broker quote and these notes would be classified as Level II within the fair value hierarchy.</t>
  </si>
  <si>
    <t>Carrying Value and Fair Value of Blackstone Issued Notes (Parenthetical) (Detail)</t>
  </si>
  <si>
    <t>Debt instrument, interest rate</t>
  </si>
  <si>
    <t>5.875% Notes | Senior Secured Notes</t>
  </si>
  <si>
    <t>5.875%</t>
  </si>
  <si>
    <t>Debt instrument, maturity date</t>
  </si>
  <si>
    <t>Mar. 15,
		2021</t>
  </si>
  <si>
    <t>4.750% Notes | Senior Secured Notes</t>
  </si>
  <si>
    <t>4.75%</t>
  </si>
  <si>
    <t>Feb. 15,
		2023</t>
  </si>
  <si>
    <t>2.000% Notes | Senior Secured Notes</t>
  </si>
  <si>
    <t>May 19,
		2025</t>
  </si>
  <si>
    <t>1.000% Notes | Senior Secured Notes</t>
  </si>
  <si>
    <t>Oct. 5,
		2026</t>
  </si>
  <si>
    <t>3.150% Notes | Senior Secured Notes</t>
  </si>
  <si>
    <t>3.15%</t>
  </si>
  <si>
    <t>Oct. 2,
		2027</t>
  </si>
  <si>
    <t>1.500% Notes | Senior Secured Notes</t>
  </si>
  <si>
    <t>6.250% Notes | Senior Secured Notes</t>
  </si>
  <si>
    <t>6.25%</t>
  </si>
  <si>
    <t>Aug. 15,
		2042</t>
  </si>
  <si>
    <t>5.000% Notes | Senior Secured Notes</t>
  </si>
  <si>
    <t>Jun. 15,
		2044</t>
  </si>
  <si>
    <t>4.450% Notes | Senior Secured Notes</t>
  </si>
  <si>
    <t>4.45%</t>
  </si>
  <si>
    <t>Jul. 15,
		2045</t>
  </si>
  <si>
    <t>4.000% Notes | Senior Secured Notes</t>
  </si>
  <si>
    <t>4.00%</t>
  </si>
  <si>
    <t>Oct. 2,
		2047</t>
  </si>
  <si>
    <t>Partnership's Borrowings Through Consolidated CLO Vehicles (Detail) - USD ($) $ in Thousands</t>
  </si>
  <si>
    <t>Borrowing Outstanding</t>
  </si>
  <si>
    <t>Weighted Average Remaining Maturity in Years</t>
  </si>
  <si>
    <t>6 years 2 months 12 days</t>
  </si>
  <si>
    <t>7 years 6 months</t>
  </si>
  <si>
    <t>Liabilities of Consolidated CLO Vehicles</t>
  </si>
  <si>
    <t>Weighted Average Interest Rate</t>
  </si>
  <si>
    <t>4.13%</t>
  </si>
  <si>
    <t xml:space="preserve"> </t>
  </si>
  <si>
    <t>The Subordinated Notes do not have contractual interest rates but instead receive distributions from the excess cash flows of the CLO vehicles.</t>
  </si>
  <si>
    <t>Senior Secured Notes and Subordinated Notes (Detail) - USD ($) $ in Thousands</t>
  </si>
  <si>
    <t>Senior Secured Notes</t>
  </si>
  <si>
    <t>Subordinated Notes</t>
  </si>
  <si>
    <t>Non-Consolidated Affiliates Senior Secured Notes</t>
  </si>
  <si>
    <t>Non-Consolidated Affiliates Senior Secured Notes | Senior Secured Notes</t>
  </si>
  <si>
    <t>Non-Consolidated Affiliates Senior Secured Notes | Subordinated Notes</t>
  </si>
  <si>
    <t>Scheduled Principal Payments for Borrowings (Detail) $ in Thousands</t>
  </si>
  <si>
    <t>2021</t>
  </si>
  <si>
    <t>2023</t>
  </si>
  <si>
    <t>Thereafter</t>
  </si>
  <si>
    <t>Operating Borrowings</t>
  </si>
  <si>
    <t>Blackstone Fund Facilities CLO Vehicles</t>
  </si>
  <si>
    <t>Leases - Additional informaton (Detail) $ in Millions</t>
  </si>
  <si>
    <t>Weighted-average remaining lease term</t>
  </si>
  <si>
    <t>7 years 9 months 18 days</t>
  </si>
  <si>
    <t>Weighted-average discount rate</t>
  </si>
  <si>
    <t>2.50%</t>
  </si>
  <si>
    <t>Lease payments</t>
  </si>
  <si>
    <t>Leases Components of leases expenses (Detail) - USD ($) $ in Thousands</t>
  </si>
  <si>
    <t>Operating Lease Cost</t>
  </si>
  <si>
    <t>Straight-Line Lease Cost</t>
  </si>
  <si>
    <t>Variable Lease Cost</t>
  </si>
  <si>
    <t>Sublease Income</t>
  </si>
  <si>
    <t>Straight-line lease cost includes short-term leases, which are immaterial.</t>
  </si>
  <si>
    <t>Leases Supplemental Cash Flow Information Related Leases (Detail) - USD ($) $ in Thousands</t>
  </si>
  <si>
    <t>Operating Cash Flows from Operating Leases</t>
  </si>
  <si>
    <t>Right-of-Use Assets Obtained in Exchange for New Operating Lease, Liabilities</t>
  </si>
  <si>
    <t>Leases Cash flows Annual Basis For Operating Lease Liabilities (Detail) - USD ($) $ in Thousands</t>
  </si>
  <si>
    <t>2020</t>
  </si>
  <si>
    <t>2022</t>
  </si>
  <si>
    <t>Total Lease Payments</t>
  </si>
  <si>
    <t>Less: Imputed Interest</t>
  </si>
  <si>
    <t>Present Value of Operating Lease Liabilities</t>
  </si>
  <si>
    <t>Excludes $113.3 million of lease payments for signed leases that have not yet commenced.</t>
  </si>
  <si>
    <t>Aggregate Minimum Future Payments, Net of Sublease Income, Required on Operating Leases (Detail) $ in Thousands</t>
  </si>
  <si>
    <t>Operating Leased Assets [Line Items]</t>
  </si>
  <si>
    <t>Income Taxes - Additional Information (Detail) - USD ($) $ in Thousands</t>
  </si>
  <si>
    <t>Income Taxes [Line Items]</t>
  </si>
  <si>
    <t>Effective Income Tax Rate</t>
  </si>
  <si>
    <t>5.60%</t>
  </si>
  <si>
    <t>8.20%</t>
  </si>
  <si>
    <t>Basic and Diluted Net Income Per Common Unit (Detail) - USD ($) $ / shares in Units, $ in Thousands</t>
  </si>
  <si>
    <t>Earnings Per Share [Line Items]</t>
  </si>
  <si>
    <t>Net Income Attributable to The Blackstone Group L.P., Basic</t>
  </si>
  <si>
    <t>Incremental Net Income from Assumed Exchange of Blackstone Holdings Partnership Units</t>
  </si>
  <si>
    <t>Net Income Attributable to The Blackstone Group L.P., Diluted</t>
  </si>
  <si>
    <t>Weighted-Average Common Units Outstanding, Basic</t>
  </si>
  <si>
    <t>Weighted-Average Unvested Deferred Restricted Common Units</t>
  </si>
  <si>
    <t>Weighted-Average Blackstone Holdings Partnership Units</t>
  </si>
  <si>
    <t>Weighted-Average Common Units Outstanding, Diluted</t>
  </si>
  <si>
    <t>Net Income Per Common Unit, Basic</t>
  </si>
  <si>
    <t>Net Income Per Common Unit, Diluted</t>
  </si>
  <si>
    <t>Distributions Declared Per Common Unit</t>
  </si>
  <si>
    <t>Distributions declared reflects the calendar date of the declaration for each distribution.</t>
  </si>
  <si>
    <t>Summary of Anti-Dilutive Securities (Detail) - shares shares in Thousands</t>
  </si>
  <si>
    <t>Blackstone Partnership Units</t>
  </si>
  <si>
    <t>Antidilutive Securities Excluded from Computation of Earnings Per Share [Line Items]</t>
  </si>
  <si>
    <t>Weighted-Average Units</t>
  </si>
  <si>
    <t>Net Income Per Common Unit - Additional Information (Detail) - USD ($)</t>
  </si>
  <si>
    <t>Jul. 16, 2019</t>
  </si>
  <si>
    <t>Apr. 16, 2018</t>
  </si>
  <si>
    <t>Unit Repurchase Program [Line Items]</t>
  </si>
  <si>
    <t>Amount remaining available for repurchases</t>
  </si>
  <si>
    <t>Common stock repurchased, units</t>
  </si>
  <si>
    <t>Common stock repurchased, cost</t>
  </si>
  <si>
    <t>Common Class A</t>
  </si>
  <si>
    <t>Amount authorized to repurchase under unit repurchase program</t>
  </si>
  <si>
    <t>Blackstone</t>
  </si>
  <si>
    <t>Equity-Based Compensation - Additional Information (Detail) - USD ($) $ in Thousands</t>
  </si>
  <si>
    <t>Share-based Compensation Arrangement by Share-based Payment Award [Line Items]</t>
  </si>
  <si>
    <t>Partnership grant units</t>
  </si>
  <si>
    <t>Compensation expense in relation to equity-based awards</t>
  </si>
  <si>
    <t>Tax benefits in relation to equity-based awards</t>
  </si>
  <si>
    <t>Estimated unrecognized compensation expense related to unvested awards</t>
  </si>
  <si>
    <t>Weighted-average period for recognized compensation expense related to unvested awards, years</t>
  </si>
  <si>
    <t>3 years 8 months 12 days</t>
  </si>
  <si>
    <t>Total vested and unvested outstanding units</t>
  </si>
  <si>
    <t>Phantom Share Units (PSUs)</t>
  </si>
  <si>
    <t>Total outstanding unvested phantom units</t>
  </si>
  <si>
    <t>Summary of Status of Partnership's Unvested Equity-Based Awards (Detail)</t>
  </si>
  <si>
    <t>Jun. 30, 2019$ / sharesshares</t>
  </si>
  <si>
    <t>Blackstone | Blackstone Partnership Units</t>
  </si>
  <si>
    <t>Beginning Balance | shares</t>
  </si>
  <si>
    <t>Granted (Units) | shares</t>
  </si>
  <si>
    <t>Vested (Units) | shares</t>
  </si>
  <si>
    <t>Forfeited (Units) | shares</t>
  </si>
  <si>
    <t>Ending Balance | shares</t>
  </si>
  <si>
    <t>Beginning Balance | $ / shares</t>
  </si>
  <si>
    <t>Granted (Weighted-Average Grant Date Fair Value) | $ / shares</t>
  </si>
  <si>
    <t>Vested (Weighted-Average Grant Date Fair Value) | $ / shares</t>
  </si>
  <si>
    <t>Forfeited (Weighted-Average Grant Date Fair Value) | $ / shares</t>
  </si>
  <si>
    <t>Ending Balance | $ / shares</t>
  </si>
  <si>
    <t>Blackstone Group L P | Equity Settled Awards Deferred Restricted Common Units And Options</t>
  </si>
  <si>
    <t>Blackstone Group L P | Cash Settled Awards Phantom Units</t>
  </si>
  <si>
    <t>Unvested Units, After Expected Forfeitures (Detail)</t>
  </si>
  <si>
    <t>Jun. 30, 2019shares</t>
  </si>
  <si>
    <t>Blackstone Holdings Partnership Units (Units)</t>
  </si>
  <si>
    <t>Deferred Restricted Blackstone Common Units (Units)</t>
  </si>
  <si>
    <t>Total Equity-Based Awards (Units)</t>
  </si>
  <si>
    <t>Phantom Units (Units)</t>
  </si>
  <si>
    <t>Blackstone Holdings Partnership Units (Weighted-Average Service Period in Years)</t>
  </si>
  <si>
    <t>3 years 2 months 12 days</t>
  </si>
  <si>
    <t>Deferred Restricted Blackstone Common Units (Weighted-Average Service in Years)</t>
  </si>
  <si>
    <t>2 years 1 month 6 days</t>
  </si>
  <si>
    <t>Total Equity-Based Awards (Weighted-Average Service Period in Years)</t>
  </si>
  <si>
    <t>3 years</t>
  </si>
  <si>
    <t>Phantom Units (Weighted-Average Service Period in Years)</t>
  </si>
  <si>
    <t>2 years</t>
  </si>
  <si>
    <t>Due from Affiliates and Due to Affiliates (Detail) - USD ($) $ in Thousands</t>
  </si>
  <si>
    <t>Related Party Transaction [Line Items]</t>
  </si>
  <si>
    <t>Management Fees, Performance Revenues, Reimbursable Expenses and Other Receivables from Non-Consolidated Entities and Portfolio Companies</t>
  </si>
  <si>
    <t>Due from Certain Non-Controlling Interest Holders and Blackstone Employees</t>
  </si>
  <si>
    <t>Accrual for Potential Clawback of Previously Distributed Performance Allocations</t>
  </si>
  <si>
    <t>Due from Affiliates, total</t>
  </si>
  <si>
    <t>Due to Certain Non-Controlling Interest Holders in Connection with the Tax Receivable Agreements</t>
  </si>
  <si>
    <t>Due to Non-Consolidated Entities</t>
  </si>
  <si>
    <t>Due to Note-Holders of Consolidated CLO Vehicles</t>
  </si>
  <si>
    <t>Due to Certain Non-Controlling Interest Holders and Blackstone Employees</t>
  </si>
  <si>
    <t>Accrual for Potential Repayment of Previously Received Performance Allocations</t>
  </si>
  <si>
    <t>Due to Affiliates, total</t>
  </si>
  <si>
    <t>Related Party Transactions - Additional Information (Detail) - USD ($) $ in Thousands</t>
  </si>
  <si>
    <t>Cash saving in tax receivable agreements, percentage</t>
  </si>
  <si>
    <t>85.00%</t>
  </si>
  <si>
    <t>Expected future payments under the tax receivable agreements</t>
  </si>
  <si>
    <t>Expected future payments under the tax receivable agreements in years</t>
  </si>
  <si>
    <t>15 years</t>
  </si>
  <si>
    <t>After-tax net present value estimated payments</t>
  </si>
  <si>
    <t>After-tax net present value discount rate assumption</t>
  </si>
  <si>
    <t>Founder, senior managing directors, employees and certain other related parties</t>
  </si>
  <si>
    <t>Net Income Attributable to Non-Controlling Interests</t>
  </si>
  <si>
    <t>Founder, senior managing directors, employees and certain other related parties | Consolidated Blackstone Funds</t>
  </si>
  <si>
    <t>Interest from loans to affiliates</t>
  </si>
  <si>
    <t>Commitments and Contingencies - Additional Information (Detail) $ in Millions</t>
  </si>
  <si>
    <t>Schedule Of Commitments And Contingencies [Line Items]</t>
  </si>
  <si>
    <t>General partner capital funding</t>
  </si>
  <si>
    <t>Total investments at risk in respect of guarantees extended</t>
  </si>
  <si>
    <t>Contingent obligations currently anticipated to expire end</t>
  </si>
  <si>
    <t>2028</t>
  </si>
  <si>
    <t>Provision for cash clawback</t>
  </si>
  <si>
    <t>Contingent Obligations (Clawback)</t>
  </si>
  <si>
    <t>Blackstone Holdings</t>
  </si>
  <si>
    <t>Loans held By employees for investment guaranteed</t>
  </si>
  <si>
    <t>Funds signed investment commitments</t>
  </si>
  <si>
    <t>Consolidated Blackstone Funds | Portfolio Company Acquisition</t>
  </si>
  <si>
    <t>Signed investment commitments for portfolio company acquisitions in process of closing</t>
  </si>
  <si>
    <t>Clawback Obligations by Segment (Detail) - USD ($) $ in Thousands</t>
  </si>
  <si>
    <t>Product Liability Contingency [Line Items]</t>
  </si>
  <si>
    <t>Clawback obligations</t>
  </si>
  <si>
    <t>Current And Former Blackstone Personnel</t>
  </si>
  <si>
    <t>Real Estate Segment</t>
  </si>
  <si>
    <t>Real Estate Segment | Blackstone Holdings</t>
  </si>
  <si>
    <t>Real Estate Segment | Current And Former Blackstone Personnel</t>
  </si>
  <si>
    <t>Private Equity Segment</t>
  </si>
  <si>
    <t>Private Equity Segment | Blackstone Holdings</t>
  </si>
  <si>
    <t>Private Equity Segment | Current And Former Blackstone Personnel</t>
  </si>
  <si>
    <t>Credit Segment</t>
  </si>
  <si>
    <t>Credit Segment | Blackstone Holdings</t>
  </si>
  <si>
    <t>Credit Segment | Current And Former Blackstone Personnel</t>
  </si>
  <si>
    <t>The split of clawback between Blackstone Holdings and Current and Former Personnel is based on the performance of individual investments held by a fund rather than on a fund by fund basis.</t>
  </si>
  <si>
    <t>Segment Reporting - Additional Information (Detail)</t>
  </si>
  <si>
    <t>Segment Reporting Information [Line Items]</t>
  </si>
  <si>
    <t>Financial Data of Segments (Detail) - USD ($) $ in Thousands</t>
  </si>
  <si>
    <t>Realized Performance Revenues</t>
  </si>
  <si>
    <t>Realized Performance Compensation</t>
  </si>
  <si>
    <t>Operating Segments</t>
  </si>
  <si>
    <t>Base Management Fees</t>
  </si>
  <si>
    <t>Transaction, Advisory and Other Fees, Net</t>
  </si>
  <si>
    <t>Management Fee Offsets</t>
  </si>
  <si>
    <t>Total Management and Advisory Fees, Net</t>
  </si>
  <si>
    <t>Fee Related Performance Revenues</t>
  </si>
  <si>
    <t>Fee Related Compensation</t>
  </si>
  <si>
    <t>Other Operating Expenses</t>
  </si>
  <si>
    <t>Fee Related Earnings</t>
  </si>
  <si>
    <t>Realized Principal Investment Income</t>
  </si>
  <si>
    <t>Total Net Realizations</t>
  </si>
  <si>
    <t>Total Segment Distributable Earnings</t>
  </si>
  <si>
    <t>Segment Assets</t>
  </si>
  <si>
    <t>Operating Segments | Real Estate Segment</t>
  </si>
  <si>
    <t>Operating Segments | Private Equity Segment</t>
  </si>
  <si>
    <t>Operating Segments | Hedge Fund Solutions Segment</t>
  </si>
  <si>
    <t>Operating Segments | Credit Segment</t>
  </si>
  <si>
    <t>Reconciliation of Total Segments to Income (Loss) Before Provision for Taxes and Total Assets (Detail) - USD ($) $ in Thousands</t>
  </si>
  <si>
    <t>Less: Unrealized Principal Investment (Income) Loss</t>
  </si>
  <si>
    <t>Total Other Income</t>
  </si>
  <si>
    <t>Consolidation Adjustments and Reconciling Items</t>
  </si>
  <si>
    <t>Less: Unrealized Performance Revenues</t>
  </si>
  <si>
    <t>Less: Interest and Dividend Revenue</t>
  </si>
  <si>
    <t>[5]</t>
  </si>
  <si>
    <t>Less: Other Revenue</t>
  </si>
  <si>
    <t>[6]</t>
  </si>
  <si>
    <t>Impact of Consolidation</t>
  </si>
  <si>
    <t>[7]</t>
  </si>
  <si>
    <t>[8]</t>
  </si>
  <si>
    <t>Transaction-Related Charges</t>
  </si>
  <si>
    <t>[9]</t>
  </si>
  <si>
    <t>Less: Unrealized Performance Allocations Compensation</t>
  </si>
  <si>
    <t>[10]</t>
  </si>
  <si>
    <t>Less: Equity Based Compensation</t>
  </si>
  <si>
    <t>[11]</t>
  </si>
  <si>
    <t>Less: Interest Expense</t>
  </si>
  <si>
    <t>[12]</t>
  </si>
  <si>
    <t>Less: Unrealized Performance Allocations</t>
  </si>
  <si>
    <t>Plus: Unrealized Performance Allocations Compensation</t>
  </si>
  <si>
    <t>Plus: Equity Based Compensation</t>
  </si>
  <si>
    <t>Plus: Interest Expense</t>
  </si>
  <si>
    <t>Segment Adjustment</t>
  </si>
  <si>
    <t>Total Segment Revenues is comprised of the following: Three Months Ended June 30 , 2019 2018 Six Months Ended June 30, 2019 2018 Total Segment Management and Advisory Fees, Net $ 844,156 $722,994 $1,658,218 $ 1,459,038 Total Segment Fee Related Performance Revenues 13,624 45,515 21,403 49,352 Total Segment Realized Performance Revenues 341,386 477,544 588,155 755,915 Total Segment Realized Principal Investment Income 123,557 94,647 149,465 123,340 Total Segment Revenues $1,322,723 $1,340,700 $ 2,417,241 $2,387,645</t>
  </si>
  <si>
    <t>Total Segment Expenses is comprised of the following: Three Months Ended June 30 , 2019 2018 Six Months Ended June 30, 2019 2018 Total Segment Expenses is comprised of the following: Total Segment Fee Related Compensation $293,834 $ 306,243 $ 617,865 $602,317 Total Segment Realized Performance Compensation 125,466 172,894 210,706 287,723 Total Segment Other Operating Expenses 142,121 122,466 265,432 229,558 Total Segment Expenses $561,421 $601,603 $1,094,003 $1,119,598</t>
  </si>
  <si>
    <t>This adjustment removes Unrealized Performance Revenues on a segment basis.</t>
  </si>
  <si>
    <t>This adjustment removes Unrealized Principal Investment Income on a segment basis.</t>
  </si>
  <si>
    <t>This adjustment removes Interest and Dividend Revenue on a segment basis.</t>
  </si>
  <si>
    <t>This adjustment removes Other Revenue on a segment basis.</t>
  </si>
  <si>
    <t>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interests.</t>
  </si>
  <si>
    <t>This adjustment removes the amortization of transaction-related intangibles, which are excluded from Blackstone’s segment presentation. This amount includes amortization of intangibles associated with Blackstone’s investment in Pátria, which is accounted for under the equity method.</t>
  </si>
  <si>
    <t>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t>
  </si>
  <si>
    <t>This adjustment removes Unrealized Performance Allocations Compensation.</t>
  </si>
  <si>
    <t>This adjustment removes Equity-Based Compensation on a segment basis.</t>
  </si>
  <si>
    <t>This adjustment removes Interest Expense, excluding interest expense related to the Tax Receivable Agreement.</t>
  </si>
  <si>
    <t>Reconciliation of Total Segments to Income (Loss) Before Provision for Taxes and Total Assets (Parenthetical) (Detail) - USD ($) $ in Thousands</t>
  </si>
  <si>
    <t>Total Segment Realized Performance Revenues</t>
  </si>
  <si>
    <t>Total Segment Realized Performance Compensation</t>
  </si>
  <si>
    <t>Total Segment Management and Advisory Fees, Net</t>
  </si>
  <si>
    <t>Total Segment Realized Principal Investment Income</t>
  </si>
  <si>
    <t>Total Segment Fee Related Compensation</t>
  </si>
  <si>
    <t>Total Segment Other Operating Expenses</t>
  </si>
  <si>
    <t>Reconciliation of Total Segments to Reported on the Consolidated Statement of Operations (Detail) - USD ($) $ in Thousands</t>
  </si>
  <si>
    <t>Investment Income - Realized Performance Allocations</t>
  </si>
  <si>
    <t>Realized Performance Allocations Compensation</t>
  </si>
  <si>
    <t>Total Segment</t>
  </si>
  <si>
    <t>Investment Income Realized</t>
  </si>
  <si>
    <t>Less: Realized Performance Revenues</t>
  </si>
  <si>
    <t>Less: Equity-Based Compensation - Operating Compensation</t>
  </si>
  <si>
    <t>Less: Equity-Based Compensation - Performance Compensation</t>
  </si>
  <si>
    <t>Less: Fee Related Performance Compensation</t>
  </si>
  <si>
    <t>Less: Equity-based compensation - Performance Compensation Related</t>
  </si>
  <si>
    <t>Operating Segments | Management and Advisory Fees, Net</t>
  </si>
  <si>
    <t>Segment Adjustment | Management and Advisory Fees, Net</t>
  </si>
  <si>
    <t>Represents the add back of Performance Revenues earned from consolidated Blackstone Funds which have been eliminated in consolidation.</t>
  </si>
  <si>
    <t>Represents the removal of (1) the amortization of transaction-related intangibles, and (2) certain expenses reimbursed by the Blackstone Funds, which are presented gross under GAAP but netted against Management and Advisory Fees, Net in the Total Segment measures.</t>
  </si>
  <si>
    <t>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interests.</t>
  </si>
  <si>
    <t>Represents the removal of Transaction-Related Charges that are not recorded in the Total Segment measures.</t>
  </si>
  <si>
    <t>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6</v>
      </c>
    </row>
    <row r="14" spans="1:3">
      <c r="A14" s="4" t="s">
        <v>24</v>
      </c>
      <c r="B14" s="4" t="s">
        <v>6</v>
      </c>
    </row>
    <row r="15" spans="1:3">
      <c r="A15" s="4" t="s">
        <v>25</v>
      </c>
      <c r="B15" s="4" t="s">
        <v>26</v>
      </c>
    </row>
    <row r="16" spans="1:3">
      <c r="A16" s="4" t="s">
        <v>27</v>
      </c>
      <c r="B16" s="4" t="s">
        <v>6</v>
      </c>
    </row>
    <row r="17" spans="1:3">
      <c r="A17" s="4" t="s">
        <v>28</v>
      </c>
      <c r="B17" s="4" t="s">
        <v>29</v>
      </c>
    </row>
    <row r="18" spans="1:3">
      <c r="A18" s="4" t="s">
        <v>30</v>
      </c>
      <c r="B18" s="4" t="s">
        <v>31</v>
      </c>
    </row>
    <row r="19" spans="1:3">
      <c r="A19" s="4" t="s">
        <v>32</v>
      </c>
      <c r="B19" s="4" t="s">
        <v>33</v>
      </c>
    </row>
    <row r="20" spans="1:3">
      <c r="A20" s="4" t="s">
        <v>34</v>
      </c>
      <c r="B20" s="4" t="s">
        <v>6</v>
      </c>
    </row>
    <row r="21" spans="1:3">
      <c r="A21" s="4" t="s">
        <v>35</v>
      </c>
      <c r="B21" s="4" t="s">
        <v>36</v>
      </c>
    </row>
    <row r="22" spans="1:3">
      <c r="A22" s="4" t="s">
        <v>37</v>
      </c>
      <c r="B22" s="4" t="s">
        <v>36</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C32" s="5" t="n">
        <v>661410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67</v>
      </c>
      <c r="C1" s="2" t="s">
        <v>106</v>
      </c>
      <c r="E1" s="2" t="s">
        <v>1</v>
      </c>
    </row>
    <row r="2" spans="1:6">
      <c r="C2" s="2" t="s">
        <v>2</v>
      </c>
      <c r="D2" s="2" t="s">
        <v>107</v>
      </c>
      <c r="E2" s="2" t="s">
        <v>2</v>
      </c>
      <c r="F2" s="2" t="s">
        <v>107</v>
      </c>
    </row>
    <row r="3" spans="1:6">
      <c r="A3" s="3" t="s">
        <v>1102</v>
      </c>
    </row>
    <row r="4" spans="1:6">
      <c r="A4" s="4" t="s">
        <v>1168</v>
      </c>
      <c r="C4" s="6" t="n">
        <v>332520</v>
      </c>
      <c r="D4" s="6" t="n">
        <v>503376</v>
      </c>
      <c r="E4" s="6" t="n">
        <v>574895</v>
      </c>
      <c r="F4" s="6" t="n">
        <v>773016</v>
      </c>
    </row>
    <row r="5" spans="1:6">
      <c r="A5" s="4" t="s">
        <v>117</v>
      </c>
      <c r="C5" s="5" t="n">
        <v>438521</v>
      </c>
      <c r="D5" s="5" t="n">
        <v>427479</v>
      </c>
      <c r="E5" s="5" t="n">
        <v>909918</v>
      </c>
      <c r="F5" s="5" t="n">
        <v>816882</v>
      </c>
    </row>
    <row r="6" spans="1:6">
      <c r="A6" s="4" t="s">
        <v>118</v>
      </c>
      <c r="C6" s="5" t="n">
        <v>8886</v>
      </c>
      <c r="D6" s="5" t="n">
        <v>9743</v>
      </c>
      <c r="E6" s="5" t="n">
        <v>14292</v>
      </c>
      <c r="F6" s="5" t="n">
        <v>16405</v>
      </c>
    </row>
    <row r="7" spans="1:6">
      <c r="A7" s="4" t="s">
        <v>1169</v>
      </c>
      <c r="C7" s="5" t="n">
        <v>125825</v>
      </c>
      <c r="D7" s="5" t="n">
        <v>186398</v>
      </c>
      <c r="E7" s="5" t="n">
        <v>212220</v>
      </c>
      <c r="F7" s="5" t="n">
        <v>298460</v>
      </c>
    </row>
    <row r="8" spans="1:6">
      <c r="A8" s="4" t="s">
        <v>1104</v>
      </c>
      <c r="C8" s="5" t="n">
        <v>354435</v>
      </c>
      <c r="D8" s="5" t="n">
        <v>522754</v>
      </c>
      <c r="E8" s="5" t="n">
        <v>608942</v>
      </c>
      <c r="F8" s="5" t="n">
        <v>804960</v>
      </c>
    </row>
    <row r="9" spans="1:6">
      <c r="A9" s="4" t="s">
        <v>120</v>
      </c>
      <c r="C9" s="5" t="n">
        <v>573232</v>
      </c>
      <c r="D9" s="5" t="n">
        <v>623620</v>
      </c>
      <c r="E9" s="5" t="n">
        <v>1136430</v>
      </c>
      <c r="F9" s="5" t="n">
        <v>1131747</v>
      </c>
    </row>
    <row r="10" spans="1:6">
      <c r="A10" s="4" t="s">
        <v>121</v>
      </c>
      <c r="C10" s="5" t="n">
        <v>175308</v>
      </c>
      <c r="D10" s="5" t="n">
        <v>145828</v>
      </c>
      <c r="E10" s="5" t="n">
        <v>321370</v>
      </c>
      <c r="F10" s="5" t="n">
        <v>272541</v>
      </c>
    </row>
    <row r="11" spans="1:6">
      <c r="A11" s="4" t="s">
        <v>1168</v>
      </c>
      <c r="C11" s="5" t="n">
        <v>332520</v>
      </c>
      <c r="D11" s="5" t="n">
        <v>503376</v>
      </c>
      <c r="E11" s="5" t="n">
        <v>574895</v>
      </c>
      <c r="F11" s="5" t="n">
        <v>773016</v>
      </c>
    </row>
    <row r="12" spans="1:6">
      <c r="A12" s="4" t="s">
        <v>1169</v>
      </c>
      <c r="C12" s="5" t="n">
        <v>125825</v>
      </c>
      <c r="D12" s="5" t="n">
        <v>186398</v>
      </c>
      <c r="E12" s="5" t="n">
        <v>212220</v>
      </c>
      <c r="F12" s="5" t="n">
        <v>298460</v>
      </c>
    </row>
    <row r="13" spans="1:6">
      <c r="A13" s="4" t="s">
        <v>1104</v>
      </c>
      <c r="C13" s="5" t="n">
        <v>354435</v>
      </c>
      <c r="D13" s="5" t="n">
        <v>522754</v>
      </c>
      <c r="E13" s="5" t="n">
        <v>608942</v>
      </c>
      <c r="F13" s="5" t="n">
        <v>804960</v>
      </c>
    </row>
    <row r="14" spans="1:6">
      <c r="A14" s="4" t="s">
        <v>1170</v>
      </c>
      <c r="C14" s="5" t="n">
        <v>134711</v>
      </c>
      <c r="D14" s="5" t="n">
        <v>196141</v>
      </c>
      <c r="E14" s="5" t="n">
        <v>226512</v>
      </c>
      <c r="F14" s="5" t="n">
        <v>314865</v>
      </c>
    </row>
    <row r="15" spans="1:6">
      <c r="A15" s="4" t="s">
        <v>1171</v>
      </c>
      <c r="C15" s="5" t="n">
        <v>145040</v>
      </c>
      <c r="D15" s="5" t="n">
        <v>129197</v>
      </c>
      <c r="E15" s="5" t="n">
        <v>218301</v>
      </c>
      <c r="F15" s="5" t="n">
        <v>171342</v>
      </c>
    </row>
    <row r="16" spans="1:6">
      <c r="A16" s="4" t="s">
        <v>1170</v>
      </c>
      <c r="C16" s="5" t="n">
        <v>134711</v>
      </c>
      <c r="D16" s="5" t="n">
        <v>196141</v>
      </c>
      <c r="E16" s="5" t="n">
        <v>226512</v>
      </c>
      <c r="F16" s="5" t="n">
        <v>314865</v>
      </c>
    </row>
    <row r="17" spans="1:6">
      <c r="A17" s="4" t="s">
        <v>138</v>
      </c>
    </row>
    <row r="18" spans="1:6">
      <c r="A18" s="3" t="s">
        <v>1102</v>
      </c>
    </row>
    <row r="19" spans="1:6">
      <c r="A19" s="4" t="s">
        <v>139</v>
      </c>
      <c r="C19" s="5" t="n">
        <v>840378</v>
      </c>
      <c r="D19" s="5" t="n">
        <v>721384</v>
      </c>
      <c r="E19" s="5" t="n">
        <v>1650104</v>
      </c>
      <c r="F19" s="5" t="n">
        <v>1450233</v>
      </c>
    </row>
    <row r="20" spans="1:6">
      <c r="A20" s="4" t="s">
        <v>140</v>
      </c>
    </row>
    <row r="21" spans="1:6">
      <c r="A21" s="3" t="s">
        <v>1102</v>
      </c>
    </row>
    <row r="22" spans="1:6">
      <c r="A22" s="4" t="s">
        <v>139</v>
      </c>
      <c r="C22" s="5" t="n">
        <v>21915</v>
      </c>
      <c r="D22" s="5" t="n">
        <v>19378</v>
      </c>
      <c r="E22" s="5" t="n">
        <v>34047</v>
      </c>
      <c r="F22" s="5" t="n">
        <v>31944</v>
      </c>
    </row>
    <row r="23" spans="1:6">
      <c r="A23" s="4" t="s">
        <v>1106</v>
      </c>
    </row>
    <row r="24" spans="1:6">
      <c r="A24" s="3" t="s">
        <v>1102</v>
      </c>
    </row>
    <row r="25" spans="1:6">
      <c r="A25" s="4" t="s">
        <v>139</v>
      </c>
      <c r="C25" s="5" t="n">
        <v>844156</v>
      </c>
      <c r="D25" s="5" t="n">
        <v>722994</v>
      </c>
      <c r="E25" s="5" t="n">
        <v>1658218</v>
      </c>
      <c r="F25" s="5" t="n">
        <v>1459038</v>
      </c>
    </row>
    <row r="26" spans="1:6">
      <c r="A26" s="4" t="s">
        <v>1172</v>
      </c>
      <c r="C26" s="5" t="n">
        <v>-341386</v>
      </c>
      <c r="D26" s="5" t="n">
        <v>-477544</v>
      </c>
      <c r="E26" s="5" t="n">
        <v>-588155</v>
      </c>
      <c r="F26" s="5" t="n">
        <v>-755915</v>
      </c>
    </row>
    <row r="27" spans="1:6">
      <c r="A27" s="4" t="s">
        <v>1104</v>
      </c>
      <c r="C27" s="5" t="n">
        <v>13624</v>
      </c>
      <c r="D27" s="5" t="n">
        <v>45515</v>
      </c>
      <c r="E27" s="5" t="n">
        <v>21403</v>
      </c>
      <c r="F27" s="5" t="n">
        <v>49352</v>
      </c>
    </row>
    <row r="28" spans="1:6">
      <c r="A28" s="4" t="s">
        <v>1104</v>
      </c>
      <c r="C28" s="5" t="n">
        <v>341386</v>
      </c>
      <c r="D28" s="5" t="n">
        <v>477544</v>
      </c>
      <c r="E28" s="5" t="n">
        <v>588155</v>
      </c>
      <c r="F28" s="5" t="n">
        <v>755915</v>
      </c>
    </row>
    <row r="29" spans="1:6">
      <c r="A29" s="4" t="s">
        <v>121</v>
      </c>
      <c r="C29" s="5" t="n">
        <v>142121</v>
      </c>
      <c r="D29" s="5" t="n">
        <v>122466</v>
      </c>
      <c r="E29" s="5" t="n">
        <v>265432</v>
      </c>
      <c r="F29" s="5" t="n">
        <v>229558</v>
      </c>
    </row>
    <row r="30" spans="1:6">
      <c r="A30" s="4" t="s">
        <v>1104</v>
      </c>
      <c r="C30" s="5" t="n">
        <v>341386</v>
      </c>
      <c r="D30" s="5" t="n">
        <v>477544</v>
      </c>
      <c r="E30" s="5" t="n">
        <v>588155</v>
      </c>
      <c r="F30" s="5" t="n">
        <v>755915</v>
      </c>
    </row>
    <row r="31" spans="1:6">
      <c r="A31" s="4" t="s">
        <v>1170</v>
      </c>
      <c r="C31" s="5" t="n">
        <v>125466</v>
      </c>
      <c r="D31" s="5" t="n">
        <v>172894</v>
      </c>
      <c r="E31" s="5" t="n">
        <v>210706</v>
      </c>
      <c r="F31" s="5" t="n">
        <v>287723</v>
      </c>
    </row>
    <row r="32" spans="1:6">
      <c r="A32" s="4" t="s">
        <v>1171</v>
      </c>
      <c r="C32" s="5" t="n">
        <v>123557</v>
      </c>
      <c r="D32" s="5" t="n">
        <v>94647</v>
      </c>
      <c r="E32" s="5" t="n">
        <v>149465</v>
      </c>
      <c r="F32" s="5" t="n">
        <v>123340</v>
      </c>
    </row>
    <row r="33" spans="1:6">
      <c r="A33" s="4" t="s">
        <v>1173</v>
      </c>
      <c r="C33" s="5" t="n">
        <v>-50225</v>
      </c>
      <c r="D33" s="5" t="n">
        <v>-31483</v>
      </c>
      <c r="E33" s="5" t="n">
        <v>-113933</v>
      </c>
      <c r="F33" s="5" t="n">
        <v>-71731</v>
      </c>
    </row>
    <row r="34" spans="1:6">
      <c r="A34" s="4" t="s">
        <v>1174</v>
      </c>
      <c r="C34" s="5" t="n">
        <v>-2880</v>
      </c>
      <c r="D34" s="5" t="n">
        <v>-2911</v>
      </c>
      <c r="E34" s="5" t="n">
        <v>-5948</v>
      </c>
      <c r="F34" s="5" t="n">
        <v>-6811</v>
      </c>
    </row>
    <row r="35" spans="1:6">
      <c r="A35" s="4" t="s">
        <v>120</v>
      </c>
      <c r="C35" s="5" t="n">
        <v>293834</v>
      </c>
      <c r="D35" s="5" t="n">
        <v>306243</v>
      </c>
      <c r="E35" s="5" t="n">
        <v>617865</v>
      </c>
      <c r="F35" s="5" t="n">
        <v>602317</v>
      </c>
    </row>
    <row r="36" spans="1:6">
      <c r="A36" s="4" t="s">
        <v>1104</v>
      </c>
      <c r="C36" s="5" t="n">
        <v>-13624</v>
      </c>
      <c r="D36" s="5" t="n">
        <v>-45515</v>
      </c>
      <c r="E36" s="5" t="n">
        <v>-21403</v>
      </c>
      <c r="F36" s="5" t="n">
        <v>-49352</v>
      </c>
    </row>
    <row r="37" spans="1:6">
      <c r="A37" s="4" t="s">
        <v>1175</v>
      </c>
      <c r="C37" s="5" t="n">
        <v>-6365</v>
      </c>
      <c r="D37" s="5" t="n">
        <v>-20336</v>
      </c>
      <c r="E37" s="5" t="n">
        <v>-9858</v>
      </c>
      <c r="F37" s="5" t="n">
        <v>-20331</v>
      </c>
    </row>
    <row r="38" spans="1:6">
      <c r="A38" s="4" t="s">
        <v>1176</v>
      </c>
      <c r="C38" s="5" t="n">
        <v>-2880</v>
      </c>
      <c r="D38" s="5" t="n">
        <v>-2911</v>
      </c>
      <c r="E38" s="5" t="n">
        <v>-5948</v>
      </c>
      <c r="F38" s="5" t="n">
        <v>-6811</v>
      </c>
    </row>
    <row r="39" spans="1:6">
      <c r="A39" s="4" t="s">
        <v>1170</v>
      </c>
      <c r="C39" s="5" t="n">
        <v>125466</v>
      </c>
      <c r="D39" s="5" t="n">
        <v>172894</v>
      </c>
      <c r="E39" s="5" t="n">
        <v>210706</v>
      </c>
      <c r="F39" s="5" t="n">
        <v>287723</v>
      </c>
    </row>
    <row r="40" spans="1:6">
      <c r="A40" s="4" t="s">
        <v>1177</v>
      </c>
    </row>
    <row r="41" spans="1:6">
      <c r="A41" s="3" t="s">
        <v>1102</v>
      </c>
    </row>
    <row r="42" spans="1:6">
      <c r="A42" s="4" t="s">
        <v>139</v>
      </c>
      <c r="C42" s="5" t="n">
        <v>844156</v>
      </c>
      <c r="D42" s="5" t="n">
        <v>722994</v>
      </c>
      <c r="E42" s="5" t="n">
        <v>1658218</v>
      </c>
      <c r="F42" s="5" t="n">
        <v>1459038</v>
      </c>
    </row>
    <row r="43" spans="1:6">
      <c r="A43" s="4" t="s">
        <v>1147</v>
      </c>
    </row>
    <row r="44" spans="1:6">
      <c r="A44" s="3" t="s">
        <v>1102</v>
      </c>
    </row>
    <row r="45" spans="1:6">
      <c r="A45" s="4" t="s">
        <v>1104</v>
      </c>
      <c r="B45" s="4" t="s">
        <v>454</v>
      </c>
      <c r="C45" s="5" t="n">
        <v>575</v>
      </c>
      <c r="D45" s="5" t="n">
        <v>305</v>
      </c>
      <c r="E45" s="5" t="n">
        <v>616</v>
      </c>
      <c r="F45" s="5" t="n">
        <v>307</v>
      </c>
    </row>
    <row r="46" spans="1:6">
      <c r="A46" s="4" t="s">
        <v>121</v>
      </c>
      <c r="B46" s="4" t="s">
        <v>456</v>
      </c>
      <c r="C46" s="5" t="n">
        <v>-33187</v>
      </c>
      <c r="D46" s="5" t="n">
        <v>-23362</v>
      </c>
      <c r="E46" s="5" t="n">
        <v>-55938</v>
      </c>
      <c r="F46" s="5" t="n">
        <v>-42983</v>
      </c>
    </row>
    <row r="47" spans="1:6">
      <c r="A47" s="4" t="s">
        <v>1171</v>
      </c>
      <c r="B47" s="4" t="s">
        <v>458</v>
      </c>
      <c r="C47" s="5" t="n">
        <v>-21483</v>
      </c>
      <c r="D47" s="5" t="n">
        <v>-34550</v>
      </c>
      <c r="E47" s="5" t="n">
        <v>-68836</v>
      </c>
      <c r="F47" s="5" t="n">
        <v>-48002</v>
      </c>
    </row>
    <row r="48" spans="1:6">
      <c r="A48" s="4" t="s">
        <v>120</v>
      </c>
      <c r="B48" s="4" t="s">
        <v>460</v>
      </c>
      <c r="C48" s="5" t="n">
        <v>-100827</v>
      </c>
      <c r="D48" s="5" t="n">
        <v>-110089</v>
      </c>
      <c r="E48" s="5" t="n">
        <v>-187978</v>
      </c>
      <c r="F48" s="5" t="n">
        <v>-163165</v>
      </c>
    </row>
    <row r="49" spans="1:6">
      <c r="A49" s="4" t="s">
        <v>1170</v>
      </c>
      <c r="B49" s="4" t="s">
        <v>454</v>
      </c>
      <c r="C49" s="5" t="n">
        <v>575</v>
      </c>
      <c r="D49" s="5" t="n">
        <v>305</v>
      </c>
      <c r="E49" s="5" t="n">
        <v>616</v>
      </c>
      <c r="F49" s="5" t="n">
        <v>307</v>
      </c>
    </row>
    <row r="50" spans="1:6">
      <c r="A50" s="4" t="s">
        <v>1178</v>
      </c>
    </row>
    <row r="51" spans="1:6">
      <c r="A51" s="3" t="s">
        <v>1102</v>
      </c>
    </row>
    <row r="52" spans="1:6">
      <c r="A52" s="4" t="s">
        <v>139</v>
      </c>
      <c r="B52" s="4" t="s">
        <v>1129</v>
      </c>
      <c r="C52" s="6" t="n">
        <v>3778</v>
      </c>
      <c r="D52" s="6" t="n">
        <v>1610</v>
      </c>
      <c r="E52" s="6" t="n">
        <v>8114</v>
      </c>
      <c r="F52" s="6" t="n">
        <v>8805</v>
      </c>
    </row>
    <row r="53" spans="1:6"/>
    <row r="54" spans="1:6">
      <c r="A54" s="4" t="s">
        <v>454</v>
      </c>
      <c r="B54" s="4" t="s">
        <v>1179</v>
      </c>
    </row>
    <row r="55" spans="1:6">
      <c r="A55" s="4" t="s">
        <v>456</v>
      </c>
      <c r="B55" s="4" t="s">
        <v>1180</v>
      </c>
    </row>
    <row r="56" spans="1:6">
      <c r="A56" s="4" t="s">
        <v>458</v>
      </c>
      <c r="B56" s="4" t="s">
        <v>1181</v>
      </c>
    </row>
    <row r="57" spans="1:6">
      <c r="A57" s="4" t="s">
        <v>460</v>
      </c>
      <c r="B57" s="4" t="s">
        <v>1182</v>
      </c>
    </row>
    <row r="58" spans="1:6">
      <c r="A58" s="4" t="s">
        <v>1129</v>
      </c>
      <c r="B58" s="4" t="s">
        <v>1183</v>
      </c>
    </row>
  </sheetData>
  <mergeCells count="9">
    <mergeCell ref="A1:B2"/>
    <mergeCell ref="C1:D1"/>
    <mergeCell ref="E1:F1"/>
    <mergeCell ref="A53:E53"/>
    <mergeCell ref="B54:E54"/>
    <mergeCell ref="B55:E55"/>
    <mergeCell ref="B56:E56"/>
    <mergeCell ref="B57:E57"/>
    <mergeCell ref="B58:E5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38</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76</v>
      </c>
      <c r="B1" s="2" t="s">
        <v>1</v>
      </c>
    </row>
    <row r="2" spans="1:2">
      <c r="B2" s="2" t="s">
        <v>2</v>
      </c>
    </row>
    <row r="3" spans="1:2">
      <c r="A3" s="4" t="s">
        <v>76</v>
      </c>
      <c r="B3"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484444</v>
      </c>
      <c r="C3" s="6" t="n">
        <v>2207841</v>
      </c>
    </row>
    <row r="4" spans="1:3">
      <c r="A4" s="4" t="s">
        <v>61</v>
      </c>
      <c r="B4" s="5" t="n">
        <v>324609</v>
      </c>
      <c r="C4" s="5" t="n">
        <v>337320</v>
      </c>
    </row>
    <row r="5" spans="1:3">
      <c r="A5" s="4" t="s">
        <v>62</v>
      </c>
      <c r="B5" s="5" t="n">
        <v>22242040</v>
      </c>
      <c r="C5" s="5" t="n">
        <v>20377031</v>
      </c>
    </row>
    <row r="6" spans="1:3">
      <c r="A6" s="4" t="s">
        <v>63</v>
      </c>
      <c r="B6" s="5" t="n">
        <v>802066</v>
      </c>
      <c r="C6" s="5" t="n">
        <v>636238</v>
      </c>
    </row>
    <row r="7" spans="1:3">
      <c r="A7" s="4" t="s">
        <v>64</v>
      </c>
      <c r="B7" s="5" t="n">
        <v>2211737</v>
      </c>
      <c r="C7" s="5" t="n">
        <v>1994123</v>
      </c>
    </row>
    <row r="8" spans="1:3">
      <c r="A8" s="4" t="s">
        <v>65</v>
      </c>
      <c r="B8" s="5" t="n">
        <v>433007</v>
      </c>
      <c r="C8" s="5" t="n">
        <v>468507</v>
      </c>
    </row>
    <row r="9" spans="1:3">
      <c r="A9" s="4" t="s">
        <v>66</v>
      </c>
      <c r="B9" s="5" t="n">
        <v>1869860</v>
      </c>
      <c r="C9" s="5" t="n">
        <v>1869860</v>
      </c>
    </row>
    <row r="10" spans="1:3">
      <c r="A10" s="4" t="s">
        <v>67</v>
      </c>
      <c r="B10" s="5" t="n">
        <v>354253</v>
      </c>
      <c r="C10" s="5" t="n">
        <v>294248</v>
      </c>
    </row>
    <row r="11" spans="1:3">
      <c r="A11" s="4" t="s">
        <v>68</v>
      </c>
      <c r="B11" s="5" t="n">
        <v>507065</v>
      </c>
    </row>
    <row r="12" spans="1:3">
      <c r="A12" s="4" t="s">
        <v>69</v>
      </c>
      <c r="B12" s="5" t="n">
        <v>743132</v>
      </c>
      <c r="C12" s="5" t="n">
        <v>739482</v>
      </c>
    </row>
    <row r="13" spans="1:3">
      <c r="A13" s="4" t="s">
        <v>70</v>
      </c>
      <c r="B13" s="5" t="n">
        <v>30972213</v>
      </c>
      <c r="C13" s="5" t="n">
        <v>28924650</v>
      </c>
    </row>
    <row r="14" spans="1:3">
      <c r="A14" s="3" t="s">
        <v>71</v>
      </c>
    </row>
    <row r="15" spans="1:3">
      <c r="A15" s="4" t="s">
        <v>72</v>
      </c>
      <c r="B15" s="5" t="n">
        <v>10676138</v>
      </c>
      <c r="C15" s="5" t="n">
        <v>9951862</v>
      </c>
    </row>
    <row r="16" spans="1:3">
      <c r="A16" s="4" t="s">
        <v>73</v>
      </c>
      <c r="B16" s="5" t="n">
        <v>1081899</v>
      </c>
      <c r="C16" s="5" t="n">
        <v>1035776</v>
      </c>
    </row>
    <row r="17" spans="1:3">
      <c r="A17" s="4" t="s">
        <v>74</v>
      </c>
      <c r="B17" s="5" t="n">
        <v>3308595</v>
      </c>
      <c r="C17" s="5" t="n">
        <v>2942128</v>
      </c>
    </row>
    <row r="18" spans="1:3">
      <c r="A18" s="4" t="s">
        <v>75</v>
      </c>
      <c r="B18" s="5" t="n">
        <v>128512</v>
      </c>
      <c r="C18" s="5" t="n">
        <v>142617</v>
      </c>
    </row>
    <row r="19" spans="1:3">
      <c r="A19" s="4" t="s">
        <v>76</v>
      </c>
      <c r="B19" s="5" t="n">
        <v>207676</v>
      </c>
      <c r="C19" s="5" t="n">
        <v>222202</v>
      </c>
    </row>
    <row r="20" spans="1:3">
      <c r="A20" s="4" t="s">
        <v>77</v>
      </c>
      <c r="B20" s="5" t="n">
        <v>574619</v>
      </c>
    </row>
    <row r="21" spans="1:3">
      <c r="A21" s="4" t="s">
        <v>78</v>
      </c>
      <c r="B21" s="5" t="n">
        <v>929688</v>
      </c>
      <c r="C21" s="5" t="n">
        <v>875979</v>
      </c>
    </row>
    <row r="22" spans="1:3">
      <c r="A22" s="4" t="s">
        <v>79</v>
      </c>
      <c r="B22" s="5" t="n">
        <v>16907127</v>
      </c>
      <c r="C22" s="5" t="n">
        <v>15170564</v>
      </c>
    </row>
    <row r="23" spans="1:3">
      <c r="A23" s="4" t="s">
        <v>80</v>
      </c>
      <c r="B23" s="5" t="n">
        <v>101310</v>
      </c>
      <c r="C23" s="5" t="n">
        <v>141779</v>
      </c>
    </row>
    <row r="24" spans="1:3">
      <c r="A24" s="3" t="s">
        <v>81</v>
      </c>
    </row>
    <row r="25" spans="1:3">
      <c r="A25" s="4" t="s">
        <v>82</v>
      </c>
      <c r="B25" s="5" t="n">
        <v>6335897</v>
      </c>
      <c r="C25" s="5" t="n">
        <v>6415700</v>
      </c>
    </row>
    <row r="26" spans="1:3">
      <c r="A26" s="4" t="s">
        <v>83</v>
      </c>
      <c r="B26" s="5" t="n">
        <v>-27542</v>
      </c>
      <c r="C26" s="5" t="n">
        <v>-36476</v>
      </c>
    </row>
    <row r="27" spans="1:3">
      <c r="A27" s="4" t="s">
        <v>84</v>
      </c>
      <c r="B27" s="5" t="n">
        <v>6308355</v>
      </c>
      <c r="C27" s="5" t="n">
        <v>6379224</v>
      </c>
    </row>
    <row r="28" spans="1:3">
      <c r="A28" s="4" t="s">
        <v>85</v>
      </c>
      <c r="B28" s="5" t="n">
        <v>3869303</v>
      </c>
      <c r="C28" s="5" t="n">
        <v>3648766</v>
      </c>
    </row>
    <row r="29" spans="1:3">
      <c r="A29" s="4" t="s">
        <v>86</v>
      </c>
      <c r="B29" s="5" t="n">
        <v>3786118</v>
      </c>
      <c r="C29" s="5" t="n">
        <v>3584317</v>
      </c>
    </row>
    <row r="30" spans="1:3">
      <c r="A30" s="4" t="s">
        <v>87</v>
      </c>
      <c r="B30" s="5" t="n">
        <v>13963776</v>
      </c>
      <c r="C30" s="5" t="n">
        <v>13612307</v>
      </c>
    </row>
    <row r="31" spans="1:3">
      <c r="A31" s="4" t="s">
        <v>88</v>
      </c>
      <c r="B31" s="6" t="n">
        <v>30972213</v>
      </c>
      <c r="C31" s="6" t="n">
        <v>28924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54</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56</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58</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4" t="s">
        <v>134</v>
      </c>
      <c r="B3"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4" t="s">
        <v>164</v>
      </c>
      <c r="B3"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75</v>
      </c>
      <c r="B11" s="4" t="s">
        <v>287</v>
      </c>
    </row>
    <row r="12" spans="1:2">
      <c r="A12" s="4" t="s">
        <v>288</v>
      </c>
      <c r="B12" s="4" t="s">
        <v>289</v>
      </c>
    </row>
    <row r="13" spans="1:2">
      <c r="A13" s="4" t="s">
        <v>256</v>
      </c>
      <c r="B13" s="4" t="s">
        <v>290</v>
      </c>
    </row>
    <row r="14" spans="1:2">
      <c r="A14" s="4" t="s">
        <v>291</v>
      </c>
      <c r="B14" s="4" t="s">
        <v>292</v>
      </c>
    </row>
    <row r="15" spans="1:2">
      <c r="A15" s="4" t="s">
        <v>293</v>
      </c>
      <c r="B15" s="4" t="s">
        <v>294</v>
      </c>
    </row>
    <row r="16" spans="1:2">
      <c r="A16" s="4" t="s">
        <v>295</v>
      </c>
      <c r="B1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8</v>
      </c>
    </row>
    <row r="2" spans="1:3">
      <c r="A2" s="4" t="s">
        <v>90</v>
      </c>
      <c r="B2" s="6" t="n">
        <v>267910</v>
      </c>
      <c r="C2" s="6" t="n">
        <v>279502</v>
      </c>
    </row>
    <row r="3" spans="1:3">
      <c r="A3" s="4" t="s">
        <v>91</v>
      </c>
      <c r="B3" s="5" t="n">
        <v>660588369</v>
      </c>
      <c r="C3" s="5" t="n">
        <v>663212830</v>
      </c>
    </row>
    <row r="4" spans="1:3">
      <c r="A4" s="4" t="s">
        <v>92</v>
      </c>
      <c r="B4" s="5" t="n">
        <v>660588369</v>
      </c>
      <c r="C4" s="5" t="n">
        <v>663212830</v>
      </c>
    </row>
    <row r="5" spans="1:3">
      <c r="A5" s="4" t="s">
        <v>93</v>
      </c>
    </row>
    <row r="6" spans="1:3">
      <c r="A6" s="4" t="s">
        <v>59</v>
      </c>
      <c r="B6" s="6" t="n">
        <v>9335396</v>
      </c>
      <c r="C6" s="6" t="n">
        <v>8890745</v>
      </c>
    </row>
    <row r="7" spans="1:3">
      <c r="A7" s="4" t="s">
        <v>94</v>
      </c>
      <c r="B7" s="5" t="n">
        <v>7410329</v>
      </c>
      <c r="C7" s="5" t="n">
        <v>7177062</v>
      </c>
    </row>
    <row r="8" spans="1:3">
      <c r="A8" s="4" t="s">
        <v>95</v>
      </c>
    </row>
    <row r="9" spans="1:3">
      <c r="A9" s="4" t="s">
        <v>94</v>
      </c>
      <c r="B9" s="5" t="n">
        <v>207676</v>
      </c>
      <c r="C9" s="5" t="n">
        <v>222202</v>
      </c>
    </row>
    <row r="10" spans="1:3">
      <c r="A10" s="4" t="s">
        <v>96</v>
      </c>
    </row>
    <row r="11" spans="1:3">
      <c r="A11" s="4" t="s">
        <v>94</v>
      </c>
      <c r="B11" s="5" t="n">
        <v>6536220</v>
      </c>
      <c r="C11" s="5" t="n">
        <v>6480711</v>
      </c>
    </row>
    <row r="12" spans="1:3">
      <c r="A12" s="4" t="s">
        <v>97</v>
      </c>
    </row>
    <row r="13" spans="1:3">
      <c r="A13" s="4" t="s">
        <v>94</v>
      </c>
      <c r="B13" s="5" t="n">
        <v>82174</v>
      </c>
      <c r="C13" s="5" t="n">
        <v>92603</v>
      </c>
    </row>
    <row r="14" spans="1:3">
      <c r="A14" s="4" t="s">
        <v>98</v>
      </c>
    </row>
    <row r="15" spans="1:3">
      <c r="A15" s="4" t="s">
        <v>59</v>
      </c>
      <c r="B15" s="5" t="n">
        <v>8623436</v>
      </c>
      <c r="C15" s="5" t="n">
        <v>8363669</v>
      </c>
    </row>
    <row r="16" spans="1:3">
      <c r="A16" s="4" t="s">
        <v>99</v>
      </c>
    </row>
    <row r="17" spans="1:3">
      <c r="A17" s="4" t="s">
        <v>59</v>
      </c>
      <c r="B17" s="5" t="n">
        <v>369978</v>
      </c>
      <c r="C17" s="5" t="n">
        <v>179863</v>
      </c>
    </row>
    <row r="18" spans="1:3">
      <c r="A18" s="4" t="s">
        <v>100</v>
      </c>
    </row>
    <row r="19" spans="1:3">
      <c r="A19" s="4" t="s">
        <v>59</v>
      </c>
      <c r="B19" s="5" t="n">
        <v>324609</v>
      </c>
      <c r="C19" s="5" t="n">
        <v>337030</v>
      </c>
    </row>
    <row r="20" spans="1:3">
      <c r="A20" s="4" t="s">
        <v>101</v>
      </c>
    </row>
    <row r="21" spans="1:3">
      <c r="A21" s="4" t="s">
        <v>59</v>
      </c>
      <c r="B21" s="5" t="n">
        <v>16774</v>
      </c>
      <c r="C21" s="5" t="n">
        <v>6303</v>
      </c>
    </row>
    <row r="22" spans="1:3">
      <c r="A22" s="4" t="s">
        <v>102</v>
      </c>
    </row>
    <row r="23" spans="1:3">
      <c r="A23" s="4" t="s">
        <v>59</v>
      </c>
      <c r="B23" s="5" t="n">
        <v>599</v>
      </c>
      <c r="C23" s="5" t="n">
        <v>3880</v>
      </c>
    </row>
    <row r="24" spans="1:3">
      <c r="A24" s="4" t="s">
        <v>103</v>
      </c>
    </row>
    <row r="25" spans="1:3">
      <c r="A25" s="4" t="s">
        <v>94</v>
      </c>
      <c r="B25" s="5" t="n">
        <v>173544</v>
      </c>
      <c r="C25" s="5" t="n">
        <v>129370</v>
      </c>
    </row>
    <row r="26" spans="1:3">
      <c r="A26" s="4" t="s">
        <v>104</v>
      </c>
    </row>
    <row r="27" spans="1:3">
      <c r="A27" s="4" t="s">
        <v>94</v>
      </c>
      <c r="B27" s="6" t="n">
        <v>410715</v>
      </c>
      <c r="C27" s="6" t="n">
        <v>252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4" t="s">
        <v>65</v>
      </c>
      <c r="B3"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238</v>
      </c>
      <c r="B3" s="4" t="s">
        <v>30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c r="B3"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c r="B3" s="4" t="s">
        <v>314</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c r="B3" s="4" t="s">
        <v>31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c r="B3" s="4" t="s">
        <v>3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4" t="s">
        <v>332</v>
      </c>
      <c r="B3"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334</v>
      </c>
      <c r="B1" s="2" t="s">
        <v>1</v>
      </c>
    </row>
    <row r="2" spans="1:2">
      <c r="B2" s="2" t="s">
        <v>2</v>
      </c>
    </row>
    <row r="3" spans="1:2">
      <c r="A3" s="4" t="s">
        <v>335</v>
      </c>
      <c r="B3"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4" t="s">
        <v>345</v>
      </c>
      <c r="B3" s="4" t="s">
        <v>34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332520</v>
      </c>
      <c r="C4" s="6" t="n">
        <v>503376</v>
      </c>
      <c r="D4" s="6" t="n">
        <v>574895</v>
      </c>
      <c r="E4" s="6" t="n">
        <v>773016</v>
      </c>
    </row>
    <row r="5" spans="1:5">
      <c r="A5" s="4" t="s">
        <v>110</v>
      </c>
      <c r="B5" s="5" t="n">
        <v>157732</v>
      </c>
      <c r="C5" s="5" t="n">
        <v>440351</v>
      </c>
      <c r="D5" s="5" t="n">
        <v>821731</v>
      </c>
      <c r="E5" s="5" t="n">
        <v>1068440</v>
      </c>
    </row>
    <row r="6" spans="1:5">
      <c r="A6" s="3" t="s">
        <v>111</v>
      </c>
    </row>
    <row r="7" spans="1:5">
      <c r="A7" s="4" t="s">
        <v>109</v>
      </c>
      <c r="B7" s="5" t="n">
        <v>145040</v>
      </c>
      <c r="C7" s="5" t="n">
        <v>129197</v>
      </c>
      <c r="D7" s="5" t="n">
        <v>218301</v>
      </c>
      <c r="E7" s="5" t="n">
        <v>171342</v>
      </c>
    </row>
    <row r="8" spans="1:5">
      <c r="A8" s="4" t="s">
        <v>110</v>
      </c>
      <c r="B8" s="5" t="n">
        <v>-37345</v>
      </c>
      <c r="C8" s="5" t="n">
        <v>103468</v>
      </c>
      <c r="D8" s="5" t="n">
        <v>131699</v>
      </c>
      <c r="E8" s="5" t="n">
        <v>215242</v>
      </c>
    </row>
    <row r="9" spans="1:5">
      <c r="A9" s="4" t="s">
        <v>112</v>
      </c>
      <c r="B9" s="5" t="n">
        <v>597947</v>
      </c>
      <c r="C9" s="5" t="n">
        <v>1176392</v>
      </c>
      <c r="D9" s="5" t="n">
        <v>1746626</v>
      </c>
      <c r="E9" s="5" t="n">
        <v>2228040</v>
      </c>
    </row>
    <row r="10" spans="1:5">
      <c r="A10" s="4" t="s">
        <v>113</v>
      </c>
      <c r="B10" s="5" t="n">
        <v>43686</v>
      </c>
      <c r="C10" s="5" t="n">
        <v>40073</v>
      </c>
      <c r="D10" s="5" t="n">
        <v>87770</v>
      </c>
      <c r="E10" s="5" t="n">
        <v>75458</v>
      </c>
    </row>
    <row r="11" spans="1:5">
      <c r="A11" s="4" t="s">
        <v>114</v>
      </c>
      <c r="B11" s="5" t="n">
        <v>-17120</v>
      </c>
      <c r="C11" s="5" t="n">
        <v>675343</v>
      </c>
      <c r="D11" s="5" t="n">
        <v>-6870</v>
      </c>
      <c r="E11" s="5" t="n">
        <v>616026</v>
      </c>
    </row>
    <row r="12" spans="1:5">
      <c r="A12" s="4" t="s">
        <v>115</v>
      </c>
      <c r="B12" s="5" t="n">
        <v>1486806</v>
      </c>
      <c r="C12" s="5" t="n">
        <v>2632570</v>
      </c>
      <c r="D12" s="5" t="n">
        <v>3511677</v>
      </c>
      <c r="E12" s="5" t="n">
        <v>4401701</v>
      </c>
    </row>
    <row r="13" spans="1:5">
      <c r="A13" s="3" t="s">
        <v>116</v>
      </c>
    </row>
    <row r="14" spans="1:5">
      <c r="A14" s="4" t="s">
        <v>117</v>
      </c>
      <c r="B14" s="5" t="n">
        <v>438521</v>
      </c>
      <c r="C14" s="5" t="n">
        <v>427479</v>
      </c>
      <c r="D14" s="5" t="n">
        <v>909918</v>
      </c>
      <c r="E14" s="5" t="n">
        <v>816882</v>
      </c>
    </row>
    <row r="15" spans="1:5">
      <c r="A15" s="4" t="s">
        <v>118</v>
      </c>
      <c r="B15" s="5" t="n">
        <v>8886</v>
      </c>
      <c r="C15" s="5" t="n">
        <v>9743</v>
      </c>
      <c r="D15" s="5" t="n">
        <v>14292</v>
      </c>
      <c r="E15" s="5" t="n">
        <v>16405</v>
      </c>
    </row>
    <row r="16" spans="1:5">
      <c r="A16" s="3" t="s">
        <v>119</v>
      </c>
    </row>
    <row r="17" spans="1:5">
      <c r="A17" s="4" t="s">
        <v>109</v>
      </c>
      <c r="B17" s="5" t="n">
        <v>125825</v>
      </c>
      <c r="C17" s="5" t="n">
        <v>186398</v>
      </c>
      <c r="D17" s="5" t="n">
        <v>212220</v>
      </c>
      <c r="E17" s="5" t="n">
        <v>298460</v>
      </c>
    </row>
    <row r="18" spans="1:5">
      <c r="A18" s="4" t="s">
        <v>110</v>
      </c>
      <c r="B18" s="5" t="n">
        <v>64518</v>
      </c>
      <c r="C18" s="5" t="n">
        <v>189991</v>
      </c>
      <c r="D18" s="5" t="n">
        <v>351533</v>
      </c>
      <c r="E18" s="5" t="n">
        <v>444426</v>
      </c>
    </row>
    <row r="19" spans="1:5">
      <c r="A19" s="4" t="s">
        <v>120</v>
      </c>
      <c r="B19" s="5" t="n">
        <v>637750</v>
      </c>
      <c r="C19" s="5" t="n">
        <v>813611</v>
      </c>
      <c r="D19" s="5" t="n">
        <v>1487963</v>
      </c>
      <c r="E19" s="5" t="n">
        <v>1576173</v>
      </c>
    </row>
    <row r="20" spans="1:5">
      <c r="A20" s="4" t="s">
        <v>121</v>
      </c>
      <c r="B20" s="5" t="n">
        <v>175308</v>
      </c>
      <c r="C20" s="5" t="n">
        <v>145828</v>
      </c>
      <c r="D20" s="5" t="n">
        <v>321370</v>
      </c>
      <c r="E20" s="5" t="n">
        <v>272541</v>
      </c>
    </row>
    <row r="21" spans="1:5">
      <c r="A21" s="4" t="s">
        <v>122</v>
      </c>
      <c r="B21" s="5" t="n">
        <v>43596</v>
      </c>
      <c r="C21" s="5" t="n">
        <v>39320</v>
      </c>
      <c r="D21" s="5" t="n">
        <v>85598</v>
      </c>
      <c r="E21" s="5" t="n">
        <v>77991</v>
      </c>
    </row>
    <row r="22" spans="1:5">
      <c r="A22" s="4" t="s">
        <v>123</v>
      </c>
      <c r="B22" s="5" t="n">
        <v>5586</v>
      </c>
      <c r="C22" s="5" t="n">
        <v>17622</v>
      </c>
      <c r="D22" s="5" t="n">
        <v>8473</v>
      </c>
      <c r="E22" s="5" t="n">
        <v>72607</v>
      </c>
    </row>
    <row r="23" spans="1:5">
      <c r="A23" s="4" t="s">
        <v>124</v>
      </c>
      <c r="B23" s="5" t="n">
        <v>862240</v>
      </c>
      <c r="C23" s="5" t="n">
        <v>1016381</v>
      </c>
      <c r="D23" s="5" t="n">
        <v>1903404</v>
      </c>
      <c r="E23" s="5" t="n">
        <v>1999312</v>
      </c>
    </row>
    <row r="24" spans="1:5">
      <c r="A24" s="3" t="s">
        <v>125</v>
      </c>
    </row>
    <row r="25" spans="1:5">
      <c r="A25" s="4" t="s">
        <v>126</v>
      </c>
      <c r="B25" s="5" t="n">
        <v>61131</v>
      </c>
      <c r="C25" s="5" t="n">
        <v>73519</v>
      </c>
      <c r="D25" s="5" t="n">
        <v>191456</v>
      </c>
      <c r="E25" s="5" t="n">
        <v>184118</v>
      </c>
    </row>
    <row r="26" spans="1:5">
      <c r="A26" s="4" t="s">
        <v>127</v>
      </c>
      <c r="B26" s="5" t="n">
        <v>685697</v>
      </c>
      <c r="C26" s="5" t="n">
        <v>1689708</v>
      </c>
      <c r="D26" s="5" t="n">
        <v>1799729</v>
      </c>
      <c r="E26" s="5" t="n">
        <v>2586507</v>
      </c>
    </row>
    <row r="27" spans="1:5">
      <c r="A27" s="4" t="s">
        <v>128</v>
      </c>
      <c r="B27" s="5" t="n">
        <v>38736</v>
      </c>
      <c r="C27" s="5" t="n">
        <v>138731</v>
      </c>
      <c r="D27" s="5" t="n">
        <v>79891</v>
      </c>
      <c r="E27" s="5" t="n">
        <v>193226</v>
      </c>
    </row>
    <row r="28" spans="1:5">
      <c r="A28" s="4" t="s">
        <v>129</v>
      </c>
      <c r="B28" s="5" t="n">
        <v>646961</v>
      </c>
      <c r="C28" s="5" t="n">
        <v>1550977</v>
      </c>
      <c r="D28" s="5" t="n">
        <v>1719838</v>
      </c>
      <c r="E28" s="5" t="n">
        <v>2393281</v>
      </c>
    </row>
    <row r="29" spans="1:5">
      <c r="A29" s="4" t="s">
        <v>130</v>
      </c>
      <c r="B29" s="5" t="n">
        <v>1095</v>
      </c>
      <c r="C29" s="5" t="n">
        <v>905</v>
      </c>
      <c r="D29" s="5" t="n">
        <v>3575</v>
      </c>
      <c r="E29" s="5" t="n">
        <v>-370</v>
      </c>
    </row>
    <row r="30" spans="1:5">
      <c r="A30" s="4" t="s">
        <v>131</v>
      </c>
      <c r="B30" s="5" t="n">
        <v>80744</v>
      </c>
      <c r="C30" s="5" t="n">
        <v>129078</v>
      </c>
      <c r="D30" s="5" t="n">
        <v>267577</v>
      </c>
      <c r="E30" s="5" t="n">
        <v>284577</v>
      </c>
    </row>
    <row r="31" spans="1:5">
      <c r="A31" s="4" t="s">
        <v>132</v>
      </c>
      <c r="B31" s="5" t="n">
        <v>259330</v>
      </c>
      <c r="C31" s="5" t="n">
        <v>678952</v>
      </c>
      <c r="D31" s="5" t="n">
        <v>661590</v>
      </c>
      <c r="E31" s="5" t="n">
        <v>999160</v>
      </c>
    </row>
    <row r="32" spans="1:5">
      <c r="A32" s="4" t="s">
        <v>133</v>
      </c>
      <c r="B32" s="6" t="n">
        <v>305792</v>
      </c>
      <c r="C32" s="6" t="n">
        <v>742042</v>
      </c>
      <c r="D32" s="6" t="n">
        <v>787096</v>
      </c>
      <c r="E32" s="6" t="n">
        <v>1109914</v>
      </c>
    </row>
    <row r="33" spans="1:5">
      <c r="A33" s="3" t="s">
        <v>134</v>
      </c>
    </row>
    <row r="34" spans="1:5">
      <c r="A34" s="4" t="s">
        <v>135</v>
      </c>
      <c r="B34" s="7" t="n">
        <v>0.45</v>
      </c>
      <c r="C34" s="7" t="n">
        <v>1.09</v>
      </c>
      <c r="D34" s="7" t="n">
        <v>1.17</v>
      </c>
      <c r="E34" s="7" t="n">
        <v>1.64</v>
      </c>
    </row>
    <row r="35" spans="1:5">
      <c r="A35" s="4" t="s">
        <v>136</v>
      </c>
      <c r="B35" s="7" t="n">
        <v>0.45</v>
      </c>
      <c r="C35" s="7" t="n">
        <v>1.09</v>
      </c>
      <c r="D35" s="7" t="n">
        <v>1.16</v>
      </c>
      <c r="E35" s="7" t="n">
        <v>1.63</v>
      </c>
    </row>
    <row r="36" spans="1:5">
      <c r="A36" s="3" t="s">
        <v>137</v>
      </c>
    </row>
    <row r="37" spans="1:5">
      <c r="A37" s="4" t="s">
        <v>135</v>
      </c>
      <c r="B37" s="5" t="n">
        <v>673655305</v>
      </c>
      <c r="C37" s="5" t="n">
        <v>681794492</v>
      </c>
      <c r="D37" s="5" t="n">
        <v>674079074</v>
      </c>
      <c r="E37" s="5" t="n">
        <v>678156936</v>
      </c>
    </row>
    <row r="38" spans="1:5">
      <c r="A38" s="4" t="s">
        <v>136</v>
      </c>
      <c r="B38" s="5" t="n">
        <v>673985944</v>
      </c>
      <c r="C38" s="5" t="n">
        <v>682010610</v>
      </c>
      <c r="D38" s="5" t="n">
        <v>1200592276</v>
      </c>
      <c r="E38" s="5" t="n">
        <v>1210727948</v>
      </c>
    </row>
    <row r="39" spans="1:5">
      <c r="A39" s="4" t="s">
        <v>138</v>
      </c>
    </row>
    <row r="40" spans="1:5">
      <c r="A40" s="3" t="s">
        <v>139</v>
      </c>
    </row>
    <row r="41" spans="1:5">
      <c r="A41" s="4" t="s">
        <v>139</v>
      </c>
      <c r="B41" s="6" t="n">
        <v>840378</v>
      </c>
      <c r="C41" s="6" t="n">
        <v>721384</v>
      </c>
      <c r="D41" s="6" t="n">
        <v>1650104</v>
      </c>
      <c r="E41" s="6" t="n">
        <v>1450233</v>
      </c>
    </row>
    <row r="42" spans="1:5">
      <c r="A42" s="4" t="s">
        <v>140</v>
      </c>
    </row>
    <row r="43" spans="1:5">
      <c r="A43" s="3" t="s">
        <v>139</v>
      </c>
    </row>
    <row r="44" spans="1:5">
      <c r="A44" s="4" t="s">
        <v>139</v>
      </c>
      <c r="B44" s="6" t="n">
        <v>21915</v>
      </c>
      <c r="C44" s="6" t="n">
        <v>19378</v>
      </c>
      <c r="D44" s="6" t="n">
        <v>34047</v>
      </c>
      <c r="E44" s="6" t="n">
        <v>319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2</v>
      </c>
    </row>
    <row r="3" spans="1:2">
      <c r="A3" s="4" t="s">
        <v>364</v>
      </c>
      <c r="B3" s="4" t="s">
        <v>365</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8</v>
      </c>
      <c r="B1" s="2" t="s">
        <v>1</v>
      </c>
    </row>
    <row r="2" spans="1:2">
      <c r="B2" s="2" t="s">
        <v>2</v>
      </c>
    </row>
    <row r="3" spans="1:2">
      <c r="A3" s="4" t="s">
        <v>369</v>
      </c>
      <c r="B3" s="4" t="s">
        <v>370</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73</v>
      </c>
      <c r="B1" s="2" t="s">
        <v>1</v>
      </c>
    </row>
    <row r="2" spans="1:2">
      <c r="B2" s="2" t="s">
        <v>2</v>
      </c>
    </row>
    <row r="3" spans="1:2">
      <c r="A3" s="4" t="s">
        <v>374</v>
      </c>
      <c r="B3"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76</v>
      </c>
      <c r="B1" s="2" t="s">
        <v>1</v>
      </c>
    </row>
    <row r="2" spans="1:2">
      <c r="B2" s="2" t="s">
        <v>2</v>
      </c>
    </row>
    <row r="3" spans="1:2">
      <c r="A3" s="4" t="s">
        <v>377</v>
      </c>
      <c r="B3"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4" t="s">
        <v>380</v>
      </c>
      <c r="B3" s="4" t="s">
        <v>38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386</v>
      </c>
      <c r="B1" s="2" t="s">
        <v>1</v>
      </c>
    </row>
    <row r="2" spans="1:2">
      <c r="B2" s="2" t="s">
        <v>387</v>
      </c>
    </row>
    <row r="3" spans="1:2">
      <c r="A3" s="3" t="s">
        <v>388</v>
      </c>
    </row>
    <row r="4" spans="1:2">
      <c r="A4" s="4" t="s">
        <v>389</v>
      </c>
      <c r="B4" s="5" t="n">
        <v>4</v>
      </c>
    </row>
    <row r="5" spans="1:2">
      <c r="A5" s="4" t="s">
        <v>390</v>
      </c>
      <c r="B5"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93</v>
      </c>
    </row>
    <row r="2" spans="1:3">
      <c r="A2" s="3" t="s">
        <v>394</v>
      </c>
    </row>
    <row r="3" spans="1:3">
      <c r="A3" s="4" t="s">
        <v>395</v>
      </c>
      <c r="B3" s="6" t="n">
        <v>574619</v>
      </c>
      <c r="C3" s="6" t="n">
        <v>601700</v>
      </c>
    </row>
    <row r="4" spans="1:3">
      <c r="A4" s="4" t="s">
        <v>68</v>
      </c>
      <c r="B4" s="6" t="n">
        <v>507065</v>
      </c>
      <c r="C4" s="6" t="n">
        <v>540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6</v>
      </c>
      <c r="B1" s="2" t="s">
        <v>2</v>
      </c>
      <c r="C1" s="2" t="s">
        <v>58</v>
      </c>
    </row>
    <row r="2" spans="1:3">
      <c r="A2" s="3" t="s">
        <v>397</v>
      </c>
    </row>
    <row r="3" spans="1:3">
      <c r="A3" s="4" t="s">
        <v>398</v>
      </c>
      <c r="B3" s="6" t="n">
        <v>1712576</v>
      </c>
      <c r="C3" s="6" t="n">
        <v>1712576</v>
      </c>
    </row>
    <row r="4" spans="1:3">
      <c r="A4" s="4" t="s">
        <v>399</v>
      </c>
      <c r="B4" s="5" t="n">
        <v>-1279569</v>
      </c>
      <c r="C4" s="5" t="n">
        <v>-1244069</v>
      </c>
    </row>
    <row r="5" spans="1:3">
      <c r="A5" s="4" t="s">
        <v>65</v>
      </c>
      <c r="B5" s="6" t="n">
        <v>433007</v>
      </c>
      <c r="C5" s="6" t="n">
        <v>4685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5"/>
    <col customWidth="1" max="5" min="5" width="14"/>
  </cols>
  <sheetData>
    <row r="1" spans="1:5">
      <c r="A1" s="1" t="s">
        <v>400</v>
      </c>
      <c r="B1" s="2" t="s">
        <v>106</v>
      </c>
      <c r="D1" s="2" t="s">
        <v>1</v>
      </c>
    </row>
    <row r="2" spans="1:5">
      <c r="B2" s="2" t="s">
        <v>2</v>
      </c>
      <c r="C2" s="2" t="s">
        <v>107</v>
      </c>
      <c r="D2" s="2" t="s">
        <v>2</v>
      </c>
      <c r="E2" s="2" t="s">
        <v>107</v>
      </c>
    </row>
    <row r="3" spans="1:5">
      <c r="A3" s="3" t="s">
        <v>401</v>
      </c>
    </row>
    <row r="4" spans="1:5">
      <c r="A4" s="4" t="s">
        <v>402</v>
      </c>
      <c r="B4" s="6" t="n">
        <v>17700</v>
      </c>
      <c r="C4" s="6" t="n">
        <v>14500</v>
      </c>
      <c r="D4" s="6" t="n">
        <v>35500</v>
      </c>
      <c r="E4" s="6" t="n">
        <v>28984</v>
      </c>
    </row>
    <row r="5" spans="1:5">
      <c r="A5" s="4" t="s">
        <v>403</v>
      </c>
      <c r="B5" s="5" t="n">
        <v>71000</v>
      </c>
      <c r="D5" s="5" t="n">
        <v>71000</v>
      </c>
    </row>
    <row r="6" spans="1:5">
      <c r="A6" s="4" t="s">
        <v>404</v>
      </c>
      <c r="B6" s="5" t="n">
        <v>71000</v>
      </c>
      <c r="D6" s="5" t="n">
        <v>71000</v>
      </c>
    </row>
    <row r="7" spans="1:5">
      <c r="A7" s="4" t="s">
        <v>405</v>
      </c>
      <c r="B7" s="5" t="n">
        <v>71000</v>
      </c>
      <c r="D7" s="5" t="n">
        <v>71000</v>
      </c>
    </row>
    <row r="8" spans="1:5">
      <c r="A8" s="4" t="s">
        <v>406</v>
      </c>
      <c r="B8" s="5" t="n">
        <v>63300</v>
      </c>
      <c r="D8" s="5" t="n">
        <v>63300</v>
      </c>
    </row>
    <row r="9" spans="1:5">
      <c r="A9" s="4" t="s">
        <v>407</v>
      </c>
      <c r="B9" s="6" t="n">
        <v>34300</v>
      </c>
      <c r="D9" s="6" t="n">
        <v>34300</v>
      </c>
    </row>
    <row r="10" spans="1:5">
      <c r="A10" s="4" t="s">
        <v>408</v>
      </c>
      <c r="D10" s="4" t="s">
        <v>4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06</v>
      </c>
      <c r="D1" s="2" t="s">
        <v>1</v>
      </c>
    </row>
    <row r="2" spans="1:5">
      <c r="B2" s="2" t="s">
        <v>2</v>
      </c>
      <c r="C2" s="2" t="s">
        <v>107</v>
      </c>
      <c r="D2" s="2" t="s">
        <v>2</v>
      </c>
      <c r="E2" s="2" t="s">
        <v>107</v>
      </c>
    </row>
    <row r="3" spans="1:5">
      <c r="A3" s="4" t="s">
        <v>129</v>
      </c>
      <c r="B3" s="6" t="n">
        <v>646961</v>
      </c>
      <c r="C3" s="6" t="n">
        <v>1550977</v>
      </c>
      <c r="D3" s="6" t="n">
        <v>1719838</v>
      </c>
      <c r="E3" s="6" t="n">
        <v>2393281</v>
      </c>
    </row>
    <row r="4" spans="1:5">
      <c r="A4" s="4" t="s">
        <v>142</v>
      </c>
      <c r="B4" s="5" t="n">
        <v>8753</v>
      </c>
      <c r="C4" s="5" t="n">
        <v>-30674</v>
      </c>
      <c r="D4" s="5" t="n">
        <v>15936</v>
      </c>
      <c r="E4" s="5" t="n">
        <v>-26248</v>
      </c>
    </row>
    <row r="5" spans="1:5">
      <c r="A5" s="4" t="s">
        <v>143</v>
      </c>
      <c r="B5" s="5" t="n">
        <v>655714</v>
      </c>
      <c r="C5" s="5" t="n">
        <v>1520303</v>
      </c>
      <c r="D5" s="5" t="n">
        <v>1735774</v>
      </c>
      <c r="E5" s="5" t="n">
        <v>2367033</v>
      </c>
    </row>
    <row r="6" spans="1:5">
      <c r="A6" s="4" t="s">
        <v>144</v>
      </c>
      <c r="B6" s="5" t="n">
        <v>1095</v>
      </c>
      <c r="C6" s="5" t="n">
        <v>905</v>
      </c>
      <c r="D6" s="5" t="n">
        <v>3575</v>
      </c>
      <c r="E6" s="5" t="n">
        <v>-370</v>
      </c>
    </row>
    <row r="7" spans="1:5">
      <c r="A7" s="4" t="s">
        <v>145</v>
      </c>
      <c r="B7" s="5" t="n">
        <v>80744</v>
      </c>
      <c r="C7" s="5" t="n">
        <v>129077</v>
      </c>
      <c r="D7" s="5" t="n">
        <v>267577</v>
      </c>
      <c r="E7" s="5" t="n">
        <v>282187</v>
      </c>
    </row>
    <row r="8" spans="1:5">
      <c r="A8" s="4" t="s">
        <v>146</v>
      </c>
      <c r="B8" s="5" t="n">
        <v>263195</v>
      </c>
      <c r="C8" s="5" t="n">
        <v>678952</v>
      </c>
      <c r="D8" s="5" t="n">
        <v>668592</v>
      </c>
      <c r="E8" s="5" t="n">
        <v>999160</v>
      </c>
    </row>
    <row r="9" spans="1:5">
      <c r="A9" s="4" t="s">
        <v>147</v>
      </c>
      <c r="B9" s="6" t="n">
        <v>310680</v>
      </c>
      <c r="C9" s="6" t="n">
        <v>711369</v>
      </c>
      <c r="D9" s="6" t="n">
        <v>796030</v>
      </c>
      <c r="E9" s="6" t="n">
        <v>10860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0</v>
      </c>
      <c r="B1" s="2" t="s">
        <v>2</v>
      </c>
      <c r="C1" s="2" t="s">
        <v>58</v>
      </c>
    </row>
    <row r="2" spans="1:3">
      <c r="A2" s="3" t="s">
        <v>411</v>
      </c>
    </row>
    <row r="3" spans="1:3">
      <c r="A3" s="4" t="s">
        <v>238</v>
      </c>
      <c r="B3" s="6" t="n">
        <v>22242040</v>
      </c>
      <c r="C3" s="6" t="n">
        <v>20377031</v>
      </c>
    </row>
    <row r="4" spans="1:3">
      <c r="A4" s="4" t="s">
        <v>412</v>
      </c>
    </row>
    <row r="5" spans="1:3">
      <c r="A5" s="3" t="s">
        <v>411</v>
      </c>
    </row>
    <row r="6" spans="1:3">
      <c r="A6" s="4" t="s">
        <v>238</v>
      </c>
      <c r="B6" s="5" t="n">
        <v>3802565</v>
      </c>
      <c r="C6" s="5" t="n">
        <v>3649423</v>
      </c>
    </row>
    <row r="7" spans="1:3">
      <c r="A7" s="4" t="s">
        <v>413</v>
      </c>
    </row>
    <row r="8" spans="1:3">
      <c r="A8" s="3" t="s">
        <v>411</v>
      </c>
    </row>
    <row r="9" spans="1:3">
      <c r="A9" s="4" t="s">
        <v>238</v>
      </c>
      <c r="B9" s="5" t="n">
        <v>6743542</v>
      </c>
      <c r="C9" s="5" t="n">
        <v>5883924</v>
      </c>
    </row>
    <row r="10" spans="1:3">
      <c r="A10" s="4" t="s">
        <v>414</v>
      </c>
    </row>
    <row r="11" spans="1:3">
      <c r="A11" s="3" t="s">
        <v>411</v>
      </c>
    </row>
    <row r="12" spans="1:3">
      <c r="A12" s="4" t="s">
        <v>238</v>
      </c>
      <c r="B12" s="5" t="n">
        <v>264231</v>
      </c>
      <c r="C12" s="5" t="n">
        <v>260853</v>
      </c>
    </row>
    <row r="13" spans="1:3">
      <c r="A13" s="4" t="s">
        <v>415</v>
      </c>
    </row>
    <row r="14" spans="1:3">
      <c r="A14" s="3" t="s">
        <v>411</v>
      </c>
    </row>
    <row r="15" spans="1:3">
      <c r="A15" s="4" t="s">
        <v>238</v>
      </c>
      <c r="B15" s="5" t="n">
        <v>8633794</v>
      </c>
      <c r="C15" s="5" t="n">
        <v>8376338</v>
      </c>
    </row>
    <row r="16" spans="1:3">
      <c r="A16" s="4" t="s">
        <v>416</v>
      </c>
    </row>
    <row r="17" spans="1:3">
      <c r="A17" s="3" t="s">
        <v>411</v>
      </c>
    </row>
    <row r="18" spans="1:3">
      <c r="A18" s="4" t="s">
        <v>238</v>
      </c>
      <c r="B18" s="6" t="n">
        <v>2797908</v>
      </c>
      <c r="C18" s="6" t="n">
        <v>22064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17</v>
      </c>
      <c r="B1" s="2" t="s">
        <v>106</v>
      </c>
      <c r="D1" s="2" t="s">
        <v>1</v>
      </c>
    </row>
    <row r="2" spans="1:6">
      <c r="B2" s="2" t="s">
        <v>2</v>
      </c>
      <c r="C2" s="2" t="s">
        <v>107</v>
      </c>
      <c r="D2" s="2" t="s">
        <v>2</v>
      </c>
      <c r="E2" s="2" t="s">
        <v>107</v>
      </c>
      <c r="F2" s="2" t="s">
        <v>58</v>
      </c>
    </row>
    <row r="3" spans="1:6">
      <c r="A3" s="3" t="s">
        <v>418</v>
      </c>
    </row>
    <row r="4" spans="1:6">
      <c r="A4" s="4" t="s">
        <v>238</v>
      </c>
      <c r="B4" s="6" t="n">
        <v>22242040</v>
      </c>
      <c r="D4" s="6" t="n">
        <v>22242040</v>
      </c>
      <c r="F4" s="6" t="n">
        <v>20377031</v>
      </c>
    </row>
    <row r="5" spans="1:6">
      <c r="A5" s="4" t="s">
        <v>419</v>
      </c>
      <c r="B5" s="5" t="n">
        <v>72300</v>
      </c>
      <c r="C5" s="6" t="n">
        <v>165600</v>
      </c>
      <c r="D5" s="5" t="n">
        <v>227700</v>
      </c>
      <c r="E5" s="6" t="n">
        <v>328100</v>
      </c>
    </row>
    <row r="6" spans="1:6">
      <c r="A6" s="4" t="s">
        <v>420</v>
      </c>
      <c r="B6" s="6" t="n">
        <v>48900</v>
      </c>
      <c r="D6" s="6" t="n">
        <v>48900</v>
      </c>
    </row>
    <row r="7" spans="1:6">
      <c r="A7" s="4" t="s">
        <v>421</v>
      </c>
    </row>
    <row r="8" spans="1:6">
      <c r="A8" s="3" t="s">
        <v>418</v>
      </c>
    </row>
    <row r="9" spans="1:6">
      <c r="A9" s="4" t="s">
        <v>422</v>
      </c>
      <c r="B9" s="4" t="s">
        <v>423</v>
      </c>
      <c r="D9" s="4" t="s">
        <v>423</v>
      </c>
    </row>
    <row r="10" spans="1:6">
      <c r="A10" s="4" t="s">
        <v>415</v>
      </c>
    </row>
    <row r="11" spans="1:6">
      <c r="A11" s="3" t="s">
        <v>418</v>
      </c>
    </row>
    <row r="12" spans="1:6">
      <c r="A12" s="4" t="s">
        <v>238</v>
      </c>
      <c r="B12" s="6" t="n">
        <v>8633794</v>
      </c>
      <c r="D12" s="6" t="n">
        <v>8633794</v>
      </c>
      <c r="F12" s="5" t="n">
        <v>8376338</v>
      </c>
    </row>
    <row r="13" spans="1:6">
      <c r="A13" s="4" t="s">
        <v>424</v>
      </c>
    </row>
    <row r="14" spans="1:6">
      <c r="A14" s="3" t="s">
        <v>418</v>
      </c>
    </row>
    <row r="15" spans="1:6">
      <c r="A15" s="4" t="s">
        <v>238</v>
      </c>
      <c r="B15" s="6" t="n">
        <v>383900</v>
      </c>
      <c r="D15" s="6" t="n">
        <v>383900</v>
      </c>
      <c r="F15" s="6" t="n">
        <v>366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106</v>
      </c>
      <c r="D1" s="2" t="s">
        <v>1</v>
      </c>
    </row>
    <row r="2" spans="1:5">
      <c r="B2" s="2" t="s">
        <v>2</v>
      </c>
      <c r="C2" s="2" t="s">
        <v>107</v>
      </c>
      <c r="D2" s="2" t="s">
        <v>2</v>
      </c>
      <c r="E2" s="2" t="s">
        <v>107</v>
      </c>
    </row>
    <row r="3" spans="1:5">
      <c r="A3" s="3" t="s">
        <v>426</v>
      </c>
    </row>
    <row r="4" spans="1:5">
      <c r="A4" s="4" t="s">
        <v>427</v>
      </c>
      <c r="B4" s="6" t="n">
        <v>597947</v>
      </c>
      <c r="C4" s="6" t="n">
        <v>1176392</v>
      </c>
      <c r="D4" s="6" t="n">
        <v>1746626</v>
      </c>
      <c r="E4" s="6" t="n">
        <v>2228040</v>
      </c>
    </row>
    <row r="5" spans="1:5">
      <c r="A5" s="4" t="s">
        <v>428</v>
      </c>
      <c r="B5" s="5" t="n">
        <v>43686</v>
      </c>
      <c r="C5" s="5" t="n">
        <v>40073</v>
      </c>
      <c r="D5" s="5" t="n">
        <v>87770</v>
      </c>
      <c r="E5" s="5" t="n">
        <v>75458</v>
      </c>
    </row>
    <row r="6" spans="1:5">
      <c r="A6" s="4" t="s">
        <v>429</v>
      </c>
      <c r="B6" s="5" t="n">
        <v>61131</v>
      </c>
      <c r="C6" s="5" t="n">
        <v>73519</v>
      </c>
      <c r="D6" s="5" t="n">
        <v>191456</v>
      </c>
      <c r="E6" s="5" t="n">
        <v>184118</v>
      </c>
    </row>
    <row r="7" spans="1:5">
      <c r="A7" s="4" t="s">
        <v>415</v>
      </c>
    </row>
    <row r="8" spans="1:5">
      <c r="A8" s="3" t="s">
        <v>426</v>
      </c>
    </row>
    <row r="9" spans="1:5">
      <c r="A9" s="4" t="s">
        <v>430</v>
      </c>
      <c r="B9" s="5" t="n">
        <v>5198</v>
      </c>
      <c r="C9" s="5" t="n">
        <v>52236</v>
      </c>
      <c r="D9" s="5" t="n">
        <v>2286</v>
      </c>
      <c r="E9" s="5" t="n">
        <v>34378</v>
      </c>
    </row>
    <row r="10" spans="1:5">
      <c r="A10" s="4" t="s">
        <v>431</v>
      </c>
      <c r="B10" s="5" t="n">
        <v>6257</v>
      </c>
      <c r="C10" s="5" t="n">
        <v>-22278</v>
      </c>
      <c r="D10" s="5" t="n">
        <v>112260</v>
      </c>
      <c r="E10" s="5" t="n">
        <v>74963</v>
      </c>
    </row>
    <row r="11" spans="1:5">
      <c r="A11" s="4" t="s">
        <v>427</v>
      </c>
      <c r="B11" s="5" t="n">
        <v>11455</v>
      </c>
      <c r="C11" s="5" t="n">
        <v>29958</v>
      </c>
      <c r="D11" s="5" t="n">
        <v>114546</v>
      </c>
      <c r="E11" s="5" t="n">
        <v>109341</v>
      </c>
    </row>
    <row r="12" spans="1:5">
      <c r="A12" s="4" t="s">
        <v>428</v>
      </c>
      <c r="B12" s="5" t="n">
        <v>49676</v>
      </c>
      <c r="C12" s="5" t="n">
        <v>43561</v>
      </c>
      <c r="D12" s="5" t="n">
        <v>76910</v>
      </c>
      <c r="E12" s="5" t="n">
        <v>74777</v>
      </c>
    </row>
    <row r="13" spans="1:5">
      <c r="A13" s="4" t="s">
        <v>429</v>
      </c>
      <c r="B13" s="6" t="n">
        <v>61131</v>
      </c>
      <c r="C13" s="6" t="n">
        <v>73519</v>
      </c>
      <c r="D13" s="6" t="n">
        <v>191456</v>
      </c>
      <c r="E13" s="6" t="n">
        <v>1841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433</v>
      </c>
    </row>
    <row r="3" spans="1:2">
      <c r="A3" s="3" t="s">
        <v>434</v>
      </c>
    </row>
    <row r="4" spans="1:2">
      <c r="A4" s="4" t="s">
        <v>435</v>
      </c>
      <c r="B4" s="6" t="n">
        <v>20377031</v>
      </c>
    </row>
    <row r="5" spans="1:2">
      <c r="A5" s="4" t="s">
        <v>436</v>
      </c>
      <c r="B5" s="5" t="n">
        <v>22242040</v>
      </c>
    </row>
    <row r="6" spans="1:2">
      <c r="A6" s="4" t="s">
        <v>437</v>
      </c>
    </row>
    <row r="7" spans="1:2">
      <c r="A7" s="3" t="s">
        <v>434</v>
      </c>
    </row>
    <row r="8" spans="1:2">
      <c r="A8" s="4" t="s">
        <v>435</v>
      </c>
      <c r="B8" s="5" t="n">
        <v>5883924</v>
      </c>
    </row>
    <row r="9" spans="1:2">
      <c r="A9" s="4" t="s">
        <v>438</v>
      </c>
      <c r="B9" s="5" t="n">
        <v>1443621</v>
      </c>
    </row>
    <row r="10" spans="1:2">
      <c r="A10" s="4" t="s">
        <v>439</v>
      </c>
      <c r="B10" s="5" t="n">
        <v>-3300</v>
      </c>
    </row>
    <row r="11" spans="1:2">
      <c r="A11" s="4" t="s">
        <v>440</v>
      </c>
      <c r="B11" s="5" t="n">
        <v>-580703</v>
      </c>
    </row>
    <row r="12" spans="1:2">
      <c r="A12" s="4" t="s">
        <v>436</v>
      </c>
      <c r="B12" s="5" t="n">
        <v>6743542</v>
      </c>
    </row>
    <row r="13" spans="1:2">
      <c r="A13" s="4" t="s">
        <v>441</v>
      </c>
    </row>
    <row r="14" spans="1:2">
      <c r="A14" s="3" t="s">
        <v>434</v>
      </c>
    </row>
    <row r="15" spans="1:2">
      <c r="A15" s="4" t="s">
        <v>435</v>
      </c>
      <c r="B15" s="5" t="n">
        <v>2853261</v>
      </c>
    </row>
    <row r="16" spans="1:2">
      <c r="A16" s="4" t="s">
        <v>438</v>
      </c>
      <c r="B16" s="5" t="n">
        <v>832342</v>
      </c>
    </row>
    <row r="17" spans="1:2">
      <c r="A17" s="4" t="s">
        <v>439</v>
      </c>
      <c r="B17" s="5" t="n">
        <v>-3300</v>
      </c>
    </row>
    <row r="18" spans="1:2">
      <c r="A18" s="4" t="s">
        <v>440</v>
      </c>
      <c r="B18" s="5" t="n">
        <v>-268978</v>
      </c>
    </row>
    <row r="19" spans="1:2">
      <c r="A19" s="4" t="s">
        <v>436</v>
      </c>
      <c r="B19" s="5" t="n">
        <v>3413325</v>
      </c>
    </row>
    <row r="20" spans="1:2">
      <c r="A20" s="4" t="s">
        <v>442</v>
      </c>
    </row>
    <row r="21" spans="1:2">
      <c r="A21" s="3" t="s">
        <v>434</v>
      </c>
    </row>
    <row r="22" spans="1:2">
      <c r="A22" s="4" t="s">
        <v>435</v>
      </c>
      <c r="B22" s="5" t="n">
        <v>2642119</v>
      </c>
    </row>
    <row r="23" spans="1:2">
      <c r="A23" s="4" t="s">
        <v>438</v>
      </c>
      <c r="B23" s="5" t="n">
        <v>435425</v>
      </c>
    </row>
    <row r="24" spans="1:2">
      <c r="A24" s="4" t="s">
        <v>440</v>
      </c>
      <c r="B24" s="5" t="n">
        <v>-291911</v>
      </c>
    </row>
    <row r="25" spans="1:2">
      <c r="A25" s="4" t="s">
        <v>436</v>
      </c>
      <c r="B25" s="5" t="n">
        <v>2785633</v>
      </c>
    </row>
    <row r="26" spans="1:2">
      <c r="A26" s="4" t="s">
        <v>443</v>
      </c>
    </row>
    <row r="27" spans="1:2">
      <c r="A27" s="3" t="s">
        <v>434</v>
      </c>
    </row>
    <row r="28" spans="1:2">
      <c r="A28" s="4" t="s">
        <v>435</v>
      </c>
      <c r="B28" s="5" t="n">
        <v>22921</v>
      </c>
    </row>
    <row r="29" spans="1:2">
      <c r="A29" s="4" t="s">
        <v>438</v>
      </c>
      <c r="B29" s="5" t="n">
        <v>70690</v>
      </c>
    </row>
    <row r="30" spans="1:2">
      <c r="A30" s="4" t="s">
        <v>440</v>
      </c>
      <c r="B30" s="5" t="n">
        <v>-1605</v>
      </c>
    </row>
    <row r="31" spans="1:2">
      <c r="A31" s="4" t="s">
        <v>436</v>
      </c>
      <c r="B31" s="5" t="n">
        <v>92006</v>
      </c>
    </row>
    <row r="32" spans="1:2">
      <c r="A32" s="4" t="s">
        <v>444</v>
      </c>
    </row>
    <row r="33" spans="1:2">
      <c r="A33" s="3" t="s">
        <v>434</v>
      </c>
    </row>
    <row r="34" spans="1:2">
      <c r="A34" s="4" t="s">
        <v>435</v>
      </c>
      <c r="B34" s="5" t="n">
        <v>365623</v>
      </c>
    </row>
    <row r="35" spans="1:2">
      <c r="A35" s="4" t="s">
        <v>438</v>
      </c>
      <c r="B35" s="5" t="n">
        <v>105164</v>
      </c>
    </row>
    <row r="36" spans="1:2">
      <c r="A36" s="4" t="s">
        <v>440</v>
      </c>
      <c r="B36" s="5" t="n">
        <v>-18209</v>
      </c>
    </row>
    <row r="37" spans="1:2">
      <c r="A37" s="4" t="s">
        <v>436</v>
      </c>
      <c r="B37" s="6" t="n">
        <v>4525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106</v>
      </c>
      <c r="D1" s="2" t="s">
        <v>1</v>
      </c>
    </row>
    <row r="2" spans="1:5">
      <c r="B2" s="2" t="s">
        <v>2</v>
      </c>
      <c r="C2" s="2" t="s">
        <v>107</v>
      </c>
      <c r="D2" s="2" t="s">
        <v>2</v>
      </c>
      <c r="E2" s="2" t="s">
        <v>107</v>
      </c>
    </row>
    <row r="3" spans="1:5">
      <c r="A3" s="3" t="s">
        <v>426</v>
      </c>
    </row>
    <row r="4" spans="1:5">
      <c r="A4" s="4" t="s">
        <v>446</v>
      </c>
      <c r="B4" s="6" t="n">
        <v>597947</v>
      </c>
      <c r="C4" s="6" t="n">
        <v>1176392</v>
      </c>
      <c r="D4" s="6" t="n">
        <v>1746626</v>
      </c>
      <c r="E4" s="6" t="n">
        <v>2228040</v>
      </c>
    </row>
    <row r="5" spans="1:5">
      <c r="A5" s="4" t="s">
        <v>416</v>
      </c>
    </row>
    <row r="6" spans="1:5">
      <c r="A6" s="3" t="s">
        <v>426</v>
      </c>
    </row>
    <row r="7" spans="1:5">
      <c r="A7" s="4" t="s">
        <v>447</v>
      </c>
      <c r="B7" s="5" t="n">
        <v>22983</v>
      </c>
      <c r="C7" s="5" t="n">
        <v>4774</v>
      </c>
      <c r="D7" s="5" t="n">
        <v>23300</v>
      </c>
      <c r="E7" s="5" t="n">
        <v>7113</v>
      </c>
    </row>
    <row r="8" spans="1:5">
      <c r="A8" s="4" t="s">
        <v>431</v>
      </c>
      <c r="B8" s="5" t="n">
        <v>558</v>
      </c>
      <c r="C8" s="5" t="n">
        <v>-6702</v>
      </c>
      <c r="D8" s="5" t="n">
        <v>49217</v>
      </c>
      <c r="E8" s="5" t="n">
        <v>-14896</v>
      </c>
    </row>
    <row r="9" spans="1:5">
      <c r="A9" s="4" t="s">
        <v>446</v>
      </c>
      <c r="B9" s="6" t="n">
        <v>23541</v>
      </c>
      <c r="C9" s="6" t="n">
        <v>-1928</v>
      </c>
      <c r="D9" s="6" t="n">
        <v>72517</v>
      </c>
      <c r="E9" s="6" t="n">
        <v>-778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106</v>
      </c>
      <c r="D1" s="2" t="s">
        <v>1</v>
      </c>
    </row>
    <row r="2" spans="1:5">
      <c r="B2" s="2" t="s">
        <v>2</v>
      </c>
      <c r="C2" s="2" t="s">
        <v>107</v>
      </c>
      <c r="D2" s="2" t="s">
        <v>2</v>
      </c>
      <c r="E2" s="2" t="s">
        <v>107</v>
      </c>
    </row>
    <row r="3" spans="1:5">
      <c r="A3" s="3" t="s">
        <v>426</v>
      </c>
    </row>
    <row r="4" spans="1:5">
      <c r="A4" s="4" t="s">
        <v>112</v>
      </c>
      <c r="B4" s="6" t="n">
        <v>597947</v>
      </c>
      <c r="C4" s="6" t="n">
        <v>1176392</v>
      </c>
      <c r="D4" s="6" t="n">
        <v>1746626</v>
      </c>
      <c r="E4" s="6" t="n">
        <v>2228040</v>
      </c>
    </row>
    <row r="5" spans="1:5">
      <c r="A5" s="4" t="s">
        <v>414</v>
      </c>
    </row>
    <row r="6" spans="1:5">
      <c r="A6" s="3" t="s">
        <v>426</v>
      </c>
    </row>
    <row r="7" spans="1:5">
      <c r="A7" s="4" t="s">
        <v>430</v>
      </c>
      <c r="B7" s="5" t="n">
        <v>21491</v>
      </c>
      <c r="C7" s="5" t="n">
        <v>16207</v>
      </c>
      <c r="D7" s="5" t="n">
        <v>45727</v>
      </c>
      <c r="E7" s="5" t="n">
        <v>16319</v>
      </c>
    </row>
    <row r="8" spans="1:5">
      <c r="A8" s="4" t="s">
        <v>431</v>
      </c>
      <c r="B8" s="5" t="n">
        <v>-3933</v>
      </c>
      <c r="C8" s="5" t="n">
        <v>49643</v>
      </c>
      <c r="D8" s="5" t="n">
        <v>6789</v>
      </c>
      <c r="E8" s="5" t="n">
        <v>45411</v>
      </c>
    </row>
    <row r="9" spans="1:5">
      <c r="A9" s="4" t="s">
        <v>112</v>
      </c>
      <c r="B9" s="6" t="n">
        <v>17558</v>
      </c>
      <c r="C9" s="6" t="n">
        <v>65850</v>
      </c>
      <c r="D9" s="6" t="n">
        <v>52516</v>
      </c>
      <c r="E9" s="6" t="n">
        <v>6173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9</v>
      </c>
      <c r="B1" s="2" t="s">
        <v>433</v>
      </c>
    </row>
    <row r="2" spans="1:3">
      <c r="A2" s="3" t="s">
        <v>450</v>
      </c>
    </row>
    <row r="3" spans="1:3">
      <c r="A3" s="4" t="s">
        <v>451</v>
      </c>
      <c r="B3" s="6" t="n">
        <v>340284</v>
      </c>
    </row>
    <row r="4" spans="1:3">
      <c r="A4" s="4" t="s">
        <v>452</v>
      </c>
      <c r="B4" s="5" t="n">
        <v>394</v>
      </c>
    </row>
    <row r="5" spans="1:3">
      <c r="A5" s="4" t="s">
        <v>453</v>
      </c>
    </row>
    <row r="6" spans="1:3">
      <c r="A6" s="3" t="s">
        <v>450</v>
      </c>
    </row>
    <row r="7" spans="1:3">
      <c r="A7" s="4" t="s">
        <v>451</v>
      </c>
      <c r="B7" s="5" t="n">
        <v>217399</v>
      </c>
      <c r="C7" s="4" t="s">
        <v>454</v>
      </c>
    </row>
    <row r="8" spans="1:3">
      <c r="A8" s="4" t="s">
        <v>452</v>
      </c>
      <c r="B8" s="5" t="n">
        <v>126</v>
      </c>
      <c r="C8" s="4" t="s">
        <v>454</v>
      </c>
    </row>
    <row r="9" spans="1:3">
      <c r="A9" s="4" t="s">
        <v>455</v>
      </c>
    </row>
    <row r="10" spans="1:3">
      <c r="A10" s="3" t="s">
        <v>450</v>
      </c>
    </row>
    <row r="11" spans="1:3">
      <c r="A11" s="4" t="s">
        <v>451</v>
      </c>
      <c r="B11" s="5" t="n">
        <v>84306</v>
      </c>
      <c r="C11" s="4" t="s">
        <v>456</v>
      </c>
    </row>
    <row r="12" spans="1:3">
      <c r="A12" s="4" t="s">
        <v>452</v>
      </c>
      <c r="B12" s="5" t="n">
        <v>268</v>
      </c>
      <c r="C12" s="4" t="s">
        <v>456</v>
      </c>
    </row>
    <row r="13" spans="1:3">
      <c r="A13" s="4" t="s">
        <v>457</v>
      </c>
    </row>
    <row r="14" spans="1:3">
      <c r="A14" s="3" t="s">
        <v>450</v>
      </c>
    </row>
    <row r="15" spans="1:3">
      <c r="A15" s="4" t="s">
        <v>451</v>
      </c>
      <c r="B15" s="5" t="n">
        <v>36859</v>
      </c>
      <c r="C15" s="4" t="s">
        <v>458</v>
      </c>
    </row>
    <row r="16" spans="1:3">
      <c r="A16" s="4" t="s">
        <v>452</v>
      </c>
      <c r="B16" s="5" t="n">
        <v>0</v>
      </c>
      <c r="C16" s="4" t="s">
        <v>458</v>
      </c>
    </row>
    <row r="17" spans="1:3">
      <c r="A17" s="4" t="s">
        <v>459</v>
      </c>
    </row>
    <row r="18" spans="1:3">
      <c r="A18" s="3" t="s">
        <v>450</v>
      </c>
    </row>
    <row r="19" spans="1:3">
      <c r="A19" s="4" t="s">
        <v>451</v>
      </c>
      <c r="B19" s="5" t="n">
        <v>1720</v>
      </c>
      <c r="C19" s="4" t="s">
        <v>460</v>
      </c>
    </row>
    <row r="20" spans="1:3">
      <c r="A20" s="4" t="s">
        <v>452</v>
      </c>
      <c r="B20" s="6" t="n">
        <v>0</v>
      </c>
      <c r="C20" s="4" t="s">
        <v>460</v>
      </c>
    </row>
    <row r="21" spans="1:3"/>
    <row r="22" spans="1:3">
      <c r="A22" s="4" t="s">
        <v>454</v>
      </c>
      <c r="B22" s="4" t="s">
        <v>461</v>
      </c>
    </row>
    <row r="23" spans="1:3">
      <c r="A23" s="4" t="s">
        <v>456</v>
      </c>
      <c r="B23" s="4" t="s">
        <v>462</v>
      </c>
    </row>
    <row r="24" spans="1:3">
      <c r="A24" s="4" t="s">
        <v>458</v>
      </c>
      <c r="B24" s="4" t="s">
        <v>463</v>
      </c>
    </row>
    <row r="25" spans="1:3">
      <c r="A25" s="4" t="s">
        <v>460</v>
      </c>
      <c r="B25" s="4" t="s">
        <v>464</v>
      </c>
    </row>
  </sheetData>
  <mergeCells count="6">
    <mergeCell ref="B1:C1"/>
    <mergeCell ref="A21:C21"/>
    <mergeCell ref="B22:C22"/>
    <mergeCell ref="B23:C23"/>
    <mergeCell ref="B24:C24"/>
    <mergeCell ref="B25:C2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465</v>
      </c>
      <c r="B1" s="2" t="s">
        <v>1</v>
      </c>
    </row>
    <row r="2" spans="1:2">
      <c r="B2" s="2" t="s">
        <v>2</v>
      </c>
    </row>
    <row r="3" spans="1:2">
      <c r="A3" s="4" t="s">
        <v>453</v>
      </c>
    </row>
    <row r="4" spans="1:2">
      <c r="A4" s="3" t="s">
        <v>450</v>
      </c>
    </row>
    <row r="5" spans="1:2">
      <c r="A5" s="4" t="s">
        <v>466</v>
      </c>
      <c r="B5" s="4" t="s">
        <v>467</v>
      </c>
    </row>
    <row r="6" spans="1:2">
      <c r="A6" s="4" t="s">
        <v>468</v>
      </c>
      <c r="B6" s="4" t="s">
        <v>469</v>
      </c>
    </row>
    <row r="7" spans="1:2">
      <c r="A7" s="4" t="s">
        <v>455</v>
      </c>
    </row>
    <row r="8" spans="1:2">
      <c r="A8" s="3" t="s">
        <v>450</v>
      </c>
    </row>
    <row r="9" spans="1:2">
      <c r="A9" s="4" t="s">
        <v>466</v>
      </c>
      <c r="B9" s="4" t="s">
        <v>470</v>
      </c>
    </row>
    <row r="10" spans="1:2">
      <c r="A10" s="4" t="s">
        <v>471</v>
      </c>
      <c r="B10" s="4" t="s">
        <v>472</v>
      </c>
    </row>
    <row r="11" spans="1:2">
      <c r="A11" s="4" t="s">
        <v>457</v>
      </c>
    </row>
    <row r="12" spans="1:2">
      <c r="A12" s="3" t="s">
        <v>450</v>
      </c>
    </row>
    <row r="13" spans="1:2">
      <c r="A13" s="4" t="s">
        <v>466</v>
      </c>
      <c r="B13" s="4" t="s">
        <v>391</v>
      </c>
    </row>
    <row r="14" spans="1:2">
      <c r="A14" s="4" t="s">
        <v>473</v>
      </c>
      <c r="B14" s="4" t="s">
        <v>474</v>
      </c>
    </row>
    <row r="15" spans="1:2">
      <c r="A15" s="4" t="s">
        <v>459</v>
      </c>
    </row>
    <row r="16" spans="1:2">
      <c r="A16" s="3" t="s">
        <v>450</v>
      </c>
    </row>
    <row r="17" spans="1:2">
      <c r="A17" s="4" t="s">
        <v>466</v>
      </c>
      <c r="B17" s="4" t="s">
        <v>3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58</v>
      </c>
    </row>
    <row r="2" spans="1:3">
      <c r="A2" s="3" t="s">
        <v>476</v>
      </c>
    </row>
    <row r="3" spans="1:3">
      <c r="A3" s="4" t="s">
        <v>477</v>
      </c>
      <c r="B3" s="6" t="n">
        <v>1223724</v>
      </c>
      <c r="C3" s="6" t="n">
        <v>1152201</v>
      </c>
    </row>
    <row r="4" spans="1:3">
      <c r="A4" s="4" t="s">
        <v>478</v>
      </c>
      <c r="B4" s="5" t="n">
        <v>813393</v>
      </c>
      <c r="C4" s="5" t="n">
        <v>1229128</v>
      </c>
    </row>
    <row r="5" spans="1:3">
      <c r="A5" s="4" t="s">
        <v>479</v>
      </c>
      <c r="B5" s="5" t="n">
        <v>40581</v>
      </c>
      <c r="C5" s="5" t="n">
        <v>45497</v>
      </c>
    </row>
    <row r="6" spans="1:3">
      <c r="A6" s="4" t="s">
        <v>480</v>
      </c>
      <c r="B6" s="5" t="n">
        <v>54521</v>
      </c>
      <c r="C6" s="5" t="n">
        <v>52844</v>
      </c>
    </row>
    <row r="7" spans="1:3">
      <c r="A7" s="4" t="s">
        <v>481</v>
      </c>
    </row>
    <row r="8" spans="1:3">
      <c r="A8" s="3" t="s">
        <v>476</v>
      </c>
    </row>
    <row r="9" spans="1:3">
      <c r="A9" s="4" t="s">
        <v>477</v>
      </c>
      <c r="B9" s="5" t="n">
        <v>2204</v>
      </c>
    </row>
    <row r="10" spans="1:3">
      <c r="A10" s="4" t="s">
        <v>478</v>
      </c>
      <c r="B10" s="5" t="n">
        <v>29205</v>
      </c>
      <c r="C10" s="5" t="n">
        <v>34060</v>
      </c>
    </row>
    <row r="11" spans="1:3">
      <c r="A11" s="4" t="s">
        <v>479</v>
      </c>
      <c r="B11" s="5" t="n">
        <v>81</v>
      </c>
    </row>
    <row r="12" spans="1:3">
      <c r="A12" s="4" t="s">
        <v>480</v>
      </c>
      <c r="B12" s="5" t="n">
        <v>1200</v>
      </c>
      <c r="C12" s="5" t="n">
        <v>4004</v>
      </c>
    </row>
    <row r="13" spans="1:3">
      <c r="A13" s="4" t="s">
        <v>482</v>
      </c>
    </row>
    <row r="14" spans="1:3">
      <c r="A14" s="3" t="s">
        <v>476</v>
      </c>
    </row>
    <row r="15" spans="1:3">
      <c r="A15" s="4" t="s">
        <v>477</v>
      </c>
      <c r="B15" s="5" t="n">
        <v>12612</v>
      </c>
      <c r="C15" s="5" t="n">
        <v>20952</v>
      </c>
    </row>
    <row r="16" spans="1:3">
      <c r="A16" s="4" t="s">
        <v>478</v>
      </c>
      <c r="B16" s="5" t="n">
        <v>59888</v>
      </c>
      <c r="C16" s="5" t="n">
        <v>46685</v>
      </c>
    </row>
    <row r="17" spans="1:3">
      <c r="A17" s="4" t="s">
        <v>479</v>
      </c>
      <c r="B17" s="5" t="n">
        <v>535</v>
      </c>
      <c r="C17" s="5" t="n">
        <v>55</v>
      </c>
    </row>
    <row r="18" spans="1:3">
      <c r="A18" s="4" t="s">
        <v>480</v>
      </c>
      <c r="B18" s="5" t="n">
        <v>2435</v>
      </c>
      <c r="C18" s="5" t="n">
        <v>5710</v>
      </c>
    </row>
    <row r="19" spans="1:3">
      <c r="A19" s="4" t="s">
        <v>483</v>
      </c>
    </row>
    <row r="20" spans="1:3">
      <c r="A20" s="3" t="s">
        <v>476</v>
      </c>
    </row>
    <row r="21" spans="1:3">
      <c r="A21" s="4" t="s">
        <v>477</v>
      </c>
      <c r="B21" s="5" t="n">
        <v>10851</v>
      </c>
    </row>
    <row r="22" spans="1:3">
      <c r="A22" s="4" t="s">
        <v>478</v>
      </c>
      <c r="B22" s="5" t="n">
        <v>22567</v>
      </c>
      <c r="C22" s="5" t="n">
        <v>31440</v>
      </c>
    </row>
    <row r="23" spans="1:3">
      <c r="A23" s="4" t="s">
        <v>479</v>
      </c>
      <c r="B23" s="5" t="n">
        <v>15</v>
      </c>
    </row>
    <row r="24" spans="1:3">
      <c r="A24" s="4" t="s">
        <v>480</v>
      </c>
      <c r="B24" s="5" t="n">
        <v>382</v>
      </c>
      <c r="C24" s="5" t="n">
        <v>1855</v>
      </c>
    </row>
    <row r="25" spans="1:3">
      <c r="A25" s="4" t="s">
        <v>484</v>
      </c>
    </row>
    <row r="26" spans="1:3">
      <c r="A26" s="3" t="s">
        <v>476</v>
      </c>
    </row>
    <row r="27" spans="1:3">
      <c r="A27" s="4" t="s">
        <v>477</v>
      </c>
      <c r="B27" s="5" t="n">
        <v>167699</v>
      </c>
      <c r="C27" s="5" t="n">
        <v>224841</v>
      </c>
    </row>
    <row r="28" spans="1:3">
      <c r="A28" s="4" t="s">
        <v>478</v>
      </c>
      <c r="B28" s="5" t="n">
        <v>106500</v>
      </c>
      <c r="C28" s="5" t="n">
        <v>245371</v>
      </c>
    </row>
    <row r="29" spans="1:3">
      <c r="A29" s="4" t="s">
        <v>479</v>
      </c>
      <c r="B29" s="5" t="n">
        <v>615</v>
      </c>
      <c r="C29" s="5" t="n">
        <v>1286</v>
      </c>
    </row>
    <row r="30" spans="1:3">
      <c r="A30" s="4" t="s">
        <v>480</v>
      </c>
      <c r="B30" s="5" t="n">
        <v>444</v>
      </c>
      <c r="C30" s="5" t="n">
        <v>1636</v>
      </c>
    </row>
    <row r="31" spans="1:3">
      <c r="A31" s="4" t="s">
        <v>485</v>
      </c>
    </row>
    <row r="32" spans="1:3">
      <c r="A32" s="3" t="s">
        <v>476</v>
      </c>
    </row>
    <row r="33" spans="1:3">
      <c r="A33" s="4" t="s">
        <v>477</v>
      </c>
      <c r="B33" s="5" t="n">
        <v>29931</v>
      </c>
      <c r="C33" s="5" t="n">
        <v>108271</v>
      </c>
    </row>
    <row r="34" spans="1:3">
      <c r="A34" s="4" t="s">
        <v>478</v>
      </c>
      <c r="B34" s="5" t="n">
        <v>78769</v>
      </c>
      <c r="C34" s="5" t="n">
        <v>16952</v>
      </c>
    </row>
    <row r="35" spans="1:3">
      <c r="A35" s="4" t="s">
        <v>479</v>
      </c>
      <c r="B35" s="5" t="n">
        <v>863</v>
      </c>
      <c r="C35" s="5" t="n">
        <v>524</v>
      </c>
    </row>
    <row r="36" spans="1:3">
      <c r="A36" s="4" t="s">
        <v>480</v>
      </c>
      <c r="B36" s="5" t="n">
        <v>814</v>
      </c>
      <c r="C36" s="5" t="n">
        <v>164</v>
      </c>
    </row>
    <row r="37" spans="1:3">
      <c r="A37" s="4" t="s">
        <v>486</v>
      </c>
    </row>
    <row r="38" spans="1:3">
      <c r="A38" s="3" t="s">
        <v>476</v>
      </c>
    </row>
    <row r="39" spans="1:3">
      <c r="A39" s="4" t="s">
        <v>477</v>
      </c>
      <c r="B39" s="5" t="n">
        <v>1000426</v>
      </c>
      <c r="C39" s="5" t="n">
        <v>798137</v>
      </c>
    </row>
    <row r="40" spans="1:3">
      <c r="A40" s="4" t="s">
        <v>478</v>
      </c>
      <c r="B40" s="5" t="n">
        <v>488463</v>
      </c>
      <c r="C40" s="5" t="n">
        <v>844620</v>
      </c>
    </row>
    <row r="41" spans="1:3">
      <c r="A41" s="4" t="s">
        <v>479</v>
      </c>
      <c r="B41" s="5" t="n">
        <v>38299</v>
      </c>
      <c r="C41" s="5" t="n">
        <v>43632</v>
      </c>
    </row>
    <row r="42" spans="1:3">
      <c r="A42" s="4" t="s">
        <v>480</v>
      </c>
      <c r="B42" s="5" t="n">
        <v>47845</v>
      </c>
      <c r="C42" s="5" t="n">
        <v>39164</v>
      </c>
    </row>
    <row r="43" spans="1:3">
      <c r="A43" s="4" t="s">
        <v>487</v>
      </c>
    </row>
    <row r="44" spans="1:3">
      <c r="A44" s="3" t="s">
        <v>476</v>
      </c>
    </row>
    <row r="45" spans="1:3">
      <c r="A45" s="4" t="s">
        <v>478</v>
      </c>
      <c r="B45" s="5" t="n">
        <v>28000</v>
      </c>
      <c r="C45" s="5" t="n">
        <v>10000</v>
      </c>
    </row>
    <row r="46" spans="1:3">
      <c r="A46" s="4" t="s">
        <v>480</v>
      </c>
      <c r="B46" s="5" t="n">
        <v>1382</v>
      </c>
      <c r="C46" s="6" t="n">
        <v>311</v>
      </c>
    </row>
    <row r="47" spans="1:3">
      <c r="A47" s="4" t="s">
        <v>488</v>
      </c>
    </row>
    <row r="48" spans="1:3">
      <c r="A48" s="3" t="s">
        <v>476</v>
      </c>
    </row>
    <row r="49" spans="1:3">
      <c r="A49" s="4" t="s">
        <v>477</v>
      </c>
      <c r="B49" s="5" t="n">
        <v>1</v>
      </c>
    </row>
    <row r="50" spans="1:3">
      <c r="A50" s="4" t="s">
        <v>478</v>
      </c>
      <c r="B50" s="5" t="n">
        <v>1</v>
      </c>
    </row>
    <row r="51" spans="1:3">
      <c r="A51" s="4" t="s">
        <v>479</v>
      </c>
      <c r="B51" s="5" t="n">
        <v>173</v>
      </c>
    </row>
    <row r="52" spans="1:3">
      <c r="A52" s="4" t="s">
        <v>480</v>
      </c>
      <c r="B52" s="6" t="n">
        <v>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106</v>
      </c>
      <c r="D1" s="2" t="s">
        <v>1</v>
      </c>
    </row>
    <row r="2" spans="1:5">
      <c r="B2" s="2" t="s">
        <v>2</v>
      </c>
      <c r="C2" s="2" t="s">
        <v>107</v>
      </c>
      <c r="D2" s="2" t="s">
        <v>2</v>
      </c>
      <c r="E2" s="2" t="s">
        <v>107</v>
      </c>
    </row>
    <row r="3" spans="1:5">
      <c r="A3" s="4" t="s">
        <v>490</v>
      </c>
    </row>
    <row r="4" spans="1:5">
      <c r="A4" s="3" t="s">
        <v>491</v>
      </c>
    </row>
    <row r="5" spans="1:5">
      <c r="A5" s="4" t="s">
        <v>447</v>
      </c>
      <c r="B5" s="6" t="n">
        <v>0</v>
      </c>
      <c r="D5" s="6" t="n">
        <v>0</v>
      </c>
      <c r="E5" s="6" t="n">
        <v>-8</v>
      </c>
    </row>
    <row r="6" spans="1:5">
      <c r="A6" s="4" t="s">
        <v>492</v>
      </c>
    </row>
    <row r="7" spans="1:5">
      <c r="A7" s="3" t="s">
        <v>491</v>
      </c>
    </row>
    <row r="8" spans="1:5">
      <c r="A8" s="4" t="s">
        <v>447</v>
      </c>
      <c r="B8" s="5" t="n">
        <v>-1460</v>
      </c>
      <c r="C8" s="6" t="n">
        <v>12836</v>
      </c>
      <c r="D8" s="5" t="n">
        <v>-1054</v>
      </c>
      <c r="E8" s="5" t="n">
        <v>9974</v>
      </c>
    </row>
    <row r="9" spans="1:5">
      <c r="A9" s="4" t="s">
        <v>493</v>
      </c>
      <c r="B9" s="5" t="n">
        <v>-905</v>
      </c>
      <c r="C9" s="5" t="n">
        <v>39327</v>
      </c>
      <c r="D9" s="5" t="n">
        <v>-5863</v>
      </c>
      <c r="E9" s="5" t="n">
        <v>-1771</v>
      </c>
    </row>
    <row r="10" spans="1:5">
      <c r="A10" s="4" t="s">
        <v>494</v>
      </c>
    </row>
    <row r="11" spans="1:5">
      <c r="A11" s="3" t="s">
        <v>491</v>
      </c>
    </row>
    <row r="12" spans="1:5">
      <c r="A12" s="4" t="s">
        <v>447</v>
      </c>
      <c r="B12" s="5" t="n">
        <v>-275</v>
      </c>
      <c r="C12" s="5" t="n">
        <v>173</v>
      </c>
      <c r="D12" s="5" t="n">
        <v>-395</v>
      </c>
      <c r="E12" s="5" t="n">
        <v>174</v>
      </c>
    </row>
    <row r="13" spans="1:5">
      <c r="A13" s="4" t="s">
        <v>493</v>
      </c>
      <c r="B13" s="5" t="n">
        <v>393</v>
      </c>
      <c r="C13" s="5" t="n">
        <v>-5</v>
      </c>
      <c r="D13" s="5" t="n">
        <v>1371</v>
      </c>
      <c r="E13" s="5" t="n">
        <v>52</v>
      </c>
    </row>
    <row r="14" spans="1:5">
      <c r="A14" s="4" t="s">
        <v>495</v>
      </c>
    </row>
    <row r="15" spans="1:5">
      <c r="A15" s="3" t="s">
        <v>491</v>
      </c>
    </row>
    <row r="16" spans="1:5">
      <c r="A16" s="4" t="s">
        <v>447</v>
      </c>
      <c r="B16" s="5" t="n">
        <v>881</v>
      </c>
      <c r="C16" s="5" t="n">
        <v>-107</v>
      </c>
      <c r="D16" s="5" t="n">
        <v>1991</v>
      </c>
      <c r="E16" s="5" t="n">
        <v>-508</v>
      </c>
    </row>
    <row r="17" spans="1:5">
      <c r="A17" s="4" t="s">
        <v>493</v>
      </c>
      <c r="B17" s="5" t="n">
        <v>-294</v>
      </c>
      <c r="C17" s="5" t="n">
        <v>615</v>
      </c>
      <c r="D17" s="5" t="n">
        <v>3647</v>
      </c>
      <c r="E17" s="5" t="n">
        <v>488</v>
      </c>
    </row>
    <row r="18" spans="1:5">
      <c r="A18" s="4" t="s">
        <v>496</v>
      </c>
    </row>
    <row r="19" spans="1:5">
      <c r="A19" s="3" t="s">
        <v>491</v>
      </c>
    </row>
    <row r="20" spans="1:5">
      <c r="A20" s="4" t="s">
        <v>447</v>
      </c>
      <c r="B20" s="5" t="n">
        <v>-416</v>
      </c>
      <c r="C20" s="5" t="n">
        <v>449</v>
      </c>
      <c r="D20" s="5" t="n">
        <v>-2664</v>
      </c>
      <c r="E20" s="5" t="n">
        <v>2070</v>
      </c>
    </row>
    <row r="21" spans="1:5">
      <c r="A21" s="4" t="s">
        <v>493</v>
      </c>
      <c r="B21" s="5" t="n">
        <v>-2892</v>
      </c>
      <c r="C21" s="5" t="n">
        <v>37261</v>
      </c>
      <c r="D21" s="5" t="n">
        <v>-11155</v>
      </c>
      <c r="E21" s="5" t="n">
        <v>-39</v>
      </c>
    </row>
    <row r="22" spans="1:5">
      <c r="A22" s="4" t="s">
        <v>497</v>
      </c>
    </row>
    <row r="23" spans="1:5">
      <c r="A23" s="3" t="s">
        <v>491</v>
      </c>
    </row>
    <row r="24" spans="1:5">
      <c r="A24" s="4" t="s">
        <v>447</v>
      </c>
      <c r="B24" s="5" t="n">
        <v>-1526</v>
      </c>
      <c r="C24" s="5" t="n">
        <v>12321</v>
      </c>
      <c r="D24" s="5" t="n">
        <v>146</v>
      </c>
      <c r="E24" s="5" t="n">
        <v>8238</v>
      </c>
    </row>
    <row r="25" spans="1:5">
      <c r="A25" s="4" t="s">
        <v>493</v>
      </c>
      <c r="B25" s="5" t="n">
        <v>1773</v>
      </c>
      <c r="C25" s="6" t="n">
        <v>1456</v>
      </c>
      <c r="D25" s="5" t="n">
        <v>209</v>
      </c>
      <c r="E25" s="6" t="n">
        <v>-2272</v>
      </c>
    </row>
    <row r="26" spans="1:5">
      <c r="A26" s="4" t="s">
        <v>498</v>
      </c>
    </row>
    <row r="27" spans="1:5">
      <c r="A27" s="3" t="s">
        <v>491</v>
      </c>
    </row>
    <row r="28" spans="1:5">
      <c r="A28" s="4" t="s">
        <v>447</v>
      </c>
      <c r="B28" s="5" t="n">
        <v>-124</v>
      </c>
      <c r="D28" s="5" t="n">
        <v>-132</v>
      </c>
    </row>
    <row r="29" spans="1:5">
      <c r="A29" s="4" t="s">
        <v>493</v>
      </c>
      <c r="B29" s="6" t="n">
        <v>115</v>
      </c>
      <c r="D29" s="6" t="n">
        <v>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39"/>
    <col customWidth="1" max="5" min="5" width="12"/>
    <col customWidth="1" max="6" min="6" width="45"/>
    <col customWidth="1" max="7" min="7" width="43"/>
  </cols>
  <sheetData>
    <row r="1" spans="1:7">
      <c r="A1" s="1" t="s">
        <v>148</v>
      </c>
      <c r="B1" s="2" t="s">
        <v>149</v>
      </c>
      <c r="C1" s="2" t="s">
        <v>150</v>
      </c>
      <c r="D1" s="2" t="s">
        <v>151</v>
      </c>
      <c r="E1" s="2" t="s">
        <v>152</v>
      </c>
      <c r="F1" s="2" t="s">
        <v>153</v>
      </c>
      <c r="G1" s="2" t="s">
        <v>154</v>
      </c>
    </row>
    <row r="2" spans="1:7">
      <c r="A2" s="4" t="s">
        <v>155</v>
      </c>
      <c r="B2" s="6" t="n">
        <v>13512147</v>
      </c>
      <c r="C2" s="6" t="n">
        <v>6668511</v>
      </c>
      <c r="D2" s="6" t="n">
        <v>-34018</v>
      </c>
      <c r="E2" s="6" t="n">
        <v>6634493</v>
      </c>
      <c r="F2" s="6" t="n">
        <v>3253148</v>
      </c>
      <c r="G2" s="6" t="n">
        <v>3624506</v>
      </c>
    </row>
    <row r="3" spans="1:7">
      <c r="A3" s="4" t="s">
        <v>156</v>
      </c>
      <c r="C3" s="5" t="n">
        <v>659526093</v>
      </c>
    </row>
    <row r="4" spans="1:7">
      <c r="A4" s="4" t="s">
        <v>157</v>
      </c>
      <c r="B4" s="5" t="n">
        <v>-197091</v>
      </c>
      <c r="F4" s="5" t="n">
        <v>-197091</v>
      </c>
    </row>
    <row r="5" spans="1:7">
      <c r="A5" s="4" t="s">
        <v>158</v>
      </c>
      <c r="B5" s="5" t="n">
        <v>2393651</v>
      </c>
      <c r="C5" s="6" t="n">
        <v>1109914</v>
      </c>
      <c r="E5" s="5" t="n">
        <v>1109914</v>
      </c>
      <c r="F5" s="5" t="n">
        <v>284577</v>
      </c>
      <c r="G5" s="5" t="n">
        <v>999160</v>
      </c>
    </row>
    <row r="6" spans="1:7">
      <c r="A6" s="4" t="s">
        <v>159</v>
      </c>
      <c r="B6" s="5" t="n">
        <v>-26248</v>
      </c>
      <c r="D6" s="5" t="n">
        <v>-23858</v>
      </c>
      <c r="E6" s="5" t="n">
        <v>-23858</v>
      </c>
      <c r="F6" s="5" t="n">
        <v>-2390</v>
      </c>
    </row>
    <row r="7" spans="1:7">
      <c r="A7" s="4" t="s">
        <v>160</v>
      </c>
      <c r="B7" s="5" t="n">
        <v>424132</v>
      </c>
      <c r="F7" s="5" t="n">
        <v>424132</v>
      </c>
    </row>
    <row r="8" spans="1:7">
      <c r="A8" s="4" t="s">
        <v>161</v>
      </c>
      <c r="B8" s="5" t="n">
        <v>-1781297</v>
      </c>
      <c r="C8" s="5" t="n">
        <v>-806770</v>
      </c>
      <c r="E8" s="5" t="n">
        <v>-806770</v>
      </c>
      <c r="F8" s="5" t="n">
        <v>-291963</v>
      </c>
      <c r="G8" s="5" t="n">
        <v>-682564</v>
      </c>
    </row>
    <row r="9" spans="1:7">
      <c r="A9" s="4" t="s">
        <v>162</v>
      </c>
      <c r="B9" s="5" t="n">
        <v>22208</v>
      </c>
      <c r="F9" s="5" t="n">
        <v>22208</v>
      </c>
    </row>
    <row r="10" spans="1:7">
      <c r="A10" s="4" t="s">
        <v>163</v>
      </c>
      <c r="B10" s="5" t="n">
        <v>10922</v>
      </c>
      <c r="C10" s="5" t="n">
        <v>10922</v>
      </c>
      <c r="E10" s="5" t="n">
        <v>10922</v>
      </c>
    </row>
    <row r="11" spans="1:7">
      <c r="A11" s="4" t="s">
        <v>164</v>
      </c>
      <c r="B11" s="5" t="n">
        <v>180419</v>
      </c>
      <c r="C11" s="5" t="n">
        <v>100519</v>
      </c>
      <c r="E11" s="5" t="n">
        <v>100519</v>
      </c>
      <c r="G11" s="5" t="n">
        <v>79900</v>
      </c>
    </row>
    <row r="12" spans="1:7">
      <c r="A12" s="4" t="s">
        <v>165</v>
      </c>
      <c r="B12" s="5" t="n">
        <v>-15331</v>
      </c>
      <c r="C12" s="6" t="n">
        <v>-14496</v>
      </c>
      <c r="E12" s="5" t="n">
        <v>-14496</v>
      </c>
      <c r="G12" s="5" t="n">
        <v>-835</v>
      </c>
    </row>
    <row r="13" spans="1:7">
      <c r="A13" s="4" t="s">
        <v>166</v>
      </c>
      <c r="C13" s="5" t="n">
        <v>3032372</v>
      </c>
    </row>
    <row r="14" spans="1:7">
      <c r="A14" s="4" t="s">
        <v>167</v>
      </c>
      <c r="B14" s="5" t="n">
        <v>-71685</v>
      </c>
      <c r="C14" s="6" t="n">
        <v>-71685</v>
      </c>
      <c r="E14" s="5" t="n">
        <v>-71685</v>
      </c>
    </row>
    <row r="15" spans="1:7">
      <c r="A15" s="4" t="s">
        <v>168</v>
      </c>
      <c r="C15" s="5" t="n">
        <v>-2200000</v>
      </c>
    </row>
    <row r="16" spans="1:7">
      <c r="A16" s="4" t="s">
        <v>169</v>
      </c>
      <c r="B16" s="5" t="n">
        <v>-835</v>
      </c>
      <c r="C16" s="6" t="n">
        <v>835</v>
      </c>
      <c r="E16" s="5" t="n">
        <v>835</v>
      </c>
      <c r="G16" s="5" t="n">
        <v>-835</v>
      </c>
    </row>
    <row r="17" spans="1:7">
      <c r="A17" s="4" t="s">
        <v>170</v>
      </c>
      <c r="C17" s="6" t="n">
        <v>82505</v>
      </c>
      <c r="E17" s="5" t="n">
        <v>82505</v>
      </c>
      <c r="G17" s="5" t="n">
        <v>-82505</v>
      </c>
    </row>
    <row r="18" spans="1:7">
      <c r="A18" s="4" t="s">
        <v>171</v>
      </c>
      <c r="C18" s="5" t="n">
        <v>12434878</v>
      </c>
    </row>
    <row r="19" spans="1:7">
      <c r="A19" s="4" t="s">
        <v>172</v>
      </c>
      <c r="C19" s="5" t="n">
        <v>750739</v>
      </c>
    </row>
    <row r="20" spans="1:7">
      <c r="A20" s="4" t="s">
        <v>173</v>
      </c>
      <c r="B20" s="5" t="n">
        <v>14476797</v>
      </c>
      <c r="C20" s="6" t="n">
        <v>7105225</v>
      </c>
      <c r="D20" s="5" t="n">
        <v>-57876</v>
      </c>
      <c r="E20" s="5" t="n">
        <v>7047349</v>
      </c>
      <c r="F20" s="5" t="n">
        <v>3492621</v>
      </c>
      <c r="G20" s="5" t="n">
        <v>3936827</v>
      </c>
    </row>
    <row r="21" spans="1:7">
      <c r="A21" s="4" t="s">
        <v>174</v>
      </c>
      <c r="C21" s="5" t="n">
        <v>673544082</v>
      </c>
    </row>
    <row r="22" spans="1:7">
      <c r="A22" s="4" t="s">
        <v>155</v>
      </c>
      <c r="B22" s="5" t="n">
        <v>210944</v>
      </c>
    </row>
    <row r="23" spans="1:7">
      <c r="A23" s="4" t="s">
        <v>158</v>
      </c>
      <c r="B23" s="5" t="n">
        <v>-370</v>
      </c>
    </row>
    <row r="24" spans="1:7">
      <c r="A24" s="4" t="s">
        <v>160</v>
      </c>
      <c r="B24" s="5" t="n">
        <v>1100</v>
      </c>
    </row>
    <row r="25" spans="1:7">
      <c r="A25" s="4" t="s">
        <v>161</v>
      </c>
      <c r="B25" s="5" t="n">
        <v>-52875</v>
      </c>
    </row>
    <row r="26" spans="1:7">
      <c r="A26" s="4" t="s">
        <v>173</v>
      </c>
      <c r="B26" s="5" t="n">
        <v>158799</v>
      </c>
    </row>
    <row r="27" spans="1:7">
      <c r="A27" s="4" t="s">
        <v>175</v>
      </c>
      <c r="B27" s="5" t="n">
        <v>13315799</v>
      </c>
      <c r="C27" s="6" t="n">
        <v>6541409</v>
      </c>
      <c r="D27" s="5" t="n">
        <v>-27203</v>
      </c>
      <c r="E27" s="5" t="n">
        <v>6514206</v>
      </c>
      <c r="F27" s="5" t="n">
        <v>3333954</v>
      </c>
      <c r="G27" s="5" t="n">
        <v>3467639</v>
      </c>
    </row>
    <row r="28" spans="1:7">
      <c r="A28" s="4" t="s">
        <v>176</v>
      </c>
      <c r="C28" s="5" t="n">
        <v>666812752</v>
      </c>
    </row>
    <row r="29" spans="1:7">
      <c r="A29" s="4" t="s">
        <v>158</v>
      </c>
      <c r="B29" s="5" t="n">
        <v>1550072</v>
      </c>
      <c r="C29" s="6" t="n">
        <v>742042</v>
      </c>
      <c r="E29" s="5" t="n">
        <v>742042</v>
      </c>
      <c r="F29" s="5" t="n">
        <v>129078</v>
      </c>
      <c r="G29" s="5" t="n">
        <v>678952</v>
      </c>
    </row>
    <row r="30" spans="1:7">
      <c r="A30" s="4" t="s">
        <v>159</v>
      </c>
      <c r="B30" s="5" t="n">
        <v>-30674</v>
      </c>
      <c r="D30" s="5" t="n">
        <v>-30673</v>
      </c>
      <c r="E30" s="5" t="n">
        <v>-30673</v>
      </c>
      <c r="F30" s="5" t="n">
        <v>-1</v>
      </c>
    </row>
    <row r="31" spans="1:7">
      <c r="A31" s="4" t="s">
        <v>160</v>
      </c>
      <c r="B31" s="5" t="n">
        <v>200623</v>
      </c>
      <c r="F31" s="5" t="n">
        <v>200623</v>
      </c>
    </row>
    <row r="32" spans="1:7">
      <c r="A32" s="4" t="s">
        <v>161</v>
      </c>
      <c r="B32" s="5" t="n">
        <v>-596857</v>
      </c>
      <c r="C32" s="5" t="n">
        <v>-236200</v>
      </c>
      <c r="E32" s="5" t="n">
        <v>-236200</v>
      </c>
      <c r="F32" s="5" t="n">
        <v>-170252</v>
      </c>
      <c r="G32" s="5" t="n">
        <v>-190405</v>
      </c>
    </row>
    <row r="33" spans="1:7">
      <c r="A33" s="4" t="s">
        <v>162</v>
      </c>
      <c r="B33" s="5" t="n">
        <v>-781</v>
      </c>
      <c r="F33" s="5" t="n">
        <v>-781</v>
      </c>
    </row>
    <row r="34" spans="1:7">
      <c r="A34" s="4" t="s">
        <v>163</v>
      </c>
      <c r="B34" s="5" t="n">
        <v>7402</v>
      </c>
      <c r="C34" s="5" t="n">
        <v>7402</v>
      </c>
      <c r="E34" s="5" t="n">
        <v>7402</v>
      </c>
    </row>
    <row r="35" spans="1:7">
      <c r="A35" s="4" t="s">
        <v>164</v>
      </c>
      <c r="B35" s="5" t="n">
        <v>105878</v>
      </c>
      <c r="C35" s="5" t="n">
        <v>59080</v>
      </c>
      <c r="E35" s="5" t="n">
        <v>59080</v>
      </c>
      <c r="G35" s="5" t="n">
        <v>46798</v>
      </c>
    </row>
    <row r="36" spans="1:7">
      <c r="A36" s="4" t="s">
        <v>165</v>
      </c>
      <c r="B36" s="5" t="n">
        <v>-2980</v>
      </c>
      <c r="C36" s="6" t="n">
        <v>-2626</v>
      </c>
      <c r="E36" s="5" t="n">
        <v>-2626</v>
      </c>
      <c r="G36" s="5" t="n">
        <v>-354</v>
      </c>
    </row>
    <row r="37" spans="1:7">
      <c r="A37" s="4" t="s">
        <v>166</v>
      </c>
      <c r="C37" s="5" t="n">
        <v>-45059</v>
      </c>
    </row>
    <row r="38" spans="1:7">
      <c r="A38" s="4" t="s">
        <v>167</v>
      </c>
      <c r="B38" s="5" t="n">
        <v>-71685</v>
      </c>
      <c r="C38" s="6" t="n">
        <v>-71685</v>
      </c>
      <c r="E38" s="5" t="n">
        <v>-71685</v>
      </c>
    </row>
    <row r="39" spans="1:7">
      <c r="A39" s="4" t="s">
        <v>168</v>
      </c>
      <c r="C39" s="5" t="n">
        <v>-2200000</v>
      </c>
    </row>
    <row r="40" spans="1:7">
      <c r="A40" s="4" t="s">
        <v>169</v>
      </c>
      <c r="C40" s="6" t="n">
        <v>6959</v>
      </c>
      <c r="E40" s="5" t="n">
        <v>6959</v>
      </c>
      <c r="G40" s="5" t="n">
        <v>-6959</v>
      </c>
    </row>
    <row r="41" spans="1:7">
      <c r="A41" s="4" t="s">
        <v>170</v>
      </c>
      <c r="C41" s="6" t="n">
        <v>58844</v>
      </c>
      <c r="E41" s="5" t="n">
        <v>58844</v>
      </c>
      <c r="G41" s="5" t="n">
        <v>-58844</v>
      </c>
    </row>
    <row r="42" spans="1:7">
      <c r="A42" s="4" t="s">
        <v>171</v>
      </c>
      <c r="C42" s="5" t="n">
        <v>8976389</v>
      </c>
    </row>
    <row r="43" spans="1:7">
      <c r="A43" s="4" t="s">
        <v>173</v>
      </c>
      <c r="B43" s="5" t="n">
        <v>14476797</v>
      </c>
      <c r="C43" s="6" t="n">
        <v>7105225</v>
      </c>
      <c r="D43" s="5" t="n">
        <v>-57876</v>
      </c>
      <c r="E43" s="5" t="n">
        <v>7047349</v>
      </c>
      <c r="F43" s="5" t="n">
        <v>3492621</v>
      </c>
      <c r="G43" s="5" t="n">
        <v>3936827</v>
      </c>
    </row>
    <row r="44" spans="1:7">
      <c r="A44" s="4" t="s">
        <v>174</v>
      </c>
      <c r="C44" s="5" t="n">
        <v>673544082</v>
      </c>
    </row>
    <row r="45" spans="1:7">
      <c r="A45" s="4" t="s">
        <v>175</v>
      </c>
      <c r="B45" s="5" t="n">
        <v>209010</v>
      </c>
    </row>
    <row r="46" spans="1:7">
      <c r="A46" s="4" t="s">
        <v>158</v>
      </c>
      <c r="B46" s="5" t="n">
        <v>905</v>
      </c>
    </row>
    <row r="47" spans="1:7">
      <c r="A47" s="4" t="s">
        <v>161</v>
      </c>
      <c r="B47" s="5" t="n">
        <v>-51116</v>
      </c>
    </row>
    <row r="48" spans="1:7">
      <c r="A48" s="4" t="s">
        <v>173</v>
      </c>
      <c r="B48" s="5" t="n">
        <v>158799</v>
      </c>
    </row>
    <row r="49" spans="1:7">
      <c r="A49" s="4" t="s">
        <v>177</v>
      </c>
      <c r="B49" s="5" t="n">
        <v>24970</v>
      </c>
      <c r="C49" s="6" t="n">
        <v>24970</v>
      </c>
      <c r="E49" s="5" t="n">
        <v>24970</v>
      </c>
    </row>
    <row r="50" spans="1:7">
      <c r="A50" s="4" t="s">
        <v>178</v>
      </c>
      <c r="B50" s="5" t="n">
        <v>13612307</v>
      </c>
      <c r="C50" s="6" t="n">
        <v>6415700</v>
      </c>
      <c r="D50" s="5" t="n">
        <v>-36476</v>
      </c>
      <c r="E50" s="5" t="n">
        <v>6379224</v>
      </c>
      <c r="F50" s="5" t="n">
        <v>3648766</v>
      </c>
      <c r="G50" s="5" t="n">
        <v>3584317</v>
      </c>
    </row>
    <row r="51" spans="1:7">
      <c r="A51" s="4" t="s">
        <v>179</v>
      </c>
      <c r="C51" s="5" t="n">
        <v>663212830</v>
      </c>
    </row>
    <row r="52" spans="1:7">
      <c r="A52" s="4" t="s">
        <v>158</v>
      </c>
      <c r="B52" s="5" t="n">
        <v>1716263</v>
      </c>
      <c r="C52" s="6" t="n">
        <v>787096</v>
      </c>
      <c r="E52" s="5" t="n">
        <v>787096</v>
      </c>
      <c r="F52" s="5" t="n">
        <v>267577</v>
      </c>
      <c r="G52" s="5" t="n">
        <v>661590</v>
      </c>
    </row>
    <row r="53" spans="1:7">
      <c r="A53" s="4" t="s">
        <v>159</v>
      </c>
      <c r="B53" s="5" t="n">
        <v>15936</v>
      </c>
      <c r="D53" s="5" t="n">
        <v>8934</v>
      </c>
      <c r="E53" s="5" t="n">
        <v>8934</v>
      </c>
      <c r="G53" s="5" t="n">
        <v>7002</v>
      </c>
    </row>
    <row r="54" spans="1:7">
      <c r="A54" s="4" t="s">
        <v>160</v>
      </c>
      <c r="B54" s="5" t="n">
        <v>289276</v>
      </c>
      <c r="F54" s="5" t="n">
        <v>289276</v>
      </c>
    </row>
    <row r="55" spans="1:7">
      <c r="A55" s="4" t="s">
        <v>161</v>
      </c>
      <c r="B55" s="5" t="n">
        <v>-1518706</v>
      </c>
      <c r="C55" s="5" t="n">
        <v>-639210</v>
      </c>
      <c r="E55" s="5" t="n">
        <v>-639210</v>
      </c>
      <c r="F55" s="5" t="n">
        <v>-335020</v>
      </c>
      <c r="G55" s="5" t="n">
        <v>-544476</v>
      </c>
    </row>
    <row r="56" spans="1:7">
      <c r="A56" s="4" t="s">
        <v>162</v>
      </c>
      <c r="B56" s="5" t="n">
        <v>-1296</v>
      </c>
      <c r="F56" s="5" t="n">
        <v>-1296</v>
      </c>
    </row>
    <row r="57" spans="1:7">
      <c r="A57" s="4" t="s">
        <v>163</v>
      </c>
      <c r="B57" s="5" t="n">
        <v>5016</v>
      </c>
      <c r="C57" s="5" t="n">
        <v>5016</v>
      </c>
      <c r="E57" s="5" t="n">
        <v>5016</v>
      </c>
    </row>
    <row r="58" spans="1:7">
      <c r="A58" s="4" t="s">
        <v>164</v>
      </c>
      <c r="B58" s="5" t="n">
        <v>180813</v>
      </c>
      <c r="C58" s="5" t="n">
        <v>101200</v>
      </c>
      <c r="E58" s="5" t="n">
        <v>101200</v>
      </c>
      <c r="G58" s="5" t="n">
        <v>79613</v>
      </c>
    </row>
    <row r="59" spans="1:7">
      <c r="A59" s="4" t="s">
        <v>165</v>
      </c>
      <c r="B59" s="5" t="n">
        <v>-10619</v>
      </c>
      <c r="C59" s="6" t="n">
        <v>-10613</v>
      </c>
      <c r="E59" s="5" t="n">
        <v>-10613</v>
      </c>
      <c r="G59" s="5" t="n">
        <v>-6</v>
      </c>
    </row>
    <row r="60" spans="1:7">
      <c r="A60" s="4" t="s">
        <v>166</v>
      </c>
      <c r="C60" s="5" t="n">
        <v>1853730</v>
      </c>
    </row>
    <row r="61" spans="1:7">
      <c r="A61" s="4" t="s">
        <v>167</v>
      </c>
      <c r="B61" s="5" t="n">
        <v>-325214</v>
      </c>
      <c r="C61" s="6" t="n">
        <v>-325214</v>
      </c>
      <c r="E61" s="5" t="n">
        <v>-325214</v>
      </c>
    </row>
    <row r="62" spans="1:7">
      <c r="A62" s="4" t="s">
        <v>168</v>
      </c>
      <c r="C62" s="5" t="n">
        <v>-8100000</v>
      </c>
    </row>
    <row r="63" spans="1:7">
      <c r="A63" s="4" t="s">
        <v>169</v>
      </c>
      <c r="B63" s="5" t="n">
        <v>23270</v>
      </c>
      <c r="C63" s="6" t="n">
        <v>-23270</v>
      </c>
      <c r="E63" s="5" t="n">
        <v>-23270</v>
      </c>
      <c r="G63" s="5" t="n">
        <v>23270</v>
      </c>
    </row>
    <row r="64" spans="1:7">
      <c r="A64" s="4" t="s">
        <v>170</v>
      </c>
      <c r="C64" s="6" t="n">
        <v>25192</v>
      </c>
      <c r="E64" s="5" t="n">
        <v>25192</v>
      </c>
      <c r="G64" s="5" t="n">
        <v>-25192</v>
      </c>
    </row>
    <row r="65" spans="1:7">
      <c r="A65" s="4" t="s">
        <v>171</v>
      </c>
      <c r="C65" s="5" t="n">
        <v>3621809</v>
      </c>
    </row>
    <row r="66" spans="1:7">
      <c r="A66" s="4" t="s">
        <v>180</v>
      </c>
      <c r="B66" s="5" t="n">
        <v>13963776</v>
      </c>
      <c r="C66" s="6" t="n">
        <v>6335897</v>
      </c>
      <c r="D66" s="5" t="n">
        <v>-27542</v>
      </c>
      <c r="E66" s="5" t="n">
        <v>6308355</v>
      </c>
      <c r="F66" s="5" t="n">
        <v>3869303</v>
      </c>
      <c r="G66" s="5" t="n">
        <v>3786118</v>
      </c>
    </row>
    <row r="67" spans="1:7">
      <c r="A67" s="4" t="s">
        <v>181</v>
      </c>
      <c r="C67" s="5" t="n">
        <v>660588369</v>
      </c>
    </row>
    <row r="68" spans="1:7">
      <c r="A68" s="4" t="s">
        <v>178</v>
      </c>
      <c r="B68" s="5" t="n">
        <v>141779</v>
      </c>
    </row>
    <row r="69" spans="1:7">
      <c r="A69" s="4" t="s">
        <v>158</v>
      </c>
      <c r="B69" s="5" t="n">
        <v>3575</v>
      </c>
    </row>
    <row r="70" spans="1:7">
      <c r="A70" s="4" t="s">
        <v>161</v>
      </c>
      <c r="B70" s="5" t="n">
        <v>-44044</v>
      </c>
    </row>
    <row r="71" spans="1:7">
      <c r="A71" s="4" t="s">
        <v>180</v>
      </c>
      <c r="B71" s="5" t="n">
        <v>101310</v>
      </c>
    </row>
    <row r="72" spans="1:7">
      <c r="A72" s="4" t="s">
        <v>182</v>
      </c>
      <c r="B72" s="5" t="n">
        <v>14009760</v>
      </c>
      <c r="C72" s="6" t="n">
        <v>6501072</v>
      </c>
      <c r="D72" s="5" t="n">
        <v>-32430</v>
      </c>
      <c r="E72" s="5" t="n">
        <v>6468642</v>
      </c>
      <c r="F72" s="5" t="n">
        <v>3852346</v>
      </c>
      <c r="G72" s="5" t="n">
        <v>3688772</v>
      </c>
    </row>
    <row r="73" spans="1:7">
      <c r="A73" s="4" t="s">
        <v>183</v>
      </c>
      <c r="C73" s="5" t="n">
        <v>665331887</v>
      </c>
    </row>
    <row r="74" spans="1:7">
      <c r="A74" s="4" t="s">
        <v>158</v>
      </c>
      <c r="B74" s="5" t="n">
        <v>645866</v>
      </c>
      <c r="C74" s="6" t="n">
        <v>305792</v>
      </c>
      <c r="E74" s="5" t="n">
        <v>305792</v>
      </c>
      <c r="F74" s="5" t="n">
        <v>80744</v>
      </c>
      <c r="G74" s="5" t="n">
        <v>259330</v>
      </c>
    </row>
    <row r="75" spans="1:7">
      <c r="A75" s="4" t="s">
        <v>159</v>
      </c>
      <c r="B75" s="5" t="n">
        <v>8753</v>
      </c>
      <c r="D75" s="5" t="n">
        <v>4888</v>
      </c>
      <c r="E75" s="5" t="n">
        <v>4888</v>
      </c>
      <c r="G75" s="5" t="n">
        <v>3865</v>
      </c>
    </row>
    <row r="76" spans="1:7">
      <c r="A76" s="4" t="s">
        <v>160</v>
      </c>
      <c r="B76" s="5" t="n">
        <v>129771</v>
      </c>
      <c r="F76" s="5" t="n">
        <v>129771</v>
      </c>
    </row>
    <row r="77" spans="1:7">
      <c r="A77" s="4" t="s">
        <v>161</v>
      </c>
      <c r="B77" s="5" t="n">
        <v>-646899</v>
      </c>
      <c r="C77" s="5" t="n">
        <v>-248947</v>
      </c>
      <c r="E77" s="5" t="n">
        <v>-248947</v>
      </c>
      <c r="F77" s="5" t="n">
        <v>-193522</v>
      </c>
      <c r="G77" s="5" t="n">
        <v>-204430</v>
      </c>
    </row>
    <row r="78" spans="1:7">
      <c r="A78" s="4" t="s">
        <v>162</v>
      </c>
      <c r="B78" s="5" t="n">
        <v>-36</v>
      </c>
      <c r="F78" s="5" t="n">
        <v>-36</v>
      </c>
    </row>
    <row r="79" spans="1:7">
      <c r="A79" s="4" t="s">
        <v>163</v>
      </c>
      <c r="B79" s="5" t="n">
        <v>2849</v>
      </c>
      <c r="C79" s="5" t="n">
        <v>2849</v>
      </c>
      <c r="E79" s="5" t="n">
        <v>2849</v>
      </c>
    </row>
    <row r="80" spans="1:7">
      <c r="A80" s="4" t="s">
        <v>164</v>
      </c>
      <c r="B80" s="5" t="n">
        <v>88142</v>
      </c>
      <c r="C80" s="5" t="n">
        <v>49341</v>
      </c>
      <c r="E80" s="5" t="n">
        <v>49341</v>
      </c>
      <c r="G80" s="5" t="n">
        <v>38801</v>
      </c>
    </row>
    <row r="81" spans="1:7">
      <c r="A81" s="4" t="s">
        <v>165</v>
      </c>
      <c r="B81" s="5" t="n">
        <v>-1365</v>
      </c>
      <c r="C81" s="6" t="n">
        <v>-1362</v>
      </c>
      <c r="E81" s="5" t="n">
        <v>-1362</v>
      </c>
      <c r="G81" s="5" t="n">
        <v>-3</v>
      </c>
    </row>
    <row r="82" spans="1:7">
      <c r="A82" s="4" t="s">
        <v>166</v>
      </c>
      <c r="C82" s="5" t="n">
        <v>41256</v>
      </c>
    </row>
    <row r="83" spans="1:7">
      <c r="A83" s="4" t="s">
        <v>167</v>
      </c>
      <c r="B83" s="5" t="n">
        <v>-273065</v>
      </c>
      <c r="C83" s="6" t="n">
        <v>-273065</v>
      </c>
      <c r="E83" s="5" t="n">
        <v>-273065</v>
      </c>
    </row>
    <row r="84" spans="1:7">
      <c r="A84" s="4" t="s">
        <v>168</v>
      </c>
      <c r="C84" s="5" t="n">
        <v>-6555885</v>
      </c>
    </row>
    <row r="85" spans="1:7">
      <c r="A85" s="4" t="s">
        <v>169</v>
      </c>
      <c r="C85" s="6" t="n">
        <v>-12305</v>
      </c>
      <c r="E85" s="5" t="n">
        <v>-12305</v>
      </c>
      <c r="G85" s="5" t="n">
        <v>12305</v>
      </c>
    </row>
    <row r="86" spans="1:7">
      <c r="A86" s="4" t="s">
        <v>170</v>
      </c>
      <c r="C86" s="6" t="n">
        <v>12522</v>
      </c>
      <c r="E86" s="5" t="n">
        <v>12522</v>
      </c>
      <c r="G86" s="5" t="n">
        <v>-12522</v>
      </c>
    </row>
    <row r="87" spans="1:7">
      <c r="A87" s="4" t="s">
        <v>171</v>
      </c>
      <c r="C87" s="5" t="n">
        <v>1771111</v>
      </c>
    </row>
    <row r="88" spans="1:7">
      <c r="A88" s="4" t="s">
        <v>180</v>
      </c>
      <c r="B88" s="5" t="n">
        <v>13963776</v>
      </c>
      <c r="C88" s="6" t="n">
        <v>6335897</v>
      </c>
      <c r="D88" s="6" t="n">
        <v>-27542</v>
      </c>
      <c r="E88" s="6" t="n">
        <v>6308355</v>
      </c>
      <c r="F88" s="6" t="n">
        <v>3869303</v>
      </c>
      <c r="G88" s="6" t="n">
        <v>3786118</v>
      </c>
    </row>
    <row r="89" spans="1:7">
      <c r="A89" s="4" t="s">
        <v>181</v>
      </c>
      <c r="C89" s="5" t="n">
        <v>660588369</v>
      </c>
    </row>
    <row r="90" spans="1:7">
      <c r="A90" s="4" t="s">
        <v>182</v>
      </c>
      <c r="B90" s="5" t="n">
        <v>136941</v>
      </c>
    </row>
    <row r="91" spans="1:7">
      <c r="A91" s="4" t="s">
        <v>158</v>
      </c>
      <c r="B91" s="5" t="n">
        <v>1095</v>
      </c>
    </row>
    <row r="92" spans="1:7">
      <c r="A92" s="4" t="s">
        <v>161</v>
      </c>
      <c r="B92" s="5" t="n">
        <v>-36726</v>
      </c>
    </row>
    <row r="93" spans="1:7">
      <c r="A93" s="4" t="s">
        <v>180</v>
      </c>
      <c r="B93" s="6" t="n">
        <v>1013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8</v>
      </c>
    </row>
    <row r="2" spans="1:3">
      <c r="A2" s="3" t="s">
        <v>500</v>
      </c>
    </row>
    <row r="3" spans="1:3">
      <c r="A3" s="4" t="s">
        <v>501</v>
      </c>
      <c r="B3" s="6" t="n">
        <v>187831</v>
      </c>
      <c r="C3" s="6" t="n">
        <v>304173</v>
      </c>
    </row>
    <row r="4" spans="1:3">
      <c r="A4" s="4" t="s">
        <v>59</v>
      </c>
      <c r="B4" s="5" t="n">
        <v>7958297</v>
      </c>
      <c r="C4" s="5" t="n">
        <v>7990666</v>
      </c>
    </row>
    <row r="5" spans="1:3">
      <c r="A5" s="4" t="s">
        <v>94</v>
      </c>
      <c r="B5" s="5" t="n">
        <v>6630723</v>
      </c>
      <c r="C5" s="5" t="n">
        <v>6536723</v>
      </c>
    </row>
    <row r="6" spans="1:3">
      <c r="A6" s="4" t="s">
        <v>502</v>
      </c>
    </row>
    <row r="7" spans="1:3">
      <c r="A7" s="3" t="s">
        <v>500</v>
      </c>
    </row>
    <row r="8" spans="1:3">
      <c r="A8" s="4" t="s">
        <v>238</v>
      </c>
      <c r="B8" s="5" t="n">
        <v>576306</v>
      </c>
      <c r="C8" s="5" t="n">
        <v>529698</v>
      </c>
    </row>
    <row r="9" spans="1:3">
      <c r="A9" s="4" t="s">
        <v>503</v>
      </c>
    </row>
    <row r="10" spans="1:3">
      <c r="A10" s="3" t="s">
        <v>500</v>
      </c>
    </row>
    <row r="11" spans="1:3">
      <c r="A11" s="4" t="s">
        <v>238</v>
      </c>
      <c r="B11" s="5" t="n">
        <v>223630</v>
      </c>
      <c r="C11" s="5" t="n">
        <v>390095</v>
      </c>
    </row>
    <row r="12" spans="1:3">
      <c r="A12" s="4" t="s">
        <v>504</v>
      </c>
    </row>
    <row r="13" spans="1:3">
      <c r="A13" s="3" t="s">
        <v>500</v>
      </c>
    </row>
    <row r="14" spans="1:3">
      <c r="A14" s="4" t="s">
        <v>238</v>
      </c>
      <c r="B14" s="5" t="n">
        <v>6969542</v>
      </c>
      <c r="C14" s="5" t="n">
        <v>6766700</v>
      </c>
    </row>
    <row r="15" spans="1:3">
      <c r="A15" s="4" t="s">
        <v>505</v>
      </c>
    </row>
    <row r="16" spans="1:3">
      <c r="A16" s="3" t="s">
        <v>500</v>
      </c>
    </row>
    <row r="17" spans="1:3">
      <c r="A17" s="4" t="s">
        <v>238</v>
      </c>
      <c r="B17" s="5" t="n">
        <v>988</v>
      </c>
    </row>
    <row r="18" spans="1:3">
      <c r="A18" s="4" t="s">
        <v>506</v>
      </c>
    </row>
    <row r="19" spans="1:3">
      <c r="A19" s="3" t="s">
        <v>500</v>
      </c>
    </row>
    <row r="20" spans="1:3">
      <c r="A20" s="4" t="s">
        <v>507</v>
      </c>
      <c r="B20" s="5" t="n">
        <v>6474210</v>
      </c>
      <c r="C20" s="5" t="n">
        <v>6473233</v>
      </c>
    </row>
    <row r="21" spans="1:3">
      <c r="A21" s="4" t="s">
        <v>508</v>
      </c>
      <c r="B21" s="5" t="n">
        <v>45243</v>
      </c>
      <c r="C21" s="5" t="n">
        <v>3201</v>
      </c>
    </row>
    <row r="22" spans="1:3">
      <c r="A22" s="4" t="s">
        <v>509</v>
      </c>
    </row>
    <row r="23" spans="1:3">
      <c r="A23" s="3" t="s">
        <v>500</v>
      </c>
    </row>
    <row r="24" spans="1:3">
      <c r="A24" s="4" t="s">
        <v>507</v>
      </c>
      <c r="B24" s="5" t="n">
        <v>61695</v>
      </c>
      <c r="C24" s="5" t="n">
        <v>7478</v>
      </c>
    </row>
    <row r="25" spans="1:3">
      <c r="A25" s="4" t="s">
        <v>508</v>
      </c>
      <c r="B25" s="6" t="n">
        <v>49575</v>
      </c>
      <c r="C25" s="6" t="n">
        <v>528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106</v>
      </c>
      <c r="D1" s="2" t="s">
        <v>1</v>
      </c>
    </row>
    <row r="2" spans="1:5">
      <c r="B2" s="2" t="s">
        <v>2</v>
      </c>
      <c r="C2" s="2" t="s">
        <v>107</v>
      </c>
      <c r="D2" s="2" t="s">
        <v>2</v>
      </c>
      <c r="E2" s="2" t="s">
        <v>107</v>
      </c>
    </row>
    <row r="3" spans="1:5">
      <c r="A3" s="4" t="s">
        <v>511</v>
      </c>
    </row>
    <row r="4" spans="1:5">
      <c r="A4" s="3" t="s">
        <v>500</v>
      </c>
    </row>
    <row r="5" spans="1:5">
      <c r="A5" s="4" t="s">
        <v>512</v>
      </c>
      <c r="B5" s="6" t="n">
        <v>-3325</v>
      </c>
      <c r="C5" s="6" t="n">
        <v>15</v>
      </c>
      <c r="D5" s="6" t="n">
        <v>-3360</v>
      </c>
      <c r="E5" s="6" t="n">
        <v>827</v>
      </c>
    </row>
    <row r="6" spans="1:5">
      <c r="A6" s="4" t="s">
        <v>513</v>
      </c>
    </row>
    <row r="7" spans="1:5">
      <c r="A7" s="3" t="s">
        <v>500</v>
      </c>
    </row>
    <row r="8" spans="1:5">
      <c r="A8" s="4" t="s">
        <v>512</v>
      </c>
      <c r="B8" s="5" t="n">
        <v>-4714</v>
      </c>
      <c r="C8" s="5" t="n">
        <v>1089</v>
      </c>
      <c r="D8" s="5" t="n">
        <v>-9683</v>
      </c>
      <c r="E8" s="5" t="n">
        <v>-27628</v>
      </c>
    </row>
    <row r="9" spans="1:5">
      <c r="A9" s="4" t="s">
        <v>514</v>
      </c>
    </row>
    <row r="10" spans="1:5">
      <c r="A10" s="3" t="s">
        <v>500</v>
      </c>
    </row>
    <row r="11" spans="1:5">
      <c r="A11" s="4" t="s">
        <v>512</v>
      </c>
      <c r="B11" s="5" t="n">
        <v>-747</v>
      </c>
      <c r="D11" s="5" t="n">
        <v>-1831</v>
      </c>
    </row>
    <row r="12" spans="1:5">
      <c r="A12" s="4" t="s">
        <v>515</v>
      </c>
    </row>
    <row r="13" spans="1:5">
      <c r="A13" s="3" t="s">
        <v>500</v>
      </c>
    </row>
    <row r="14" spans="1:5">
      <c r="A14" s="4" t="s">
        <v>512</v>
      </c>
      <c r="B14" s="5" t="n">
        <v>9907</v>
      </c>
      <c r="D14" s="5" t="n">
        <v>9908</v>
      </c>
    </row>
    <row r="15" spans="1:5">
      <c r="A15" s="4" t="s">
        <v>516</v>
      </c>
    </row>
    <row r="16" spans="1:5">
      <c r="A16" s="3" t="s">
        <v>500</v>
      </c>
    </row>
    <row r="17" spans="1:5">
      <c r="A17" s="4" t="s">
        <v>512</v>
      </c>
      <c r="B17" s="5" t="n">
        <v>-10549</v>
      </c>
      <c r="C17" s="5" t="n">
        <v>1074</v>
      </c>
      <c r="D17" s="5" t="n">
        <v>-14400</v>
      </c>
      <c r="E17" s="5" t="n">
        <v>-4399</v>
      </c>
    </row>
    <row r="18" spans="1:5">
      <c r="A18" s="4" t="s">
        <v>517</v>
      </c>
    </row>
    <row r="19" spans="1:5">
      <c r="A19" s="3" t="s">
        <v>500</v>
      </c>
    </row>
    <row r="20" spans="1:5">
      <c r="A20" s="4" t="s">
        <v>512</v>
      </c>
      <c r="E20" s="5" t="n">
        <v>-24056</v>
      </c>
    </row>
    <row r="21" spans="1:5">
      <c r="A21" s="4" t="s">
        <v>518</v>
      </c>
    </row>
    <row r="22" spans="1:5">
      <c r="A22" s="3" t="s">
        <v>500</v>
      </c>
    </row>
    <row r="23" spans="1:5">
      <c r="A23" s="4" t="s">
        <v>512</v>
      </c>
      <c r="B23" s="5" t="n">
        <v>21830</v>
      </c>
      <c r="C23" s="5" t="n">
        <v>16846</v>
      </c>
      <c r="D23" s="5" t="n">
        <v>-95874</v>
      </c>
      <c r="E23" s="5" t="n">
        <v>60460</v>
      </c>
    </row>
    <row r="24" spans="1:5">
      <c r="A24" s="4" t="s">
        <v>519</v>
      </c>
    </row>
    <row r="25" spans="1:5">
      <c r="A25" s="3" t="s">
        <v>500</v>
      </c>
    </row>
    <row r="26" spans="1:5">
      <c r="A26" s="4" t="s">
        <v>512</v>
      </c>
      <c r="B26" s="5" t="n">
        <v>1817</v>
      </c>
      <c r="C26" s="5" t="n">
        <v>-2878</v>
      </c>
      <c r="D26" s="5" t="n">
        <v>16749</v>
      </c>
      <c r="E26" s="5" t="n">
        <v>-2297</v>
      </c>
    </row>
    <row r="27" spans="1:5">
      <c r="A27" s="4" t="s">
        <v>520</v>
      </c>
    </row>
    <row r="28" spans="1:5">
      <c r="A28" s="3" t="s">
        <v>500</v>
      </c>
    </row>
    <row r="29" spans="1:5">
      <c r="A29" s="4" t="s">
        <v>512</v>
      </c>
      <c r="B29" s="5" t="n">
        <v>-17822</v>
      </c>
      <c r="C29" s="5" t="n">
        <v>-30869</v>
      </c>
      <c r="D29" s="5" t="n">
        <v>198517</v>
      </c>
      <c r="E29" s="5" t="n">
        <v>-1511</v>
      </c>
    </row>
    <row r="30" spans="1:5">
      <c r="A30" s="4" t="s">
        <v>521</v>
      </c>
    </row>
    <row r="31" spans="1:5">
      <c r="A31" s="3" t="s">
        <v>500</v>
      </c>
    </row>
    <row r="32" spans="1:5">
      <c r="A32" s="4" t="s">
        <v>512</v>
      </c>
      <c r="B32" s="5" t="n">
        <v>-1897</v>
      </c>
      <c r="D32" s="5" t="n">
        <v>-2657</v>
      </c>
    </row>
    <row r="33" spans="1:5">
      <c r="A33" s="4" t="s">
        <v>522</v>
      </c>
    </row>
    <row r="34" spans="1:5">
      <c r="A34" s="3" t="s">
        <v>500</v>
      </c>
    </row>
    <row r="35" spans="1:5">
      <c r="A35" s="4" t="s">
        <v>512</v>
      </c>
      <c r="B35" s="5" t="n">
        <v>-67</v>
      </c>
      <c r="C35" s="5" t="n">
        <v>-2095</v>
      </c>
      <c r="D35" s="5" t="n">
        <v>22298</v>
      </c>
      <c r="E35" s="5" t="n">
        <v>-1867</v>
      </c>
    </row>
    <row r="36" spans="1:5">
      <c r="A36" s="4" t="s">
        <v>523</v>
      </c>
    </row>
    <row r="37" spans="1:5">
      <c r="A37" s="3" t="s">
        <v>500</v>
      </c>
    </row>
    <row r="38" spans="1:5">
      <c r="A38" s="4" t="s">
        <v>512</v>
      </c>
      <c r="B38" s="5" t="n">
        <v>-18025</v>
      </c>
      <c r="C38" s="5" t="n">
        <v>-25896</v>
      </c>
      <c r="D38" s="5" t="n">
        <v>161777</v>
      </c>
      <c r="E38" s="5" t="n">
        <v>-7046</v>
      </c>
    </row>
    <row r="39" spans="1:5">
      <c r="A39" s="4" t="s">
        <v>524</v>
      </c>
    </row>
    <row r="40" spans="1:5">
      <c r="A40" s="3" t="s">
        <v>500</v>
      </c>
    </row>
    <row r="41" spans="1:5">
      <c r="A41" s="4" t="s">
        <v>512</v>
      </c>
      <c r="E41" s="5" t="n">
        <v>9693</v>
      </c>
    </row>
    <row r="42" spans="1:5">
      <c r="A42" s="4" t="s">
        <v>525</v>
      </c>
    </row>
    <row r="43" spans="1:5">
      <c r="A43" s="3" t="s">
        <v>500</v>
      </c>
    </row>
    <row r="44" spans="1:5">
      <c r="A44" s="4" t="s">
        <v>512</v>
      </c>
      <c r="B44" s="5" t="n">
        <v>6667</v>
      </c>
      <c r="D44" s="5" t="n">
        <v>-44893</v>
      </c>
    </row>
    <row r="45" spans="1:5">
      <c r="A45" s="4" t="s">
        <v>526</v>
      </c>
    </row>
    <row r="46" spans="1:5">
      <c r="A46" s="3" t="s">
        <v>500</v>
      </c>
    </row>
    <row r="47" spans="1:5">
      <c r="A47" s="4" t="s">
        <v>512</v>
      </c>
      <c r="B47" s="5" t="n">
        <v>15163</v>
      </c>
      <c r="C47" s="6" t="n">
        <v>16846</v>
      </c>
      <c r="D47" s="5" t="n">
        <v>-50981</v>
      </c>
      <c r="E47" s="5" t="n">
        <v>60460</v>
      </c>
    </row>
    <row r="48" spans="1:5">
      <c r="A48" s="4" t="s">
        <v>527</v>
      </c>
    </row>
    <row r="49" spans="1:5">
      <c r="A49" s="3" t="s">
        <v>500</v>
      </c>
    </row>
    <row r="50" spans="1:5">
      <c r="A50" s="4" t="s">
        <v>512</v>
      </c>
      <c r="B50" s="6" t="n">
        <v>350</v>
      </c>
      <c r="D50" s="6" t="n">
        <v>350</v>
      </c>
      <c r="E50" s="6" t="n">
        <v>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58</v>
      </c>
    </row>
    <row r="2" spans="1:3">
      <c r="A2" s="3" t="s">
        <v>500</v>
      </c>
    </row>
    <row r="3" spans="1:3">
      <c r="A3" s="4" t="s">
        <v>529</v>
      </c>
      <c r="B3" s="6" t="n">
        <v>-162983</v>
      </c>
      <c r="C3" s="6" t="n">
        <v>-325324</v>
      </c>
    </row>
    <row r="4" spans="1:3">
      <c r="A4" s="4" t="s">
        <v>502</v>
      </c>
    </row>
    <row r="5" spans="1:3">
      <c r="A5" s="3" t="s">
        <v>500</v>
      </c>
    </row>
    <row r="6" spans="1:3">
      <c r="A6" s="4" t="s">
        <v>529</v>
      </c>
      <c r="B6" s="5" t="n">
        <v>-10920</v>
      </c>
      <c r="C6" s="5" t="n">
        <v>-26660</v>
      </c>
    </row>
    <row r="7" spans="1:3">
      <c r="A7" s="4" t="s">
        <v>530</v>
      </c>
    </row>
    <row r="8" spans="1:3">
      <c r="A8" s="3" t="s">
        <v>500</v>
      </c>
    </row>
    <row r="9" spans="1:3">
      <c r="A9" s="4" t="s">
        <v>529</v>
      </c>
      <c r="B9" s="5" t="n">
        <v>-151535</v>
      </c>
      <c r="C9" s="5" t="n">
        <v>-301085</v>
      </c>
    </row>
    <row r="10" spans="1:3">
      <c r="A10" s="4" t="s">
        <v>114</v>
      </c>
    </row>
    <row r="11" spans="1:3">
      <c r="A11" s="3" t="s">
        <v>500</v>
      </c>
    </row>
    <row r="12" spans="1:3">
      <c r="A12" s="4" t="s">
        <v>529</v>
      </c>
      <c r="B12" s="5" t="n">
        <v>350</v>
      </c>
    </row>
    <row r="13" spans="1:3">
      <c r="A13" s="4" t="s">
        <v>501</v>
      </c>
    </row>
    <row r="14" spans="1:3">
      <c r="A14" s="3" t="s">
        <v>500</v>
      </c>
    </row>
    <row r="15" spans="1:3">
      <c r="A15" s="4" t="s">
        <v>529</v>
      </c>
      <c r="B15" s="6" t="n">
        <v>-878</v>
      </c>
      <c r="C15" s="6" t="n">
        <v>24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1</v>
      </c>
      <c r="B1" s="2" t="s">
        <v>2</v>
      </c>
      <c r="C1" s="2" t="s">
        <v>58</v>
      </c>
    </row>
    <row r="2" spans="1:3">
      <c r="A2" s="4" t="s">
        <v>532</v>
      </c>
    </row>
    <row r="3" spans="1:3">
      <c r="A3" s="3" t="s">
        <v>500</v>
      </c>
    </row>
    <row r="4" spans="1:3">
      <c r="A4" s="4" t="s">
        <v>533</v>
      </c>
      <c r="B4" s="6" t="n">
        <v>0</v>
      </c>
      <c r="C4" s="6" t="n">
        <v>0</v>
      </c>
    </row>
    <row r="5" spans="1:3">
      <c r="A5" s="4" t="s">
        <v>534</v>
      </c>
      <c r="B5" s="5" t="n">
        <v>0</v>
      </c>
      <c r="C5" s="5" t="n">
        <v>0</v>
      </c>
    </row>
    <row r="6" spans="1:3">
      <c r="A6" s="4" t="s">
        <v>501</v>
      </c>
    </row>
    <row r="7" spans="1:3">
      <c r="A7" s="3" t="s">
        <v>500</v>
      </c>
    </row>
    <row r="8" spans="1:3">
      <c r="A8" s="4" t="s">
        <v>533</v>
      </c>
      <c r="B8" s="5" t="n">
        <v>0</v>
      </c>
      <c r="C8" s="5" t="n">
        <v>0</v>
      </c>
    </row>
    <row r="9" spans="1:3">
      <c r="A9" s="4" t="s">
        <v>534</v>
      </c>
      <c r="B9" s="6" t="n">
        <v>0</v>
      </c>
      <c r="C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35</v>
      </c>
      <c r="C1" s="2" t="s">
        <v>2</v>
      </c>
      <c r="E1" s="2" t="s">
        <v>58</v>
      </c>
    </row>
    <row r="2" spans="1:5">
      <c r="A2" s="3" t="s">
        <v>536</v>
      </c>
    </row>
    <row r="3" spans="1:5">
      <c r="A3" s="4" t="s">
        <v>537</v>
      </c>
      <c r="C3" s="6" t="n">
        <v>187831</v>
      </c>
      <c r="E3" s="6" t="n">
        <v>304173</v>
      </c>
    </row>
    <row r="4" spans="1:5">
      <c r="A4" s="4" t="s">
        <v>59</v>
      </c>
      <c r="C4" s="5" t="n">
        <v>7958297</v>
      </c>
      <c r="E4" s="5" t="n">
        <v>7990666</v>
      </c>
    </row>
    <row r="5" spans="1:5">
      <c r="A5" s="4" t="s">
        <v>75</v>
      </c>
      <c r="C5" s="5" t="n">
        <v>128512</v>
      </c>
      <c r="E5" s="5" t="n">
        <v>142617</v>
      </c>
    </row>
    <row r="6" spans="1:5">
      <c r="A6" s="4" t="s">
        <v>492</v>
      </c>
    </row>
    <row r="7" spans="1:5">
      <c r="A7" s="3" t="s">
        <v>536</v>
      </c>
    </row>
    <row r="8" spans="1:5">
      <c r="A8" s="4" t="s">
        <v>538</v>
      </c>
      <c r="C8" s="5" t="n">
        <v>40581</v>
      </c>
      <c r="E8" s="5" t="n">
        <v>45416</v>
      </c>
    </row>
    <row r="9" spans="1:5">
      <c r="A9" s="4" t="s">
        <v>539</v>
      </c>
      <c r="C9" s="5" t="n">
        <v>53725</v>
      </c>
      <c r="E9" s="5" t="n">
        <v>52844</v>
      </c>
    </row>
    <row r="10" spans="1:5">
      <c r="A10" s="4" t="s">
        <v>540</v>
      </c>
    </row>
    <row r="11" spans="1:5">
      <c r="A11" s="3" t="s">
        <v>536</v>
      </c>
    </row>
    <row r="12" spans="1:5">
      <c r="A12" s="4" t="s">
        <v>541</v>
      </c>
      <c r="C12" s="5" t="n">
        <v>199590</v>
      </c>
      <c r="E12" s="5" t="n">
        <v>623526</v>
      </c>
    </row>
    <row r="13" spans="1:5">
      <c r="A13" s="4" t="s">
        <v>542</v>
      </c>
      <c r="C13" s="5" t="n">
        <v>11647010</v>
      </c>
      <c r="E13" s="5" t="n">
        <v>10798461</v>
      </c>
    </row>
    <row r="14" spans="1:5">
      <c r="A14" s="4" t="s">
        <v>537</v>
      </c>
      <c r="C14" s="5" t="n">
        <v>187831</v>
      </c>
      <c r="E14" s="5" t="n">
        <v>304173</v>
      </c>
    </row>
    <row r="15" spans="1:5">
      <c r="A15" s="4" t="s">
        <v>538</v>
      </c>
      <c r="C15" s="5" t="n">
        <v>38995</v>
      </c>
      <c r="E15" s="5" t="n">
        <v>44918</v>
      </c>
    </row>
    <row r="16" spans="1:5">
      <c r="A16" s="4" t="s">
        <v>59</v>
      </c>
      <c r="C16" s="5" t="n">
        <v>12073426</v>
      </c>
      <c r="E16" s="5" t="n">
        <v>11771078</v>
      </c>
    </row>
    <row r="17" spans="1:5">
      <c r="A17" s="4" t="s">
        <v>507</v>
      </c>
      <c r="B17" s="4" t="s">
        <v>454</v>
      </c>
      <c r="C17" s="5" t="n">
        <v>6535905</v>
      </c>
      <c r="E17" s="5" t="n">
        <v>6480711</v>
      </c>
    </row>
    <row r="18" spans="1:5">
      <c r="A18" s="4" t="s">
        <v>508</v>
      </c>
      <c r="B18" s="4" t="s">
        <v>454</v>
      </c>
      <c r="C18" s="5" t="n">
        <v>94818</v>
      </c>
      <c r="E18" s="5" t="n">
        <v>56012</v>
      </c>
    </row>
    <row r="19" spans="1:5">
      <c r="A19" s="4" t="s">
        <v>75</v>
      </c>
      <c r="C19" s="5" t="n">
        <v>128512</v>
      </c>
      <c r="E19" s="5" t="n">
        <v>142617</v>
      </c>
    </row>
    <row r="20" spans="1:5">
      <c r="A20" s="4" t="s">
        <v>543</v>
      </c>
      <c r="C20" s="5" t="n">
        <v>54521</v>
      </c>
      <c r="E20" s="5" t="n">
        <v>52844</v>
      </c>
    </row>
    <row r="21" spans="1:5">
      <c r="A21" s="4" t="s">
        <v>94</v>
      </c>
      <c r="C21" s="5" t="n">
        <v>6813756</v>
      </c>
      <c r="E21" s="5" t="n">
        <v>6732184</v>
      </c>
    </row>
    <row r="22" spans="1:5">
      <c r="A22" s="4" t="s">
        <v>544</v>
      </c>
    </row>
    <row r="23" spans="1:5">
      <c r="A23" s="3" t="s">
        <v>536</v>
      </c>
    </row>
    <row r="24" spans="1:5">
      <c r="A24" s="4" t="s">
        <v>539</v>
      </c>
      <c r="C24" s="5" t="n">
        <v>49489</v>
      </c>
      <c r="E24" s="5" t="n">
        <v>44804</v>
      </c>
    </row>
    <row r="25" spans="1:5">
      <c r="A25" s="4" t="s">
        <v>545</v>
      </c>
    </row>
    <row r="26" spans="1:5">
      <c r="A26" s="3" t="s">
        <v>536</v>
      </c>
    </row>
    <row r="27" spans="1:5">
      <c r="A27" s="4" t="s">
        <v>542</v>
      </c>
      <c r="B27" s="4" t="s">
        <v>454</v>
      </c>
      <c r="C27" s="5" t="n">
        <v>863</v>
      </c>
    </row>
    <row r="28" spans="1:5">
      <c r="A28" s="4" t="s">
        <v>538</v>
      </c>
      <c r="C28" s="5" t="n">
        <v>615</v>
      </c>
      <c r="E28" s="5" t="n">
        <v>1286</v>
      </c>
    </row>
    <row r="29" spans="1:5">
      <c r="A29" s="4" t="s">
        <v>539</v>
      </c>
      <c r="C29" s="5" t="n">
        <v>444</v>
      </c>
      <c r="E29" s="5" t="n">
        <v>1636</v>
      </c>
    </row>
    <row r="30" spans="1:5">
      <c r="A30" s="4" t="s">
        <v>546</v>
      </c>
    </row>
    <row r="31" spans="1:5">
      <c r="A31" s="3" t="s">
        <v>536</v>
      </c>
    </row>
    <row r="32" spans="1:5">
      <c r="A32" s="4" t="s">
        <v>538</v>
      </c>
      <c r="C32" s="5" t="n">
        <v>38299</v>
      </c>
      <c r="E32" s="5" t="n">
        <v>43632</v>
      </c>
    </row>
    <row r="33" spans="1:5">
      <c r="A33" s="4" t="s">
        <v>539</v>
      </c>
      <c r="C33" s="5" t="n">
        <v>47845</v>
      </c>
      <c r="E33" s="5" t="n">
        <v>39164</v>
      </c>
    </row>
    <row r="34" spans="1:5">
      <c r="A34" s="4" t="s">
        <v>547</v>
      </c>
    </row>
    <row r="35" spans="1:5">
      <c r="A35" s="3" t="s">
        <v>536</v>
      </c>
    </row>
    <row r="36" spans="1:5">
      <c r="A36" s="4" t="s">
        <v>542</v>
      </c>
      <c r="B36" s="4" t="s">
        <v>454</v>
      </c>
      <c r="C36" s="5" t="n">
        <v>173</v>
      </c>
    </row>
    <row r="37" spans="1:5">
      <c r="A37" s="4" t="s">
        <v>548</v>
      </c>
    </row>
    <row r="38" spans="1:5">
      <c r="A38" s="3" t="s">
        <v>536</v>
      </c>
    </row>
    <row r="39" spans="1:5">
      <c r="A39" s="4" t="s">
        <v>542</v>
      </c>
      <c r="B39" s="4" t="s">
        <v>454</v>
      </c>
      <c r="C39" s="5" t="n">
        <v>6969542</v>
      </c>
    </row>
    <row r="40" spans="1:5">
      <c r="A40" s="4" t="s">
        <v>549</v>
      </c>
    </row>
    <row r="41" spans="1:5">
      <c r="A41" s="3" t="s">
        <v>536</v>
      </c>
    </row>
    <row r="42" spans="1:5">
      <c r="A42" s="4" t="s">
        <v>542</v>
      </c>
      <c r="C42" s="5" t="n">
        <v>215308</v>
      </c>
      <c r="E42" s="5" t="n">
        <v>215630</v>
      </c>
    </row>
    <row r="43" spans="1:5">
      <c r="A43" s="4" t="s">
        <v>550</v>
      </c>
    </row>
    <row r="44" spans="1:5">
      <c r="A44" s="3" t="s">
        <v>536</v>
      </c>
    </row>
    <row r="45" spans="1:5">
      <c r="A45" s="4" t="s">
        <v>542</v>
      </c>
      <c r="B45" s="4" t="s">
        <v>454</v>
      </c>
      <c r="C45" s="5" t="n">
        <v>988</v>
      </c>
    </row>
    <row r="46" spans="1:5">
      <c r="A46" s="4" t="s">
        <v>551</v>
      </c>
    </row>
    <row r="47" spans="1:5">
      <c r="A47" s="3" t="s">
        <v>536</v>
      </c>
    </row>
    <row r="48" spans="1:5">
      <c r="A48" s="4" t="s">
        <v>542</v>
      </c>
      <c r="B48" s="4" t="s">
        <v>454</v>
      </c>
      <c r="C48" s="5" t="n">
        <v>535</v>
      </c>
    </row>
    <row r="49" spans="1:5">
      <c r="A49" s="4" t="s">
        <v>538</v>
      </c>
      <c r="C49" s="5" t="n">
        <v>81</v>
      </c>
    </row>
    <row r="50" spans="1:5">
      <c r="A50" s="4" t="s">
        <v>539</v>
      </c>
      <c r="C50" s="5" t="n">
        <v>1200</v>
      </c>
      <c r="E50" s="5" t="n">
        <v>4004</v>
      </c>
    </row>
    <row r="51" spans="1:5">
      <c r="A51" s="4" t="s">
        <v>552</v>
      </c>
    </row>
    <row r="52" spans="1:5">
      <c r="A52" s="3" t="s">
        <v>536</v>
      </c>
    </row>
    <row r="53" spans="1:5">
      <c r="A53" s="4" t="s">
        <v>542</v>
      </c>
      <c r="C53" s="5" t="n">
        <v>340284</v>
      </c>
      <c r="E53" s="5" t="n">
        <v>348133</v>
      </c>
    </row>
    <row r="54" spans="1:5">
      <c r="A54" s="4" t="s">
        <v>59</v>
      </c>
      <c r="E54" s="5" t="n">
        <v>348133</v>
      </c>
    </row>
    <row r="55" spans="1:5">
      <c r="A55" s="4" t="s">
        <v>553</v>
      </c>
    </row>
    <row r="56" spans="1:5">
      <c r="A56" s="3" t="s">
        <v>536</v>
      </c>
    </row>
    <row r="57" spans="1:5">
      <c r="A57" s="4" t="s">
        <v>59</v>
      </c>
      <c r="C57" s="5" t="n">
        <v>340284</v>
      </c>
    </row>
    <row r="58" spans="1:5">
      <c r="A58" s="4" t="s">
        <v>554</v>
      </c>
    </row>
    <row r="59" spans="1:5">
      <c r="A59" s="3" t="s">
        <v>536</v>
      </c>
    </row>
    <row r="60" spans="1:5">
      <c r="A60" s="4" t="s">
        <v>542</v>
      </c>
      <c r="C60" s="5" t="n">
        <v>7322</v>
      </c>
      <c r="E60" s="5" t="n">
        <v>7581</v>
      </c>
    </row>
    <row r="61" spans="1:5">
      <c r="A61" s="4" t="s">
        <v>555</v>
      </c>
    </row>
    <row r="62" spans="1:5">
      <c r="A62" s="3" t="s">
        <v>536</v>
      </c>
    </row>
    <row r="63" spans="1:5">
      <c r="A63" s="4" t="s">
        <v>507</v>
      </c>
      <c r="B63" s="4" t="s">
        <v>556</v>
      </c>
      <c r="C63" s="5" t="n">
        <v>6474210</v>
      </c>
      <c r="E63" s="5" t="n">
        <v>6473233</v>
      </c>
    </row>
    <row r="64" spans="1:5">
      <c r="A64" s="4" t="s">
        <v>508</v>
      </c>
      <c r="B64" s="4" t="s">
        <v>556</v>
      </c>
      <c r="C64" s="5" t="n">
        <v>45243</v>
      </c>
      <c r="E64" s="5" t="n">
        <v>3201</v>
      </c>
    </row>
    <row r="65" spans="1:5">
      <c r="A65" s="4" t="s">
        <v>557</v>
      </c>
    </row>
    <row r="66" spans="1:5">
      <c r="A66" s="3" t="s">
        <v>536</v>
      </c>
    </row>
    <row r="67" spans="1:5">
      <c r="A67" s="4" t="s">
        <v>507</v>
      </c>
      <c r="B67" s="4" t="s">
        <v>556</v>
      </c>
      <c r="C67" s="5" t="n">
        <v>61695</v>
      </c>
      <c r="E67" s="5" t="n">
        <v>7478</v>
      </c>
    </row>
    <row r="68" spans="1:5">
      <c r="A68" s="4" t="s">
        <v>508</v>
      </c>
      <c r="B68" s="4" t="s">
        <v>556</v>
      </c>
      <c r="C68" s="5" t="n">
        <v>49575</v>
      </c>
      <c r="E68" s="5" t="n">
        <v>52811</v>
      </c>
    </row>
    <row r="69" spans="1:5">
      <c r="A69" s="4" t="s">
        <v>558</v>
      </c>
    </row>
    <row r="70" spans="1:5">
      <c r="A70" s="3" t="s">
        <v>536</v>
      </c>
    </row>
    <row r="71" spans="1:5">
      <c r="A71" s="4" t="s">
        <v>542</v>
      </c>
      <c r="B71" s="4" t="s">
        <v>454</v>
      </c>
      <c r="C71" s="5" t="n">
        <v>8633794</v>
      </c>
      <c r="E71" s="5" t="n">
        <v>8376338</v>
      </c>
    </row>
    <row r="72" spans="1:5">
      <c r="A72" s="4" t="s">
        <v>539</v>
      </c>
      <c r="B72" s="4" t="s">
        <v>454</v>
      </c>
      <c r="C72" s="5" t="n">
        <v>5032</v>
      </c>
      <c r="E72" s="5" t="n">
        <v>8040</v>
      </c>
    </row>
    <row r="73" spans="1:5">
      <c r="A73" s="4" t="s">
        <v>559</v>
      </c>
    </row>
    <row r="74" spans="1:5">
      <c r="A74" s="3" t="s">
        <v>536</v>
      </c>
    </row>
    <row r="75" spans="1:5">
      <c r="A75" s="4" t="s">
        <v>542</v>
      </c>
      <c r="B75" s="4" t="s">
        <v>454</v>
      </c>
      <c r="C75" s="5" t="n">
        <v>15</v>
      </c>
    </row>
    <row r="76" spans="1:5">
      <c r="A76" s="4" t="s">
        <v>539</v>
      </c>
      <c r="B76" s="4" t="s">
        <v>454</v>
      </c>
      <c r="C76" s="5" t="n">
        <v>382</v>
      </c>
      <c r="E76" s="5" t="n">
        <v>1855</v>
      </c>
    </row>
    <row r="77" spans="1:5">
      <c r="A77" s="4" t="s">
        <v>560</v>
      </c>
    </row>
    <row r="78" spans="1:5">
      <c r="A78" s="3" t="s">
        <v>536</v>
      </c>
    </row>
    <row r="79" spans="1:5">
      <c r="A79" s="4" t="s">
        <v>542</v>
      </c>
      <c r="B79" s="4" t="s">
        <v>454</v>
      </c>
      <c r="E79" s="5" t="n">
        <v>524</v>
      </c>
    </row>
    <row r="80" spans="1:5">
      <c r="A80" s="4" t="s">
        <v>539</v>
      </c>
      <c r="B80" s="4" t="s">
        <v>454</v>
      </c>
      <c r="C80" s="5" t="n">
        <v>814</v>
      </c>
      <c r="E80" s="5" t="n">
        <v>164</v>
      </c>
    </row>
    <row r="81" spans="1:5">
      <c r="A81" s="4" t="s">
        <v>561</v>
      </c>
    </row>
    <row r="82" spans="1:5">
      <c r="A82" s="3" t="s">
        <v>536</v>
      </c>
    </row>
    <row r="83" spans="1:5">
      <c r="A83" s="4" t="s">
        <v>539</v>
      </c>
      <c r="B83" s="4" t="s">
        <v>454</v>
      </c>
      <c r="C83" s="5" t="n">
        <v>1382</v>
      </c>
      <c r="E83" s="5" t="n">
        <v>311</v>
      </c>
    </row>
    <row r="84" spans="1:5">
      <c r="A84" s="4" t="s">
        <v>562</v>
      </c>
    </row>
    <row r="85" spans="1:5">
      <c r="A85" s="3" t="s">
        <v>536</v>
      </c>
    </row>
    <row r="86" spans="1:5">
      <c r="A86" s="4" t="s">
        <v>539</v>
      </c>
      <c r="B86" s="4" t="s">
        <v>454</v>
      </c>
      <c r="C86" s="5" t="n">
        <v>19</v>
      </c>
    </row>
    <row r="87" spans="1:5">
      <c r="A87" s="4" t="s">
        <v>563</v>
      </c>
    </row>
    <row r="88" spans="1:5">
      <c r="A88" s="3" t="s">
        <v>536</v>
      </c>
    </row>
    <row r="89" spans="1:5">
      <c r="A89" s="4" t="s">
        <v>542</v>
      </c>
      <c r="B89" s="4" t="s">
        <v>454</v>
      </c>
      <c r="C89" s="5" t="n">
        <v>61345</v>
      </c>
      <c r="E89" s="5" t="n">
        <v>80726</v>
      </c>
    </row>
    <row r="90" spans="1:5">
      <c r="A90" s="4" t="s">
        <v>564</v>
      </c>
    </row>
    <row r="91" spans="1:5">
      <c r="A91" s="3" t="s">
        <v>536</v>
      </c>
    </row>
    <row r="92" spans="1:5">
      <c r="A92" s="4" t="s">
        <v>542</v>
      </c>
      <c r="B92" s="4" t="s">
        <v>454</v>
      </c>
      <c r="C92" s="5" t="n">
        <v>273045</v>
      </c>
      <c r="E92" s="5" t="n">
        <v>279449</v>
      </c>
    </row>
    <row r="93" spans="1:5">
      <c r="A93" s="4" t="s">
        <v>565</v>
      </c>
    </row>
    <row r="94" spans="1:5">
      <c r="A94" s="3" t="s">
        <v>536</v>
      </c>
    </row>
    <row r="95" spans="1:5">
      <c r="A95" s="4" t="s">
        <v>542</v>
      </c>
      <c r="B95" s="4" t="s">
        <v>454</v>
      </c>
      <c r="C95" s="5" t="n">
        <v>366850</v>
      </c>
      <c r="E95" s="5" t="n">
        <v>362443</v>
      </c>
    </row>
    <row r="96" spans="1:5">
      <c r="A96" s="4" t="s">
        <v>566</v>
      </c>
    </row>
    <row r="97" spans="1:5">
      <c r="A97" s="3" t="s">
        <v>536</v>
      </c>
    </row>
    <row r="98" spans="1:5">
      <c r="A98" s="4" t="s">
        <v>542</v>
      </c>
      <c r="B98" s="4" t="s">
        <v>454</v>
      </c>
      <c r="C98" s="5" t="n">
        <v>960438</v>
      </c>
      <c r="E98" s="5" t="n">
        <v>886441</v>
      </c>
    </row>
    <row r="99" spans="1:5">
      <c r="A99" s="4" t="s">
        <v>567</v>
      </c>
    </row>
    <row r="100" spans="1:5">
      <c r="A100" s="3" t="s">
        <v>536</v>
      </c>
    </row>
    <row r="101" spans="1:5">
      <c r="A101" s="4" t="s">
        <v>542</v>
      </c>
      <c r="B101" s="4" t="s">
        <v>454</v>
      </c>
      <c r="E101" s="5" t="n">
        <v>6766700</v>
      </c>
    </row>
    <row r="102" spans="1:5">
      <c r="A102" s="4" t="s">
        <v>568</v>
      </c>
    </row>
    <row r="103" spans="1:5">
      <c r="A103" s="3" t="s">
        <v>536</v>
      </c>
    </row>
    <row r="104" spans="1:5">
      <c r="A104" s="4" t="s">
        <v>542</v>
      </c>
      <c r="B104" s="4" t="s">
        <v>454</v>
      </c>
      <c r="E104" s="5" t="n">
        <v>55</v>
      </c>
    </row>
    <row r="105" spans="1:5">
      <c r="A105" s="4" t="s">
        <v>539</v>
      </c>
      <c r="B105" s="4" t="s">
        <v>454</v>
      </c>
      <c r="C105" s="5" t="n">
        <v>2435</v>
      </c>
      <c r="E105" s="5" t="n">
        <v>5710</v>
      </c>
    </row>
    <row r="106" spans="1:5">
      <c r="A106" s="4" t="s">
        <v>569</v>
      </c>
    </row>
    <row r="107" spans="1:5">
      <c r="A107" s="3" t="s">
        <v>536</v>
      </c>
    </row>
    <row r="108" spans="1:5">
      <c r="A108" s="4" t="s">
        <v>542</v>
      </c>
      <c r="B108" s="4" t="s">
        <v>454</v>
      </c>
      <c r="C108" s="5" t="n">
        <v>61345</v>
      </c>
      <c r="E108" s="5" t="n">
        <v>80726</v>
      </c>
    </row>
    <row r="109" spans="1:5">
      <c r="A109" s="4" t="s">
        <v>570</v>
      </c>
    </row>
    <row r="110" spans="1:5">
      <c r="A110" s="3" t="s">
        <v>536</v>
      </c>
    </row>
    <row r="111" spans="1:5">
      <c r="A111" s="4" t="s">
        <v>542</v>
      </c>
      <c r="B111" s="4" t="s">
        <v>454</v>
      </c>
      <c r="C111" s="5" t="n">
        <v>61345</v>
      </c>
      <c r="E111" s="5" t="n">
        <v>80726</v>
      </c>
    </row>
    <row r="112" spans="1:5">
      <c r="A112" s="4" t="s">
        <v>571</v>
      </c>
    </row>
    <row r="113" spans="1:5">
      <c r="A113" s="3" t="s">
        <v>536</v>
      </c>
    </row>
    <row r="114" spans="1:5">
      <c r="A114" s="4" t="s">
        <v>542</v>
      </c>
      <c r="C114" s="5" t="n">
        <v>2797908</v>
      </c>
      <c r="E114" s="5" t="n">
        <v>2206493</v>
      </c>
    </row>
    <row r="115" spans="1:5">
      <c r="A115" s="4" t="s">
        <v>572</v>
      </c>
    </row>
    <row r="116" spans="1:5">
      <c r="A116" s="3" t="s">
        <v>536</v>
      </c>
    </row>
    <row r="117" spans="1:5">
      <c r="A117" s="4" t="s">
        <v>542</v>
      </c>
      <c r="C117" s="5" t="n">
        <v>454441</v>
      </c>
      <c r="E117" s="5" t="n">
        <v>233834</v>
      </c>
    </row>
    <row r="118" spans="1:5">
      <c r="A118" s="4" t="s">
        <v>573</v>
      </c>
    </row>
    <row r="119" spans="1:5">
      <c r="A119" s="3" t="s">
        <v>536</v>
      </c>
    </row>
    <row r="120" spans="1:5">
      <c r="A120" s="4" t="s">
        <v>542</v>
      </c>
      <c r="C120" s="5" t="n">
        <v>2071655</v>
      </c>
      <c r="E120" s="5" t="n">
        <v>1712833</v>
      </c>
    </row>
    <row r="121" spans="1:5">
      <c r="A121" s="4" t="s">
        <v>574</v>
      </c>
    </row>
    <row r="122" spans="1:5">
      <c r="A122" s="3" t="s">
        <v>536</v>
      </c>
    </row>
    <row r="123" spans="1:5">
      <c r="A123" s="4" t="s">
        <v>542</v>
      </c>
      <c r="C123" s="5" t="n">
        <v>271812</v>
      </c>
      <c r="E123" s="5" t="n">
        <v>259826</v>
      </c>
    </row>
    <row r="124" spans="1:5">
      <c r="A124" s="4" t="s">
        <v>575</v>
      </c>
    </row>
    <row r="125" spans="1:5">
      <c r="A125" s="3" t="s">
        <v>536</v>
      </c>
    </row>
    <row r="126" spans="1:5">
      <c r="A126" s="4" t="s">
        <v>542</v>
      </c>
      <c r="C126" s="5" t="n">
        <v>271617</v>
      </c>
      <c r="E126" s="5" t="n">
        <v>259826</v>
      </c>
    </row>
    <row r="127" spans="1:5">
      <c r="A127" s="4" t="s">
        <v>576</v>
      </c>
    </row>
    <row r="128" spans="1:5">
      <c r="A128" s="3" t="s">
        <v>536</v>
      </c>
    </row>
    <row r="129" spans="1:5">
      <c r="A129" s="4" t="s">
        <v>542</v>
      </c>
      <c r="C129" s="5" t="n">
        <v>271617</v>
      </c>
      <c r="E129" s="5" t="n">
        <v>259826</v>
      </c>
    </row>
    <row r="130" spans="1:5">
      <c r="A130" s="4" t="s">
        <v>577</v>
      </c>
    </row>
    <row r="131" spans="1:5">
      <c r="A131" s="3" t="s">
        <v>536</v>
      </c>
    </row>
    <row r="132" spans="1:5">
      <c r="A132" s="4" t="s">
        <v>541</v>
      </c>
      <c r="C132" s="5" t="n">
        <v>199590</v>
      </c>
      <c r="D132" s="4" t="s">
        <v>454</v>
      </c>
      <c r="E132" s="5" t="n">
        <v>623526</v>
      </c>
    </row>
    <row r="133" spans="1:5">
      <c r="A133" s="4" t="s">
        <v>542</v>
      </c>
      <c r="C133" s="5" t="n">
        <v>1177218</v>
      </c>
      <c r="E133" s="5" t="n">
        <v>696500</v>
      </c>
    </row>
    <row r="134" spans="1:5">
      <c r="A134" s="4" t="s">
        <v>59</v>
      </c>
      <c r="E134" s="5" t="n">
        <v>1321300</v>
      </c>
    </row>
    <row r="135" spans="1:5">
      <c r="A135" s="4" t="s">
        <v>75</v>
      </c>
      <c r="C135" s="5" t="n">
        <v>33870</v>
      </c>
      <c r="E135" s="5" t="n">
        <v>35959</v>
      </c>
    </row>
    <row r="136" spans="1:5">
      <c r="A136" s="4" t="s">
        <v>543</v>
      </c>
      <c r="C136" s="5" t="n">
        <v>833</v>
      </c>
      <c r="E136" s="5" t="n">
        <v>3080</v>
      </c>
    </row>
    <row r="137" spans="1:5">
      <c r="A137" s="4" t="s">
        <v>94</v>
      </c>
      <c r="C137" s="5" t="n">
        <v>34703</v>
      </c>
      <c r="E137" s="5" t="n">
        <v>39039</v>
      </c>
    </row>
    <row r="138" spans="1:5">
      <c r="A138" s="4" t="s">
        <v>578</v>
      </c>
    </row>
    <row r="139" spans="1:5">
      <c r="A139" s="3" t="s">
        <v>536</v>
      </c>
    </row>
    <row r="140" spans="1:5">
      <c r="A140" s="4" t="s">
        <v>538</v>
      </c>
      <c r="E140" s="5" t="n">
        <v>1274</v>
      </c>
    </row>
    <row r="141" spans="1:5">
      <c r="A141" s="4" t="s">
        <v>59</v>
      </c>
      <c r="C141" s="5" t="n">
        <v>1377356</v>
      </c>
    </row>
    <row r="142" spans="1:5">
      <c r="A142" s="4" t="s">
        <v>539</v>
      </c>
      <c r="C142" s="5" t="n">
        <v>833</v>
      </c>
      <c r="E142" s="5" t="n">
        <v>3080</v>
      </c>
    </row>
    <row r="143" spans="1:5">
      <c r="A143" s="4" t="s">
        <v>579</v>
      </c>
    </row>
    <row r="144" spans="1:5">
      <c r="A144" s="3" t="s">
        <v>536</v>
      </c>
    </row>
    <row r="145" spans="1:5">
      <c r="A145" s="4" t="s">
        <v>538</v>
      </c>
      <c r="C145" s="5" t="n">
        <v>548</v>
      </c>
    </row>
    <row r="146" spans="1:5">
      <c r="A146" s="4" t="s">
        <v>580</v>
      </c>
    </row>
    <row r="147" spans="1:5">
      <c r="A147" s="3" t="s">
        <v>536</v>
      </c>
    </row>
    <row r="148" spans="1:5">
      <c r="A148" s="4" t="s">
        <v>538</v>
      </c>
      <c r="C148" s="5" t="n">
        <v>548</v>
      </c>
      <c r="E148" s="5" t="n">
        <v>1274</v>
      </c>
    </row>
    <row r="149" spans="1:5">
      <c r="A149" s="4" t="s">
        <v>539</v>
      </c>
      <c r="C149" s="5" t="n">
        <v>833</v>
      </c>
      <c r="E149" s="5" t="n">
        <v>3080</v>
      </c>
    </row>
    <row r="150" spans="1:5">
      <c r="A150" s="4" t="s">
        <v>581</v>
      </c>
    </row>
    <row r="151" spans="1:5">
      <c r="A151" s="3" t="s">
        <v>536</v>
      </c>
    </row>
    <row r="152" spans="1:5">
      <c r="A152" s="4" t="s">
        <v>542</v>
      </c>
      <c r="C152" s="5" t="n">
        <v>183436</v>
      </c>
      <c r="E152" s="5" t="n">
        <v>176432</v>
      </c>
    </row>
    <row r="153" spans="1:5">
      <c r="A153" s="4" t="s">
        <v>582</v>
      </c>
    </row>
    <row r="154" spans="1:5">
      <c r="A154" s="3" t="s">
        <v>536</v>
      </c>
    </row>
    <row r="155" spans="1:5">
      <c r="A155" s="4" t="s">
        <v>542</v>
      </c>
      <c r="B155" s="4" t="s">
        <v>454</v>
      </c>
      <c r="C155" s="5" t="n">
        <v>36056</v>
      </c>
      <c r="E155" s="5" t="n">
        <v>42937</v>
      </c>
    </row>
    <row r="156" spans="1:5">
      <c r="A156" s="4" t="s">
        <v>583</v>
      </c>
    </row>
    <row r="157" spans="1:5">
      <c r="A157" s="3" t="s">
        <v>536</v>
      </c>
    </row>
    <row r="158" spans="1:5">
      <c r="A158" s="4" t="s">
        <v>542</v>
      </c>
      <c r="B158" s="4" t="s">
        <v>454</v>
      </c>
      <c r="C158" s="5" t="n">
        <v>36056</v>
      </c>
      <c r="E158" s="5" t="n">
        <v>42937</v>
      </c>
    </row>
    <row r="159" spans="1:5">
      <c r="A159" s="4" t="s">
        <v>584</v>
      </c>
    </row>
    <row r="160" spans="1:5">
      <c r="A160" s="3" t="s">
        <v>536</v>
      </c>
    </row>
    <row r="161" spans="1:5">
      <c r="A161" s="4" t="s">
        <v>542</v>
      </c>
      <c r="C161" s="5" t="n">
        <v>957726</v>
      </c>
      <c r="E161" s="5" t="n">
        <v>477131</v>
      </c>
    </row>
    <row r="162" spans="1:5">
      <c r="A162" s="4" t="s">
        <v>585</v>
      </c>
    </row>
    <row r="163" spans="1:5">
      <c r="A163" s="3" t="s">
        <v>536</v>
      </c>
    </row>
    <row r="164" spans="1:5">
      <c r="A164" s="4" t="s">
        <v>542</v>
      </c>
      <c r="C164" s="5" t="n">
        <v>454441</v>
      </c>
      <c r="E164" s="5" t="n">
        <v>233834</v>
      </c>
    </row>
    <row r="165" spans="1:5">
      <c r="A165" s="4" t="s">
        <v>586</v>
      </c>
    </row>
    <row r="166" spans="1:5">
      <c r="A166" s="3" t="s">
        <v>536</v>
      </c>
    </row>
    <row r="167" spans="1:5">
      <c r="A167" s="4" t="s">
        <v>542</v>
      </c>
      <c r="C167" s="5" t="n">
        <v>503285</v>
      </c>
      <c r="E167" s="5" t="n">
        <v>243297</v>
      </c>
    </row>
    <row r="168" spans="1:5">
      <c r="A168" s="4" t="s">
        <v>587</v>
      </c>
    </row>
    <row r="169" spans="1:5">
      <c r="A169" s="3" t="s">
        <v>536</v>
      </c>
    </row>
    <row r="170" spans="1:5">
      <c r="A170" s="4" t="s">
        <v>542</v>
      </c>
      <c r="C170" s="5" t="n">
        <v>8940360</v>
      </c>
      <c r="E170" s="5" t="n">
        <v>8333627</v>
      </c>
    </row>
    <row r="171" spans="1:5">
      <c r="A171" s="4" t="s">
        <v>59</v>
      </c>
      <c r="E171" s="5" t="n">
        <v>8377271</v>
      </c>
    </row>
    <row r="172" spans="1:5">
      <c r="A172" s="4" t="s">
        <v>507</v>
      </c>
      <c r="B172" s="4" t="s">
        <v>454</v>
      </c>
      <c r="C172" s="5" t="n">
        <v>6535905</v>
      </c>
      <c r="E172" s="5" t="n">
        <v>6480711</v>
      </c>
    </row>
    <row r="173" spans="1:5">
      <c r="A173" s="4" t="s">
        <v>508</v>
      </c>
      <c r="B173" s="4" t="s">
        <v>454</v>
      </c>
      <c r="C173" s="5" t="n">
        <v>94818</v>
      </c>
      <c r="E173" s="5" t="n">
        <v>56012</v>
      </c>
    </row>
    <row r="174" spans="1:5">
      <c r="A174" s="4" t="s">
        <v>75</v>
      </c>
      <c r="C174" s="5" t="n">
        <v>94642</v>
      </c>
      <c r="E174" s="5" t="n">
        <v>106658</v>
      </c>
    </row>
    <row r="175" spans="1:5">
      <c r="A175" s="4" t="s">
        <v>543</v>
      </c>
      <c r="C175" s="5" t="n">
        <v>53688</v>
      </c>
      <c r="E175" s="5" t="n">
        <v>49764</v>
      </c>
    </row>
    <row r="176" spans="1:5">
      <c r="A176" s="4" t="s">
        <v>94</v>
      </c>
      <c r="C176" s="5" t="n">
        <v>6779053</v>
      </c>
      <c r="E176" s="5" t="n">
        <v>6693145</v>
      </c>
    </row>
    <row r="177" spans="1:5">
      <c r="A177" s="4" t="s">
        <v>588</v>
      </c>
    </row>
    <row r="178" spans="1:5">
      <c r="A178" s="3" t="s">
        <v>536</v>
      </c>
    </row>
    <row r="179" spans="1:5">
      <c r="A179" s="4" t="s">
        <v>538</v>
      </c>
      <c r="E179" s="5" t="n">
        <v>43644</v>
      </c>
    </row>
    <row r="180" spans="1:5">
      <c r="A180" s="4" t="s">
        <v>59</v>
      </c>
      <c r="C180" s="5" t="n">
        <v>8978807</v>
      </c>
    </row>
    <row r="181" spans="1:5">
      <c r="A181" s="4" t="s">
        <v>539</v>
      </c>
      <c r="C181" s="5" t="n">
        <v>48656</v>
      </c>
      <c r="E181" s="5" t="n">
        <v>41724</v>
      </c>
    </row>
    <row r="182" spans="1:5">
      <c r="A182" s="4" t="s">
        <v>589</v>
      </c>
    </row>
    <row r="183" spans="1:5">
      <c r="A183" s="3" t="s">
        <v>536</v>
      </c>
    </row>
    <row r="184" spans="1:5">
      <c r="A184" s="4" t="s">
        <v>538</v>
      </c>
      <c r="C184" s="5" t="n">
        <v>38447</v>
      </c>
    </row>
    <row r="185" spans="1:5">
      <c r="A185" s="4" t="s">
        <v>590</v>
      </c>
    </row>
    <row r="186" spans="1:5">
      <c r="A186" s="3" t="s">
        <v>536</v>
      </c>
    </row>
    <row r="187" spans="1:5">
      <c r="A187" s="4" t="s">
        <v>542</v>
      </c>
      <c r="B187" s="4" t="s">
        <v>454</v>
      </c>
      <c r="C187" s="5" t="n">
        <v>863</v>
      </c>
    </row>
    <row r="188" spans="1:5">
      <c r="A188" s="4" t="s">
        <v>538</v>
      </c>
      <c r="C188" s="5" t="n">
        <v>615</v>
      </c>
      <c r="E188" s="5" t="n">
        <v>1286</v>
      </c>
    </row>
    <row r="189" spans="1:5">
      <c r="A189" s="4" t="s">
        <v>539</v>
      </c>
      <c r="C189" s="5" t="n">
        <v>444</v>
      </c>
      <c r="E189" s="5" t="n">
        <v>1636</v>
      </c>
    </row>
    <row r="190" spans="1:5">
      <c r="A190" s="4" t="s">
        <v>591</v>
      </c>
    </row>
    <row r="191" spans="1:5">
      <c r="A191" s="3" t="s">
        <v>536</v>
      </c>
    </row>
    <row r="192" spans="1:5">
      <c r="A192" s="4" t="s">
        <v>538</v>
      </c>
      <c r="C192" s="5" t="n">
        <v>37751</v>
      </c>
      <c r="E192" s="5" t="n">
        <v>42358</v>
      </c>
    </row>
    <row r="193" spans="1:5">
      <c r="A193" s="4" t="s">
        <v>539</v>
      </c>
      <c r="C193" s="5" t="n">
        <v>47012</v>
      </c>
      <c r="E193" s="5" t="n">
        <v>36084</v>
      </c>
    </row>
    <row r="194" spans="1:5">
      <c r="A194" s="4" t="s">
        <v>592</v>
      </c>
    </row>
    <row r="195" spans="1:5">
      <c r="A195" s="3" t="s">
        <v>536</v>
      </c>
    </row>
    <row r="196" spans="1:5">
      <c r="A196" s="4" t="s">
        <v>542</v>
      </c>
      <c r="B196" s="4" t="s">
        <v>454</v>
      </c>
      <c r="C196" s="5" t="n">
        <v>173</v>
      </c>
    </row>
    <row r="197" spans="1:5">
      <c r="A197" s="4" t="s">
        <v>593</v>
      </c>
    </row>
    <row r="198" spans="1:5">
      <c r="A198" s="3" t="s">
        <v>536</v>
      </c>
    </row>
    <row r="199" spans="1:5">
      <c r="A199" s="4" t="s">
        <v>542</v>
      </c>
      <c r="B199" s="4" t="s">
        <v>454</v>
      </c>
      <c r="C199" s="5" t="n">
        <v>6513318</v>
      </c>
    </row>
    <row r="200" spans="1:5">
      <c r="A200" s="4" t="s">
        <v>594</v>
      </c>
    </row>
    <row r="201" spans="1:5">
      <c r="A201" s="3" t="s">
        <v>536</v>
      </c>
    </row>
    <row r="202" spans="1:5">
      <c r="A202" s="4" t="s">
        <v>542</v>
      </c>
      <c r="B202" s="4" t="s">
        <v>454</v>
      </c>
      <c r="C202" s="5" t="n">
        <v>535</v>
      </c>
    </row>
    <row r="203" spans="1:5">
      <c r="A203" s="4" t="s">
        <v>538</v>
      </c>
      <c r="C203" s="5" t="n">
        <v>81</v>
      </c>
    </row>
    <row r="204" spans="1:5">
      <c r="A204" s="4" t="s">
        <v>539</v>
      </c>
      <c r="C204" s="5" t="n">
        <v>1200</v>
      </c>
      <c r="E204" s="5" t="n">
        <v>4004</v>
      </c>
    </row>
    <row r="205" spans="1:5">
      <c r="A205" s="4" t="s">
        <v>595</v>
      </c>
    </row>
    <row r="206" spans="1:5">
      <c r="A206" s="3" t="s">
        <v>536</v>
      </c>
    </row>
    <row r="207" spans="1:5">
      <c r="A207" s="4" t="s">
        <v>507</v>
      </c>
      <c r="B207" s="4" t="s">
        <v>556</v>
      </c>
      <c r="C207" s="5" t="n">
        <v>6474210</v>
      </c>
      <c r="E207" s="5" t="n">
        <v>6473233</v>
      </c>
    </row>
    <row r="208" spans="1:5">
      <c r="A208" s="4" t="s">
        <v>508</v>
      </c>
      <c r="B208" s="4" t="s">
        <v>556</v>
      </c>
      <c r="C208" s="5" t="n">
        <v>45243</v>
      </c>
      <c r="E208" s="5" t="n">
        <v>3201</v>
      </c>
    </row>
    <row r="209" spans="1:5">
      <c r="A209" s="4" t="s">
        <v>596</v>
      </c>
    </row>
    <row r="210" spans="1:5">
      <c r="A210" s="3" t="s">
        <v>536</v>
      </c>
    </row>
    <row r="211" spans="1:5">
      <c r="A211" s="4" t="s">
        <v>507</v>
      </c>
      <c r="B211" s="4" t="s">
        <v>556</v>
      </c>
      <c r="C211" s="5" t="n">
        <v>61695</v>
      </c>
      <c r="E211" s="5" t="n">
        <v>7478</v>
      </c>
    </row>
    <row r="212" spans="1:5">
      <c r="A212" s="4" t="s">
        <v>508</v>
      </c>
      <c r="B212" s="4" t="s">
        <v>556</v>
      </c>
      <c r="C212" s="5" t="n">
        <v>49575</v>
      </c>
      <c r="E212" s="5" t="n">
        <v>52811</v>
      </c>
    </row>
    <row r="213" spans="1:5">
      <c r="A213" s="4" t="s">
        <v>597</v>
      </c>
    </row>
    <row r="214" spans="1:5">
      <c r="A214" s="3" t="s">
        <v>536</v>
      </c>
    </row>
    <row r="215" spans="1:5">
      <c r="A215" s="4" t="s">
        <v>542</v>
      </c>
      <c r="B215" s="4" t="s">
        <v>454</v>
      </c>
      <c r="C215" s="5" t="n">
        <v>7396297</v>
      </c>
      <c r="E215" s="5" t="n">
        <v>6888659</v>
      </c>
    </row>
    <row r="216" spans="1:5">
      <c r="A216" s="4" t="s">
        <v>539</v>
      </c>
      <c r="B216" s="4" t="s">
        <v>454</v>
      </c>
      <c r="C216" s="5" t="n">
        <v>5032</v>
      </c>
      <c r="E216" s="5" t="n">
        <v>8040</v>
      </c>
    </row>
    <row r="217" spans="1:5">
      <c r="A217" s="4" t="s">
        <v>598</v>
      </c>
    </row>
    <row r="218" spans="1:5">
      <c r="A218" s="3" t="s">
        <v>536</v>
      </c>
    </row>
    <row r="219" spans="1:5">
      <c r="A219" s="4" t="s">
        <v>542</v>
      </c>
      <c r="B219" s="4" t="s">
        <v>454</v>
      </c>
      <c r="C219" s="5" t="n">
        <v>15</v>
      </c>
    </row>
    <row r="220" spans="1:5">
      <c r="A220" s="4" t="s">
        <v>539</v>
      </c>
      <c r="B220" s="4" t="s">
        <v>454</v>
      </c>
      <c r="C220" s="5" t="n">
        <v>382</v>
      </c>
      <c r="E220" s="5" t="n">
        <v>1855</v>
      </c>
    </row>
    <row r="221" spans="1:5">
      <c r="A221" s="4" t="s">
        <v>599</v>
      </c>
    </row>
    <row r="222" spans="1:5">
      <c r="A222" s="3" t="s">
        <v>536</v>
      </c>
    </row>
    <row r="223" spans="1:5">
      <c r="A223" s="4" t="s">
        <v>542</v>
      </c>
      <c r="B223" s="4" t="s">
        <v>454</v>
      </c>
      <c r="E223" s="5" t="n">
        <v>524</v>
      </c>
    </row>
    <row r="224" spans="1:5">
      <c r="A224" s="4" t="s">
        <v>539</v>
      </c>
      <c r="B224" s="4" t="s">
        <v>454</v>
      </c>
      <c r="C224" s="5" t="n">
        <v>814</v>
      </c>
      <c r="E224" s="5" t="n">
        <v>164</v>
      </c>
    </row>
    <row r="225" spans="1:5">
      <c r="A225" s="4" t="s">
        <v>600</v>
      </c>
    </row>
    <row r="226" spans="1:5">
      <c r="A226" s="3" t="s">
        <v>536</v>
      </c>
    </row>
    <row r="227" spans="1:5">
      <c r="A227" s="4" t="s">
        <v>539</v>
      </c>
      <c r="B227" s="4" t="s">
        <v>454</v>
      </c>
      <c r="C227" s="5" t="n">
        <v>1382</v>
      </c>
      <c r="E227" s="5" t="n">
        <v>311</v>
      </c>
    </row>
    <row r="228" spans="1:5">
      <c r="A228" s="4" t="s">
        <v>601</v>
      </c>
    </row>
    <row r="229" spans="1:5">
      <c r="A229" s="3" t="s">
        <v>536</v>
      </c>
    </row>
    <row r="230" spans="1:5">
      <c r="A230" s="4" t="s">
        <v>539</v>
      </c>
      <c r="B230" s="4" t="s">
        <v>454</v>
      </c>
      <c r="C230" s="5" t="n">
        <v>19</v>
      </c>
    </row>
    <row r="231" spans="1:5">
      <c r="A231" s="4" t="s">
        <v>602</v>
      </c>
    </row>
    <row r="232" spans="1:5">
      <c r="A232" s="3" t="s">
        <v>536</v>
      </c>
    </row>
    <row r="233" spans="1:5">
      <c r="A233" s="4" t="s">
        <v>542</v>
      </c>
      <c r="B233" s="4" t="s">
        <v>454</v>
      </c>
      <c r="C233" s="5" t="n">
        <v>40670</v>
      </c>
      <c r="E233" s="5" t="n">
        <v>34946</v>
      </c>
    </row>
    <row r="234" spans="1:5">
      <c r="A234" s="4" t="s">
        <v>603</v>
      </c>
    </row>
    <row r="235" spans="1:5">
      <c r="A235" s="3" t="s">
        <v>536</v>
      </c>
    </row>
    <row r="236" spans="1:5">
      <c r="A236" s="4" t="s">
        <v>542</v>
      </c>
      <c r="B236" s="4" t="s">
        <v>454</v>
      </c>
      <c r="C236" s="5" t="n">
        <v>21371</v>
      </c>
      <c r="E236" s="5" t="n">
        <v>7170</v>
      </c>
    </row>
    <row r="237" spans="1:5">
      <c r="A237" s="4" t="s">
        <v>604</v>
      </c>
    </row>
    <row r="238" spans="1:5">
      <c r="A238" s="3" t="s">
        <v>536</v>
      </c>
    </row>
    <row r="239" spans="1:5">
      <c r="A239" s="4" t="s">
        <v>542</v>
      </c>
      <c r="B239" s="4" t="s">
        <v>454</v>
      </c>
      <c r="C239" s="5" t="n">
        <v>819352</v>
      </c>
      <c r="E239" s="5" t="n">
        <v>752622</v>
      </c>
    </row>
    <row r="240" spans="1:5">
      <c r="A240" s="4" t="s">
        <v>605</v>
      </c>
    </row>
    <row r="241" spans="1:5">
      <c r="A241" s="3" t="s">
        <v>536</v>
      </c>
    </row>
    <row r="242" spans="1:5">
      <c r="A242" s="4" t="s">
        <v>542</v>
      </c>
      <c r="B242" s="4" t="s">
        <v>454</v>
      </c>
      <c r="E242" s="5" t="n">
        <v>6093342</v>
      </c>
    </row>
    <row r="243" spans="1:5">
      <c r="A243" s="4" t="s">
        <v>606</v>
      </c>
    </row>
    <row r="244" spans="1:5">
      <c r="A244" s="3" t="s">
        <v>536</v>
      </c>
    </row>
    <row r="245" spans="1:5">
      <c r="A245" s="4" t="s">
        <v>542</v>
      </c>
      <c r="B245" s="4" t="s">
        <v>454</v>
      </c>
      <c r="E245" s="5" t="n">
        <v>55</v>
      </c>
    </row>
    <row r="246" spans="1:5">
      <c r="A246" s="4" t="s">
        <v>539</v>
      </c>
      <c r="B246" s="4" t="s">
        <v>454</v>
      </c>
      <c r="C246" s="5" t="n">
        <v>2435</v>
      </c>
      <c r="E246" s="5" t="n">
        <v>5710</v>
      </c>
    </row>
    <row r="247" spans="1:5">
      <c r="A247" s="4" t="s">
        <v>607</v>
      </c>
    </row>
    <row r="248" spans="1:5">
      <c r="A248" s="3" t="s">
        <v>536</v>
      </c>
    </row>
    <row r="249" spans="1:5">
      <c r="A249" s="4" t="s">
        <v>542</v>
      </c>
      <c r="C249" s="5" t="n">
        <v>1544063</v>
      </c>
      <c r="E249" s="5" t="n">
        <v>1444968</v>
      </c>
    </row>
    <row r="250" spans="1:5">
      <c r="A250" s="4" t="s">
        <v>608</v>
      </c>
    </row>
    <row r="251" spans="1:5">
      <c r="A251" s="3" t="s">
        <v>536</v>
      </c>
    </row>
    <row r="252" spans="1:5">
      <c r="A252" s="4" t="s">
        <v>542</v>
      </c>
      <c r="C252" s="5" t="n">
        <v>1544063</v>
      </c>
      <c r="E252" s="5" t="n">
        <v>1444968</v>
      </c>
    </row>
    <row r="253" spans="1:5">
      <c r="A253" s="4" t="s">
        <v>609</v>
      </c>
    </row>
    <row r="254" spans="1:5">
      <c r="A254" s="3" t="s">
        <v>536</v>
      </c>
    </row>
    <row r="255" spans="1:5">
      <c r="A255" s="4" t="s">
        <v>542</v>
      </c>
      <c r="C255" s="5" t="n">
        <v>1189148</v>
      </c>
      <c r="E255" s="5" t="n">
        <v>1420201</v>
      </c>
    </row>
    <row r="256" spans="1:5">
      <c r="A256" s="4" t="s">
        <v>537</v>
      </c>
      <c r="C256" s="5" t="n">
        <v>187831</v>
      </c>
      <c r="E256" s="5" t="n">
        <v>304173</v>
      </c>
    </row>
    <row r="257" spans="1:5">
      <c r="A257" s="4" t="s">
        <v>59</v>
      </c>
      <c r="C257" s="5" t="n">
        <v>1376979</v>
      </c>
      <c r="E257" s="5" t="n">
        <v>1724374</v>
      </c>
    </row>
    <row r="258" spans="1:5">
      <c r="A258" s="4" t="s">
        <v>610</v>
      </c>
    </row>
    <row r="259" spans="1:5">
      <c r="A259" s="3" t="s">
        <v>536</v>
      </c>
    </row>
    <row r="260" spans="1:5">
      <c r="A260" s="4" t="s">
        <v>59</v>
      </c>
      <c r="C260" s="5" t="n">
        <v>1376979</v>
      </c>
    </row>
    <row r="261" spans="1:5">
      <c r="A261" s="4" t="s">
        <v>611</v>
      </c>
    </row>
    <row r="262" spans="1:5">
      <c r="A262" s="3" t="s">
        <v>536</v>
      </c>
    </row>
    <row r="263" spans="1:5">
      <c r="A263" s="4" t="s">
        <v>542</v>
      </c>
      <c r="B263" s="4" t="s">
        <v>454</v>
      </c>
      <c r="C263" s="5" t="n">
        <v>456224</v>
      </c>
    </row>
    <row r="264" spans="1:5">
      <c r="A264" s="4" t="s">
        <v>612</v>
      </c>
    </row>
    <row r="265" spans="1:5">
      <c r="A265" s="3" t="s">
        <v>536</v>
      </c>
    </row>
    <row r="266" spans="1:5">
      <c r="A266" s="4" t="s">
        <v>542</v>
      </c>
      <c r="C266" s="5" t="n">
        <v>24550</v>
      </c>
      <c r="E266" s="5" t="n">
        <v>31617</v>
      </c>
    </row>
    <row r="267" spans="1:5">
      <c r="A267" s="4" t="s">
        <v>613</v>
      </c>
    </row>
    <row r="268" spans="1:5">
      <c r="A268" s="3" t="s">
        <v>536</v>
      </c>
    </row>
    <row r="269" spans="1:5">
      <c r="A269" s="4" t="s">
        <v>542</v>
      </c>
      <c r="B269" s="4" t="s">
        <v>454</v>
      </c>
      <c r="C269" s="5" t="n">
        <v>988</v>
      </c>
    </row>
    <row r="270" spans="1:5">
      <c r="A270" s="4" t="s">
        <v>614</v>
      </c>
    </row>
    <row r="271" spans="1:5">
      <c r="A271" s="3" t="s">
        <v>536</v>
      </c>
    </row>
    <row r="272" spans="1:5">
      <c r="A272" s="4" t="s">
        <v>542</v>
      </c>
      <c r="B272" s="4" t="s">
        <v>454</v>
      </c>
      <c r="C272" s="5" t="n">
        <v>1140096</v>
      </c>
      <c r="E272" s="5" t="n">
        <v>1364016</v>
      </c>
    </row>
    <row r="273" spans="1:5">
      <c r="A273" s="4" t="s">
        <v>59</v>
      </c>
      <c r="C273" s="5" t="n">
        <v>1140096</v>
      </c>
      <c r="E273" s="5" t="n">
        <v>1364016</v>
      </c>
    </row>
    <row r="274" spans="1:5">
      <c r="A274" s="4" t="s">
        <v>615</v>
      </c>
    </row>
    <row r="275" spans="1:5">
      <c r="A275" s="3" t="s">
        <v>536</v>
      </c>
    </row>
    <row r="276" spans="1:5">
      <c r="A276" s="4" t="s">
        <v>542</v>
      </c>
      <c r="B276" s="4" t="s">
        <v>454</v>
      </c>
      <c r="C276" s="5" t="n">
        <v>196319</v>
      </c>
      <c r="E276" s="5" t="n">
        <v>201566</v>
      </c>
    </row>
    <row r="277" spans="1:5">
      <c r="A277" s="4" t="s">
        <v>616</v>
      </c>
    </row>
    <row r="278" spans="1:5">
      <c r="A278" s="3" t="s">
        <v>536</v>
      </c>
    </row>
    <row r="279" spans="1:5">
      <c r="A279" s="4" t="s">
        <v>542</v>
      </c>
      <c r="B279" s="4" t="s">
        <v>454</v>
      </c>
      <c r="C279" s="5" t="n">
        <v>345479</v>
      </c>
      <c r="E279" s="5" t="n">
        <v>355273</v>
      </c>
    </row>
    <row r="280" spans="1:5">
      <c r="A280" s="4" t="s">
        <v>617</v>
      </c>
    </row>
    <row r="281" spans="1:5">
      <c r="A281" s="3" t="s">
        <v>536</v>
      </c>
    </row>
    <row r="282" spans="1:5">
      <c r="A282" s="4" t="s">
        <v>542</v>
      </c>
      <c r="B282" s="4" t="s">
        <v>454</v>
      </c>
      <c r="C282" s="5" t="n">
        <v>141086</v>
      </c>
      <c r="E282" s="5" t="n">
        <v>133819</v>
      </c>
    </row>
    <row r="283" spans="1:5">
      <c r="A283" s="4" t="s">
        <v>618</v>
      </c>
    </row>
    <row r="284" spans="1:5">
      <c r="A284" s="3" t="s">
        <v>536</v>
      </c>
    </row>
    <row r="285" spans="1:5">
      <c r="A285" s="4" t="s">
        <v>542</v>
      </c>
      <c r="B285" s="4" t="s">
        <v>454</v>
      </c>
      <c r="E285" s="5" t="n">
        <v>673358</v>
      </c>
    </row>
    <row r="286" spans="1:5">
      <c r="A286" s="4" t="s">
        <v>619</v>
      </c>
    </row>
    <row r="287" spans="1:5">
      <c r="A287" s="3" t="s">
        <v>536</v>
      </c>
    </row>
    <row r="288" spans="1:5">
      <c r="A288" s="4" t="s">
        <v>542</v>
      </c>
      <c r="C288" s="5" t="n">
        <v>24502</v>
      </c>
      <c r="E288" s="5" t="n">
        <v>24568</v>
      </c>
    </row>
    <row r="289" spans="1:5">
      <c r="A289" s="4" t="s">
        <v>620</v>
      </c>
    </row>
    <row r="290" spans="1:5">
      <c r="A290" s="3" t="s">
        <v>536</v>
      </c>
    </row>
    <row r="291" spans="1:5">
      <c r="A291" s="4" t="s">
        <v>542</v>
      </c>
      <c r="C291" s="5" t="n">
        <v>24307</v>
      </c>
      <c r="E291" s="6" t="n">
        <v>24568</v>
      </c>
    </row>
    <row r="292" spans="1:5">
      <c r="A292" s="4" t="s">
        <v>621</v>
      </c>
    </row>
    <row r="293" spans="1:5">
      <c r="A293" s="3" t="s">
        <v>536</v>
      </c>
    </row>
    <row r="294" spans="1:5">
      <c r="A294" s="4" t="s">
        <v>542</v>
      </c>
      <c r="C294" s="6" t="n">
        <v>195</v>
      </c>
    </row>
    <row r="295" spans="1:5"/>
    <row r="296" spans="1:5">
      <c r="A296" s="4" t="s">
        <v>454</v>
      </c>
      <c r="B296" s="4" t="s">
        <v>622</v>
      </c>
    </row>
    <row r="297" spans="1:5">
      <c r="A297" s="4" t="s">
        <v>456</v>
      </c>
      <c r="B297" s="4" t="s">
        <v>623</v>
      </c>
    </row>
  </sheetData>
  <mergeCells count="5">
    <mergeCell ref="A1:B1"/>
    <mergeCell ref="C1:D1"/>
    <mergeCell ref="A295:D295"/>
    <mergeCell ref="B296:D296"/>
    <mergeCell ref="B297:D29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4</v>
      </c>
      <c r="B1" s="2" t="s">
        <v>1</v>
      </c>
      <c r="C1" s="2" t="s">
        <v>625</v>
      </c>
    </row>
    <row r="2" spans="1:3">
      <c r="B2" s="2" t="s">
        <v>2</v>
      </c>
      <c r="C2" s="2" t="s">
        <v>58</v>
      </c>
    </row>
    <row r="3" spans="1:3">
      <c r="A3" s="3" t="s">
        <v>500</v>
      </c>
    </row>
    <row r="4" spans="1:3">
      <c r="A4" s="4" t="s">
        <v>626</v>
      </c>
      <c r="B4" s="6" t="n">
        <v>7958297</v>
      </c>
      <c r="C4" s="6" t="n">
        <v>7990666</v>
      </c>
    </row>
    <row r="5" spans="1:3">
      <c r="A5" s="4" t="s">
        <v>540</v>
      </c>
    </row>
    <row r="6" spans="1:3">
      <c r="A6" s="3" t="s">
        <v>500</v>
      </c>
    </row>
    <row r="7" spans="1:3">
      <c r="A7" s="4" t="s">
        <v>626</v>
      </c>
      <c r="B7" s="5" t="n">
        <v>12073426</v>
      </c>
      <c r="C7" s="5" t="n">
        <v>11771078</v>
      </c>
    </row>
    <row r="8" spans="1:3">
      <c r="A8" s="4" t="s">
        <v>609</v>
      </c>
    </row>
    <row r="9" spans="1:3">
      <c r="A9" s="3" t="s">
        <v>500</v>
      </c>
    </row>
    <row r="10" spans="1:3">
      <c r="A10" s="4" t="s">
        <v>626</v>
      </c>
      <c r="B10" s="5" t="n">
        <v>1376979</v>
      </c>
      <c r="C10" s="5" t="n">
        <v>1724374</v>
      </c>
    </row>
    <row r="11" spans="1:3">
      <c r="A11" s="4" t="s">
        <v>627</v>
      </c>
    </row>
    <row r="12" spans="1:3">
      <c r="A12" s="3" t="s">
        <v>500</v>
      </c>
    </row>
    <row r="13" spans="1:3">
      <c r="A13" s="4" t="s">
        <v>626</v>
      </c>
      <c r="B13" s="5" t="n">
        <v>168611</v>
      </c>
      <c r="C13" s="6" t="n">
        <v>304173</v>
      </c>
    </row>
    <row r="14" spans="1:3">
      <c r="A14" s="4" t="s">
        <v>628</v>
      </c>
    </row>
    <row r="15" spans="1:3">
      <c r="A15" s="3" t="s">
        <v>500</v>
      </c>
    </row>
    <row r="16" spans="1:3">
      <c r="A16" s="4" t="s">
        <v>626</v>
      </c>
      <c r="B16" s="6" t="n">
        <v>19220</v>
      </c>
    </row>
    <row r="17" spans="1:3">
      <c r="A17" s="4" t="s">
        <v>629</v>
      </c>
    </row>
    <row r="18" spans="1:3">
      <c r="A18" s="3" t="s">
        <v>500</v>
      </c>
    </row>
    <row r="19" spans="1:3">
      <c r="A19" s="4" t="s">
        <v>630</v>
      </c>
      <c r="B19" s="4" t="s">
        <v>631</v>
      </c>
      <c r="C19" s="4" t="s">
        <v>632</v>
      </c>
    </row>
    <row r="20" spans="1:3">
      <c r="A20" s="4" t="s">
        <v>633</v>
      </c>
    </row>
    <row r="21" spans="1:3">
      <c r="A21" s="3" t="s">
        <v>500</v>
      </c>
    </row>
    <row r="22" spans="1:3">
      <c r="A22" s="4" t="s">
        <v>630</v>
      </c>
      <c r="B22" s="4" t="s">
        <v>634</v>
      </c>
      <c r="C22" s="4" t="s">
        <v>635</v>
      </c>
    </row>
    <row r="23" spans="1:3">
      <c r="A23" s="4" t="s">
        <v>636</v>
      </c>
    </row>
    <row r="24" spans="1:3">
      <c r="A24" s="3" t="s">
        <v>500</v>
      </c>
    </row>
    <row r="25" spans="1:3">
      <c r="A25" s="4" t="s">
        <v>630</v>
      </c>
      <c r="B25" s="4" t="s">
        <v>637</v>
      </c>
      <c r="C25" s="4" t="s">
        <v>638</v>
      </c>
    </row>
    <row r="26" spans="1:3">
      <c r="A26" s="4" t="s">
        <v>639</v>
      </c>
    </row>
    <row r="27" spans="1:3">
      <c r="A27" s="3" t="s">
        <v>500</v>
      </c>
    </row>
    <row r="28" spans="1:3">
      <c r="A28" s="4" t="s">
        <v>626</v>
      </c>
      <c r="B28" s="6" t="n">
        <v>24550</v>
      </c>
      <c r="C28" s="6" t="n">
        <v>26631</v>
      </c>
    </row>
    <row r="29" spans="1:3">
      <c r="A29" s="4" t="s">
        <v>640</v>
      </c>
    </row>
    <row r="30" spans="1:3">
      <c r="A30" s="3" t="s">
        <v>500</v>
      </c>
    </row>
    <row r="31" spans="1:3">
      <c r="A31" s="4" t="s">
        <v>641</v>
      </c>
      <c r="B31" s="4" t="s">
        <v>642</v>
      </c>
    </row>
    <row r="32" spans="1:3">
      <c r="A32" s="4" t="s">
        <v>643</v>
      </c>
    </row>
    <row r="33" spans="1:3">
      <c r="A33" s="3" t="s">
        <v>500</v>
      </c>
    </row>
    <row r="34" spans="1:3">
      <c r="A34" s="4" t="s">
        <v>626</v>
      </c>
      <c r="C34" s="6" t="n">
        <v>4986</v>
      </c>
    </row>
    <row r="35" spans="1:3">
      <c r="A35" s="4" t="s">
        <v>644</v>
      </c>
    </row>
    <row r="36" spans="1:3">
      <c r="A36" s="3" t="s">
        <v>500</v>
      </c>
    </row>
    <row r="37" spans="1:3">
      <c r="A37" s="4" t="s">
        <v>630</v>
      </c>
      <c r="B37" s="4" t="s">
        <v>645</v>
      </c>
      <c r="C37" s="4" t="s">
        <v>646</v>
      </c>
    </row>
    <row r="38" spans="1:3">
      <c r="A38" s="4" t="s">
        <v>647</v>
      </c>
    </row>
    <row r="39" spans="1:3">
      <c r="A39" s="3" t="s">
        <v>500</v>
      </c>
    </row>
    <row r="40" spans="1:3">
      <c r="A40" s="4" t="s">
        <v>630</v>
      </c>
      <c r="B40" s="4" t="s">
        <v>648</v>
      </c>
      <c r="C40" s="4" t="s">
        <v>648</v>
      </c>
    </row>
    <row r="41" spans="1:3">
      <c r="A41" s="4" t="s">
        <v>649</v>
      </c>
    </row>
    <row r="42" spans="1:3">
      <c r="A42" s="3" t="s">
        <v>500</v>
      </c>
    </row>
    <row r="43" spans="1:3">
      <c r="A43" s="4" t="s">
        <v>630</v>
      </c>
      <c r="B43" s="4" t="s">
        <v>650</v>
      </c>
    </row>
    <row r="44" spans="1:3">
      <c r="A44" s="4" t="s">
        <v>651</v>
      </c>
    </row>
    <row r="45" spans="1:3">
      <c r="A45" s="3" t="s">
        <v>500</v>
      </c>
    </row>
    <row r="46" spans="1:3">
      <c r="A46" s="4" t="s">
        <v>652</v>
      </c>
      <c r="B46" s="4" t="s">
        <v>653</v>
      </c>
      <c r="C46" s="4" t="s">
        <v>653</v>
      </c>
    </row>
    <row r="47" spans="1:3">
      <c r="A47" s="4" t="s">
        <v>654</v>
      </c>
    </row>
    <row r="48" spans="1:3">
      <c r="A48" s="3" t="s">
        <v>500</v>
      </c>
    </row>
    <row r="49" spans="1:3">
      <c r="A49" s="4" t="s">
        <v>641</v>
      </c>
      <c r="C49" s="4" t="s">
        <v>642</v>
      </c>
    </row>
    <row r="50" spans="1:3">
      <c r="A50" s="4" t="s">
        <v>655</v>
      </c>
    </row>
    <row r="51" spans="1:3">
      <c r="A51" s="3" t="s">
        <v>500</v>
      </c>
    </row>
    <row r="52" spans="1:3">
      <c r="A52" s="4" t="s">
        <v>630</v>
      </c>
      <c r="B52" s="4" t="s">
        <v>656</v>
      </c>
      <c r="C52" s="4" t="s">
        <v>657</v>
      </c>
    </row>
    <row r="53" spans="1:3">
      <c r="A53" s="4" t="s">
        <v>658</v>
      </c>
    </row>
    <row r="54" spans="1:3">
      <c r="A54" s="3" t="s">
        <v>500</v>
      </c>
    </row>
    <row r="55" spans="1:3">
      <c r="A55" s="4" t="s">
        <v>630</v>
      </c>
      <c r="B55" s="4" t="s">
        <v>648</v>
      </c>
      <c r="C55" s="4" t="s">
        <v>659</v>
      </c>
    </row>
    <row r="56" spans="1:3">
      <c r="A56" s="4" t="s">
        <v>614</v>
      </c>
    </row>
    <row r="57" spans="1:3">
      <c r="A57" s="3" t="s">
        <v>500</v>
      </c>
    </row>
    <row r="58" spans="1:3">
      <c r="A58" s="4" t="s">
        <v>626</v>
      </c>
      <c r="B58" s="6" t="n">
        <v>1140096</v>
      </c>
      <c r="C58" s="6" t="n">
        <v>1364016</v>
      </c>
    </row>
    <row r="59" spans="1:3">
      <c r="A59" s="4" t="s">
        <v>660</v>
      </c>
    </row>
    <row r="60" spans="1:3">
      <c r="A60" s="3" t="s">
        <v>500</v>
      </c>
    </row>
    <row r="61" spans="1:3">
      <c r="A61" s="4" t="s">
        <v>626</v>
      </c>
      <c r="B61" s="5" t="n">
        <v>12664</v>
      </c>
    </row>
    <row r="62" spans="1:3">
      <c r="A62" s="4" t="s">
        <v>661</v>
      </c>
    </row>
    <row r="63" spans="1:3">
      <c r="A63" s="3" t="s">
        <v>500</v>
      </c>
    </row>
    <row r="64" spans="1:3">
      <c r="A64" s="4" t="s">
        <v>626</v>
      </c>
      <c r="B64" s="5" t="n">
        <v>37</v>
      </c>
      <c r="C64" s="5" t="n">
        <v>41</v>
      </c>
    </row>
    <row r="65" spans="1:3">
      <c r="A65" s="4" t="s">
        <v>662</v>
      </c>
    </row>
    <row r="66" spans="1:3">
      <c r="A66" s="3" t="s">
        <v>500</v>
      </c>
    </row>
    <row r="67" spans="1:3">
      <c r="A67" s="4" t="s">
        <v>626</v>
      </c>
      <c r="B67" s="6" t="n">
        <v>457175</v>
      </c>
      <c r="C67" s="6" t="n">
        <v>673317</v>
      </c>
    </row>
    <row r="68" spans="1:3">
      <c r="A68" s="4" t="s">
        <v>663</v>
      </c>
    </row>
    <row r="69" spans="1:3">
      <c r="A69" s="3" t="s">
        <v>500</v>
      </c>
    </row>
    <row r="70" spans="1:3">
      <c r="A70" s="4" t="s">
        <v>630</v>
      </c>
      <c r="B70" s="4" t="s">
        <v>664</v>
      </c>
    </row>
    <row r="71" spans="1:3">
      <c r="A71" s="4" t="s">
        <v>665</v>
      </c>
    </row>
    <row r="72" spans="1:3">
      <c r="A72" s="3" t="s">
        <v>500</v>
      </c>
    </row>
    <row r="73" spans="1:3">
      <c r="A73" s="4" t="s">
        <v>630</v>
      </c>
      <c r="C73" s="4" t="s">
        <v>666</v>
      </c>
    </row>
    <row r="74" spans="1:3">
      <c r="A74" s="4" t="s">
        <v>667</v>
      </c>
    </row>
    <row r="75" spans="1:3">
      <c r="A75" s="3" t="s">
        <v>500</v>
      </c>
    </row>
    <row r="76" spans="1:3">
      <c r="A76" s="4" t="s">
        <v>626</v>
      </c>
      <c r="B76" s="6" t="n">
        <v>175622</v>
      </c>
      <c r="C76" s="6" t="n">
        <v>138725</v>
      </c>
    </row>
    <row r="77" spans="1:3">
      <c r="A77" s="4" t="s">
        <v>668</v>
      </c>
    </row>
    <row r="78" spans="1:3">
      <c r="A78" s="3" t="s">
        <v>500</v>
      </c>
    </row>
    <row r="79" spans="1:3">
      <c r="A79" s="4" t="s">
        <v>626</v>
      </c>
      <c r="B79" s="5" t="n">
        <v>7364</v>
      </c>
      <c r="C79" s="5" t="n">
        <v>21050</v>
      </c>
    </row>
    <row r="80" spans="1:3">
      <c r="A80" s="4" t="s">
        <v>669</v>
      </c>
    </row>
    <row r="81" spans="1:3">
      <c r="A81" s="3" t="s">
        <v>500</v>
      </c>
    </row>
    <row r="82" spans="1:3">
      <c r="A82" s="4" t="s">
        <v>626</v>
      </c>
      <c r="B82" s="5" t="n">
        <v>8344</v>
      </c>
      <c r="C82" s="5" t="n">
        <v>21492</v>
      </c>
    </row>
    <row r="83" spans="1:3">
      <c r="A83" s="4" t="s">
        <v>670</v>
      </c>
    </row>
    <row r="84" spans="1:3">
      <c r="A84" s="3" t="s">
        <v>500</v>
      </c>
    </row>
    <row r="85" spans="1:3">
      <c r="A85" s="4" t="s">
        <v>626</v>
      </c>
      <c r="B85" s="5" t="n">
        <v>4523</v>
      </c>
      <c r="C85" s="5" t="n">
        <v>20250</v>
      </c>
    </row>
    <row r="86" spans="1:3">
      <c r="A86" s="4" t="s">
        <v>671</v>
      </c>
    </row>
    <row r="87" spans="1:3">
      <c r="A87" s="3" t="s">
        <v>500</v>
      </c>
    </row>
    <row r="88" spans="1:3">
      <c r="A88" s="4" t="s">
        <v>626</v>
      </c>
      <c r="B88" s="6" t="n">
        <v>466</v>
      </c>
      <c r="C88" s="6" t="n">
        <v>49</v>
      </c>
    </row>
    <row r="89" spans="1:3">
      <c r="A89" s="4" t="s">
        <v>672</v>
      </c>
    </row>
    <row r="90" spans="1:3">
      <c r="A90" s="3" t="s">
        <v>500</v>
      </c>
    </row>
    <row r="91" spans="1:3">
      <c r="A91" s="4" t="s">
        <v>630</v>
      </c>
      <c r="B91" s="4" t="s">
        <v>673</v>
      </c>
    </row>
    <row r="92" spans="1:3">
      <c r="A92" s="4" t="s">
        <v>674</v>
      </c>
    </row>
    <row r="93" spans="1:3">
      <c r="A93" s="3" t="s">
        <v>500</v>
      </c>
    </row>
    <row r="94" spans="1:3">
      <c r="A94" s="4" t="s">
        <v>675</v>
      </c>
      <c r="B94" s="8" t="n">
        <v>0.9</v>
      </c>
    </row>
    <row r="95" spans="1:3">
      <c r="A95" s="4" t="s">
        <v>676</v>
      </c>
    </row>
    <row r="96" spans="1:3">
      <c r="A96" s="3" t="s">
        <v>500</v>
      </c>
    </row>
    <row r="97" spans="1:3">
      <c r="A97" s="4" t="s">
        <v>677</v>
      </c>
      <c r="C97" s="4" t="s">
        <v>666</v>
      </c>
    </row>
    <row r="98" spans="1:3">
      <c r="A98" s="4" t="s">
        <v>678</v>
      </c>
    </row>
    <row r="99" spans="1:3">
      <c r="A99" s="3" t="s">
        <v>500</v>
      </c>
    </row>
    <row r="100" spans="1:3">
      <c r="A100" s="4" t="s">
        <v>630</v>
      </c>
      <c r="C100" s="4" t="s">
        <v>631</v>
      </c>
    </row>
    <row r="101" spans="1:3">
      <c r="A101" s="4" t="s">
        <v>679</v>
      </c>
    </row>
    <row r="102" spans="1:3">
      <c r="A102" s="3" t="s">
        <v>500</v>
      </c>
    </row>
    <row r="103" spans="1:3">
      <c r="A103" s="4" t="s">
        <v>630</v>
      </c>
      <c r="B103" s="4" t="s">
        <v>680</v>
      </c>
      <c r="C103" s="4" t="s">
        <v>681</v>
      </c>
    </row>
    <row r="104" spans="1:3">
      <c r="A104" s="4" t="s">
        <v>682</v>
      </c>
    </row>
    <row r="105" spans="1:3">
      <c r="A105" s="3" t="s">
        <v>500</v>
      </c>
    </row>
    <row r="106" spans="1:3">
      <c r="A106" s="4" t="s">
        <v>675</v>
      </c>
      <c r="C106" s="8" t="n">
        <v>0.9</v>
      </c>
    </row>
    <row r="107" spans="1:3">
      <c r="A107" s="4" t="s">
        <v>683</v>
      </c>
    </row>
    <row r="108" spans="1:3">
      <c r="A108" s="3" t="s">
        <v>500</v>
      </c>
    </row>
    <row r="109" spans="1:3">
      <c r="A109" s="4" t="s">
        <v>677</v>
      </c>
      <c r="B109" s="4" t="s">
        <v>684</v>
      </c>
    </row>
    <row r="110" spans="1:3">
      <c r="A110" s="4" t="s">
        <v>685</v>
      </c>
    </row>
    <row r="111" spans="1:3">
      <c r="A111" s="3" t="s">
        <v>500</v>
      </c>
    </row>
    <row r="112" spans="1:3">
      <c r="A112" s="4" t="s">
        <v>686</v>
      </c>
      <c r="B112" s="8" t="n">
        <v>0.1</v>
      </c>
      <c r="C112" s="8" t="n">
        <v>0.1</v>
      </c>
    </row>
    <row r="113" spans="1:3">
      <c r="A113" s="4" t="s">
        <v>687</v>
      </c>
    </row>
    <row r="114" spans="1:3">
      <c r="A114" s="3" t="s">
        <v>500</v>
      </c>
    </row>
    <row r="115" spans="1:3">
      <c r="A115" s="4" t="s">
        <v>688</v>
      </c>
      <c r="C115" s="8" t="n">
        <v>12.8</v>
      </c>
    </row>
    <row r="116" spans="1:3">
      <c r="A116" s="4" t="s">
        <v>689</v>
      </c>
    </row>
    <row r="117" spans="1:3">
      <c r="A117" s="3" t="s">
        <v>500</v>
      </c>
    </row>
    <row r="118" spans="1:3">
      <c r="A118" s="4" t="s">
        <v>690</v>
      </c>
      <c r="B118" s="5" t="n">
        <v>17</v>
      </c>
      <c r="C118" s="5" t="n">
        <v>17</v>
      </c>
    </row>
    <row r="119" spans="1:3">
      <c r="A119" s="4" t="s">
        <v>691</v>
      </c>
    </row>
    <row r="120" spans="1:3">
      <c r="A120" s="3" t="s">
        <v>500</v>
      </c>
    </row>
    <row r="121" spans="1:3">
      <c r="A121" s="4" t="s">
        <v>688</v>
      </c>
      <c r="B121" s="8" t="n">
        <v>12.8</v>
      </c>
    </row>
    <row r="122" spans="1:3">
      <c r="A122" s="4" t="s">
        <v>692</v>
      </c>
    </row>
    <row r="123" spans="1:3">
      <c r="A123" s="3" t="s">
        <v>500</v>
      </c>
    </row>
    <row r="124" spans="1:3">
      <c r="A124" s="4" t="s">
        <v>693</v>
      </c>
      <c r="B124" s="5" t="n">
        <v>8</v>
      </c>
    </row>
    <row r="125" spans="1:3">
      <c r="A125" s="4" t="s">
        <v>694</v>
      </c>
    </row>
    <row r="126" spans="1:3">
      <c r="A126" s="3" t="s">
        <v>500</v>
      </c>
    </row>
    <row r="127" spans="1:3">
      <c r="A127" s="4" t="s">
        <v>675</v>
      </c>
      <c r="B127" s="8" t="n">
        <v>1.1</v>
      </c>
      <c r="C127" s="8" t="n">
        <v>0.8</v>
      </c>
    </row>
    <row r="128" spans="1:3">
      <c r="A128" s="4" t="s">
        <v>695</v>
      </c>
      <c r="B128" s="5" t="n">
        <v>7</v>
      </c>
      <c r="C128" s="5" t="n">
        <v>7</v>
      </c>
    </row>
    <row r="129" spans="1:3">
      <c r="A129" s="4" t="s">
        <v>696</v>
      </c>
    </row>
    <row r="130" spans="1:3">
      <c r="A130" s="3" t="s">
        <v>500</v>
      </c>
    </row>
    <row r="131" spans="1:3">
      <c r="A131" s="4" t="s">
        <v>630</v>
      </c>
      <c r="B131" s="4" t="s">
        <v>697</v>
      </c>
    </row>
    <row r="132" spans="1:3">
      <c r="A132" s="4" t="s">
        <v>698</v>
      </c>
    </row>
    <row r="133" spans="1:3">
      <c r="A133" s="3" t="s">
        <v>500</v>
      </c>
    </row>
    <row r="134" spans="1:3">
      <c r="A134" s="4" t="s">
        <v>630</v>
      </c>
      <c r="B134" s="4" t="s">
        <v>699</v>
      </c>
    </row>
    <row r="135" spans="1:3">
      <c r="A135" s="4" t="s">
        <v>700</v>
      </c>
    </row>
    <row r="136" spans="1:3">
      <c r="A136" s="3" t="s">
        <v>500</v>
      </c>
    </row>
    <row r="137" spans="1:3">
      <c r="A137" s="4" t="s">
        <v>675</v>
      </c>
      <c r="B137" s="8" t="n">
        <v>9.5</v>
      </c>
    </row>
    <row r="138" spans="1:3">
      <c r="A138" s="4" t="s">
        <v>701</v>
      </c>
    </row>
    <row r="139" spans="1:3">
      <c r="A139" s="3" t="s">
        <v>500</v>
      </c>
    </row>
    <row r="140" spans="1:3">
      <c r="A140" s="4" t="s">
        <v>677</v>
      </c>
      <c r="C140" s="4" t="s">
        <v>702</v>
      </c>
    </row>
    <row r="141" spans="1:3">
      <c r="A141" s="4" t="s">
        <v>703</v>
      </c>
    </row>
    <row r="142" spans="1:3">
      <c r="A142" s="3" t="s">
        <v>500</v>
      </c>
    </row>
    <row r="143" spans="1:3">
      <c r="A143" s="4" t="s">
        <v>630</v>
      </c>
      <c r="C143" s="4" t="s">
        <v>704</v>
      </c>
    </row>
    <row r="144" spans="1:3">
      <c r="A144" s="4" t="s">
        <v>705</v>
      </c>
    </row>
    <row r="145" spans="1:3">
      <c r="A145" s="3" t="s">
        <v>500</v>
      </c>
    </row>
    <row r="146" spans="1:3">
      <c r="A146" s="4" t="s">
        <v>630</v>
      </c>
      <c r="C146" s="4" t="s">
        <v>706</v>
      </c>
    </row>
    <row r="147" spans="1:3">
      <c r="A147" s="4" t="s">
        <v>707</v>
      </c>
    </row>
    <row r="148" spans="1:3">
      <c r="A148" s="3" t="s">
        <v>500</v>
      </c>
    </row>
    <row r="149" spans="1:3">
      <c r="A149" s="4" t="s">
        <v>675</v>
      </c>
      <c r="C149" s="8" t="n">
        <v>9.5</v>
      </c>
    </row>
    <row r="150" spans="1:3">
      <c r="A150" s="4" t="s">
        <v>708</v>
      </c>
    </row>
    <row r="151" spans="1:3">
      <c r="A151" s="3" t="s">
        <v>500</v>
      </c>
    </row>
    <row r="152" spans="1:3">
      <c r="A152" s="4" t="s">
        <v>677</v>
      </c>
      <c r="B152" s="4" t="s">
        <v>702</v>
      </c>
    </row>
    <row r="153" spans="1:3">
      <c r="A153" s="4" t="s">
        <v>709</v>
      </c>
    </row>
    <row r="154" spans="1:3">
      <c r="A154" s="3" t="s">
        <v>500</v>
      </c>
    </row>
    <row r="155" spans="1:3">
      <c r="A155" s="4" t="s">
        <v>686</v>
      </c>
      <c r="B155" s="8" t="n">
        <v>16.5</v>
      </c>
      <c r="C155" s="8" t="n">
        <v>17.5</v>
      </c>
    </row>
    <row r="156" spans="1:3">
      <c r="A156" s="4" t="s">
        <v>710</v>
      </c>
    </row>
    <row r="157" spans="1:3">
      <c r="A157" s="3" t="s">
        <v>500</v>
      </c>
    </row>
    <row r="158" spans="1:3">
      <c r="A158" s="4" t="s">
        <v>693</v>
      </c>
      <c r="B158" s="5" t="n">
        <v>13</v>
      </c>
    </row>
    <row r="159" spans="1:3">
      <c r="A159" s="4" t="s">
        <v>711</v>
      </c>
    </row>
    <row r="160" spans="1:3">
      <c r="A160" s="3" t="s">
        <v>500</v>
      </c>
    </row>
    <row r="161" spans="1:3">
      <c r="A161" s="4" t="s">
        <v>675</v>
      </c>
      <c r="C161" s="5" t="n">
        <v>8</v>
      </c>
    </row>
    <row r="162" spans="1:3">
      <c r="A162" s="4" t="s">
        <v>695</v>
      </c>
      <c r="B162" s="5" t="n">
        <v>18</v>
      </c>
      <c r="C162" s="8" t="n">
        <v>44.1</v>
      </c>
    </row>
    <row r="163" spans="1:3">
      <c r="A163" s="4" t="s">
        <v>712</v>
      </c>
    </row>
    <row r="164" spans="1:3">
      <c r="A164" s="3" t="s">
        <v>500</v>
      </c>
    </row>
    <row r="165" spans="1:3">
      <c r="A165" s="4" t="s">
        <v>630</v>
      </c>
      <c r="B165" s="4" t="s">
        <v>713</v>
      </c>
    </row>
    <row r="166" spans="1:3">
      <c r="A166" s="4" t="s">
        <v>714</v>
      </c>
    </row>
    <row r="167" spans="1:3">
      <c r="A167" s="3" t="s">
        <v>500</v>
      </c>
    </row>
    <row r="168" spans="1:3">
      <c r="A168" s="4" t="s">
        <v>630</v>
      </c>
      <c r="B168" s="4" t="s">
        <v>715</v>
      </c>
    </row>
    <row r="169" spans="1:3">
      <c r="A169" s="4" t="s">
        <v>716</v>
      </c>
    </row>
    <row r="170" spans="1:3">
      <c r="A170" s="3" t="s">
        <v>500</v>
      </c>
    </row>
    <row r="171" spans="1:3">
      <c r="A171" s="4" t="s">
        <v>675</v>
      </c>
      <c r="B171" s="8" t="n">
        <v>8.9</v>
      </c>
    </row>
    <row r="172" spans="1:3">
      <c r="A172" s="4" t="s">
        <v>717</v>
      </c>
    </row>
    <row r="173" spans="1:3">
      <c r="A173" s="3" t="s">
        <v>500</v>
      </c>
    </row>
    <row r="174" spans="1:3">
      <c r="A174" s="4" t="s">
        <v>677</v>
      </c>
      <c r="C174" s="4" t="s">
        <v>718</v>
      </c>
    </row>
    <row r="175" spans="1:3">
      <c r="A175" s="4" t="s">
        <v>719</v>
      </c>
    </row>
    <row r="176" spans="1:3">
      <c r="A176" s="3" t="s">
        <v>500</v>
      </c>
    </row>
    <row r="177" spans="1:3">
      <c r="A177" s="4" t="s">
        <v>630</v>
      </c>
      <c r="C177" s="4" t="s">
        <v>713</v>
      </c>
    </row>
    <row r="178" spans="1:3">
      <c r="A178" s="4" t="s">
        <v>720</v>
      </c>
    </row>
    <row r="179" spans="1:3">
      <c r="A179" s="3" t="s">
        <v>500</v>
      </c>
    </row>
    <row r="180" spans="1:3">
      <c r="A180" s="4" t="s">
        <v>630</v>
      </c>
      <c r="C180" s="4" t="s">
        <v>721</v>
      </c>
    </row>
    <row r="181" spans="1:3">
      <c r="A181" s="4" t="s">
        <v>722</v>
      </c>
    </row>
    <row r="182" spans="1:3">
      <c r="A182" s="3" t="s">
        <v>500</v>
      </c>
    </row>
    <row r="183" spans="1:3">
      <c r="A183" s="4" t="s">
        <v>675</v>
      </c>
      <c r="C183" s="8" t="n">
        <v>8.300000000000001</v>
      </c>
    </row>
    <row r="184" spans="1:3">
      <c r="A184" s="4" t="s">
        <v>723</v>
      </c>
    </row>
    <row r="185" spans="1:3">
      <c r="A185" s="3" t="s">
        <v>500</v>
      </c>
    </row>
    <row r="186" spans="1:3">
      <c r="A186" s="4" t="s">
        <v>677</v>
      </c>
      <c r="B186" s="4" t="s">
        <v>724</v>
      </c>
    </row>
    <row r="187" spans="1:3">
      <c r="A187" s="4" t="s">
        <v>725</v>
      </c>
    </row>
    <row r="188" spans="1:3">
      <c r="A188" s="3" t="s">
        <v>500</v>
      </c>
    </row>
    <row r="189" spans="1:3">
      <c r="A189" s="4" t="s">
        <v>686</v>
      </c>
      <c r="B189" s="8" t="n">
        <v>10.1</v>
      </c>
      <c r="C189" s="8" t="n">
        <v>10.3</v>
      </c>
    </row>
    <row r="190" spans="1:3">
      <c r="A190" s="4" t="s">
        <v>726</v>
      </c>
    </row>
    <row r="191" spans="1:3">
      <c r="A191" s="3" t="s">
        <v>500</v>
      </c>
    </row>
    <row r="192" spans="1:3">
      <c r="A192" s="4" t="s">
        <v>693</v>
      </c>
      <c r="B192" s="5" t="n">
        <v>10</v>
      </c>
    </row>
    <row r="193" spans="1:3">
      <c r="A193" s="4" t="s">
        <v>727</v>
      </c>
    </row>
    <row r="194" spans="1:3">
      <c r="A194" s="3" t="s">
        <v>500</v>
      </c>
    </row>
    <row r="195" spans="1:3">
      <c r="A195" s="4" t="s">
        <v>675</v>
      </c>
      <c r="C195" s="8" t="n">
        <v>1.3</v>
      </c>
    </row>
    <row r="196" spans="1:3">
      <c r="A196" s="4" t="s">
        <v>695</v>
      </c>
      <c r="B196" s="8" t="n">
        <v>16.4</v>
      </c>
      <c r="C196" s="8" t="n">
        <v>32.9</v>
      </c>
    </row>
    <row r="197" spans="1:3">
      <c r="A197" s="4" t="s">
        <v>728</v>
      </c>
    </row>
    <row r="198" spans="1:3">
      <c r="A198" s="3" t="s">
        <v>500</v>
      </c>
    </row>
    <row r="199" spans="1:3">
      <c r="A199" s="4" t="s">
        <v>626</v>
      </c>
      <c r="B199" s="6" t="n">
        <v>304234</v>
      </c>
      <c r="C199" s="6" t="n">
        <v>295251</v>
      </c>
    </row>
    <row r="200" spans="1:3">
      <c r="A200" s="4" t="s">
        <v>729</v>
      </c>
    </row>
    <row r="201" spans="1:3">
      <c r="A201" s="3" t="s">
        <v>500</v>
      </c>
    </row>
    <row r="202" spans="1:3">
      <c r="A202" s="4" t="s">
        <v>626</v>
      </c>
      <c r="B202" s="5" t="n">
        <v>8332</v>
      </c>
      <c r="C202" s="5" t="n">
        <v>9444</v>
      </c>
    </row>
    <row r="203" spans="1:3">
      <c r="A203" s="4" t="s">
        <v>730</v>
      </c>
    </row>
    <row r="204" spans="1:3">
      <c r="A204" s="3" t="s">
        <v>500</v>
      </c>
    </row>
    <row r="205" spans="1:3">
      <c r="A205" s="4" t="s">
        <v>626</v>
      </c>
      <c r="B205" s="5" t="n">
        <v>3087</v>
      </c>
      <c r="C205" s="5" t="n">
        <v>9390</v>
      </c>
    </row>
    <row r="206" spans="1:3">
      <c r="A206" s="4" t="s">
        <v>731</v>
      </c>
    </row>
    <row r="207" spans="1:3">
      <c r="A207" s="3" t="s">
        <v>500</v>
      </c>
    </row>
    <row r="208" spans="1:3">
      <c r="A208" s="4" t="s">
        <v>626</v>
      </c>
      <c r="B208" s="5" t="n">
        <v>29063</v>
      </c>
      <c r="C208" s="6" t="n">
        <v>41188</v>
      </c>
    </row>
    <row r="209" spans="1:3">
      <c r="A209" s="4" t="s">
        <v>732</v>
      </c>
    </row>
    <row r="210" spans="1:3">
      <c r="A210" s="3" t="s">
        <v>500</v>
      </c>
    </row>
    <row r="211" spans="1:3">
      <c r="A211" s="4" t="s">
        <v>626</v>
      </c>
      <c r="B211" s="6" t="n">
        <v>763</v>
      </c>
    </row>
    <row r="212" spans="1:3">
      <c r="A212" s="4" t="s">
        <v>733</v>
      </c>
    </row>
    <row r="213" spans="1:3">
      <c r="A213" s="3" t="s">
        <v>500</v>
      </c>
    </row>
    <row r="214" spans="1:3">
      <c r="A214" s="4" t="s">
        <v>630</v>
      </c>
      <c r="B214" s="4" t="s">
        <v>684</v>
      </c>
    </row>
    <row r="215" spans="1:3">
      <c r="A215" s="4" t="s">
        <v>734</v>
      </c>
    </row>
    <row r="216" spans="1:3">
      <c r="A216" s="3" t="s">
        <v>500</v>
      </c>
    </row>
    <row r="217" spans="1:3">
      <c r="A217" s="4" t="s">
        <v>675</v>
      </c>
      <c r="B217" s="8" t="n">
        <v>1.2</v>
      </c>
    </row>
    <row r="218" spans="1:3">
      <c r="A218" s="4" t="s">
        <v>735</v>
      </c>
    </row>
    <row r="219" spans="1:3">
      <c r="A219" s="3" t="s">
        <v>500</v>
      </c>
    </row>
    <row r="220" spans="1:3">
      <c r="A220" s="4" t="s">
        <v>677</v>
      </c>
      <c r="C220" s="4" t="s">
        <v>736</v>
      </c>
    </row>
    <row r="221" spans="1:3">
      <c r="A221" s="4" t="s">
        <v>688</v>
      </c>
      <c r="B221" s="8" t="n">
        <v>13.3</v>
      </c>
    </row>
    <row r="222" spans="1:3">
      <c r="A222" s="4" t="s">
        <v>737</v>
      </c>
    </row>
    <row r="223" spans="1:3">
      <c r="A223" s="3" t="s">
        <v>500</v>
      </c>
    </row>
    <row r="224" spans="1:3">
      <c r="A224" s="4" t="s">
        <v>630</v>
      </c>
      <c r="C224" s="4" t="s">
        <v>738</v>
      </c>
    </row>
    <row r="225" spans="1:3">
      <c r="A225" s="4" t="s">
        <v>739</v>
      </c>
    </row>
    <row r="226" spans="1:3">
      <c r="A226" s="3" t="s">
        <v>500</v>
      </c>
    </row>
    <row r="227" spans="1:3">
      <c r="A227" s="4" t="s">
        <v>630</v>
      </c>
      <c r="B227" s="4" t="s">
        <v>680</v>
      </c>
      <c r="C227" s="4" t="s">
        <v>740</v>
      </c>
    </row>
    <row r="228" spans="1:3">
      <c r="A228" s="4" t="s">
        <v>741</v>
      </c>
    </row>
    <row r="229" spans="1:3">
      <c r="A229" s="3" t="s">
        <v>500</v>
      </c>
    </row>
    <row r="230" spans="1:3">
      <c r="A230" s="4" t="s">
        <v>675</v>
      </c>
      <c r="C230" s="8" t="n">
        <v>8.5</v>
      </c>
    </row>
    <row r="231" spans="1:3">
      <c r="A231" s="4" t="s">
        <v>742</v>
      </c>
    </row>
    <row r="232" spans="1:3">
      <c r="A232" s="3" t="s">
        <v>500</v>
      </c>
    </row>
    <row r="233" spans="1:3">
      <c r="A233" s="4" t="s">
        <v>677</v>
      </c>
      <c r="B233" s="4" t="s">
        <v>743</v>
      </c>
    </row>
    <row r="234" spans="1:3">
      <c r="A234" s="4" t="s">
        <v>744</v>
      </c>
    </row>
    <row r="235" spans="1:3">
      <c r="A235" s="3" t="s">
        <v>500</v>
      </c>
    </row>
    <row r="236" spans="1:3">
      <c r="A236" s="4" t="s">
        <v>686</v>
      </c>
      <c r="B236" s="8" t="n">
        <v>3.5</v>
      </c>
      <c r="C236" s="8" t="n">
        <v>0.1</v>
      </c>
    </row>
    <row r="237" spans="1:3">
      <c r="A237" s="4" t="s">
        <v>745</v>
      </c>
    </row>
    <row r="238" spans="1:3">
      <c r="A238" s="3" t="s">
        <v>500</v>
      </c>
    </row>
    <row r="239" spans="1:3">
      <c r="A239" s="4" t="s">
        <v>688</v>
      </c>
      <c r="C239" s="8" t="n">
        <v>13.3</v>
      </c>
    </row>
    <row r="240" spans="1:3">
      <c r="A240" s="4" t="s">
        <v>746</v>
      </c>
    </row>
    <row r="241" spans="1:3">
      <c r="A241" s="3" t="s">
        <v>500</v>
      </c>
    </row>
    <row r="242" spans="1:3">
      <c r="A242" s="4" t="s">
        <v>675</v>
      </c>
      <c r="C242" s="8" t="n">
        <v>1.1</v>
      </c>
    </row>
    <row r="243" spans="1:3">
      <c r="A243" s="4" t="s">
        <v>695</v>
      </c>
      <c r="B243" s="8" t="n">
        <v>6.5</v>
      </c>
      <c r="C243" s="8" t="n">
        <v>5.3</v>
      </c>
    </row>
    <row r="244" spans="1:3">
      <c r="A244" s="4" t="s">
        <v>747</v>
      </c>
    </row>
    <row r="245" spans="1:3">
      <c r="A245" s="3" t="s">
        <v>500</v>
      </c>
    </row>
    <row r="246" spans="1:3">
      <c r="A246" s="4" t="s">
        <v>630</v>
      </c>
      <c r="B246" s="4" t="s">
        <v>748</v>
      </c>
    </row>
    <row r="247" spans="1:3">
      <c r="A247" s="4" t="s">
        <v>749</v>
      </c>
    </row>
    <row r="248" spans="1:3">
      <c r="A248" s="3" t="s">
        <v>500</v>
      </c>
    </row>
    <row r="249" spans="1:3">
      <c r="A249" s="4" t="s">
        <v>630</v>
      </c>
      <c r="B249" s="4" t="s">
        <v>750</v>
      </c>
    </row>
    <row r="250" spans="1:3">
      <c r="A250" s="4" t="s">
        <v>751</v>
      </c>
    </row>
    <row r="251" spans="1:3">
      <c r="A251" s="3" t="s">
        <v>500</v>
      </c>
    </row>
    <row r="252" spans="1:3">
      <c r="A252" s="4" t="s">
        <v>677</v>
      </c>
      <c r="C252" s="4" t="s">
        <v>657</v>
      </c>
    </row>
    <row r="253" spans="1:3">
      <c r="A253" s="4" t="s">
        <v>752</v>
      </c>
    </row>
    <row r="254" spans="1:3">
      <c r="A254" s="3" t="s">
        <v>500</v>
      </c>
    </row>
    <row r="255" spans="1:3">
      <c r="A255" s="4" t="s">
        <v>630</v>
      </c>
      <c r="C255" s="4" t="s">
        <v>748</v>
      </c>
    </row>
    <row r="256" spans="1:3">
      <c r="A256" s="4" t="s">
        <v>753</v>
      </c>
    </row>
    <row r="257" spans="1:3">
      <c r="A257" s="3" t="s">
        <v>500</v>
      </c>
    </row>
    <row r="258" spans="1:3">
      <c r="A258" s="4" t="s">
        <v>630</v>
      </c>
      <c r="C258" s="4" t="s">
        <v>754</v>
      </c>
    </row>
    <row r="259" spans="1:3">
      <c r="A259" s="4" t="s">
        <v>755</v>
      </c>
    </row>
    <row r="260" spans="1:3">
      <c r="A260" s="3" t="s">
        <v>500</v>
      </c>
    </row>
    <row r="261" spans="1:3">
      <c r="A261" s="4" t="s">
        <v>675</v>
      </c>
      <c r="C261" s="8" t="n">
        <v>9.300000000000001</v>
      </c>
    </row>
    <row r="262" spans="1:3">
      <c r="A262" s="4" t="s">
        <v>756</v>
      </c>
    </row>
    <row r="263" spans="1:3">
      <c r="A263" s="3" t="s">
        <v>500</v>
      </c>
    </row>
    <row r="264" spans="1:3">
      <c r="A264" s="4" t="s">
        <v>677</v>
      </c>
      <c r="B264" s="4" t="s">
        <v>757</v>
      </c>
    </row>
    <row r="265" spans="1:3">
      <c r="A265" s="4" t="s">
        <v>758</v>
      </c>
    </row>
    <row r="266" spans="1:3">
      <c r="A266" s="3" t="s">
        <v>500</v>
      </c>
    </row>
    <row r="267" spans="1:3">
      <c r="A267" s="4" t="s">
        <v>686</v>
      </c>
      <c r="B267" s="8" t="n">
        <v>15.7</v>
      </c>
      <c r="C267" s="8" t="n">
        <v>15.3</v>
      </c>
    </row>
    <row r="268" spans="1:3">
      <c r="A268" s="4" t="s">
        <v>759</v>
      </c>
    </row>
    <row r="269" spans="1:3">
      <c r="A269" s="3" t="s">
        <v>500</v>
      </c>
    </row>
    <row r="270" spans="1:3">
      <c r="A270" s="4" t="s">
        <v>695</v>
      </c>
      <c r="B270" s="5" t="n">
        <v>12</v>
      </c>
      <c r="C270" s="5" t="n">
        <v>12</v>
      </c>
    </row>
    <row r="271" spans="1:3">
      <c r="A271" s="4" t="s">
        <v>760</v>
      </c>
    </row>
    <row r="272" spans="1:3">
      <c r="A272" s="3" t="s">
        <v>500</v>
      </c>
    </row>
    <row r="273" spans="1:3">
      <c r="A273" s="4" t="s">
        <v>630</v>
      </c>
      <c r="B273" s="4" t="s">
        <v>634</v>
      </c>
    </row>
    <row r="274" spans="1:3">
      <c r="A274" s="4" t="s">
        <v>761</v>
      </c>
    </row>
    <row r="275" spans="1:3">
      <c r="A275" s="3" t="s">
        <v>500</v>
      </c>
    </row>
    <row r="276" spans="1:3">
      <c r="A276" s="4" t="s">
        <v>630</v>
      </c>
      <c r="B276" s="4" t="s">
        <v>762</v>
      </c>
    </row>
    <row r="277" spans="1:3">
      <c r="A277" s="4" t="s">
        <v>763</v>
      </c>
    </row>
    <row r="278" spans="1:3">
      <c r="A278" s="3" t="s">
        <v>500</v>
      </c>
    </row>
    <row r="279" spans="1:3">
      <c r="A279" s="4" t="s">
        <v>677</v>
      </c>
      <c r="C279" s="4" t="s">
        <v>764</v>
      </c>
    </row>
    <row r="280" spans="1:3">
      <c r="A280" s="4" t="s">
        <v>765</v>
      </c>
    </row>
    <row r="281" spans="1:3">
      <c r="A281" s="3" t="s">
        <v>500</v>
      </c>
    </row>
    <row r="282" spans="1:3">
      <c r="A282" s="4" t="s">
        <v>630</v>
      </c>
      <c r="C282" s="4" t="s">
        <v>766</v>
      </c>
    </row>
    <row r="283" spans="1:3">
      <c r="A283" s="4" t="s">
        <v>767</v>
      </c>
    </row>
    <row r="284" spans="1:3">
      <c r="A284" s="3" t="s">
        <v>500</v>
      </c>
    </row>
    <row r="285" spans="1:3">
      <c r="A285" s="4" t="s">
        <v>630</v>
      </c>
      <c r="C285" s="4" t="s">
        <v>768</v>
      </c>
    </row>
    <row r="286" spans="1:3">
      <c r="A286" s="4" t="s">
        <v>769</v>
      </c>
    </row>
    <row r="287" spans="1:3">
      <c r="A287" s="3" t="s">
        <v>500</v>
      </c>
    </row>
    <row r="288" spans="1:3">
      <c r="A288" s="4" t="s">
        <v>675</v>
      </c>
      <c r="C288" s="8" t="n">
        <v>9.199999999999999</v>
      </c>
    </row>
    <row r="289" spans="1:3">
      <c r="A289" s="4" t="s">
        <v>770</v>
      </c>
    </row>
    <row r="290" spans="1:3">
      <c r="A290" s="3" t="s">
        <v>500</v>
      </c>
    </row>
    <row r="291" spans="1:3">
      <c r="A291" s="4" t="s">
        <v>677</v>
      </c>
      <c r="B291" s="4" t="s">
        <v>771</v>
      </c>
    </row>
    <row r="292" spans="1:3">
      <c r="A292" s="4" t="s">
        <v>772</v>
      </c>
    </row>
    <row r="293" spans="1:3">
      <c r="A293" s="3" t="s">
        <v>500</v>
      </c>
    </row>
    <row r="294" spans="1:3">
      <c r="A294" s="4" t="s">
        <v>686</v>
      </c>
      <c r="B294" s="8" t="n">
        <v>9.9</v>
      </c>
      <c r="C294" s="5" t="n">
        <v>10</v>
      </c>
    </row>
    <row r="295" spans="1:3">
      <c r="A295" s="4" t="s">
        <v>773</v>
      </c>
    </row>
    <row r="296" spans="1:3">
      <c r="A296" s="3" t="s">
        <v>500</v>
      </c>
    </row>
    <row r="297" spans="1:3">
      <c r="A297" s="4" t="s">
        <v>695</v>
      </c>
      <c r="B297" s="8" t="n">
        <v>8.1</v>
      </c>
      <c r="C297" s="8" t="n">
        <v>7.5</v>
      </c>
    </row>
    <row r="298" spans="1:3">
      <c r="A298" s="4" t="s">
        <v>774</v>
      </c>
    </row>
    <row r="299" spans="1:3">
      <c r="A299" s="3" t="s">
        <v>500</v>
      </c>
    </row>
    <row r="300" spans="1:3">
      <c r="A300" s="4" t="s">
        <v>626</v>
      </c>
      <c r="C300" s="6" t="n">
        <v>8342</v>
      </c>
    </row>
    <row r="301" spans="1:3">
      <c r="A301" s="4" t="s">
        <v>775</v>
      </c>
    </row>
    <row r="302" spans="1:3">
      <c r="A302" s="3" t="s">
        <v>500</v>
      </c>
    </row>
    <row r="303" spans="1:3">
      <c r="A303" s="4" t="s">
        <v>626</v>
      </c>
      <c r="B303" s="6" t="n">
        <v>13</v>
      </c>
    </row>
    <row r="304" spans="1:3">
      <c r="A304" s="4" t="s">
        <v>776</v>
      </c>
    </row>
    <row r="305" spans="1:3">
      <c r="A305" s="3" t="s">
        <v>500</v>
      </c>
    </row>
    <row r="306" spans="1:3">
      <c r="A306" s="4" t="s">
        <v>626</v>
      </c>
      <c r="B306" s="5" t="n">
        <v>36341</v>
      </c>
      <c r="C306" s="5" t="n">
        <v>4634</v>
      </c>
    </row>
    <row r="307" spans="1:3">
      <c r="A307" s="4" t="s">
        <v>777</v>
      </c>
    </row>
    <row r="308" spans="1:3">
      <c r="A308" s="3" t="s">
        <v>500</v>
      </c>
    </row>
    <row r="309" spans="1:3">
      <c r="A309" s="4" t="s">
        <v>626</v>
      </c>
      <c r="B309" s="6" t="n">
        <v>92068</v>
      </c>
      <c r="C309" s="6" t="n">
        <v>120843</v>
      </c>
    </row>
    <row r="310" spans="1:3">
      <c r="A310" s="4" t="s">
        <v>778</v>
      </c>
    </row>
    <row r="311" spans="1:3">
      <c r="A311" s="3" t="s">
        <v>500</v>
      </c>
    </row>
    <row r="312" spans="1:3">
      <c r="A312" s="4" t="s">
        <v>630</v>
      </c>
      <c r="B312" s="4" t="s">
        <v>779</v>
      </c>
    </row>
    <row r="313" spans="1:3">
      <c r="A313" s="4" t="s">
        <v>780</v>
      </c>
    </row>
    <row r="314" spans="1:3">
      <c r="A314" s="3" t="s">
        <v>500</v>
      </c>
    </row>
    <row r="315" spans="1:3">
      <c r="A315" s="4" t="s">
        <v>630</v>
      </c>
      <c r="C315" s="4" t="s">
        <v>779</v>
      </c>
    </row>
    <row r="316" spans="1:3">
      <c r="A316" s="4" t="s">
        <v>781</v>
      </c>
    </row>
    <row r="317" spans="1:3">
      <c r="A317" s="3" t="s">
        <v>500</v>
      </c>
    </row>
    <row r="318" spans="1:3">
      <c r="A318" s="4" t="s">
        <v>630</v>
      </c>
      <c r="C318" s="4" t="s">
        <v>782</v>
      </c>
    </row>
    <row r="319" spans="1:3">
      <c r="A319" s="4" t="s">
        <v>783</v>
      </c>
    </row>
    <row r="320" spans="1:3">
      <c r="A320" s="3" t="s">
        <v>500</v>
      </c>
    </row>
    <row r="321" spans="1:3">
      <c r="A321" s="4" t="s">
        <v>677</v>
      </c>
      <c r="B321" s="4" t="s">
        <v>784</v>
      </c>
    </row>
    <row r="322" spans="1:3">
      <c r="A322" s="4" t="s">
        <v>785</v>
      </c>
    </row>
    <row r="323" spans="1:3">
      <c r="A323" s="3" t="s">
        <v>500</v>
      </c>
    </row>
    <row r="324" spans="1:3">
      <c r="A324" s="4" t="s">
        <v>686</v>
      </c>
      <c r="B324" s="8" t="n">
        <v>6.5</v>
      </c>
      <c r="C324" s="8" t="n">
        <v>6.5</v>
      </c>
    </row>
    <row r="325" spans="1:3">
      <c r="A325" s="4" t="s">
        <v>786</v>
      </c>
    </row>
    <row r="326" spans="1:3">
      <c r="A326" s="3" t="s">
        <v>500</v>
      </c>
    </row>
    <row r="327" spans="1:3">
      <c r="A327" s="4" t="s">
        <v>630</v>
      </c>
      <c r="B327" s="4" t="s">
        <v>787</v>
      </c>
    </row>
    <row r="328" spans="1:3">
      <c r="A328" s="4" t="s">
        <v>788</v>
      </c>
    </row>
    <row r="329" spans="1:3">
      <c r="A329" s="3" t="s">
        <v>500</v>
      </c>
    </row>
    <row r="330" spans="1:3">
      <c r="A330" s="4" t="s">
        <v>630</v>
      </c>
      <c r="C330" s="4" t="s">
        <v>789</v>
      </c>
    </row>
    <row r="331" spans="1:3">
      <c r="A331" s="4" t="s">
        <v>790</v>
      </c>
    </row>
    <row r="332" spans="1:3">
      <c r="A332" s="3" t="s">
        <v>500</v>
      </c>
    </row>
    <row r="333" spans="1:3">
      <c r="A333" s="4" t="s">
        <v>677</v>
      </c>
      <c r="B333" s="4" t="s">
        <v>718</v>
      </c>
    </row>
    <row r="334" spans="1:3">
      <c r="A334" s="4" t="s">
        <v>791</v>
      </c>
    </row>
    <row r="335" spans="1:3">
      <c r="A335" s="3" t="s">
        <v>500</v>
      </c>
    </row>
    <row r="336" spans="1:3">
      <c r="A336" s="4" t="s">
        <v>686</v>
      </c>
      <c r="B336" s="8" t="n">
        <v>10.5</v>
      </c>
    </row>
    <row r="337" spans="1:3">
      <c r="A337" s="4" t="s">
        <v>792</v>
      </c>
    </row>
    <row r="338" spans="1:3">
      <c r="A338" s="3" t="s">
        <v>500</v>
      </c>
    </row>
    <row r="339" spans="1:3">
      <c r="A339" s="4" t="s">
        <v>630</v>
      </c>
      <c r="B339" s="4" t="s">
        <v>793</v>
      </c>
    </row>
    <row r="340" spans="1:3">
      <c r="A340" s="4" t="s">
        <v>794</v>
      </c>
    </row>
    <row r="341" spans="1:3">
      <c r="A341" s="3" t="s">
        <v>500</v>
      </c>
    </row>
    <row r="342" spans="1:3">
      <c r="A342" s="4" t="s">
        <v>630</v>
      </c>
      <c r="C342" s="4" t="s">
        <v>795</v>
      </c>
    </row>
    <row r="343" spans="1:3">
      <c r="A343" s="4" t="s">
        <v>796</v>
      </c>
    </row>
    <row r="344" spans="1:3">
      <c r="A344" s="3" t="s">
        <v>500</v>
      </c>
    </row>
    <row r="345" spans="1:3">
      <c r="A345" s="4" t="s">
        <v>677</v>
      </c>
      <c r="B345" s="4" t="s">
        <v>797</v>
      </c>
    </row>
    <row r="346" spans="1:3">
      <c r="A346" s="4" t="s">
        <v>798</v>
      </c>
    </row>
    <row r="347" spans="1:3">
      <c r="A347" s="3" t="s">
        <v>500</v>
      </c>
    </row>
    <row r="348" spans="1:3">
      <c r="A348" s="4" t="s">
        <v>686</v>
      </c>
      <c r="B348" s="8" t="n">
        <v>9.300000000000001</v>
      </c>
    </row>
    <row r="349" spans="1:3">
      <c r="A349" s="4" t="s">
        <v>799</v>
      </c>
    </row>
    <row r="350" spans="1:3">
      <c r="A350" s="3" t="s">
        <v>500</v>
      </c>
    </row>
    <row r="351" spans="1:3">
      <c r="A351" s="4" t="s">
        <v>626</v>
      </c>
      <c r="B351" s="6" t="n">
        <v>10395</v>
      </c>
      <c r="C351" s="6" t="n">
        <v>7947</v>
      </c>
    </row>
    <row r="352" spans="1:3">
      <c r="A352" s="4" t="s">
        <v>800</v>
      </c>
    </row>
    <row r="353" spans="1:3">
      <c r="A353" s="3" t="s">
        <v>500</v>
      </c>
    </row>
    <row r="354" spans="1:3">
      <c r="A354" s="4" t="s">
        <v>626</v>
      </c>
      <c r="B354" s="5" t="n">
        <v>195</v>
      </c>
    </row>
    <row r="355" spans="1:3">
      <c r="A355" s="4" t="s">
        <v>801</v>
      </c>
    </row>
    <row r="356" spans="1:3">
      <c r="A356" s="3" t="s">
        <v>500</v>
      </c>
    </row>
    <row r="357" spans="1:3">
      <c r="A357" s="4" t="s">
        <v>626</v>
      </c>
      <c r="B357" s="6" t="n">
        <v>13912</v>
      </c>
      <c r="C357" s="6" t="n">
        <v>16621</v>
      </c>
    </row>
    <row r="358" spans="1:3">
      <c r="A358" s="4" t="s">
        <v>802</v>
      </c>
    </row>
    <row r="359" spans="1:3">
      <c r="A359" s="3" t="s">
        <v>500</v>
      </c>
    </row>
    <row r="360" spans="1:3">
      <c r="A360" s="4" t="s">
        <v>630</v>
      </c>
      <c r="B360" s="4" t="s">
        <v>803</v>
      </c>
      <c r="C360" s="4" t="s">
        <v>804</v>
      </c>
    </row>
    <row r="361" spans="1:3">
      <c r="A361" s="4" t="s">
        <v>805</v>
      </c>
    </row>
    <row r="362" spans="1:3">
      <c r="A362" s="3" t="s">
        <v>500</v>
      </c>
    </row>
    <row r="363" spans="1:3">
      <c r="A363" s="4" t="s">
        <v>630</v>
      </c>
      <c r="B363" s="4" t="s">
        <v>648</v>
      </c>
      <c r="C363" s="4" t="s">
        <v>648</v>
      </c>
    </row>
    <row r="364" spans="1:3">
      <c r="A364" s="4" t="s">
        <v>806</v>
      </c>
    </row>
    <row r="365" spans="1:3">
      <c r="A365" s="3" t="s">
        <v>500</v>
      </c>
    </row>
    <row r="366" spans="1:3">
      <c r="A366" s="4" t="s">
        <v>630</v>
      </c>
      <c r="B366" s="4" t="s">
        <v>650</v>
      </c>
      <c r="C366" s="4" t="s">
        <v>650</v>
      </c>
    </row>
    <row r="367" spans="1:3">
      <c r="A367" s="4" t="s">
        <v>807</v>
      </c>
    </row>
    <row r="368" spans="1:3">
      <c r="A368" s="3" t="s">
        <v>500</v>
      </c>
    </row>
    <row r="369" spans="1:3">
      <c r="A369" s="4" t="s">
        <v>652</v>
      </c>
      <c r="B369" s="4" t="s">
        <v>653</v>
      </c>
      <c r="C369" s="4" t="s">
        <v>653</v>
      </c>
    </row>
    <row r="370" spans="1:3">
      <c r="A370" s="4" t="s">
        <v>808</v>
      </c>
    </row>
    <row r="371" spans="1:3">
      <c r="A371" s="3" t="s">
        <v>500</v>
      </c>
    </row>
    <row r="372" spans="1:3">
      <c r="A372" s="4" t="s">
        <v>641</v>
      </c>
      <c r="B372" s="4" t="s">
        <v>809</v>
      </c>
      <c r="C372" s="4" t="s">
        <v>810</v>
      </c>
    </row>
    <row r="373" spans="1:3">
      <c r="A373" s="4" t="s">
        <v>811</v>
      </c>
    </row>
    <row r="374" spans="1:3">
      <c r="A374" s="3" t="s">
        <v>500</v>
      </c>
    </row>
    <row r="375" spans="1:3">
      <c r="A375" s="4" t="s">
        <v>693</v>
      </c>
      <c r="B375" s="8" t="n">
        <v>14.6</v>
      </c>
    </row>
    <row r="376" spans="1:3">
      <c r="A376" s="4" t="s">
        <v>812</v>
      </c>
    </row>
    <row r="377" spans="1:3">
      <c r="A377" s="3" t="s">
        <v>500</v>
      </c>
    </row>
    <row r="378" spans="1:3">
      <c r="A378" s="4" t="s">
        <v>630</v>
      </c>
      <c r="B378" s="4" t="s">
        <v>813</v>
      </c>
      <c r="C378" s="4" t="s">
        <v>814</v>
      </c>
    </row>
    <row r="379" spans="1:3">
      <c r="A379" s="4" t="s">
        <v>815</v>
      </c>
    </row>
    <row r="380" spans="1:3">
      <c r="A380" s="3" t="s">
        <v>500</v>
      </c>
    </row>
    <row r="381" spans="1:3">
      <c r="A381" s="4" t="s">
        <v>652</v>
      </c>
      <c r="B381" s="4" t="s">
        <v>816</v>
      </c>
      <c r="C381" s="4" t="s">
        <v>817</v>
      </c>
    </row>
    <row r="382" spans="1:3">
      <c r="A382" s="4" t="s">
        <v>818</v>
      </c>
    </row>
    <row r="383" spans="1:3">
      <c r="A383" s="3" t="s">
        <v>500</v>
      </c>
    </row>
    <row r="384" spans="1:3">
      <c r="A384" s="4" t="s">
        <v>641</v>
      </c>
      <c r="B384" s="4" t="s">
        <v>642</v>
      </c>
      <c r="C384" s="4" t="s">
        <v>642</v>
      </c>
    </row>
    <row r="385" spans="1:3">
      <c r="A385" s="4" t="s">
        <v>819</v>
      </c>
    </row>
    <row r="386" spans="1:3">
      <c r="A386" s="3" t="s">
        <v>500</v>
      </c>
    </row>
    <row r="387" spans="1:3">
      <c r="A387" s="4" t="s">
        <v>630</v>
      </c>
      <c r="B387" s="4" t="s">
        <v>631</v>
      </c>
      <c r="C387" s="4" t="s">
        <v>721</v>
      </c>
    </row>
    <row r="388" spans="1:3">
      <c r="A388" s="4" t="s">
        <v>820</v>
      </c>
    </row>
    <row r="389" spans="1:3">
      <c r="A389" s="3" t="s">
        <v>500</v>
      </c>
    </row>
    <row r="390" spans="1:3">
      <c r="A390" s="4" t="s">
        <v>641</v>
      </c>
      <c r="B390" s="4" t="s">
        <v>821</v>
      </c>
      <c r="C390" s="4" t="s">
        <v>822</v>
      </c>
    </row>
    <row r="391" spans="1:3">
      <c r="A391" s="4" t="s">
        <v>823</v>
      </c>
    </row>
    <row r="392" spans="1:3">
      <c r="A392" s="3" t="s">
        <v>500</v>
      </c>
    </row>
    <row r="393" spans="1:3">
      <c r="A393" s="4" t="s">
        <v>630</v>
      </c>
      <c r="C393" s="4" t="s">
        <v>6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106</v>
      </c>
      <c r="D1" s="2" t="s">
        <v>1</v>
      </c>
    </row>
    <row r="2" spans="1:5">
      <c r="B2" s="2" t="s">
        <v>2</v>
      </c>
      <c r="C2" s="2" t="s">
        <v>107</v>
      </c>
      <c r="D2" s="2" t="s">
        <v>2</v>
      </c>
      <c r="E2" s="2" t="s">
        <v>107</v>
      </c>
    </row>
    <row r="3" spans="1:5">
      <c r="A3" s="3" t="s">
        <v>536</v>
      </c>
    </row>
    <row r="4" spans="1:5">
      <c r="A4" s="4" t="s">
        <v>825</v>
      </c>
      <c r="B4" s="6" t="n">
        <v>1511159</v>
      </c>
      <c r="C4" s="6" t="n">
        <v>1243635</v>
      </c>
      <c r="D4" s="6" t="n">
        <v>1724374</v>
      </c>
      <c r="E4" s="6" t="n">
        <v>1388672</v>
      </c>
    </row>
    <row r="5" spans="1:5">
      <c r="A5" s="4" t="s">
        <v>826</v>
      </c>
      <c r="E5" s="5" t="n">
        <v>50043</v>
      </c>
    </row>
    <row r="6" spans="1:5">
      <c r="A6" s="4" t="s">
        <v>827</v>
      </c>
      <c r="E6" s="5" t="n">
        <v>-217182</v>
      </c>
    </row>
    <row r="7" spans="1:5">
      <c r="A7" s="4" t="s">
        <v>828</v>
      </c>
      <c r="B7" s="5" t="n">
        <v>153261</v>
      </c>
      <c r="C7" s="5" t="n">
        <v>152666</v>
      </c>
      <c r="D7" s="5" t="n">
        <v>119579</v>
      </c>
      <c r="E7" s="5" t="n">
        <v>180401</v>
      </c>
    </row>
    <row r="8" spans="1:5">
      <c r="A8" s="4" t="s">
        <v>829</v>
      </c>
      <c r="B8" s="5" t="n">
        <v>-309169</v>
      </c>
      <c r="C8" s="5" t="n">
        <v>-124866</v>
      </c>
      <c r="D8" s="5" t="n">
        <v>-427572</v>
      </c>
      <c r="E8" s="5" t="n">
        <v>-156821</v>
      </c>
    </row>
    <row r="9" spans="1:5">
      <c r="A9" s="4" t="s">
        <v>830</v>
      </c>
      <c r="B9" s="5" t="n">
        <v>316490</v>
      </c>
      <c r="C9" s="5" t="n">
        <v>512808</v>
      </c>
      <c r="D9" s="5" t="n">
        <v>462897</v>
      </c>
      <c r="E9" s="5" t="n">
        <v>799556</v>
      </c>
    </row>
    <row r="10" spans="1:5">
      <c r="A10" s="4" t="s">
        <v>831</v>
      </c>
      <c r="B10" s="5" t="n">
        <v>-307943</v>
      </c>
      <c r="C10" s="5" t="n">
        <v>-261530</v>
      </c>
      <c r="D10" s="5" t="n">
        <v>-535054</v>
      </c>
      <c r="E10" s="5" t="n">
        <v>-548047</v>
      </c>
    </row>
    <row r="11" spans="1:5">
      <c r="A11" s="4" t="s">
        <v>832</v>
      </c>
      <c r="B11" s="5" t="n">
        <v>-3038</v>
      </c>
      <c r="C11" s="5" t="n">
        <v>-5635</v>
      </c>
      <c r="D11" s="5" t="n">
        <v>-10189</v>
      </c>
      <c r="E11" s="5" t="n">
        <v>-9321</v>
      </c>
    </row>
    <row r="12" spans="1:5">
      <c r="A12" s="4" t="s">
        <v>833</v>
      </c>
      <c r="B12" s="5" t="n">
        <v>16219</v>
      </c>
      <c r="C12" s="5" t="n">
        <v>30972</v>
      </c>
      <c r="D12" s="5" t="n">
        <v>42944</v>
      </c>
      <c r="E12" s="5" t="n">
        <v>60749</v>
      </c>
    </row>
    <row r="13" spans="1:5">
      <c r="A13" s="4" t="s">
        <v>834</v>
      </c>
      <c r="B13" s="5" t="n">
        <v>1376979</v>
      </c>
      <c r="C13" s="5" t="n">
        <v>1548050</v>
      </c>
      <c r="D13" s="5" t="n">
        <v>1376979</v>
      </c>
      <c r="E13" s="5" t="n">
        <v>1548050</v>
      </c>
    </row>
    <row r="14" spans="1:5">
      <c r="A14" s="4" t="s">
        <v>835</v>
      </c>
      <c r="B14" s="5" t="n">
        <v>-3925</v>
      </c>
      <c r="C14" s="5" t="n">
        <v>5450</v>
      </c>
      <c r="D14" s="5" t="n">
        <v>23479</v>
      </c>
      <c r="E14" s="5" t="n">
        <v>28020</v>
      </c>
    </row>
    <row r="15" spans="1:5">
      <c r="A15" s="4" t="s">
        <v>414</v>
      </c>
    </row>
    <row r="16" spans="1:5">
      <c r="A16" s="3" t="s">
        <v>536</v>
      </c>
    </row>
    <row r="17" spans="1:5">
      <c r="A17" s="4" t="s">
        <v>825</v>
      </c>
      <c r="B17" s="5" t="n">
        <v>59133</v>
      </c>
      <c r="C17" s="5" t="n">
        <v>117349</v>
      </c>
      <c r="D17" s="5" t="n">
        <v>56185</v>
      </c>
      <c r="E17" s="5" t="n">
        <v>119642</v>
      </c>
    </row>
    <row r="18" spans="1:5">
      <c r="A18" s="4" t="s">
        <v>828</v>
      </c>
      <c r="B18" s="5" t="n">
        <v>3986</v>
      </c>
      <c r="D18" s="5" t="n">
        <v>12935</v>
      </c>
    </row>
    <row r="19" spans="1:5">
      <c r="A19" s="4" t="s">
        <v>829</v>
      </c>
      <c r="B19" s="5" t="n">
        <v>-14557</v>
      </c>
      <c r="C19" s="5" t="n">
        <v>-7649</v>
      </c>
      <c r="D19" s="5" t="n">
        <v>-27170</v>
      </c>
      <c r="E19" s="5" t="n">
        <v>-15717</v>
      </c>
    </row>
    <row r="20" spans="1:5">
      <c r="A20" s="4" t="s">
        <v>830</v>
      </c>
      <c r="B20" s="5" t="n">
        <v>5251</v>
      </c>
      <c r="C20" s="5" t="n">
        <v>15327</v>
      </c>
      <c r="D20" s="5" t="n">
        <v>12820</v>
      </c>
      <c r="E20" s="5" t="n">
        <v>19812</v>
      </c>
    </row>
    <row r="21" spans="1:5">
      <c r="A21" s="4" t="s">
        <v>831</v>
      </c>
      <c r="B21" s="5" t="n">
        <v>-5270</v>
      </c>
      <c r="C21" s="5" t="n">
        <v>-23304</v>
      </c>
      <c r="D21" s="5" t="n">
        <v>-6141</v>
      </c>
      <c r="E21" s="5" t="n">
        <v>-23479</v>
      </c>
    </row>
    <row r="22" spans="1:5">
      <c r="A22" s="4" t="s">
        <v>832</v>
      </c>
      <c r="C22" s="5" t="n">
        <v>-1</v>
      </c>
      <c r="E22" s="5" t="n">
        <v>-4</v>
      </c>
    </row>
    <row r="23" spans="1:5">
      <c r="A23" s="4" t="s">
        <v>833</v>
      </c>
      <c r="B23" s="5" t="n">
        <v>509</v>
      </c>
      <c r="C23" s="5" t="n">
        <v>13001</v>
      </c>
      <c r="D23" s="5" t="n">
        <v>423</v>
      </c>
      <c r="E23" s="5" t="n">
        <v>14469</v>
      </c>
    </row>
    <row r="24" spans="1:5">
      <c r="A24" s="4" t="s">
        <v>834</v>
      </c>
      <c r="B24" s="5" t="n">
        <v>49052</v>
      </c>
      <c r="C24" s="5" t="n">
        <v>114723</v>
      </c>
      <c r="D24" s="5" t="n">
        <v>49052</v>
      </c>
      <c r="E24" s="5" t="n">
        <v>114723</v>
      </c>
    </row>
    <row r="25" spans="1:5">
      <c r="A25" s="4" t="s">
        <v>835</v>
      </c>
      <c r="B25" s="5" t="n">
        <v>135</v>
      </c>
      <c r="C25" s="5" t="n">
        <v>-49</v>
      </c>
      <c r="D25" s="5" t="n">
        <v>315</v>
      </c>
      <c r="E25" s="5" t="n">
        <v>-289</v>
      </c>
    </row>
    <row r="26" spans="1:5">
      <c r="A26" s="4" t="s">
        <v>501</v>
      </c>
    </row>
    <row r="27" spans="1:5">
      <c r="A27" s="3" t="s">
        <v>536</v>
      </c>
    </row>
    <row r="28" spans="1:5">
      <c r="A28" s="4" t="s">
        <v>825</v>
      </c>
      <c r="B28" s="5" t="n">
        <v>208226</v>
      </c>
      <c r="C28" s="5" t="n">
        <v>163135</v>
      </c>
      <c r="D28" s="5" t="n">
        <v>304173</v>
      </c>
      <c r="E28" s="5" t="n">
        <v>239659</v>
      </c>
    </row>
    <row r="29" spans="1:5">
      <c r="A29" s="4" t="s">
        <v>830</v>
      </c>
      <c r="B29" s="5" t="n">
        <v>198482</v>
      </c>
      <c r="C29" s="5" t="n">
        <v>294258</v>
      </c>
      <c r="D29" s="5" t="n">
        <v>270772</v>
      </c>
      <c r="E29" s="5" t="n">
        <v>370921</v>
      </c>
    </row>
    <row r="30" spans="1:5">
      <c r="A30" s="4" t="s">
        <v>831</v>
      </c>
      <c r="B30" s="5" t="n">
        <v>-218148</v>
      </c>
      <c r="C30" s="5" t="n">
        <v>-110508</v>
      </c>
      <c r="D30" s="5" t="n">
        <v>-383816</v>
      </c>
      <c r="E30" s="5" t="n">
        <v>-263703</v>
      </c>
    </row>
    <row r="31" spans="1:5">
      <c r="A31" s="4" t="s">
        <v>832</v>
      </c>
      <c r="B31" s="5" t="n">
        <v>-3038</v>
      </c>
      <c r="C31" s="5" t="n">
        <v>-5634</v>
      </c>
      <c r="D31" s="5" t="n">
        <v>-10189</v>
      </c>
      <c r="E31" s="5" t="n">
        <v>-9317</v>
      </c>
    </row>
    <row r="32" spans="1:5">
      <c r="A32" s="4" t="s">
        <v>833</v>
      </c>
      <c r="B32" s="5" t="n">
        <v>2309</v>
      </c>
      <c r="C32" s="5" t="n">
        <v>5352</v>
      </c>
      <c r="D32" s="5" t="n">
        <v>6891</v>
      </c>
      <c r="E32" s="5" t="n">
        <v>9043</v>
      </c>
    </row>
    <row r="33" spans="1:5">
      <c r="A33" s="4" t="s">
        <v>834</v>
      </c>
      <c r="B33" s="5" t="n">
        <v>187831</v>
      </c>
      <c r="C33" s="5" t="n">
        <v>346603</v>
      </c>
      <c r="D33" s="5" t="n">
        <v>187831</v>
      </c>
      <c r="E33" s="5" t="n">
        <v>346603</v>
      </c>
    </row>
    <row r="34" spans="1:5">
      <c r="A34" s="4" t="s">
        <v>835</v>
      </c>
      <c r="B34" s="5" t="n">
        <v>-1898</v>
      </c>
      <c r="C34" s="5" t="n">
        <v>5353</v>
      </c>
      <c r="D34" s="5" t="n">
        <v>-2657</v>
      </c>
      <c r="E34" s="5" t="n">
        <v>9044</v>
      </c>
    </row>
    <row r="35" spans="1:5">
      <c r="A35" s="4" t="s">
        <v>415</v>
      </c>
    </row>
    <row r="36" spans="1:5">
      <c r="A36" s="3" t="s">
        <v>536</v>
      </c>
    </row>
    <row r="37" spans="1:5">
      <c r="A37" s="4" t="s">
        <v>825</v>
      </c>
      <c r="B37" s="5" t="n">
        <v>1243800</v>
      </c>
      <c r="C37" s="5" t="n">
        <v>963151</v>
      </c>
      <c r="D37" s="5" t="n">
        <v>1364016</v>
      </c>
      <c r="E37" s="5" t="n">
        <v>1029371</v>
      </c>
    </row>
    <row r="38" spans="1:5">
      <c r="A38" s="4" t="s">
        <v>826</v>
      </c>
      <c r="E38" s="5" t="n">
        <v>50043</v>
      </c>
    </row>
    <row r="39" spans="1:5">
      <c r="A39" s="4" t="s">
        <v>827</v>
      </c>
      <c r="E39" s="5" t="n">
        <v>-217182</v>
      </c>
    </row>
    <row r="40" spans="1:5">
      <c r="A40" s="4" t="s">
        <v>828</v>
      </c>
      <c r="B40" s="5" t="n">
        <v>149275</v>
      </c>
      <c r="C40" s="5" t="n">
        <v>152666</v>
      </c>
      <c r="D40" s="5" t="n">
        <v>106644</v>
      </c>
      <c r="E40" s="5" t="n">
        <v>180401</v>
      </c>
    </row>
    <row r="41" spans="1:5">
      <c r="A41" s="4" t="s">
        <v>829</v>
      </c>
      <c r="B41" s="5" t="n">
        <v>-294612</v>
      </c>
      <c r="C41" s="5" t="n">
        <v>-117217</v>
      </c>
      <c r="D41" s="5" t="n">
        <v>-400402</v>
      </c>
      <c r="E41" s="5" t="n">
        <v>-141104</v>
      </c>
    </row>
    <row r="42" spans="1:5">
      <c r="A42" s="4" t="s">
        <v>830</v>
      </c>
      <c r="B42" s="5" t="n">
        <v>112757</v>
      </c>
      <c r="C42" s="5" t="n">
        <v>203223</v>
      </c>
      <c r="D42" s="5" t="n">
        <v>179305</v>
      </c>
      <c r="E42" s="5" t="n">
        <v>408823</v>
      </c>
    </row>
    <row r="43" spans="1:5">
      <c r="A43" s="4" t="s">
        <v>831</v>
      </c>
      <c r="B43" s="5" t="n">
        <v>-84525</v>
      </c>
      <c r="C43" s="5" t="n">
        <v>-127718</v>
      </c>
      <c r="D43" s="5" t="n">
        <v>-145097</v>
      </c>
      <c r="E43" s="5" t="n">
        <v>-260865</v>
      </c>
    </row>
    <row r="44" spans="1:5">
      <c r="A44" s="4" t="s">
        <v>833</v>
      </c>
      <c r="B44" s="5" t="n">
        <v>13401</v>
      </c>
      <c r="C44" s="5" t="n">
        <v>12619</v>
      </c>
      <c r="D44" s="5" t="n">
        <v>35630</v>
      </c>
      <c r="E44" s="5" t="n">
        <v>37237</v>
      </c>
    </row>
    <row r="45" spans="1:5">
      <c r="A45" s="4" t="s">
        <v>834</v>
      </c>
      <c r="B45" s="5" t="n">
        <v>1140096</v>
      </c>
      <c r="C45" s="5" t="n">
        <v>1086724</v>
      </c>
      <c r="D45" s="5" t="n">
        <v>1140096</v>
      </c>
      <c r="E45" s="5" t="n">
        <v>1086724</v>
      </c>
    </row>
    <row r="46" spans="1:5">
      <c r="A46" s="4" t="s">
        <v>835</v>
      </c>
      <c r="B46" s="6" t="n">
        <v>-2162</v>
      </c>
      <c r="C46" s="6" t="n">
        <v>146</v>
      </c>
      <c r="D46" s="6" t="n">
        <v>25821</v>
      </c>
      <c r="E46" s="6" t="n">
        <v>1926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58</v>
      </c>
    </row>
    <row r="2" spans="1:3">
      <c r="A2" s="3" t="s">
        <v>536</v>
      </c>
    </row>
    <row r="3" spans="1:3">
      <c r="A3" s="4" t="s">
        <v>837</v>
      </c>
      <c r="B3" s="6" t="n">
        <v>0</v>
      </c>
      <c r="C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58</v>
      </c>
    </row>
    <row r="2" spans="1:3">
      <c r="A2" s="3" t="s">
        <v>839</v>
      </c>
    </row>
    <row r="3" spans="1:3">
      <c r="A3" s="4" t="s">
        <v>840</v>
      </c>
      <c r="B3" s="6" t="n">
        <v>1613964</v>
      </c>
      <c r="C3" s="6" t="n">
        <v>1357135</v>
      </c>
    </row>
    <row r="4" spans="1:3">
      <c r="A4" s="4" t="s">
        <v>238</v>
      </c>
    </row>
    <row r="5" spans="1:3">
      <c r="A5" s="3" t="s">
        <v>839</v>
      </c>
    </row>
    <row r="6" spans="1:3">
      <c r="A6" s="4" t="s">
        <v>841</v>
      </c>
      <c r="B6" s="5" t="n">
        <v>1042214</v>
      </c>
      <c r="C6" s="5" t="n">
        <v>942700</v>
      </c>
    </row>
    <row r="7" spans="1:3">
      <c r="A7" s="4" t="s">
        <v>64</v>
      </c>
    </row>
    <row r="8" spans="1:3">
      <c r="A8" s="3" t="s">
        <v>839</v>
      </c>
    </row>
    <row r="9" spans="1:3">
      <c r="A9" s="4" t="s">
        <v>841</v>
      </c>
      <c r="B9" s="5" t="n">
        <v>390467</v>
      </c>
      <c r="C9" s="5" t="n">
        <v>254744</v>
      </c>
    </row>
    <row r="10" spans="1:3">
      <c r="A10" s="4" t="s">
        <v>842</v>
      </c>
    </row>
    <row r="11" spans="1:3">
      <c r="A11" s="3" t="s">
        <v>839</v>
      </c>
    </row>
    <row r="12" spans="1:3">
      <c r="A12" s="4" t="s">
        <v>843</v>
      </c>
      <c r="B12" s="5" t="n">
        <v>181283</v>
      </c>
      <c r="C12" s="5" t="n">
        <v>159691</v>
      </c>
    </row>
    <row r="13" spans="1:3">
      <c r="A13" s="4" t="s">
        <v>844</v>
      </c>
    </row>
    <row r="14" spans="1:3">
      <c r="A14" s="3" t="s">
        <v>839</v>
      </c>
    </row>
    <row r="15" spans="1:3">
      <c r="A15" s="4" t="s">
        <v>843</v>
      </c>
      <c r="B15" s="6" t="n">
        <v>1994</v>
      </c>
      <c r="C15" s="6" t="n">
        <v>2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58</v>
      </c>
    </row>
    <row r="2" spans="1:3">
      <c r="A2" s="3" t="s">
        <v>846</v>
      </c>
    </row>
    <row r="3" spans="1:3">
      <c r="A3" s="4" t="s">
        <v>847</v>
      </c>
      <c r="B3" s="9" t="n">
        <v>267.9</v>
      </c>
      <c r="C3" s="9" t="n">
        <v>27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07</v>
      </c>
    </row>
    <row r="3" spans="1:3">
      <c r="A3" s="3" t="s">
        <v>185</v>
      </c>
    </row>
    <row r="4" spans="1:3">
      <c r="A4" s="4" t="s">
        <v>129</v>
      </c>
      <c r="B4" s="6" t="n">
        <v>1719838</v>
      </c>
      <c r="C4" s="6" t="n">
        <v>2393281</v>
      </c>
    </row>
    <row r="5" spans="1:3">
      <c r="A5" s="3" t="s">
        <v>186</v>
      </c>
    </row>
    <row r="6" spans="1:3">
      <c r="A6" s="4" t="s">
        <v>187</v>
      </c>
      <c r="B6" s="5" t="n">
        <v>-817759</v>
      </c>
      <c r="C6" s="5" t="n">
        <v>-995992</v>
      </c>
    </row>
    <row r="7" spans="1:3">
      <c r="A7" s="4" t="s">
        <v>188</v>
      </c>
      <c r="B7" s="5" t="n">
        <v>-243959</v>
      </c>
      <c r="C7" s="5" t="n">
        <v>-290232</v>
      </c>
    </row>
    <row r="8" spans="1:3">
      <c r="A8" s="4" t="s">
        <v>189</v>
      </c>
      <c r="B8" s="5" t="n">
        <v>-821731</v>
      </c>
      <c r="C8" s="5" t="n">
        <v>-1068440</v>
      </c>
    </row>
    <row r="9" spans="1:3">
      <c r="A9" s="4" t="s">
        <v>190</v>
      </c>
      <c r="B9" s="5" t="n">
        <v>574630</v>
      </c>
      <c r="C9" s="5" t="n">
        <v>757064</v>
      </c>
    </row>
    <row r="10" spans="1:3">
      <c r="A10" s="4" t="s">
        <v>191</v>
      </c>
      <c r="B10" s="5" t="n">
        <v>223979</v>
      </c>
      <c r="C10" s="5" t="n">
        <v>208994</v>
      </c>
    </row>
    <row r="11" spans="1:3">
      <c r="A11" s="4" t="s">
        <v>192</v>
      </c>
      <c r="B11" s="5" t="n">
        <v>35500</v>
      </c>
      <c r="C11" s="5" t="n">
        <v>28984</v>
      </c>
    </row>
    <row r="12" spans="1:3">
      <c r="A12" s="4" t="s">
        <v>193</v>
      </c>
      <c r="B12" s="5" t="n">
        <v>2332</v>
      </c>
      <c r="C12" s="5" t="n">
        <v>172435</v>
      </c>
    </row>
    <row r="13" spans="1:3">
      <c r="A13" s="3" t="s">
        <v>194</v>
      </c>
    </row>
    <row r="14" spans="1:3">
      <c r="A14" s="4" t="s">
        <v>195</v>
      </c>
      <c r="C14" s="5" t="n">
        <v>31422</v>
      </c>
    </row>
    <row r="15" spans="1:3">
      <c r="A15" s="4" t="s">
        <v>196</v>
      </c>
      <c r="C15" s="5" t="n">
        <v>-899959</v>
      </c>
    </row>
    <row r="16" spans="1:3">
      <c r="A16" s="4" t="s">
        <v>63</v>
      </c>
      <c r="B16" s="5" t="n">
        <v>-23512</v>
      </c>
      <c r="C16" s="5" t="n">
        <v>-8030</v>
      </c>
    </row>
    <row r="17" spans="1:3">
      <c r="A17" s="4" t="s">
        <v>64</v>
      </c>
      <c r="B17" s="5" t="n">
        <v>-198164</v>
      </c>
      <c r="C17" s="5" t="n">
        <v>-330468</v>
      </c>
    </row>
    <row r="18" spans="1:3">
      <c r="A18" s="4" t="s">
        <v>67</v>
      </c>
      <c r="B18" s="5" t="n">
        <v>-37961</v>
      </c>
      <c r="C18" s="5" t="n">
        <v>-29640</v>
      </c>
    </row>
    <row r="19" spans="1:3">
      <c r="A19" s="4" t="s">
        <v>74</v>
      </c>
      <c r="B19" s="5" t="n">
        <v>-251331</v>
      </c>
      <c r="C19" s="5" t="n">
        <v>-417051</v>
      </c>
    </row>
    <row r="20" spans="1:3">
      <c r="A20" s="4" t="s">
        <v>75</v>
      </c>
      <c r="B20" s="5" t="n">
        <v>-18851</v>
      </c>
      <c r="C20" s="5" t="n">
        <v>5005</v>
      </c>
    </row>
    <row r="21" spans="1:3">
      <c r="A21" s="4" t="s">
        <v>78</v>
      </c>
      <c r="B21" s="5" t="n">
        <v>-271284</v>
      </c>
      <c r="C21" s="5" t="n">
        <v>-476348</v>
      </c>
    </row>
    <row r="22" spans="1:3">
      <c r="A22" s="4" t="s">
        <v>76</v>
      </c>
      <c r="B22" s="5" t="n">
        <v>-14526</v>
      </c>
      <c r="C22" s="5" t="n">
        <v>63649</v>
      </c>
    </row>
    <row r="23" spans="1:3">
      <c r="A23" s="4" t="s">
        <v>73</v>
      </c>
      <c r="B23" s="5" t="n">
        <v>19638</v>
      </c>
      <c r="C23" s="5" t="n">
        <v>31306</v>
      </c>
    </row>
    <row r="24" spans="1:3">
      <c r="A24" s="4" t="s">
        <v>197</v>
      </c>
      <c r="B24" s="5" t="n">
        <v>-4208546</v>
      </c>
      <c r="C24" s="5" t="n">
        <v>-9706998</v>
      </c>
    </row>
    <row r="25" spans="1:3">
      <c r="A25" s="4" t="s">
        <v>198</v>
      </c>
      <c r="B25" s="5" t="n">
        <v>4626572</v>
      </c>
      <c r="C25" s="5" t="n">
        <v>7870341</v>
      </c>
    </row>
    <row r="26" spans="1:3">
      <c r="A26" s="4" t="s">
        <v>199</v>
      </c>
      <c r="B26" s="5" t="n">
        <v>294865</v>
      </c>
      <c r="C26" s="5" t="n">
        <v>-2660677</v>
      </c>
    </row>
    <row r="27" spans="1:3">
      <c r="A27" s="3" t="s">
        <v>200</v>
      </c>
    </row>
    <row r="28" spans="1:3">
      <c r="A28" s="4" t="s">
        <v>201</v>
      </c>
      <c r="B28" s="5" t="n">
        <v>-33524</v>
      </c>
      <c r="C28" s="5" t="n">
        <v>-8898</v>
      </c>
    </row>
    <row r="29" spans="1:3">
      <c r="A29" s="4" t="s">
        <v>202</v>
      </c>
      <c r="B29" s="5" t="n">
        <v>-33524</v>
      </c>
      <c r="C29" s="5" t="n">
        <v>-8898</v>
      </c>
    </row>
    <row r="30" spans="1:3">
      <c r="A30" s="3" t="s">
        <v>203</v>
      </c>
    </row>
    <row r="31" spans="1:3">
      <c r="A31" s="4" t="s">
        <v>204</v>
      </c>
      <c r="B31" s="5" t="n">
        <v>-347836</v>
      </c>
      <c r="C31" s="5" t="n">
        <v>-338849</v>
      </c>
    </row>
    <row r="32" spans="1:3">
      <c r="A32" s="4" t="s">
        <v>205</v>
      </c>
      <c r="B32" s="5" t="n">
        <v>288119</v>
      </c>
      <c r="C32" s="5" t="n">
        <v>421801</v>
      </c>
    </row>
    <row r="33" spans="1:3">
      <c r="A33" s="4" t="s">
        <v>206</v>
      </c>
      <c r="B33" s="5" t="n">
        <v>-84640</v>
      </c>
    </row>
    <row r="34" spans="1:3">
      <c r="A34" s="4" t="s">
        <v>207</v>
      </c>
      <c r="B34" s="5" t="n">
        <v>-335833</v>
      </c>
      <c r="C34" s="5" t="n">
        <v>-87016</v>
      </c>
    </row>
    <row r="35" spans="1:3">
      <c r="A35" s="4" t="s">
        <v>208</v>
      </c>
      <c r="B35" s="5" t="n">
        <v>668640</v>
      </c>
      <c r="C35" s="5" t="n">
        <v>3218399</v>
      </c>
    </row>
    <row r="36" spans="1:3">
      <c r="A36" s="4" t="s">
        <v>209</v>
      </c>
      <c r="B36" s="5" t="n">
        <v>-1886</v>
      </c>
      <c r="C36" s="5" t="n">
        <v>-1004660</v>
      </c>
    </row>
    <row r="37" spans="1:3">
      <c r="A37" s="4" t="s">
        <v>210</v>
      </c>
      <c r="B37" s="5" t="n">
        <v>-1183686</v>
      </c>
      <c r="C37" s="5" t="n">
        <v>-1489334</v>
      </c>
    </row>
    <row r="38" spans="1:3">
      <c r="A38" s="4" t="s">
        <v>211</v>
      </c>
      <c r="B38" s="5" t="n">
        <v>-997122</v>
      </c>
      <c r="C38" s="5" t="n">
        <v>720341</v>
      </c>
    </row>
    <row r="39" spans="1:3">
      <c r="A39" s="4" t="s">
        <v>212</v>
      </c>
      <c r="B39" s="5" t="n">
        <v>-327</v>
      </c>
      <c r="C39" s="5" t="n">
        <v>11671</v>
      </c>
    </row>
    <row r="40" spans="1:3">
      <c r="A40" s="3" t="s">
        <v>213</v>
      </c>
    </row>
    <row r="41" spans="1:3">
      <c r="A41" s="4" t="s">
        <v>214</v>
      </c>
      <c r="B41" s="5" t="n">
        <v>-736108</v>
      </c>
      <c r="C41" s="5" t="n">
        <v>-1937563</v>
      </c>
    </row>
    <row r="42" spans="1:3">
      <c r="A42" s="4" t="s">
        <v>215</v>
      </c>
      <c r="B42" s="5" t="n">
        <v>2545161</v>
      </c>
      <c r="C42" s="5" t="n">
        <v>3936489</v>
      </c>
    </row>
    <row r="43" spans="1:3">
      <c r="A43" s="4" t="s">
        <v>216</v>
      </c>
      <c r="B43" s="5" t="n">
        <v>1809053</v>
      </c>
      <c r="C43" s="5" t="n">
        <v>1998926</v>
      </c>
    </row>
    <row r="44" spans="1:3">
      <c r="A44" s="3" t="s">
        <v>217</v>
      </c>
    </row>
    <row r="45" spans="1:3">
      <c r="A45" s="4" t="s">
        <v>218</v>
      </c>
      <c r="B45" s="5" t="n">
        <v>86095</v>
      </c>
      <c r="C45" s="5" t="n">
        <v>84040</v>
      </c>
    </row>
    <row r="46" spans="1:3">
      <c r="A46" s="4" t="s">
        <v>219</v>
      </c>
      <c r="B46" s="5" t="n">
        <v>45966</v>
      </c>
      <c r="C46" s="5" t="n">
        <v>109944</v>
      </c>
    </row>
    <row r="47" spans="1:3">
      <c r="A47" s="3" t="s">
        <v>220</v>
      </c>
    </row>
    <row r="48" spans="1:3">
      <c r="A48" s="4" t="s">
        <v>221</v>
      </c>
      <c r="B48" s="5" t="n">
        <v>233</v>
      </c>
    </row>
    <row r="49" spans="1:3">
      <c r="A49" s="4" t="s">
        <v>222</v>
      </c>
      <c r="B49" s="5" t="n">
        <v>-31228</v>
      </c>
      <c r="C49" s="5" t="n">
        <v>-5924</v>
      </c>
    </row>
    <row r="50" spans="1:3">
      <c r="A50" s="4" t="s">
        <v>223</v>
      </c>
      <c r="B50" s="5" t="n">
        <v>5409</v>
      </c>
    </row>
    <row r="51" spans="1:3">
      <c r="A51" s="4" t="s">
        <v>224</v>
      </c>
      <c r="B51" s="5" t="n">
        <v>-1296</v>
      </c>
      <c r="C51" s="5" t="n">
        <v>22208</v>
      </c>
    </row>
    <row r="52" spans="1:3">
      <c r="A52" s="4" t="s">
        <v>169</v>
      </c>
      <c r="B52" s="5" t="n">
        <v>-23270</v>
      </c>
      <c r="C52" s="5" t="n">
        <v>835</v>
      </c>
    </row>
    <row r="53" spans="1:3">
      <c r="A53" s="4" t="s">
        <v>225</v>
      </c>
      <c r="B53" s="5" t="n">
        <v>59302</v>
      </c>
      <c r="C53" s="5" t="n">
        <v>100861</v>
      </c>
    </row>
    <row r="54" spans="1:3">
      <c r="A54" s="4" t="s">
        <v>226</v>
      </c>
      <c r="B54" s="5" t="n">
        <v>25192</v>
      </c>
      <c r="C54" s="5" t="n">
        <v>82505</v>
      </c>
    </row>
    <row r="55" spans="1:3">
      <c r="A55" s="4" t="s">
        <v>227</v>
      </c>
      <c r="B55" s="5" t="n">
        <v>-31248</v>
      </c>
      <c r="C55" s="5" t="n">
        <v>-74130</v>
      </c>
    </row>
    <row r="56" spans="1:3">
      <c r="A56" s="4" t="s">
        <v>73</v>
      </c>
      <c r="B56" s="5" t="n">
        <v>26232</v>
      </c>
      <c r="C56" s="5" t="n">
        <v>63208</v>
      </c>
    </row>
    <row r="57" spans="1:3">
      <c r="A57" s="4" t="s">
        <v>228</v>
      </c>
      <c r="B57" s="6" t="n">
        <v>5016</v>
      </c>
      <c r="C57" s="5" t="n">
        <v>10922</v>
      </c>
    </row>
    <row r="58" spans="1:3">
      <c r="A58" s="4" t="s">
        <v>229</v>
      </c>
      <c r="C58" s="6" t="n">
        <v>249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58</v>
      </c>
    </row>
    <row r="2" spans="1:3">
      <c r="A2" s="3" t="s">
        <v>849</v>
      </c>
    </row>
    <row r="3" spans="1:3">
      <c r="A3" s="4" t="s">
        <v>76</v>
      </c>
      <c r="B3" s="6" t="n">
        <v>207676</v>
      </c>
      <c r="C3" s="6" t="n">
        <v>222202</v>
      </c>
    </row>
    <row r="4" spans="1:3">
      <c r="A4" s="4" t="s">
        <v>850</v>
      </c>
      <c r="B4" s="5" t="n">
        <v>207676</v>
      </c>
      <c r="C4" s="5" t="n">
        <v>222202</v>
      </c>
    </row>
    <row r="5" spans="1:3">
      <c r="A5" s="4" t="s">
        <v>851</v>
      </c>
      <c r="B5" s="5" t="n">
        <v>0</v>
      </c>
      <c r="C5" s="5" t="n">
        <v>0</v>
      </c>
    </row>
    <row r="6" spans="1:3">
      <c r="A6" s="4" t="s">
        <v>852</v>
      </c>
    </row>
    <row r="7" spans="1:3">
      <c r="A7" s="3" t="s">
        <v>849</v>
      </c>
    </row>
    <row r="8" spans="1:3">
      <c r="A8" s="4" t="s">
        <v>76</v>
      </c>
      <c r="B8" s="5" t="n">
        <v>0</v>
      </c>
      <c r="C8" s="5" t="n">
        <v>0</v>
      </c>
    </row>
    <row r="9" spans="1:3">
      <c r="A9" s="4" t="s">
        <v>853</v>
      </c>
    </row>
    <row r="10" spans="1:3">
      <c r="A10" s="3" t="s">
        <v>849</v>
      </c>
    </row>
    <row r="11" spans="1:3">
      <c r="A11" s="4" t="s">
        <v>76</v>
      </c>
      <c r="B11" s="5" t="n">
        <v>42034</v>
      </c>
      <c r="C11" s="5" t="n">
        <v>42908</v>
      </c>
    </row>
    <row r="12" spans="1:3">
      <c r="A12" s="4" t="s">
        <v>854</v>
      </c>
    </row>
    <row r="13" spans="1:3">
      <c r="A13" s="3" t="s">
        <v>849</v>
      </c>
    </row>
    <row r="14" spans="1:3">
      <c r="A14" s="4" t="s">
        <v>76</v>
      </c>
      <c r="B14" s="5" t="n">
        <v>131448</v>
      </c>
      <c r="C14" s="5" t="n">
        <v>144731</v>
      </c>
    </row>
    <row r="15" spans="1:3">
      <c r="A15" s="4" t="s">
        <v>855</v>
      </c>
    </row>
    <row r="16" spans="1:3">
      <c r="A16" s="3" t="s">
        <v>849</v>
      </c>
    </row>
    <row r="17" spans="1:3">
      <c r="A17" s="4" t="s">
        <v>76</v>
      </c>
      <c r="B17" s="6" t="n">
        <v>34194</v>
      </c>
      <c r="C17" s="6" t="n">
        <v>345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58</v>
      </c>
    </row>
    <row r="2" spans="1:3">
      <c r="A2" s="3" t="s">
        <v>857</v>
      </c>
    </row>
    <row r="3" spans="1:3">
      <c r="A3" s="4" t="s">
        <v>858</v>
      </c>
      <c r="B3" s="6" t="n">
        <v>207676</v>
      </c>
      <c r="C3" s="6" t="n">
        <v>222202</v>
      </c>
    </row>
    <row r="4" spans="1:3">
      <c r="A4" s="4" t="s">
        <v>859</v>
      </c>
      <c r="B4" s="5" t="n">
        <v>207676</v>
      </c>
      <c r="C4" s="5" t="n">
        <v>222202</v>
      </c>
    </row>
    <row r="5" spans="1:3">
      <c r="A5" s="4" t="s">
        <v>860</v>
      </c>
      <c r="B5" s="5" t="n">
        <v>0</v>
      </c>
      <c r="C5" s="5" t="n">
        <v>0</v>
      </c>
    </row>
    <row r="6" spans="1:3">
      <c r="A6" s="4" t="s">
        <v>861</v>
      </c>
      <c r="B6" s="5" t="n">
        <v>0</v>
      </c>
      <c r="C6" s="5" t="n">
        <v>0</v>
      </c>
    </row>
    <row r="7" spans="1:3">
      <c r="A7" s="4" t="s">
        <v>862</v>
      </c>
      <c r="B7" s="5" t="n">
        <v>261401</v>
      </c>
      <c r="C7" s="5" t="n">
        <v>275046</v>
      </c>
    </row>
    <row r="8" spans="1:3">
      <c r="A8" s="4" t="s">
        <v>863</v>
      </c>
      <c r="B8" s="5" t="n">
        <v>245881</v>
      </c>
      <c r="C8" s="5" t="n">
        <v>258107</v>
      </c>
    </row>
    <row r="9" spans="1:3">
      <c r="A9" s="4" t="s">
        <v>864</v>
      </c>
      <c r="B9" s="5" t="n">
        <v>11290</v>
      </c>
      <c r="C9" s="5" t="n">
        <v>15377</v>
      </c>
    </row>
    <row r="10" spans="1:3">
      <c r="A10" s="4" t="s">
        <v>865</v>
      </c>
      <c r="B10" s="5" t="n">
        <v>4230</v>
      </c>
      <c r="C10" s="5" t="n">
        <v>1562</v>
      </c>
    </row>
    <row r="11" spans="1:3">
      <c r="A11" s="4" t="s">
        <v>492</v>
      </c>
    </row>
    <row r="12" spans="1:3">
      <c r="A12" s="3" t="s">
        <v>857</v>
      </c>
    </row>
    <row r="13" spans="1:3">
      <c r="A13" s="4" t="s">
        <v>866</v>
      </c>
      <c r="B13" s="5" t="n">
        <v>40581</v>
      </c>
      <c r="C13" s="5" t="n">
        <v>45416</v>
      </c>
    </row>
    <row r="14" spans="1:3">
      <c r="A14" s="4" t="s">
        <v>867</v>
      </c>
      <c r="B14" s="5" t="n">
        <v>38916</v>
      </c>
      <c r="C14" s="5" t="n">
        <v>37788</v>
      </c>
    </row>
    <row r="15" spans="1:3">
      <c r="A15" s="4" t="s">
        <v>868</v>
      </c>
      <c r="C15" s="5" t="n">
        <v>5547</v>
      </c>
    </row>
    <row r="16" spans="1:3">
      <c r="A16" s="4" t="s">
        <v>869</v>
      </c>
      <c r="B16" s="5" t="n">
        <v>1665</v>
      </c>
      <c r="C16" s="5" t="n">
        <v>2081</v>
      </c>
    </row>
    <row r="17" spans="1:3">
      <c r="A17" s="4" t="s">
        <v>870</v>
      </c>
      <c r="B17" s="5" t="n">
        <v>53725</v>
      </c>
      <c r="C17" s="5" t="n">
        <v>52844</v>
      </c>
    </row>
    <row r="18" spans="1:3">
      <c r="A18" s="4" t="s">
        <v>867</v>
      </c>
      <c r="B18" s="5" t="n">
        <v>38205</v>
      </c>
      <c r="C18" s="5" t="n">
        <v>35905</v>
      </c>
    </row>
    <row r="19" spans="1:3">
      <c r="A19" s="4" t="s">
        <v>868</v>
      </c>
      <c r="B19" s="5" t="n">
        <v>11290</v>
      </c>
      <c r="C19" s="5" t="n">
        <v>15377</v>
      </c>
    </row>
    <row r="20" spans="1:3">
      <c r="A20" s="4" t="s">
        <v>869</v>
      </c>
      <c r="B20" s="6" t="n">
        <v>4230</v>
      </c>
      <c r="C20" s="6" t="n">
        <v>15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71</v>
      </c>
      <c r="B1" s="2" t="s">
        <v>2</v>
      </c>
      <c r="C1" s="2" t="s">
        <v>58</v>
      </c>
    </row>
    <row r="2" spans="1:3">
      <c r="A2" s="3" t="s">
        <v>872</v>
      </c>
    </row>
    <row r="3" spans="1:3">
      <c r="A3" s="4" t="s">
        <v>873</v>
      </c>
      <c r="B3" s="6" t="n">
        <v>142083</v>
      </c>
      <c r="C3" s="6" t="n">
        <v>120372</v>
      </c>
    </row>
    <row r="4" spans="1:3">
      <c r="A4" s="4" t="s">
        <v>874</v>
      </c>
      <c r="B4" s="5" t="n">
        <v>159419</v>
      </c>
      <c r="C4" s="5" t="n">
        <v>110732</v>
      </c>
    </row>
    <row r="5" spans="1:3">
      <c r="A5" s="4" t="s">
        <v>492</v>
      </c>
      <c r="B5" s="5" t="n">
        <v>38995</v>
      </c>
      <c r="C5" s="5" t="n">
        <v>44918</v>
      </c>
    </row>
    <row r="6" spans="1:3">
      <c r="A6" s="4" t="s">
        <v>114</v>
      </c>
      <c r="B6" s="5" t="n">
        <v>13756</v>
      </c>
      <c r="C6" s="5" t="n">
        <v>18226</v>
      </c>
    </row>
    <row r="7" spans="1:3">
      <c r="A7" s="4" t="s">
        <v>875</v>
      </c>
      <c r="B7" s="6" t="n">
        <v>354253</v>
      </c>
      <c r="C7" s="6" t="n">
        <v>2942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433</v>
      </c>
    </row>
    <row r="2" spans="1:2">
      <c r="A2" s="3" t="s">
        <v>877</v>
      </c>
    </row>
    <row r="3" spans="1:2">
      <c r="A3" s="4" t="s">
        <v>878</v>
      </c>
      <c r="B3" s="9" t="n">
        <v>1.2</v>
      </c>
    </row>
    <row r="4" spans="1:2">
      <c r="A4" s="4" t="s">
        <v>879</v>
      </c>
      <c r="B4" s="9" t="n">
        <v>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880</v>
      </c>
      <c r="B1" s="2" t="s">
        <v>1</v>
      </c>
    </row>
    <row r="2" spans="1:4">
      <c r="B2" s="2" t="s">
        <v>881</v>
      </c>
      <c r="C2" s="2" t="s">
        <v>433</v>
      </c>
      <c r="D2" s="2" t="s">
        <v>882</v>
      </c>
    </row>
    <row r="3" spans="1:4">
      <c r="A3" s="3" t="s">
        <v>883</v>
      </c>
    </row>
    <row r="4" spans="1:4">
      <c r="A4" s="4" t="s">
        <v>884</v>
      </c>
      <c r="B4" s="10" t="n">
        <v>600</v>
      </c>
    </row>
    <row r="5" spans="1:4">
      <c r="A5" s="4" t="s">
        <v>885</v>
      </c>
      <c r="B5" s="4" t="s">
        <v>886</v>
      </c>
    </row>
    <row r="6" spans="1:4">
      <c r="A6" s="4" t="s">
        <v>887</v>
      </c>
      <c r="C6" s="9" t="n">
        <v>7.3</v>
      </c>
      <c r="D6" s="9" t="n">
        <v>7.1</v>
      </c>
    </row>
    <row r="7" spans="1:4">
      <c r="A7" s="4" t="s">
        <v>888</v>
      </c>
      <c r="B7" s="4" t="s">
        <v>889</v>
      </c>
      <c r="C7" s="4" t="s">
        <v>8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0</v>
      </c>
      <c r="C1" s="2" t="s">
        <v>2</v>
      </c>
      <c r="D1" s="2" t="s">
        <v>58</v>
      </c>
    </row>
    <row r="2" spans="1:4">
      <c r="A2" s="3" t="s">
        <v>883</v>
      </c>
    </row>
    <row r="3" spans="1:4">
      <c r="A3" s="4" t="s">
        <v>891</v>
      </c>
      <c r="C3" s="6" t="n">
        <v>4139917</v>
      </c>
      <c r="D3" s="6" t="n">
        <v>3471151</v>
      </c>
    </row>
    <row r="4" spans="1:4">
      <c r="A4" s="4" t="s">
        <v>892</v>
      </c>
      <c r="B4" s="4" t="s">
        <v>454</v>
      </c>
      <c r="C4" s="5" t="n">
        <v>4458190</v>
      </c>
      <c r="D4" s="5" t="n">
        <v>3496056</v>
      </c>
    </row>
    <row r="5" spans="1:4">
      <c r="A5" s="4" t="s">
        <v>893</v>
      </c>
    </row>
    <row r="6" spans="1:4">
      <c r="A6" s="3" t="s">
        <v>883</v>
      </c>
    </row>
    <row r="7" spans="1:4">
      <c r="A7" s="4" t="s">
        <v>891</v>
      </c>
      <c r="C7" s="5" t="n">
        <v>399174</v>
      </c>
      <c r="D7" s="5" t="n">
        <v>398947</v>
      </c>
    </row>
    <row r="8" spans="1:4">
      <c r="A8" s="4" t="s">
        <v>892</v>
      </c>
      <c r="B8" s="4" t="s">
        <v>454</v>
      </c>
      <c r="C8" s="5" t="n">
        <v>422160</v>
      </c>
      <c r="D8" s="5" t="n">
        <v>421720</v>
      </c>
    </row>
    <row r="9" spans="1:4">
      <c r="A9" s="4" t="s">
        <v>894</v>
      </c>
    </row>
    <row r="10" spans="1:4">
      <c r="A10" s="3" t="s">
        <v>883</v>
      </c>
    </row>
    <row r="11" spans="1:4">
      <c r="A11" s="4" t="s">
        <v>891</v>
      </c>
      <c r="C11" s="5" t="n">
        <v>395700</v>
      </c>
      <c r="D11" s="5" t="n">
        <v>395166</v>
      </c>
    </row>
    <row r="12" spans="1:4">
      <c r="A12" s="4" t="s">
        <v>892</v>
      </c>
      <c r="B12" s="4" t="s">
        <v>454</v>
      </c>
      <c r="C12" s="5" t="n">
        <v>429440</v>
      </c>
      <c r="D12" s="5" t="n">
        <v>417600</v>
      </c>
    </row>
    <row r="13" spans="1:4">
      <c r="A13" s="4" t="s">
        <v>895</v>
      </c>
    </row>
    <row r="14" spans="1:4">
      <c r="A14" s="3" t="s">
        <v>883</v>
      </c>
    </row>
    <row r="15" spans="1:4">
      <c r="A15" s="4" t="s">
        <v>891</v>
      </c>
      <c r="C15" s="5" t="n">
        <v>336883</v>
      </c>
      <c r="D15" s="5" t="n">
        <v>339959</v>
      </c>
    </row>
    <row r="16" spans="1:4">
      <c r="A16" s="4" t="s">
        <v>892</v>
      </c>
      <c r="B16" s="4" t="s">
        <v>454</v>
      </c>
      <c r="C16" s="5" t="n">
        <v>367462</v>
      </c>
      <c r="D16" s="5" t="n">
        <v>352197</v>
      </c>
    </row>
    <row r="17" spans="1:4">
      <c r="A17" s="4" t="s">
        <v>896</v>
      </c>
    </row>
    <row r="18" spans="1:4">
      <c r="A18" s="3" t="s">
        <v>883</v>
      </c>
    </row>
    <row r="19" spans="1:4">
      <c r="A19" s="4" t="s">
        <v>891</v>
      </c>
      <c r="C19" s="5" t="n">
        <v>673113</v>
      </c>
      <c r="D19" s="5" t="n">
        <v>679193</v>
      </c>
    </row>
    <row r="20" spans="1:4">
      <c r="A20" s="4" t="s">
        <v>892</v>
      </c>
      <c r="B20" s="4" t="s">
        <v>454</v>
      </c>
      <c r="C20" s="5" t="n">
        <v>687293</v>
      </c>
      <c r="D20" s="5" t="n">
        <v>647564</v>
      </c>
    </row>
    <row r="21" spans="1:4">
      <c r="A21" s="4" t="s">
        <v>897</v>
      </c>
    </row>
    <row r="22" spans="1:4">
      <c r="A22" s="3" t="s">
        <v>883</v>
      </c>
    </row>
    <row r="23" spans="1:4">
      <c r="A23" s="4" t="s">
        <v>891</v>
      </c>
      <c r="C23" s="5" t="n">
        <v>296880</v>
      </c>
      <c r="D23" s="5" t="n">
        <v>296717</v>
      </c>
    </row>
    <row r="24" spans="1:4">
      <c r="A24" s="4" t="s">
        <v>892</v>
      </c>
      <c r="B24" s="4" t="s">
        <v>454</v>
      </c>
      <c r="C24" s="5" t="n">
        <v>297630</v>
      </c>
      <c r="D24" s="5" t="n">
        <v>285030</v>
      </c>
    </row>
    <row r="25" spans="1:4">
      <c r="A25" s="4" t="s">
        <v>898</v>
      </c>
    </row>
    <row r="26" spans="1:4">
      <c r="A26" s="3" t="s">
        <v>883</v>
      </c>
    </row>
    <row r="27" spans="1:4">
      <c r="A27" s="4" t="s">
        <v>891</v>
      </c>
      <c r="C27" s="5" t="n">
        <v>676634</v>
      </c>
    </row>
    <row r="28" spans="1:4">
      <c r="A28" s="4" t="s">
        <v>892</v>
      </c>
      <c r="B28" s="4" t="s">
        <v>454</v>
      </c>
      <c r="C28" s="5" t="n">
        <v>705990</v>
      </c>
    </row>
    <row r="29" spans="1:4">
      <c r="A29" s="4" t="s">
        <v>899</v>
      </c>
    </row>
    <row r="30" spans="1:4">
      <c r="A30" s="3" t="s">
        <v>883</v>
      </c>
    </row>
    <row r="31" spans="1:4">
      <c r="A31" s="4" t="s">
        <v>891</v>
      </c>
      <c r="C31" s="5" t="n">
        <v>238328</v>
      </c>
      <c r="D31" s="5" t="n">
        <v>238221</v>
      </c>
    </row>
    <row r="32" spans="1:4">
      <c r="A32" s="4" t="s">
        <v>892</v>
      </c>
      <c r="B32" s="4" t="s">
        <v>454</v>
      </c>
      <c r="C32" s="5" t="n">
        <v>314725</v>
      </c>
      <c r="D32" s="5" t="n">
        <v>289225</v>
      </c>
    </row>
    <row r="33" spans="1:4">
      <c r="A33" s="4" t="s">
        <v>900</v>
      </c>
    </row>
    <row r="34" spans="1:4">
      <c r="A34" s="3" t="s">
        <v>883</v>
      </c>
    </row>
    <row r="35" spans="1:4">
      <c r="A35" s="4" t="s">
        <v>891</v>
      </c>
      <c r="C35" s="5" t="n">
        <v>488856</v>
      </c>
      <c r="D35" s="5" t="n">
        <v>488747</v>
      </c>
    </row>
    <row r="36" spans="1:4">
      <c r="A36" s="4" t="s">
        <v>892</v>
      </c>
      <c r="B36" s="4" t="s">
        <v>454</v>
      </c>
      <c r="C36" s="5" t="n">
        <v>568500</v>
      </c>
      <c r="D36" s="5" t="n">
        <v>490150</v>
      </c>
    </row>
    <row r="37" spans="1:4">
      <c r="A37" s="4" t="s">
        <v>901</v>
      </c>
    </row>
    <row r="38" spans="1:4">
      <c r="A38" s="3" t="s">
        <v>883</v>
      </c>
    </row>
    <row r="39" spans="1:4">
      <c r="A39" s="4" t="s">
        <v>891</v>
      </c>
      <c r="C39" s="5" t="n">
        <v>344097</v>
      </c>
      <c r="D39" s="5" t="n">
        <v>344038</v>
      </c>
    </row>
    <row r="40" spans="1:4">
      <c r="A40" s="4" t="s">
        <v>892</v>
      </c>
      <c r="B40" s="4" t="s">
        <v>454</v>
      </c>
      <c r="C40" s="5" t="n">
        <v>370300</v>
      </c>
      <c r="D40" s="5" t="n">
        <v>329770</v>
      </c>
    </row>
    <row r="41" spans="1:4">
      <c r="A41" s="4" t="s">
        <v>902</v>
      </c>
    </row>
    <row r="42" spans="1:4">
      <c r="A42" s="3" t="s">
        <v>883</v>
      </c>
    </row>
    <row r="43" spans="1:4">
      <c r="A43" s="4" t="s">
        <v>891</v>
      </c>
      <c r="C43" s="5" t="n">
        <v>290252</v>
      </c>
      <c r="D43" s="5" t="n">
        <v>290163</v>
      </c>
    </row>
    <row r="44" spans="1:4">
      <c r="A44" s="4" t="s">
        <v>892</v>
      </c>
      <c r="B44" s="4" t="s">
        <v>454</v>
      </c>
      <c r="C44" s="6" t="n">
        <v>294690</v>
      </c>
      <c r="D44" s="6" t="n">
        <v>262800</v>
      </c>
    </row>
    <row r="45" spans="1:4"/>
    <row r="46" spans="1:4">
      <c r="A46" s="4" t="s">
        <v>454</v>
      </c>
      <c r="B46" s="4" t="s">
        <v>903</v>
      </c>
    </row>
  </sheetData>
  <mergeCells count="3">
    <mergeCell ref="A1:B1"/>
    <mergeCell ref="A45:C45"/>
    <mergeCell ref="B46:C4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904</v>
      </c>
      <c r="B1" s="2" t="s">
        <v>1</v>
      </c>
    </row>
    <row r="2" spans="1:2">
      <c r="B2" s="2" t="s">
        <v>2</v>
      </c>
    </row>
    <row r="3" spans="1:2">
      <c r="A3" s="3" t="s">
        <v>883</v>
      </c>
    </row>
    <row r="4" spans="1:2">
      <c r="A4" s="4" t="s">
        <v>905</v>
      </c>
      <c r="B4" s="4" t="s">
        <v>889</v>
      </c>
    </row>
    <row r="5" spans="1:2">
      <c r="A5" s="4" t="s">
        <v>906</v>
      </c>
    </row>
    <row r="6" spans="1:2">
      <c r="A6" s="3" t="s">
        <v>883</v>
      </c>
    </row>
    <row r="7" spans="1:2">
      <c r="A7" s="4" t="s">
        <v>905</v>
      </c>
      <c r="B7" s="4" t="s">
        <v>907</v>
      </c>
    </row>
    <row r="8" spans="1:2">
      <c r="A8" s="4" t="s">
        <v>908</v>
      </c>
      <c r="B8" s="4" t="s">
        <v>909</v>
      </c>
    </row>
    <row r="9" spans="1:2">
      <c r="A9" s="4" t="s">
        <v>910</v>
      </c>
    </row>
    <row r="10" spans="1:2">
      <c r="A10" s="3" t="s">
        <v>883</v>
      </c>
    </row>
    <row r="11" spans="1:2">
      <c r="A11" s="4" t="s">
        <v>905</v>
      </c>
      <c r="B11" s="4" t="s">
        <v>911</v>
      </c>
    </row>
    <row r="12" spans="1:2">
      <c r="A12" s="4" t="s">
        <v>908</v>
      </c>
      <c r="B12" s="4" t="s">
        <v>912</v>
      </c>
    </row>
    <row r="13" spans="1:2">
      <c r="A13" s="4" t="s">
        <v>913</v>
      </c>
    </row>
    <row r="14" spans="1:2">
      <c r="A14" s="3" t="s">
        <v>883</v>
      </c>
    </row>
    <row r="15" spans="1:2">
      <c r="A15" s="4" t="s">
        <v>905</v>
      </c>
      <c r="B15" s="4" t="s">
        <v>648</v>
      </c>
    </row>
    <row r="16" spans="1:2">
      <c r="A16" s="4" t="s">
        <v>908</v>
      </c>
      <c r="B16" s="4" t="s">
        <v>914</v>
      </c>
    </row>
    <row r="17" spans="1:2">
      <c r="A17" s="4" t="s">
        <v>915</v>
      </c>
    </row>
    <row r="18" spans="1:2">
      <c r="A18" s="3" t="s">
        <v>883</v>
      </c>
    </row>
    <row r="19" spans="1:2">
      <c r="A19" s="4" t="s">
        <v>905</v>
      </c>
      <c r="B19" s="4" t="s">
        <v>646</v>
      </c>
    </row>
    <row r="20" spans="1:2">
      <c r="A20" s="4" t="s">
        <v>908</v>
      </c>
      <c r="B20" s="4" t="s">
        <v>916</v>
      </c>
    </row>
    <row r="21" spans="1:2">
      <c r="A21" s="4" t="s">
        <v>917</v>
      </c>
    </row>
    <row r="22" spans="1:2">
      <c r="A22" s="3" t="s">
        <v>883</v>
      </c>
    </row>
    <row r="23" spans="1:2">
      <c r="A23" s="4" t="s">
        <v>905</v>
      </c>
      <c r="B23" s="4" t="s">
        <v>918</v>
      </c>
    </row>
    <row r="24" spans="1:2">
      <c r="A24" s="4" t="s">
        <v>908</v>
      </c>
      <c r="B24" s="4" t="s">
        <v>919</v>
      </c>
    </row>
    <row r="25" spans="1:2">
      <c r="A25" s="4" t="s">
        <v>920</v>
      </c>
    </row>
    <row r="26" spans="1:2">
      <c r="A26" s="3" t="s">
        <v>883</v>
      </c>
    </row>
    <row r="27" spans="1:2">
      <c r="A27" s="4" t="s">
        <v>905</v>
      </c>
      <c r="B27" s="4" t="s">
        <v>889</v>
      </c>
    </row>
    <row r="28" spans="1:2">
      <c r="A28" s="4" t="s">
        <v>908</v>
      </c>
      <c r="B28" s="4" t="s">
        <v>886</v>
      </c>
    </row>
    <row r="29" spans="1:2">
      <c r="A29" s="4" t="s">
        <v>921</v>
      </c>
    </row>
    <row r="30" spans="1:2">
      <c r="A30" s="3" t="s">
        <v>883</v>
      </c>
    </row>
    <row r="31" spans="1:2">
      <c r="A31" s="4" t="s">
        <v>905</v>
      </c>
      <c r="B31" s="4" t="s">
        <v>922</v>
      </c>
    </row>
    <row r="32" spans="1:2">
      <c r="A32" s="4" t="s">
        <v>908</v>
      </c>
      <c r="B32" s="4" t="s">
        <v>923</v>
      </c>
    </row>
    <row r="33" spans="1:2">
      <c r="A33" s="4" t="s">
        <v>924</v>
      </c>
    </row>
    <row r="34" spans="1:2">
      <c r="A34" s="3" t="s">
        <v>883</v>
      </c>
    </row>
    <row r="35" spans="1:2">
      <c r="A35" s="4" t="s">
        <v>905</v>
      </c>
      <c r="B35" s="4" t="s">
        <v>666</v>
      </c>
    </row>
    <row r="36" spans="1:2">
      <c r="A36" s="4" t="s">
        <v>908</v>
      </c>
      <c r="B36" s="4" t="s">
        <v>925</v>
      </c>
    </row>
    <row r="37" spans="1:2">
      <c r="A37" s="4" t="s">
        <v>926</v>
      </c>
    </row>
    <row r="38" spans="1:2">
      <c r="A38" s="3" t="s">
        <v>883</v>
      </c>
    </row>
    <row r="39" spans="1:2">
      <c r="A39" s="4" t="s">
        <v>905</v>
      </c>
      <c r="B39" s="4" t="s">
        <v>927</v>
      </c>
    </row>
    <row r="40" spans="1:2">
      <c r="A40" s="4" t="s">
        <v>908</v>
      </c>
      <c r="B40" s="4" t="s">
        <v>928</v>
      </c>
    </row>
    <row r="41" spans="1:2">
      <c r="A41" s="4" t="s">
        <v>929</v>
      </c>
    </row>
    <row r="42" spans="1:2">
      <c r="A42" s="3" t="s">
        <v>883</v>
      </c>
    </row>
    <row r="43" spans="1:2">
      <c r="A43" s="4" t="s">
        <v>905</v>
      </c>
      <c r="B43" s="4" t="s">
        <v>930</v>
      </c>
    </row>
    <row r="44" spans="1:2">
      <c r="A44" s="4" t="s">
        <v>908</v>
      </c>
      <c r="B44" s="4" t="s">
        <v>9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7"/>
  </cols>
  <sheetData>
    <row r="1" spans="1:4">
      <c r="A1" s="1" t="s">
        <v>932</v>
      </c>
      <c r="C1" s="2" t="s">
        <v>1</v>
      </c>
      <c r="D1" s="2" t="s">
        <v>625</v>
      </c>
    </row>
    <row r="2" spans="1:4">
      <c r="C2" s="2" t="s">
        <v>2</v>
      </c>
      <c r="D2" s="2" t="s">
        <v>58</v>
      </c>
    </row>
    <row r="3" spans="1:4">
      <c r="A3" s="3" t="s">
        <v>883</v>
      </c>
    </row>
    <row r="4" spans="1:4">
      <c r="A4" s="4" t="s">
        <v>933</v>
      </c>
      <c r="C4" s="6" t="n">
        <v>4139917</v>
      </c>
      <c r="D4" s="6" t="n">
        <v>3471151</v>
      </c>
    </row>
    <row r="5" spans="1:4">
      <c r="A5" s="4" t="s">
        <v>934</v>
      </c>
      <c r="C5" s="4" t="s">
        <v>935</v>
      </c>
      <c r="D5" s="4" t="s">
        <v>936</v>
      </c>
    </row>
    <row r="6" spans="1:4">
      <c r="A6" s="4" t="s">
        <v>937</v>
      </c>
    </row>
    <row r="7" spans="1:4">
      <c r="A7" s="3" t="s">
        <v>883</v>
      </c>
    </row>
    <row r="8" spans="1:4">
      <c r="A8" s="4" t="s">
        <v>933</v>
      </c>
      <c r="C8" s="6" t="n">
        <v>6849041</v>
      </c>
      <c r="D8" s="6" t="n">
        <v>6863285</v>
      </c>
    </row>
    <row r="9" spans="1:4">
      <c r="A9" s="4" t="s">
        <v>938</v>
      </c>
      <c r="C9" s="4" t="s">
        <v>939</v>
      </c>
      <c r="D9" s="4" t="s">
        <v>784</v>
      </c>
    </row>
    <row r="10" spans="1:4">
      <c r="A10" s="4" t="s">
        <v>506</v>
      </c>
    </row>
    <row r="11" spans="1:4">
      <c r="A11" s="3" t="s">
        <v>883</v>
      </c>
    </row>
    <row r="12" spans="1:4">
      <c r="A12" s="4" t="s">
        <v>933</v>
      </c>
      <c r="C12" s="6" t="n">
        <v>6527175</v>
      </c>
      <c r="D12" s="6" t="n">
        <v>6531550</v>
      </c>
    </row>
    <row r="13" spans="1:4">
      <c r="A13" s="4" t="s">
        <v>938</v>
      </c>
      <c r="B13" s="4" t="s">
        <v>454</v>
      </c>
      <c r="D13" s="4" t="s">
        <v>940</v>
      </c>
    </row>
    <row r="14" spans="1:4">
      <c r="A14" s="4" t="s">
        <v>509</v>
      </c>
    </row>
    <row r="15" spans="1:4">
      <c r="A15" s="3" t="s">
        <v>883</v>
      </c>
    </row>
    <row r="16" spans="1:4">
      <c r="A16" s="4" t="s">
        <v>933</v>
      </c>
      <c r="C16" s="6" t="n">
        <v>321866</v>
      </c>
      <c r="D16" s="6" t="n">
        <v>331735</v>
      </c>
    </row>
    <row r="17" spans="1:4"/>
    <row r="18" spans="1:4">
      <c r="A18" s="4" t="s">
        <v>454</v>
      </c>
      <c r="B18" s="4" t="s">
        <v>941</v>
      </c>
    </row>
  </sheetData>
  <mergeCells count="3">
    <mergeCell ref="A1:B2"/>
    <mergeCell ref="A17:C17"/>
    <mergeCell ref="B18:C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2</v>
      </c>
      <c r="B1" s="2" t="s">
        <v>2</v>
      </c>
      <c r="C1" s="2" t="s">
        <v>58</v>
      </c>
    </row>
    <row r="2" spans="1:3">
      <c r="A2" s="3" t="s">
        <v>883</v>
      </c>
    </row>
    <row r="3" spans="1:3">
      <c r="A3" s="4" t="s">
        <v>933</v>
      </c>
      <c r="B3" s="6" t="n">
        <v>4139917</v>
      </c>
      <c r="C3" s="6" t="n">
        <v>3471151</v>
      </c>
    </row>
    <row r="4" spans="1:3">
      <c r="A4" s="4" t="s">
        <v>451</v>
      </c>
      <c r="B4" s="5" t="n">
        <v>6630723</v>
      </c>
      <c r="C4" s="5" t="n">
        <v>6536723</v>
      </c>
    </row>
    <row r="5" spans="1:3">
      <c r="A5" s="4" t="s">
        <v>943</v>
      </c>
    </row>
    <row r="6" spans="1:3">
      <c r="A6" s="3" t="s">
        <v>883</v>
      </c>
    </row>
    <row r="7" spans="1:3">
      <c r="A7" s="4" t="s">
        <v>451</v>
      </c>
      <c r="B7" s="5" t="n">
        <v>6519453</v>
      </c>
      <c r="C7" s="5" t="n">
        <v>6476434</v>
      </c>
    </row>
    <row r="8" spans="1:3">
      <c r="A8" s="4" t="s">
        <v>944</v>
      </c>
    </row>
    <row r="9" spans="1:3">
      <c r="A9" s="3" t="s">
        <v>883</v>
      </c>
    </row>
    <row r="10" spans="1:3">
      <c r="A10" s="4" t="s">
        <v>451</v>
      </c>
      <c r="B10" s="5" t="n">
        <v>111270</v>
      </c>
      <c r="C10" s="5" t="n">
        <v>60289</v>
      </c>
    </row>
    <row r="11" spans="1:3">
      <c r="A11" s="4" t="s">
        <v>945</v>
      </c>
    </row>
    <row r="12" spans="1:3">
      <c r="A12" s="3" t="s">
        <v>883</v>
      </c>
    </row>
    <row r="13" spans="1:3">
      <c r="A13" s="4" t="s">
        <v>933</v>
      </c>
      <c r="B13" s="5" t="n">
        <v>124540</v>
      </c>
      <c r="C13" s="5" t="n">
        <v>114909</v>
      </c>
    </row>
    <row r="14" spans="1:3">
      <c r="A14" s="4" t="s">
        <v>451</v>
      </c>
      <c r="B14" s="5" t="n">
        <v>94818</v>
      </c>
      <c r="C14" s="5" t="n">
        <v>56012</v>
      </c>
    </row>
    <row r="15" spans="1:3">
      <c r="A15" s="4" t="s">
        <v>946</v>
      </c>
    </row>
    <row r="16" spans="1:3">
      <c r="A16" s="3" t="s">
        <v>883</v>
      </c>
    </row>
    <row r="17" spans="1:3">
      <c r="A17" s="4" t="s">
        <v>933</v>
      </c>
      <c r="B17" s="5" t="n">
        <v>42750</v>
      </c>
      <c r="C17" s="5" t="n">
        <v>3250</v>
      </c>
    </row>
    <row r="18" spans="1:3">
      <c r="A18" s="4" t="s">
        <v>451</v>
      </c>
      <c r="B18" s="5" t="n">
        <v>45243</v>
      </c>
      <c r="C18" s="5" t="n">
        <v>3201</v>
      </c>
    </row>
    <row r="19" spans="1:3">
      <c r="A19" s="4" t="s">
        <v>947</v>
      </c>
    </row>
    <row r="20" spans="1:3">
      <c r="A20" s="3" t="s">
        <v>883</v>
      </c>
    </row>
    <row r="21" spans="1:3">
      <c r="A21" s="4" t="s">
        <v>933</v>
      </c>
      <c r="B21" s="5" t="n">
        <v>81790</v>
      </c>
      <c r="C21" s="5" t="n">
        <v>111659</v>
      </c>
    </row>
    <row r="22" spans="1:3">
      <c r="A22" s="4" t="s">
        <v>451</v>
      </c>
      <c r="B22" s="6" t="n">
        <v>49575</v>
      </c>
      <c r="C22" s="6" t="n">
        <v>528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21"/>
  </cols>
  <sheetData>
    <row r="1" spans="1:2">
      <c r="A1" s="1" t="s">
        <v>948</v>
      </c>
      <c r="B1" s="2" t="s">
        <v>433</v>
      </c>
    </row>
    <row r="2" spans="1:2">
      <c r="A2" s="3" t="s">
        <v>883</v>
      </c>
    </row>
    <row r="3" spans="1:2">
      <c r="A3" s="4" t="s">
        <v>8</v>
      </c>
      <c r="B3" s="6" t="n">
        <v>316</v>
      </c>
    </row>
    <row r="4" spans="1:2">
      <c r="A4" s="4" t="s">
        <v>949</v>
      </c>
      <c r="B4" s="5" t="n">
        <v>400000</v>
      </c>
    </row>
    <row r="5" spans="1:2">
      <c r="A5" s="4" t="s">
        <v>950</v>
      </c>
      <c r="B5" s="5" t="n">
        <v>400000</v>
      </c>
    </row>
    <row r="6" spans="1:2">
      <c r="A6" s="4" t="s">
        <v>951</v>
      </c>
      <c r="B6" s="5" t="n">
        <v>10254991</v>
      </c>
    </row>
    <row r="7" spans="1:2">
      <c r="A7" s="4" t="s">
        <v>149</v>
      </c>
      <c r="B7" s="5" t="n">
        <v>11055307</v>
      </c>
    </row>
    <row r="8" spans="1:2">
      <c r="A8" s="4" t="s">
        <v>952</v>
      </c>
    </row>
    <row r="9" spans="1:2">
      <c r="A9" s="3" t="s">
        <v>883</v>
      </c>
    </row>
    <row r="10" spans="1:2">
      <c r="A10" s="4" t="s">
        <v>949</v>
      </c>
      <c r="B10" s="5" t="n">
        <v>400000</v>
      </c>
    </row>
    <row r="11" spans="1:2">
      <c r="A11" s="4" t="s">
        <v>950</v>
      </c>
      <c r="B11" s="5" t="n">
        <v>400000</v>
      </c>
    </row>
    <row r="12" spans="1:2">
      <c r="A12" s="4" t="s">
        <v>951</v>
      </c>
      <c r="B12" s="5" t="n">
        <v>3405950</v>
      </c>
    </row>
    <row r="13" spans="1:2">
      <c r="A13" s="4" t="s">
        <v>149</v>
      </c>
      <c r="B13" s="5" t="n">
        <v>4205950</v>
      </c>
    </row>
    <row r="14" spans="1:2">
      <c r="A14" s="4" t="s">
        <v>953</v>
      </c>
    </row>
    <row r="15" spans="1:2">
      <c r="A15" s="3" t="s">
        <v>883</v>
      </c>
    </row>
    <row r="16" spans="1:2">
      <c r="A16" s="4" t="s">
        <v>8</v>
      </c>
      <c r="B16" s="5" t="n">
        <v>316</v>
      </c>
    </row>
    <row r="17" spans="1:2">
      <c r="A17" s="4" t="s">
        <v>951</v>
      </c>
      <c r="B17" s="5" t="n">
        <v>6849041</v>
      </c>
    </row>
    <row r="18" spans="1:2">
      <c r="A18" s="4" t="s">
        <v>149</v>
      </c>
      <c r="B18" s="6" t="n">
        <v>68493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0</v>
      </c>
      <c r="B1" s="2" t="s">
        <v>2</v>
      </c>
      <c r="C1" s="2" t="s">
        <v>58</v>
      </c>
      <c r="D1" s="2" t="s">
        <v>107</v>
      </c>
      <c r="E1" s="2" t="s">
        <v>231</v>
      </c>
    </row>
    <row r="2" spans="1:5">
      <c r="A2" s="4" t="s">
        <v>60</v>
      </c>
      <c r="B2" s="6" t="n">
        <v>1484444</v>
      </c>
      <c r="C2" s="6" t="n">
        <v>2207841</v>
      </c>
    </row>
    <row r="3" spans="1:5">
      <c r="A3" s="4" t="s">
        <v>61</v>
      </c>
      <c r="B3" s="5" t="n">
        <v>324609</v>
      </c>
      <c r="C3" s="5" t="n">
        <v>337320</v>
      </c>
    </row>
    <row r="4" spans="1:5">
      <c r="A4" s="4" t="s">
        <v>213</v>
      </c>
      <c r="B4" s="6" t="n">
        <v>1809053</v>
      </c>
      <c r="C4" s="6" t="n">
        <v>2545161</v>
      </c>
      <c r="D4" s="6" t="n">
        <v>1998926</v>
      </c>
      <c r="E4" s="6" t="n">
        <v>393648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5"/>
  </cols>
  <sheetData>
    <row r="1" spans="1:2">
      <c r="A1" s="1" t="s">
        <v>954</v>
      </c>
      <c r="B1" s="2" t="s">
        <v>433</v>
      </c>
    </row>
    <row r="2" spans="1:2">
      <c r="A2" s="3" t="s">
        <v>354</v>
      </c>
    </row>
    <row r="3" spans="1:2">
      <c r="A3" s="4" t="s">
        <v>955</v>
      </c>
      <c r="B3" s="4" t="s">
        <v>956</v>
      </c>
    </row>
    <row r="4" spans="1:2">
      <c r="A4" s="4" t="s">
        <v>957</v>
      </c>
      <c r="B4" s="4" t="s">
        <v>958</v>
      </c>
    </row>
    <row r="5" spans="1:2">
      <c r="A5" s="4" t="s">
        <v>959</v>
      </c>
      <c r="B5" s="9" t="n">
        <v>11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75"/>
    <col customWidth="1" max="3" min="3" width="15"/>
    <col customWidth="1" max="4" min="4" width="15"/>
  </cols>
  <sheetData>
    <row r="1" spans="1:4">
      <c r="A1" s="1" t="s">
        <v>960</v>
      </c>
      <c r="C1" s="2" t="s">
        <v>106</v>
      </c>
      <c r="D1" s="2" t="s">
        <v>1</v>
      </c>
    </row>
    <row r="2" spans="1:4">
      <c r="C2" s="2" t="s">
        <v>2</v>
      </c>
      <c r="D2" s="2" t="s">
        <v>2</v>
      </c>
    </row>
    <row r="3" spans="1:4">
      <c r="A3" s="3" t="s">
        <v>961</v>
      </c>
    </row>
    <row r="4" spans="1:4">
      <c r="A4" s="4" t="s">
        <v>962</v>
      </c>
      <c r="B4" s="4" t="s">
        <v>454</v>
      </c>
      <c r="C4" s="6" t="n">
        <v>22545</v>
      </c>
      <c r="D4" s="6" t="n">
        <v>44410</v>
      </c>
    </row>
    <row r="5" spans="1:4">
      <c r="A5" s="4" t="s">
        <v>963</v>
      </c>
      <c r="C5" s="5" t="n">
        <v>3795</v>
      </c>
      <c r="D5" s="5" t="n">
        <v>6900</v>
      </c>
    </row>
    <row r="6" spans="1:4">
      <c r="A6" s="4" t="s">
        <v>964</v>
      </c>
      <c r="C6" s="5" t="n">
        <v>-168</v>
      </c>
      <c r="D6" s="5" t="n">
        <v>-332</v>
      </c>
    </row>
    <row r="7" spans="1:4">
      <c r="A7" s="4" t="s">
        <v>961</v>
      </c>
      <c r="C7" s="6" t="n">
        <v>26172</v>
      </c>
      <c r="D7" s="6" t="n">
        <v>50978</v>
      </c>
    </row>
    <row r="8" spans="1:4"/>
    <row r="9" spans="1:4">
      <c r="A9" s="4" t="s">
        <v>454</v>
      </c>
      <c r="B9" s="4" t="s">
        <v>965</v>
      </c>
    </row>
  </sheetData>
  <mergeCells count="3">
    <mergeCell ref="A1:B2"/>
    <mergeCell ref="A8:C8"/>
    <mergeCell ref="B9:C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66</v>
      </c>
      <c r="B1" s="2" t="s">
        <v>106</v>
      </c>
      <c r="C1" s="2" t="s">
        <v>1</v>
      </c>
    </row>
    <row r="2" spans="1:3">
      <c r="B2" s="2" t="s">
        <v>2</v>
      </c>
      <c r="C2" s="2" t="s">
        <v>2</v>
      </c>
    </row>
    <row r="3" spans="1:3">
      <c r="A3" s="3" t="s">
        <v>354</v>
      </c>
    </row>
    <row r="4" spans="1:3">
      <c r="A4" s="4" t="s">
        <v>967</v>
      </c>
      <c r="B4" s="6" t="n">
        <v>24283</v>
      </c>
      <c r="C4" s="6" t="n">
        <v>46415</v>
      </c>
    </row>
    <row r="5" spans="1:3">
      <c r="A5" s="4" t="s">
        <v>968</v>
      </c>
      <c r="B5" s="6" t="n">
        <v>6995</v>
      </c>
      <c r="C5" s="6" t="n">
        <v>73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9</v>
      </c>
      <c r="C1" s="2" t="s">
        <v>2</v>
      </c>
      <c r="D1" s="2" t="s">
        <v>393</v>
      </c>
    </row>
    <row r="2" spans="1:4">
      <c r="A2" s="4" t="s">
        <v>8</v>
      </c>
      <c r="C2" s="6" t="n">
        <v>40794</v>
      </c>
    </row>
    <row r="3" spans="1:4">
      <c r="A3" s="4" t="s">
        <v>970</v>
      </c>
      <c r="C3" s="5" t="n">
        <v>81212</v>
      </c>
    </row>
    <row r="4" spans="1:4">
      <c r="A4" s="4" t="s">
        <v>949</v>
      </c>
      <c r="C4" s="5" t="n">
        <v>85914</v>
      </c>
    </row>
    <row r="5" spans="1:4">
      <c r="A5" s="4" t="s">
        <v>971</v>
      </c>
      <c r="C5" s="5" t="n">
        <v>77605</v>
      </c>
    </row>
    <row r="6" spans="1:4">
      <c r="A6" s="4" t="s">
        <v>950</v>
      </c>
      <c r="C6" s="5" t="n">
        <v>75757</v>
      </c>
    </row>
    <row r="7" spans="1:4">
      <c r="A7" s="4" t="s">
        <v>951</v>
      </c>
      <c r="C7" s="5" t="n">
        <v>272369</v>
      </c>
    </row>
    <row r="8" spans="1:4">
      <c r="A8" s="4" t="s">
        <v>972</v>
      </c>
      <c r="B8" s="4" t="s">
        <v>454</v>
      </c>
      <c r="C8" s="5" t="n">
        <v>633651</v>
      </c>
    </row>
    <row r="9" spans="1:4">
      <c r="A9" s="4" t="s">
        <v>973</v>
      </c>
      <c r="C9" s="5" t="n">
        <v>-59032</v>
      </c>
    </row>
    <row r="10" spans="1:4">
      <c r="A10" s="4" t="s">
        <v>974</v>
      </c>
      <c r="C10" s="6" t="n">
        <v>574619</v>
      </c>
      <c r="D10" s="6" t="n">
        <v>601700</v>
      </c>
    </row>
    <row r="11" spans="1:4"/>
    <row r="12" spans="1:4">
      <c r="A12" s="4" t="s">
        <v>454</v>
      </c>
      <c r="B12" s="4" t="s">
        <v>975</v>
      </c>
    </row>
  </sheetData>
  <mergeCells count="3">
    <mergeCell ref="A1:B1"/>
    <mergeCell ref="A11:C11"/>
    <mergeCell ref="B12:C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882</v>
      </c>
    </row>
    <row r="2" spans="1:2">
      <c r="A2" s="3" t="s">
        <v>977</v>
      </c>
    </row>
    <row r="3" spans="1:2">
      <c r="A3" s="4" t="s">
        <v>8</v>
      </c>
      <c r="B3" s="6" t="n">
        <v>78506</v>
      </c>
    </row>
    <row r="4" spans="1:2">
      <c r="A4" s="4" t="s">
        <v>970</v>
      </c>
      <c r="B4" s="5" t="n">
        <v>72191</v>
      </c>
    </row>
    <row r="5" spans="1:2">
      <c r="A5" s="4" t="s">
        <v>949</v>
      </c>
      <c r="B5" s="5" t="n">
        <v>80914</v>
      </c>
    </row>
    <row r="6" spans="1:2">
      <c r="A6" s="4" t="s">
        <v>971</v>
      </c>
      <c r="B6" s="5" t="n">
        <v>79094</v>
      </c>
    </row>
    <row r="7" spans="1:2">
      <c r="A7" s="4" t="s">
        <v>950</v>
      </c>
      <c r="B7" s="5" t="n">
        <v>77248</v>
      </c>
    </row>
    <row r="8" spans="1:2">
      <c r="A8" s="4" t="s">
        <v>951</v>
      </c>
      <c r="B8" s="5" t="n">
        <v>273347</v>
      </c>
    </row>
    <row r="9" spans="1:2">
      <c r="A9" s="4" t="s">
        <v>149</v>
      </c>
      <c r="B9" s="6" t="n">
        <v>6613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78</v>
      </c>
      <c r="B1" s="2" t="s">
        <v>106</v>
      </c>
      <c r="D1" s="2" t="s">
        <v>1</v>
      </c>
    </row>
    <row r="2" spans="1:5">
      <c r="B2" s="2" t="s">
        <v>2</v>
      </c>
      <c r="C2" s="2" t="s">
        <v>107</v>
      </c>
      <c r="D2" s="2" t="s">
        <v>2</v>
      </c>
      <c r="E2" s="2" t="s">
        <v>107</v>
      </c>
    </row>
    <row r="3" spans="1:5">
      <c r="A3" s="3" t="s">
        <v>979</v>
      </c>
    </row>
    <row r="4" spans="1:5">
      <c r="A4" s="4" t="s">
        <v>980</v>
      </c>
      <c r="B4" s="4" t="s">
        <v>981</v>
      </c>
      <c r="C4" s="4" t="s">
        <v>982</v>
      </c>
      <c r="D4" s="4" t="s">
        <v>804</v>
      </c>
      <c r="E4" s="4" t="s">
        <v>814</v>
      </c>
    </row>
    <row r="5" spans="1:5">
      <c r="A5" s="4" t="s">
        <v>128</v>
      </c>
      <c r="B5" s="6" t="n">
        <v>38736</v>
      </c>
      <c r="C5" s="6" t="n">
        <v>138731</v>
      </c>
      <c r="D5" s="6" t="n">
        <v>79891</v>
      </c>
      <c r="E5" s="6" t="n">
        <v>19322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83</v>
      </c>
      <c r="C1" s="2" t="s">
        <v>106</v>
      </c>
      <c r="E1" s="2" t="s">
        <v>1</v>
      </c>
    </row>
    <row r="2" spans="1:6">
      <c r="C2" s="2" t="s">
        <v>2</v>
      </c>
      <c r="D2" s="2" t="s">
        <v>107</v>
      </c>
      <c r="E2" s="2" t="s">
        <v>2</v>
      </c>
      <c r="F2" s="2" t="s">
        <v>107</v>
      </c>
    </row>
    <row r="3" spans="1:6">
      <c r="A3" s="3" t="s">
        <v>984</v>
      </c>
    </row>
    <row r="4" spans="1:6">
      <c r="A4" s="4" t="s">
        <v>985</v>
      </c>
      <c r="C4" s="6" t="n">
        <v>305792</v>
      </c>
      <c r="D4" s="6" t="n">
        <v>742042</v>
      </c>
      <c r="E4" s="6" t="n">
        <v>787096</v>
      </c>
      <c r="F4" s="6" t="n">
        <v>1109914</v>
      </c>
    </row>
    <row r="5" spans="1:6">
      <c r="A5" s="4" t="s">
        <v>986</v>
      </c>
      <c r="C5" s="5" t="n">
        <v>0</v>
      </c>
      <c r="D5" s="4" t="s">
        <v>940</v>
      </c>
      <c r="E5" s="5" t="n">
        <v>610101</v>
      </c>
      <c r="F5" s="5" t="n">
        <v>858727</v>
      </c>
    </row>
    <row r="6" spans="1:6">
      <c r="A6" s="4" t="s">
        <v>987</v>
      </c>
      <c r="C6" s="6" t="n">
        <v>305792</v>
      </c>
      <c r="D6" s="6" t="n">
        <v>742042</v>
      </c>
      <c r="E6" s="6" t="n">
        <v>1397197</v>
      </c>
      <c r="F6" s="6" t="n">
        <v>1968641</v>
      </c>
    </row>
    <row r="7" spans="1:6">
      <c r="A7" s="4" t="s">
        <v>988</v>
      </c>
      <c r="C7" s="5" t="n">
        <v>673655305</v>
      </c>
      <c r="D7" s="5" t="n">
        <v>681794492</v>
      </c>
      <c r="E7" s="5" t="n">
        <v>674079074</v>
      </c>
      <c r="F7" s="5" t="n">
        <v>678156936</v>
      </c>
    </row>
    <row r="8" spans="1:6">
      <c r="A8" s="4" t="s">
        <v>989</v>
      </c>
      <c r="C8" s="5" t="n">
        <v>330639</v>
      </c>
      <c r="D8" s="5" t="n">
        <v>216118</v>
      </c>
      <c r="E8" s="5" t="n">
        <v>269196</v>
      </c>
      <c r="F8" s="5" t="n">
        <v>207526</v>
      </c>
    </row>
    <row r="9" spans="1:6">
      <c r="A9" s="4" t="s">
        <v>990</v>
      </c>
      <c r="C9" s="5" t="n">
        <v>0</v>
      </c>
      <c r="D9" s="4" t="s">
        <v>940</v>
      </c>
      <c r="E9" s="5" t="n">
        <v>526244006</v>
      </c>
      <c r="F9" s="5" t="n">
        <v>532363486</v>
      </c>
    </row>
    <row r="10" spans="1:6">
      <c r="A10" s="4" t="s">
        <v>991</v>
      </c>
      <c r="C10" s="5" t="n">
        <v>673985944</v>
      </c>
      <c r="D10" s="5" t="n">
        <v>682010610</v>
      </c>
      <c r="E10" s="5" t="n">
        <v>1200592276</v>
      </c>
      <c r="F10" s="5" t="n">
        <v>1210727948</v>
      </c>
    </row>
    <row r="11" spans="1:6">
      <c r="A11" s="4" t="s">
        <v>992</v>
      </c>
      <c r="C11" s="7" t="n">
        <v>0.45</v>
      </c>
      <c r="D11" s="7" t="n">
        <v>1.09</v>
      </c>
      <c r="E11" s="7" t="n">
        <v>1.17</v>
      </c>
      <c r="F11" s="7" t="n">
        <v>1.64</v>
      </c>
    </row>
    <row r="12" spans="1:6">
      <c r="A12" s="4" t="s">
        <v>993</v>
      </c>
      <c r="C12" s="11" t="n">
        <v>0.45</v>
      </c>
      <c r="D12" s="11" t="n">
        <v>1.09</v>
      </c>
      <c r="E12" s="11" t="n">
        <v>1.16</v>
      </c>
      <c r="F12" s="11" t="n">
        <v>1.63</v>
      </c>
    </row>
    <row r="13" spans="1:6">
      <c r="A13" s="4" t="s">
        <v>994</v>
      </c>
      <c r="B13" s="4" t="s">
        <v>454</v>
      </c>
      <c r="C13" s="7" t="n">
        <v>0.37</v>
      </c>
      <c r="D13" s="7" t="n">
        <v>0.35</v>
      </c>
      <c r="E13" s="7" t="n">
        <v>0.95</v>
      </c>
      <c r="F13" s="7" t="n">
        <v>1.2</v>
      </c>
    </row>
    <row r="14" spans="1:6"/>
    <row r="15" spans="1:6">
      <c r="A15" s="4" t="s">
        <v>454</v>
      </c>
      <c r="B15" s="4" t="s">
        <v>995</v>
      </c>
    </row>
  </sheetData>
  <mergeCells count="5">
    <mergeCell ref="A1:B2"/>
    <mergeCell ref="C1:D1"/>
    <mergeCell ref="E1:F1"/>
    <mergeCell ref="A14:E14"/>
    <mergeCell ref="B15:E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6</v>
      </c>
      <c r="B1" s="2" t="s">
        <v>106</v>
      </c>
    </row>
    <row r="2" spans="1:3">
      <c r="B2" s="2" t="s">
        <v>2</v>
      </c>
      <c r="C2" s="2" t="s">
        <v>107</v>
      </c>
    </row>
    <row r="3" spans="1:3">
      <c r="A3" s="4" t="s">
        <v>997</v>
      </c>
    </row>
    <row r="4" spans="1:3">
      <c r="A4" s="3" t="s">
        <v>998</v>
      </c>
    </row>
    <row r="5" spans="1:3">
      <c r="A5" s="4" t="s">
        <v>999</v>
      </c>
      <c r="B5" s="5" t="n">
        <v>526721409</v>
      </c>
      <c r="C5" s="5" t="n">
        <v>52887218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7"/>
    <col customWidth="1" max="6" min="6" width="17"/>
  </cols>
  <sheetData>
    <row r="1" spans="1:6">
      <c r="A1" s="1" t="s">
        <v>1000</v>
      </c>
      <c r="B1" s="2" t="s">
        <v>106</v>
      </c>
      <c r="C1" s="2" t="s">
        <v>1</v>
      </c>
    </row>
    <row r="2" spans="1:6">
      <c r="B2" s="2" t="s">
        <v>2</v>
      </c>
      <c r="C2" s="2" t="s">
        <v>2</v>
      </c>
      <c r="D2" s="2" t="s">
        <v>107</v>
      </c>
      <c r="E2" s="2" t="s">
        <v>1001</v>
      </c>
      <c r="F2" s="2" t="s">
        <v>1002</v>
      </c>
    </row>
    <row r="3" spans="1:6">
      <c r="A3" s="3" t="s">
        <v>1003</v>
      </c>
    </row>
    <row r="4" spans="1:6">
      <c r="A4" s="4" t="s">
        <v>1004</v>
      </c>
      <c r="B4" s="6" t="n">
        <v>115400000</v>
      </c>
      <c r="C4" s="6" t="n">
        <v>115400000</v>
      </c>
    </row>
    <row r="5" spans="1:6">
      <c r="A5" s="4" t="s">
        <v>1005</v>
      </c>
      <c r="B5" s="5" t="n">
        <v>7000000</v>
      </c>
      <c r="C5" s="5" t="n">
        <v>8500000</v>
      </c>
      <c r="D5" s="5" t="n">
        <v>2200000</v>
      </c>
    </row>
    <row r="6" spans="1:6">
      <c r="A6" s="4" t="s">
        <v>1006</v>
      </c>
      <c r="B6" s="6" t="n">
        <v>290900000</v>
      </c>
      <c r="C6" s="6" t="n">
        <v>343100000</v>
      </c>
      <c r="D6" s="6" t="n">
        <v>71700000</v>
      </c>
    </row>
    <row r="7" spans="1:6">
      <c r="A7" s="4" t="s">
        <v>1007</v>
      </c>
    </row>
    <row r="8" spans="1:6">
      <c r="A8" s="3" t="s">
        <v>1003</v>
      </c>
    </row>
    <row r="9" spans="1:6">
      <c r="A9" s="4" t="s">
        <v>1008</v>
      </c>
      <c r="E9" s="6" t="n">
        <v>1000000000</v>
      </c>
    </row>
    <row r="10" spans="1:6">
      <c r="A10" s="4" t="s">
        <v>1009</v>
      </c>
    </row>
    <row r="11" spans="1:6">
      <c r="A11" s="3" t="s">
        <v>1003</v>
      </c>
    </row>
    <row r="12" spans="1:6">
      <c r="A12" s="4" t="s">
        <v>1008</v>
      </c>
      <c r="F12" s="6" t="n">
        <v>100000000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1010</v>
      </c>
      <c r="B1" s="2" t="s">
        <v>106</v>
      </c>
      <c r="D1" s="2" t="s">
        <v>1</v>
      </c>
    </row>
    <row r="2" spans="1:6">
      <c r="B2" s="2" t="s">
        <v>2</v>
      </c>
      <c r="C2" s="2" t="s">
        <v>107</v>
      </c>
      <c r="D2" s="2" t="s">
        <v>2</v>
      </c>
      <c r="E2" s="2" t="s">
        <v>107</v>
      </c>
      <c r="F2" s="2" t="s">
        <v>393</v>
      </c>
    </row>
    <row r="3" spans="1:6">
      <c r="A3" s="3" t="s">
        <v>1011</v>
      </c>
    </row>
    <row r="4" spans="1:6">
      <c r="A4" s="4" t="s">
        <v>1012</v>
      </c>
      <c r="F4" s="5" t="n">
        <v>171502746</v>
      </c>
    </row>
    <row r="5" spans="1:6">
      <c r="A5" s="4" t="s">
        <v>1013</v>
      </c>
      <c r="B5" s="6" t="n">
        <v>102800</v>
      </c>
      <c r="C5" s="6" t="n">
        <v>116800</v>
      </c>
      <c r="D5" s="6" t="n">
        <v>223979</v>
      </c>
      <c r="E5" s="6" t="n">
        <v>208994</v>
      </c>
    </row>
    <row r="6" spans="1:6">
      <c r="A6" s="4" t="s">
        <v>1014</v>
      </c>
      <c r="B6" s="5" t="n">
        <v>15900</v>
      </c>
      <c r="C6" s="6" t="n">
        <v>20100</v>
      </c>
      <c r="D6" s="5" t="n">
        <v>34500</v>
      </c>
      <c r="E6" s="6" t="n">
        <v>34500</v>
      </c>
    </row>
    <row r="7" spans="1:6">
      <c r="A7" s="4" t="s">
        <v>1015</v>
      </c>
      <c r="B7" s="6" t="n">
        <v>937100</v>
      </c>
      <c r="D7" s="6" t="n">
        <v>937100</v>
      </c>
    </row>
    <row r="8" spans="1:6">
      <c r="A8" s="4" t="s">
        <v>1016</v>
      </c>
      <c r="D8" s="4" t="s">
        <v>1017</v>
      </c>
    </row>
    <row r="9" spans="1:6">
      <c r="A9" s="4" t="s">
        <v>1018</v>
      </c>
      <c r="B9" s="5" t="n">
        <v>1195112059</v>
      </c>
      <c r="D9" s="5" t="n">
        <v>1195112059</v>
      </c>
    </row>
    <row r="10" spans="1:6">
      <c r="A10" s="4" t="s">
        <v>1019</v>
      </c>
    </row>
    <row r="11" spans="1:6">
      <c r="A11" s="3" t="s">
        <v>1011</v>
      </c>
    </row>
    <row r="12" spans="1:6">
      <c r="A12" s="4" t="s">
        <v>1020</v>
      </c>
      <c r="B12" s="5" t="n">
        <v>49075</v>
      </c>
      <c r="D12" s="5" t="n">
        <v>490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1021</v>
      </c>
      <c r="B1" s="2" t="s">
        <v>1</v>
      </c>
    </row>
    <row r="2" spans="1:2">
      <c r="B2" s="2" t="s">
        <v>1022</v>
      </c>
    </row>
    <row r="3" spans="1:2">
      <c r="A3" s="4" t="s">
        <v>1023</v>
      </c>
    </row>
    <row r="4" spans="1:2">
      <c r="A4" s="3" t="s">
        <v>1011</v>
      </c>
    </row>
    <row r="5" spans="1:2">
      <c r="A5" s="4" t="s">
        <v>1024</v>
      </c>
      <c r="B5" s="5" t="n">
        <v>31554127</v>
      </c>
    </row>
    <row r="6" spans="1:2">
      <c r="A6" s="4" t="s">
        <v>1025</v>
      </c>
      <c r="B6" s="5" t="n">
        <v>2450200</v>
      </c>
    </row>
    <row r="7" spans="1:2">
      <c r="A7" s="4" t="s">
        <v>1026</v>
      </c>
      <c r="B7" s="5" t="n">
        <v>-1860292</v>
      </c>
    </row>
    <row r="8" spans="1:2">
      <c r="A8" s="4" t="s">
        <v>1027</v>
      </c>
      <c r="B8" s="5" t="n">
        <v>-92956</v>
      </c>
    </row>
    <row r="9" spans="1:2">
      <c r="A9" s="4" t="s">
        <v>1028</v>
      </c>
      <c r="B9" s="5" t="n">
        <v>32051079</v>
      </c>
    </row>
    <row r="10" spans="1:2">
      <c r="A10" s="4" t="s">
        <v>1029</v>
      </c>
      <c r="B10" s="7" t="n">
        <v>34.38</v>
      </c>
    </row>
    <row r="11" spans="1:2">
      <c r="A11" s="4" t="s">
        <v>1030</v>
      </c>
      <c r="B11" s="11" t="n">
        <v>35.29</v>
      </c>
    </row>
    <row r="12" spans="1:2">
      <c r="A12" s="4" t="s">
        <v>1031</v>
      </c>
      <c r="B12" s="11" t="n">
        <v>34.71</v>
      </c>
    </row>
    <row r="13" spans="1:2">
      <c r="A13" s="4" t="s">
        <v>1032</v>
      </c>
      <c r="B13" s="11" t="n">
        <v>32.17</v>
      </c>
    </row>
    <row r="14" spans="1:2">
      <c r="A14" s="4" t="s">
        <v>1033</v>
      </c>
      <c r="B14" s="7" t="n">
        <v>34.11</v>
      </c>
    </row>
    <row r="15" spans="1:2">
      <c r="A15" s="4" t="s">
        <v>1034</v>
      </c>
    </row>
    <row r="16" spans="1:2">
      <c r="A16" s="3" t="s">
        <v>1011</v>
      </c>
    </row>
    <row r="17" spans="1:2">
      <c r="A17" s="4" t="s">
        <v>1024</v>
      </c>
      <c r="B17" s="5" t="n">
        <v>9312268</v>
      </c>
    </row>
    <row r="18" spans="1:2">
      <c r="A18" s="4" t="s">
        <v>1025</v>
      </c>
      <c r="B18" s="5" t="n">
        <v>1731220</v>
      </c>
    </row>
    <row r="19" spans="1:2">
      <c r="A19" s="4" t="s">
        <v>1026</v>
      </c>
      <c r="B19" s="5" t="n">
        <v>-1989321</v>
      </c>
    </row>
    <row r="20" spans="1:2">
      <c r="A20" s="4" t="s">
        <v>1027</v>
      </c>
      <c r="B20" s="5" t="n">
        <v>-268962</v>
      </c>
    </row>
    <row r="21" spans="1:2">
      <c r="A21" s="4" t="s">
        <v>1028</v>
      </c>
      <c r="B21" s="5" t="n">
        <v>8785205</v>
      </c>
    </row>
    <row r="22" spans="1:2">
      <c r="A22" s="4" t="s">
        <v>1029</v>
      </c>
      <c r="B22" s="7" t="n">
        <v>31.43</v>
      </c>
    </row>
    <row r="23" spans="1:2">
      <c r="A23" s="4" t="s">
        <v>1030</v>
      </c>
      <c r="B23" s="11" t="n">
        <v>30.3</v>
      </c>
    </row>
    <row r="24" spans="1:2">
      <c r="A24" s="4" t="s">
        <v>1031</v>
      </c>
      <c r="B24" s="11" t="n">
        <v>29.81</v>
      </c>
    </row>
    <row r="25" spans="1:2">
      <c r="A25" s="4" t="s">
        <v>1032</v>
      </c>
      <c r="B25" s="11" t="n">
        <v>31.33</v>
      </c>
    </row>
    <row r="26" spans="1:2">
      <c r="A26" s="4" t="s">
        <v>1033</v>
      </c>
      <c r="B26" s="7" t="n">
        <v>31.56</v>
      </c>
    </row>
    <row r="27" spans="1:2">
      <c r="A27" s="4" t="s">
        <v>1035</v>
      </c>
    </row>
    <row r="28" spans="1:2">
      <c r="A28" s="3" t="s">
        <v>1011</v>
      </c>
    </row>
    <row r="29" spans="1:2">
      <c r="A29" s="4" t="s">
        <v>1024</v>
      </c>
      <c r="B29" s="5" t="n">
        <v>46808</v>
      </c>
    </row>
    <row r="30" spans="1:2">
      <c r="A30" s="4" t="s">
        <v>1026</v>
      </c>
      <c r="B30" s="5" t="n">
        <v>-80</v>
      </c>
    </row>
    <row r="31" spans="1:2">
      <c r="A31" s="4" t="s">
        <v>1028</v>
      </c>
      <c r="B31" s="5" t="n">
        <v>46728</v>
      </c>
    </row>
    <row r="32" spans="1:2">
      <c r="A32" s="4" t="s">
        <v>1029</v>
      </c>
      <c r="B32" s="7" t="n">
        <v>34.66</v>
      </c>
    </row>
    <row r="33" spans="1:2">
      <c r="A33" s="4" t="s">
        <v>1031</v>
      </c>
      <c r="B33" s="11" t="n">
        <v>33.47</v>
      </c>
    </row>
    <row r="34" spans="1:2">
      <c r="A34" s="4" t="s">
        <v>1033</v>
      </c>
      <c r="B34" s="7" t="n">
        <v>38.6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1036</v>
      </c>
      <c r="B1" s="2" t="s">
        <v>1</v>
      </c>
    </row>
    <row r="2" spans="1:2">
      <c r="B2" s="2" t="s">
        <v>1037</v>
      </c>
    </row>
    <row r="3" spans="1:2">
      <c r="A3" s="3" t="s">
        <v>1011</v>
      </c>
    </row>
    <row r="4" spans="1:2">
      <c r="A4" s="4" t="s">
        <v>1038</v>
      </c>
      <c r="B4" s="5" t="n">
        <v>28301673</v>
      </c>
    </row>
    <row r="5" spans="1:2">
      <c r="A5" s="4" t="s">
        <v>1039</v>
      </c>
      <c r="B5" s="5" t="n">
        <v>7618444</v>
      </c>
    </row>
    <row r="6" spans="1:2">
      <c r="A6" s="4" t="s">
        <v>1040</v>
      </c>
      <c r="B6" s="5" t="n">
        <v>35920117</v>
      </c>
    </row>
    <row r="7" spans="1:2">
      <c r="A7" s="4" t="s">
        <v>1041</v>
      </c>
      <c r="B7" s="5" t="n">
        <v>40016</v>
      </c>
    </row>
    <row r="8" spans="1:2">
      <c r="A8" s="4" t="s">
        <v>1042</v>
      </c>
      <c r="B8" s="4" t="s">
        <v>1043</v>
      </c>
    </row>
    <row r="9" spans="1:2">
      <c r="A9" s="4" t="s">
        <v>1044</v>
      </c>
      <c r="B9" s="4" t="s">
        <v>1045</v>
      </c>
    </row>
    <row r="10" spans="1:2">
      <c r="A10" s="4" t="s">
        <v>1046</v>
      </c>
      <c r="B10" s="4" t="s">
        <v>1047</v>
      </c>
    </row>
    <row r="11" spans="1:2">
      <c r="A11" s="4" t="s">
        <v>1048</v>
      </c>
      <c r="B11" s="4" t="s">
        <v>104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58</v>
      </c>
    </row>
    <row r="2" spans="1:3">
      <c r="A2" s="3" t="s">
        <v>1051</v>
      </c>
    </row>
    <row r="3" spans="1:3">
      <c r="A3" s="4" t="s">
        <v>1052</v>
      </c>
      <c r="B3" s="6" t="n">
        <v>1668055</v>
      </c>
      <c r="C3" s="6" t="n">
        <v>1520100</v>
      </c>
    </row>
    <row r="4" spans="1:3">
      <c r="A4" s="4" t="s">
        <v>1053</v>
      </c>
      <c r="B4" s="5" t="n">
        <v>532374</v>
      </c>
      <c r="C4" s="5" t="n">
        <v>462475</v>
      </c>
    </row>
    <row r="5" spans="1:3">
      <c r="A5" s="4" t="s">
        <v>1054</v>
      </c>
      <c r="B5" s="5" t="n">
        <v>11308</v>
      </c>
      <c r="C5" s="5" t="n">
        <v>11548</v>
      </c>
    </row>
    <row r="6" spans="1:3">
      <c r="A6" s="4" t="s">
        <v>1055</v>
      </c>
      <c r="B6" s="5" t="n">
        <v>2211737</v>
      </c>
      <c r="C6" s="5" t="n">
        <v>1994123</v>
      </c>
    </row>
    <row r="7" spans="1:3">
      <c r="A7" s="4" t="s">
        <v>1056</v>
      </c>
      <c r="B7" s="5" t="n">
        <v>739226</v>
      </c>
      <c r="C7" s="5" t="n">
        <v>796902</v>
      </c>
    </row>
    <row r="8" spans="1:3">
      <c r="A8" s="4" t="s">
        <v>1057</v>
      </c>
      <c r="B8" s="5" t="n">
        <v>126625</v>
      </c>
      <c r="C8" s="5" t="n">
        <v>99728</v>
      </c>
    </row>
    <row r="9" spans="1:3">
      <c r="A9" s="4" t="s">
        <v>1058</v>
      </c>
      <c r="B9" s="5" t="n">
        <v>94818</v>
      </c>
      <c r="C9" s="5" t="n">
        <v>56012</v>
      </c>
    </row>
    <row r="10" spans="1:3">
      <c r="A10" s="4" t="s">
        <v>1059</v>
      </c>
      <c r="B10" s="5" t="n">
        <v>51158</v>
      </c>
      <c r="C10" s="5" t="n">
        <v>53613</v>
      </c>
    </row>
    <row r="11" spans="1:3">
      <c r="A11" s="4" t="s">
        <v>1060</v>
      </c>
      <c r="B11" s="5" t="n">
        <v>70072</v>
      </c>
      <c r="C11" s="5" t="n">
        <v>29521</v>
      </c>
    </row>
    <row r="12" spans="1:3">
      <c r="A12" s="4" t="s">
        <v>1061</v>
      </c>
      <c r="B12" s="6" t="n">
        <v>1081899</v>
      </c>
      <c r="C12" s="6" t="n">
        <v>103577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62</v>
      </c>
      <c r="B1" s="2" t="s">
        <v>106</v>
      </c>
      <c r="D1" s="2" t="s">
        <v>1</v>
      </c>
    </row>
    <row r="2" spans="1:6">
      <c r="B2" s="2" t="s">
        <v>2</v>
      </c>
      <c r="C2" s="2" t="s">
        <v>107</v>
      </c>
      <c r="D2" s="2" t="s">
        <v>2</v>
      </c>
      <c r="E2" s="2" t="s">
        <v>107</v>
      </c>
      <c r="F2" s="2" t="s">
        <v>58</v>
      </c>
    </row>
    <row r="3" spans="1:6">
      <c r="A3" s="3" t="s">
        <v>1051</v>
      </c>
    </row>
    <row r="4" spans="1:6">
      <c r="A4" s="4" t="s">
        <v>238</v>
      </c>
      <c r="B4" s="6" t="n">
        <v>22242040</v>
      </c>
      <c r="D4" s="6" t="n">
        <v>22242040</v>
      </c>
      <c r="F4" s="6" t="n">
        <v>20377031</v>
      </c>
    </row>
    <row r="5" spans="1:6">
      <c r="A5" s="4" t="s">
        <v>1063</v>
      </c>
      <c r="D5" s="4" t="s">
        <v>1064</v>
      </c>
    </row>
    <row r="6" spans="1:6">
      <c r="A6" s="4" t="s">
        <v>1065</v>
      </c>
      <c r="B6" s="5" t="n">
        <v>739200</v>
      </c>
      <c r="D6" s="6" t="n">
        <v>739200</v>
      </c>
    </row>
    <row r="7" spans="1:6">
      <c r="A7" s="4" t="s">
        <v>1066</v>
      </c>
      <c r="D7" s="4" t="s">
        <v>1067</v>
      </c>
    </row>
    <row r="8" spans="1:6">
      <c r="A8" s="4" t="s">
        <v>1068</v>
      </c>
      <c r="B8" s="6" t="n">
        <v>268200</v>
      </c>
      <c r="D8" s="6" t="n">
        <v>268200</v>
      </c>
    </row>
    <row r="9" spans="1:6">
      <c r="A9" s="4" t="s">
        <v>1069</v>
      </c>
      <c r="B9" s="4" t="s">
        <v>657</v>
      </c>
      <c r="D9" s="4" t="s">
        <v>657</v>
      </c>
    </row>
    <row r="10" spans="1:6">
      <c r="A10" s="4" t="s">
        <v>415</v>
      </c>
    </row>
    <row r="11" spans="1:6">
      <c r="A11" s="3" t="s">
        <v>1051</v>
      </c>
    </row>
    <row r="12" spans="1:6">
      <c r="A12" s="4" t="s">
        <v>238</v>
      </c>
      <c r="B12" s="6" t="n">
        <v>8633794</v>
      </c>
      <c r="D12" s="6" t="n">
        <v>8633794</v>
      </c>
      <c r="F12" s="5" t="n">
        <v>8376338</v>
      </c>
    </row>
    <row r="13" spans="1:6">
      <c r="A13" s="4" t="s">
        <v>1070</v>
      </c>
    </row>
    <row r="14" spans="1:6">
      <c r="A14" s="3" t="s">
        <v>1051</v>
      </c>
    </row>
    <row r="15" spans="1:6">
      <c r="A15" s="4" t="s">
        <v>1071</v>
      </c>
      <c r="B15" s="5" t="n">
        <v>17500</v>
      </c>
      <c r="C15" s="6" t="n">
        <v>37000</v>
      </c>
      <c r="D15" s="5" t="n">
        <v>48500</v>
      </c>
      <c r="E15" s="6" t="n">
        <v>65800</v>
      </c>
    </row>
    <row r="16" spans="1:6">
      <c r="A16" s="4" t="s">
        <v>1072</v>
      </c>
    </row>
    <row r="17" spans="1:6">
      <c r="A17" s="3" t="s">
        <v>1051</v>
      </c>
    </row>
    <row r="18" spans="1:6">
      <c r="A18" s="4" t="s">
        <v>238</v>
      </c>
      <c r="B18" s="5" t="n">
        <v>885200</v>
      </c>
      <c r="D18" s="5" t="n">
        <v>885200</v>
      </c>
      <c r="F18" s="6" t="n">
        <v>842900</v>
      </c>
    </row>
    <row r="19" spans="1:6">
      <c r="A19" s="4" t="s">
        <v>291</v>
      </c>
    </row>
    <row r="20" spans="1:6">
      <c r="A20" s="3" t="s">
        <v>1051</v>
      </c>
    </row>
    <row r="21" spans="1:6">
      <c r="A21" s="4" t="s">
        <v>1073</v>
      </c>
      <c r="B21" s="6" t="n">
        <v>1800</v>
      </c>
      <c r="C21" s="6" t="n">
        <v>1200</v>
      </c>
      <c r="D21" s="6" t="n">
        <v>4200</v>
      </c>
      <c r="E21" s="6" t="n">
        <v>25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1</v>
      </c>
    </row>
    <row r="2" spans="1:2">
      <c r="B2" s="2" t="s">
        <v>433</v>
      </c>
    </row>
    <row r="3" spans="1:2">
      <c r="A3" s="3" t="s">
        <v>1075</v>
      </c>
    </row>
    <row r="4" spans="1:2">
      <c r="A4" s="4" t="s">
        <v>1076</v>
      </c>
      <c r="B4" s="6" t="n">
        <v>3300</v>
      </c>
    </row>
    <row r="5" spans="1:2">
      <c r="A5" s="4" t="s">
        <v>1077</v>
      </c>
      <c r="B5" s="9" t="n">
        <v>33.1</v>
      </c>
    </row>
    <row r="6" spans="1:2">
      <c r="A6" s="4" t="s">
        <v>1078</v>
      </c>
      <c r="B6" s="4" t="s">
        <v>1079</v>
      </c>
    </row>
    <row r="7" spans="1:2">
      <c r="A7" s="4" t="s">
        <v>1080</v>
      </c>
      <c r="B7" s="9" t="n">
        <v>703.6</v>
      </c>
    </row>
    <row r="8" spans="1:2">
      <c r="A8" s="4" t="s">
        <v>1081</v>
      </c>
      <c r="B8" s="5" t="n">
        <v>6900</v>
      </c>
    </row>
    <row r="9" spans="1:2">
      <c r="A9" s="4" t="s">
        <v>1082</v>
      </c>
    </row>
    <row r="10" spans="1:2">
      <c r="A10" s="3" t="s">
        <v>1075</v>
      </c>
    </row>
    <row r="11" spans="1:2">
      <c r="A11" s="4" t="s">
        <v>1083</v>
      </c>
      <c r="B11" s="8" t="n">
        <v>179.2</v>
      </c>
    </row>
    <row r="12" spans="1:2">
      <c r="A12" s="4" t="s">
        <v>1081</v>
      </c>
      <c r="B12" s="5" t="n">
        <v>6300</v>
      </c>
    </row>
    <row r="13" spans="1:2">
      <c r="A13" s="4" t="s">
        <v>415</v>
      </c>
    </row>
    <row r="14" spans="1:2">
      <c r="A14" s="3" t="s">
        <v>1075</v>
      </c>
    </row>
    <row r="15" spans="1:2">
      <c r="A15" s="4" t="s">
        <v>1084</v>
      </c>
      <c r="B15" s="8" t="n">
        <v>116.3</v>
      </c>
    </row>
    <row r="16" spans="1:2">
      <c r="A16" s="4" t="s">
        <v>1085</v>
      </c>
    </row>
    <row r="17" spans="1:2">
      <c r="A17" s="3" t="s">
        <v>1075</v>
      </c>
    </row>
    <row r="18" spans="1:2">
      <c r="A18" s="4" t="s">
        <v>1086</v>
      </c>
      <c r="B18" s="9" t="n">
        <v>58.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6"/>
  </cols>
  <sheetData>
    <row r="1" spans="1:4">
      <c r="A1" s="1" t="s">
        <v>1087</v>
      </c>
      <c r="C1" s="2" t="s">
        <v>1</v>
      </c>
      <c r="D1" s="2" t="s">
        <v>625</v>
      </c>
    </row>
    <row r="2" spans="1:4">
      <c r="C2" s="2" t="s">
        <v>2</v>
      </c>
      <c r="D2" s="2" t="s">
        <v>58</v>
      </c>
    </row>
    <row r="3" spans="1:4">
      <c r="A3" s="3" t="s">
        <v>1088</v>
      </c>
    </row>
    <row r="4" spans="1:4">
      <c r="A4" s="4" t="s">
        <v>1089</v>
      </c>
      <c r="C4" s="6" t="n">
        <v>70072</v>
      </c>
      <c r="D4" s="6" t="n">
        <v>29521</v>
      </c>
    </row>
    <row r="5" spans="1:4">
      <c r="A5" s="4" t="s">
        <v>1082</v>
      </c>
    </row>
    <row r="6" spans="1:4">
      <c r="A6" s="3" t="s">
        <v>1088</v>
      </c>
    </row>
    <row r="7" spans="1:4">
      <c r="A7" s="4" t="s">
        <v>1089</v>
      </c>
      <c r="C7" s="5" t="n">
        <v>69215</v>
      </c>
      <c r="D7" s="5" t="n">
        <v>30421</v>
      </c>
    </row>
    <row r="8" spans="1:4">
      <c r="A8" s="4" t="s">
        <v>1090</v>
      </c>
    </row>
    <row r="9" spans="1:4">
      <c r="A9" s="3" t="s">
        <v>1088</v>
      </c>
    </row>
    <row r="10" spans="1:4">
      <c r="A10" s="4" t="s">
        <v>1089</v>
      </c>
      <c r="B10" s="4" t="s">
        <v>454</v>
      </c>
      <c r="C10" s="5" t="n">
        <v>857</v>
      </c>
      <c r="D10" s="5" t="n">
        <v>-900</v>
      </c>
    </row>
    <row r="11" spans="1:4">
      <c r="A11" s="4" t="s">
        <v>1091</v>
      </c>
    </row>
    <row r="12" spans="1:4">
      <c r="A12" s="3" t="s">
        <v>1088</v>
      </c>
    </row>
    <row r="13" spans="1:4">
      <c r="A13" s="4" t="s">
        <v>1089</v>
      </c>
      <c r="C13" s="5" t="n">
        <v>25193</v>
      </c>
      <c r="D13" s="5" t="n">
        <v>25823</v>
      </c>
    </row>
    <row r="14" spans="1:4">
      <c r="A14" s="4" t="s">
        <v>1092</v>
      </c>
    </row>
    <row r="15" spans="1:4">
      <c r="A15" s="3" t="s">
        <v>1088</v>
      </c>
    </row>
    <row r="16" spans="1:4">
      <c r="A16" s="4" t="s">
        <v>1089</v>
      </c>
      <c r="C16" s="5" t="n">
        <v>15373</v>
      </c>
      <c r="D16" s="5" t="n">
        <v>15770</v>
      </c>
    </row>
    <row r="17" spans="1:4">
      <c r="A17" s="4" t="s">
        <v>1093</v>
      </c>
    </row>
    <row r="18" spans="1:4">
      <c r="A18" s="3" t="s">
        <v>1088</v>
      </c>
    </row>
    <row r="19" spans="1:4">
      <c r="A19" s="4" t="s">
        <v>1089</v>
      </c>
      <c r="B19" s="4" t="s">
        <v>454</v>
      </c>
      <c r="C19" s="5" t="n">
        <v>9820</v>
      </c>
      <c r="D19" s="5" t="n">
        <v>10053</v>
      </c>
    </row>
    <row r="20" spans="1:4">
      <c r="A20" s="4" t="s">
        <v>1094</v>
      </c>
    </row>
    <row r="21" spans="1:4">
      <c r="A21" s="3" t="s">
        <v>1088</v>
      </c>
    </row>
    <row r="22" spans="1:4">
      <c r="A22" s="4" t="s">
        <v>1089</v>
      </c>
      <c r="C22" s="5" t="n">
        <v>42042</v>
      </c>
      <c r="D22" s="5" t="n">
        <v>848</v>
      </c>
    </row>
    <row r="23" spans="1:4">
      <c r="A23" s="4" t="s">
        <v>1095</v>
      </c>
    </row>
    <row r="24" spans="1:4">
      <c r="A24" s="3" t="s">
        <v>1088</v>
      </c>
    </row>
    <row r="25" spans="1:4">
      <c r="A25" s="4" t="s">
        <v>1089</v>
      </c>
      <c r="C25" s="5" t="n">
        <v>52493</v>
      </c>
      <c r="D25" s="5" t="n">
        <v>13296</v>
      </c>
    </row>
    <row r="26" spans="1:4">
      <c r="A26" s="4" t="s">
        <v>1096</v>
      </c>
    </row>
    <row r="27" spans="1:4">
      <c r="A27" s="3" t="s">
        <v>1088</v>
      </c>
    </row>
    <row r="28" spans="1:4">
      <c r="A28" s="4" t="s">
        <v>1089</v>
      </c>
      <c r="B28" s="4" t="s">
        <v>454</v>
      </c>
      <c r="C28" s="5" t="n">
        <v>-10451</v>
      </c>
      <c r="D28" s="5" t="n">
        <v>-12448</v>
      </c>
    </row>
    <row r="29" spans="1:4">
      <c r="A29" s="4" t="s">
        <v>1097</v>
      </c>
    </row>
    <row r="30" spans="1:4">
      <c r="A30" s="3" t="s">
        <v>1088</v>
      </c>
    </row>
    <row r="31" spans="1:4">
      <c r="A31" s="4" t="s">
        <v>1089</v>
      </c>
      <c r="C31" s="5" t="n">
        <v>2837</v>
      </c>
      <c r="D31" s="5" t="n">
        <v>2850</v>
      </c>
    </row>
    <row r="32" spans="1:4">
      <c r="A32" s="4" t="s">
        <v>1098</v>
      </c>
    </row>
    <row r="33" spans="1:4">
      <c r="A33" s="3" t="s">
        <v>1088</v>
      </c>
    </row>
    <row r="34" spans="1:4">
      <c r="A34" s="4" t="s">
        <v>1089</v>
      </c>
      <c r="C34" s="5" t="n">
        <v>1349</v>
      </c>
      <c r="D34" s="5" t="n">
        <v>1355</v>
      </c>
    </row>
    <row r="35" spans="1:4">
      <c r="A35" s="4" t="s">
        <v>1099</v>
      </c>
    </row>
    <row r="36" spans="1:4">
      <c r="A36" s="3" t="s">
        <v>1088</v>
      </c>
    </row>
    <row r="37" spans="1:4">
      <c r="A37" s="4" t="s">
        <v>1089</v>
      </c>
      <c r="B37" s="4" t="s">
        <v>454</v>
      </c>
      <c r="C37" s="6" t="n">
        <v>1488</v>
      </c>
      <c r="D37" s="6" t="n">
        <v>1495</v>
      </c>
    </row>
    <row r="38" spans="1:4"/>
    <row r="39" spans="1:4">
      <c r="A39" s="4" t="s">
        <v>454</v>
      </c>
      <c r="B39" s="4" t="s">
        <v>1100</v>
      </c>
    </row>
  </sheetData>
  <mergeCells count="3">
    <mergeCell ref="A1:B2"/>
    <mergeCell ref="A38:C38"/>
    <mergeCell ref="B39:C3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101</v>
      </c>
      <c r="B1" s="2" t="s">
        <v>1</v>
      </c>
    </row>
    <row r="2" spans="1:2">
      <c r="B2" s="2" t="s">
        <v>387</v>
      </c>
    </row>
    <row r="3" spans="1:2">
      <c r="A3" s="3" t="s">
        <v>1102</v>
      </c>
    </row>
    <row r="4" spans="1:2">
      <c r="A4" s="4" t="s">
        <v>389</v>
      </c>
      <c r="B4" s="5" t="n">
        <v>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1103</v>
      </c>
      <c r="B1" s="2" t="s">
        <v>106</v>
      </c>
      <c r="D1" s="2" t="s">
        <v>1</v>
      </c>
    </row>
    <row r="2" spans="1:5">
      <c r="B2" s="2" t="s">
        <v>2</v>
      </c>
      <c r="C2" s="2" t="s">
        <v>107</v>
      </c>
      <c r="D2" s="2" t="s">
        <v>2</v>
      </c>
      <c r="E2" s="2" t="s">
        <v>107</v>
      </c>
    </row>
    <row r="3" spans="1:5">
      <c r="A3" s="3" t="s">
        <v>1102</v>
      </c>
    </row>
    <row r="4" spans="1:5">
      <c r="A4" s="4" t="s">
        <v>1104</v>
      </c>
      <c r="B4" s="6" t="n">
        <v>354435</v>
      </c>
      <c r="C4" s="6" t="n">
        <v>522754</v>
      </c>
      <c r="D4" s="6" t="n">
        <v>608942</v>
      </c>
      <c r="E4" s="6" t="n">
        <v>804960</v>
      </c>
    </row>
    <row r="5" spans="1:5">
      <c r="A5" s="4" t="s">
        <v>1105</v>
      </c>
      <c r="B5" s="5" t="n">
        <v>-134711</v>
      </c>
      <c r="C5" s="5" t="n">
        <v>-196141</v>
      </c>
      <c r="D5" s="5" t="n">
        <v>-226512</v>
      </c>
      <c r="E5" s="5" t="n">
        <v>-314865</v>
      </c>
    </row>
    <row r="6" spans="1:5">
      <c r="A6" s="4" t="s">
        <v>1106</v>
      </c>
    </row>
    <row r="7" spans="1:5">
      <c r="A7" s="3" t="s">
        <v>1102</v>
      </c>
    </row>
    <row r="8" spans="1:5">
      <c r="A8" s="4" t="s">
        <v>1107</v>
      </c>
      <c r="B8" s="5" t="n">
        <v>805315</v>
      </c>
      <c r="C8" s="5" t="n">
        <v>692915</v>
      </c>
      <c r="D8" s="5" t="n">
        <v>1562833</v>
      </c>
      <c r="E8" s="5" t="n">
        <v>1400071</v>
      </c>
    </row>
    <row r="9" spans="1:5">
      <c r="A9" s="4" t="s">
        <v>1108</v>
      </c>
      <c r="B9" s="5" t="n">
        <v>61495</v>
      </c>
      <c r="C9" s="5" t="n">
        <v>40912</v>
      </c>
      <c r="D9" s="5" t="n">
        <v>126645</v>
      </c>
      <c r="E9" s="5" t="n">
        <v>77978</v>
      </c>
    </row>
    <row r="10" spans="1:5">
      <c r="A10" s="4" t="s">
        <v>1109</v>
      </c>
      <c r="B10" s="5" t="n">
        <v>-22654</v>
      </c>
      <c r="C10" s="5" t="n">
        <v>-10833</v>
      </c>
      <c r="D10" s="5" t="n">
        <v>-31260</v>
      </c>
      <c r="E10" s="5" t="n">
        <v>-19011</v>
      </c>
    </row>
    <row r="11" spans="1:5">
      <c r="A11" s="4" t="s">
        <v>1110</v>
      </c>
      <c r="B11" s="5" t="n">
        <v>844156</v>
      </c>
      <c r="C11" s="5" t="n">
        <v>722994</v>
      </c>
      <c r="D11" s="5" t="n">
        <v>1658218</v>
      </c>
      <c r="E11" s="5" t="n">
        <v>1459038</v>
      </c>
    </row>
    <row r="12" spans="1:5">
      <c r="A12" s="4" t="s">
        <v>1111</v>
      </c>
      <c r="B12" s="5" t="n">
        <v>13624</v>
      </c>
      <c r="C12" s="5" t="n">
        <v>45515</v>
      </c>
      <c r="D12" s="5" t="n">
        <v>21403</v>
      </c>
      <c r="E12" s="5" t="n">
        <v>49352</v>
      </c>
    </row>
    <row r="13" spans="1:5">
      <c r="A13" s="4" t="s">
        <v>1112</v>
      </c>
      <c r="B13" s="5" t="n">
        <v>-293834</v>
      </c>
      <c r="C13" s="5" t="n">
        <v>-306243</v>
      </c>
      <c r="D13" s="5" t="n">
        <v>-617865</v>
      </c>
      <c r="E13" s="5" t="n">
        <v>-602317</v>
      </c>
    </row>
    <row r="14" spans="1:5">
      <c r="A14" s="4" t="s">
        <v>1113</v>
      </c>
      <c r="B14" s="5" t="n">
        <v>-142121</v>
      </c>
      <c r="C14" s="5" t="n">
        <v>-122466</v>
      </c>
      <c r="D14" s="5" t="n">
        <v>-265432</v>
      </c>
      <c r="E14" s="5" t="n">
        <v>-229558</v>
      </c>
    </row>
    <row r="15" spans="1:5">
      <c r="A15" s="4" t="s">
        <v>1114</v>
      </c>
      <c r="B15" s="5" t="n">
        <v>421825</v>
      </c>
      <c r="C15" s="5" t="n">
        <v>339800</v>
      </c>
      <c r="D15" s="5" t="n">
        <v>796324</v>
      </c>
      <c r="E15" s="5" t="n">
        <v>676515</v>
      </c>
    </row>
    <row r="16" spans="1:5">
      <c r="A16" s="4" t="s">
        <v>1104</v>
      </c>
      <c r="B16" s="5" t="n">
        <v>341386</v>
      </c>
      <c r="C16" s="5" t="n">
        <v>477544</v>
      </c>
      <c r="D16" s="5" t="n">
        <v>588155</v>
      </c>
      <c r="E16" s="5" t="n">
        <v>755915</v>
      </c>
    </row>
    <row r="17" spans="1:5">
      <c r="A17" s="4" t="s">
        <v>1105</v>
      </c>
      <c r="B17" s="5" t="n">
        <v>-125466</v>
      </c>
      <c r="C17" s="5" t="n">
        <v>-172894</v>
      </c>
      <c r="D17" s="5" t="n">
        <v>-210706</v>
      </c>
      <c r="E17" s="5" t="n">
        <v>-287723</v>
      </c>
    </row>
    <row r="18" spans="1:5">
      <c r="A18" s="4" t="s">
        <v>1115</v>
      </c>
      <c r="B18" s="5" t="n">
        <v>123557</v>
      </c>
      <c r="C18" s="5" t="n">
        <v>94647</v>
      </c>
      <c r="D18" s="5" t="n">
        <v>149465</v>
      </c>
      <c r="E18" s="5" t="n">
        <v>123340</v>
      </c>
    </row>
    <row r="19" spans="1:5">
      <c r="A19" s="4" t="s">
        <v>1116</v>
      </c>
      <c r="B19" s="5" t="n">
        <v>339477</v>
      </c>
      <c r="C19" s="5" t="n">
        <v>399297</v>
      </c>
      <c r="D19" s="5" t="n">
        <v>526914</v>
      </c>
      <c r="E19" s="5" t="n">
        <v>591532</v>
      </c>
    </row>
    <row r="20" spans="1:5">
      <c r="A20" s="4" t="s">
        <v>1117</v>
      </c>
      <c r="B20" s="5" t="n">
        <v>761302</v>
      </c>
      <c r="C20" s="5" t="n">
        <v>739097</v>
      </c>
      <c r="D20" s="5" t="n">
        <v>1323238</v>
      </c>
      <c r="E20" s="5" t="n">
        <v>1268047</v>
      </c>
    </row>
    <row r="21" spans="1:5">
      <c r="A21" s="4" t="s">
        <v>1118</v>
      </c>
      <c r="B21" s="5" t="n">
        <v>22451248</v>
      </c>
      <c r="D21" s="5" t="n">
        <v>22451248</v>
      </c>
    </row>
    <row r="22" spans="1:5">
      <c r="A22" s="4" t="s">
        <v>1119</v>
      </c>
    </row>
    <row r="23" spans="1:5">
      <c r="A23" s="3" t="s">
        <v>1102</v>
      </c>
    </row>
    <row r="24" spans="1:5">
      <c r="A24" s="4" t="s">
        <v>1107</v>
      </c>
      <c r="B24" s="5" t="n">
        <v>255636</v>
      </c>
      <c r="C24" s="5" t="n">
        <v>249680</v>
      </c>
      <c r="D24" s="5" t="n">
        <v>515881</v>
      </c>
      <c r="E24" s="5" t="n">
        <v>476206</v>
      </c>
    </row>
    <row r="25" spans="1:5">
      <c r="A25" s="4" t="s">
        <v>1108</v>
      </c>
      <c r="B25" s="5" t="n">
        <v>23990</v>
      </c>
      <c r="C25" s="5" t="n">
        <v>23859</v>
      </c>
      <c r="D25" s="5" t="n">
        <v>47901</v>
      </c>
      <c r="E25" s="5" t="n">
        <v>46947</v>
      </c>
    </row>
    <row r="26" spans="1:5">
      <c r="A26" s="4" t="s">
        <v>1109</v>
      </c>
      <c r="B26" s="5" t="n">
        <v>-1686</v>
      </c>
      <c r="C26" s="5" t="n">
        <v>-3785</v>
      </c>
      <c r="D26" s="5" t="n">
        <v>-1966</v>
      </c>
      <c r="E26" s="5" t="n">
        <v>-5453</v>
      </c>
    </row>
    <row r="27" spans="1:5">
      <c r="A27" s="4" t="s">
        <v>1110</v>
      </c>
      <c r="B27" s="5" t="n">
        <v>277940</v>
      </c>
      <c r="C27" s="5" t="n">
        <v>269754</v>
      </c>
      <c r="D27" s="5" t="n">
        <v>561816</v>
      </c>
      <c r="E27" s="5" t="n">
        <v>517700</v>
      </c>
    </row>
    <row r="28" spans="1:5">
      <c r="A28" s="4" t="s">
        <v>1111</v>
      </c>
      <c r="B28" s="5" t="n">
        <v>11072</v>
      </c>
      <c r="C28" s="5" t="n">
        <v>45515</v>
      </c>
      <c r="D28" s="5" t="n">
        <v>17748</v>
      </c>
      <c r="E28" s="5" t="n">
        <v>50018</v>
      </c>
    </row>
    <row r="29" spans="1:5">
      <c r="A29" s="4" t="s">
        <v>1112</v>
      </c>
      <c r="B29" s="5" t="n">
        <v>-97795</v>
      </c>
      <c r="C29" s="5" t="n">
        <v>-120783</v>
      </c>
      <c r="D29" s="5" t="n">
        <v>-212611</v>
      </c>
      <c r="E29" s="5" t="n">
        <v>-221393</v>
      </c>
    </row>
    <row r="30" spans="1:5">
      <c r="A30" s="4" t="s">
        <v>1113</v>
      </c>
      <c r="B30" s="5" t="n">
        <v>-40114</v>
      </c>
      <c r="C30" s="5" t="n">
        <v>-36026</v>
      </c>
      <c r="D30" s="5" t="n">
        <v>-79100</v>
      </c>
      <c r="E30" s="5" t="n">
        <v>-65443</v>
      </c>
    </row>
    <row r="31" spans="1:5">
      <c r="A31" s="4" t="s">
        <v>1114</v>
      </c>
      <c r="B31" s="5" t="n">
        <v>151103</v>
      </c>
      <c r="C31" s="5" t="n">
        <v>158460</v>
      </c>
      <c r="D31" s="5" t="n">
        <v>287853</v>
      </c>
      <c r="E31" s="5" t="n">
        <v>280882</v>
      </c>
    </row>
    <row r="32" spans="1:5">
      <c r="A32" s="4" t="s">
        <v>1104</v>
      </c>
      <c r="B32" s="5" t="n">
        <v>198573</v>
      </c>
      <c r="C32" s="5" t="n">
        <v>317509</v>
      </c>
      <c r="D32" s="5" t="n">
        <v>275755</v>
      </c>
      <c r="E32" s="5" t="n">
        <v>468690</v>
      </c>
    </row>
    <row r="33" spans="1:5">
      <c r="A33" s="4" t="s">
        <v>1105</v>
      </c>
      <c r="B33" s="5" t="n">
        <v>-67742</v>
      </c>
      <c r="C33" s="5" t="n">
        <v>-94716</v>
      </c>
      <c r="D33" s="5" t="n">
        <v>-97642</v>
      </c>
      <c r="E33" s="5" t="n">
        <v>-150831</v>
      </c>
    </row>
    <row r="34" spans="1:5">
      <c r="A34" s="4" t="s">
        <v>1115</v>
      </c>
      <c r="B34" s="5" t="n">
        <v>47420</v>
      </c>
      <c r="C34" s="5" t="n">
        <v>50199</v>
      </c>
      <c r="D34" s="5" t="n">
        <v>45289</v>
      </c>
      <c r="E34" s="5" t="n">
        <v>64889</v>
      </c>
    </row>
    <row r="35" spans="1:5">
      <c r="A35" s="4" t="s">
        <v>1116</v>
      </c>
      <c r="B35" s="5" t="n">
        <v>178251</v>
      </c>
      <c r="C35" s="5" t="n">
        <v>272992</v>
      </c>
      <c r="D35" s="5" t="n">
        <v>223402</v>
      </c>
      <c r="E35" s="5" t="n">
        <v>382748</v>
      </c>
    </row>
    <row r="36" spans="1:5">
      <c r="A36" s="4" t="s">
        <v>1117</v>
      </c>
      <c r="B36" s="5" t="n">
        <v>329354</v>
      </c>
      <c r="C36" s="5" t="n">
        <v>431452</v>
      </c>
      <c r="D36" s="5" t="n">
        <v>511255</v>
      </c>
      <c r="E36" s="5" t="n">
        <v>663630</v>
      </c>
    </row>
    <row r="37" spans="1:5">
      <c r="A37" s="4" t="s">
        <v>1118</v>
      </c>
      <c r="B37" s="5" t="n">
        <v>8305170</v>
      </c>
      <c r="D37" s="5" t="n">
        <v>8305170</v>
      </c>
    </row>
    <row r="38" spans="1:5">
      <c r="A38" s="4" t="s">
        <v>1120</v>
      </c>
    </row>
    <row r="39" spans="1:5">
      <c r="A39" s="3" t="s">
        <v>1102</v>
      </c>
    </row>
    <row r="40" spans="1:5">
      <c r="A40" s="4" t="s">
        <v>1107</v>
      </c>
      <c r="B40" s="5" t="n">
        <v>265139</v>
      </c>
      <c r="C40" s="5" t="n">
        <v>195521</v>
      </c>
      <c r="D40" s="5" t="n">
        <v>484556</v>
      </c>
      <c r="E40" s="5" t="n">
        <v>378482</v>
      </c>
    </row>
    <row r="41" spans="1:5">
      <c r="A41" s="4" t="s">
        <v>1108</v>
      </c>
      <c r="B41" s="5" t="n">
        <v>31526</v>
      </c>
      <c r="C41" s="5" t="n">
        <v>12780</v>
      </c>
      <c r="D41" s="5" t="n">
        <v>68817</v>
      </c>
      <c r="E41" s="5" t="n">
        <v>23874</v>
      </c>
    </row>
    <row r="42" spans="1:5">
      <c r="A42" s="4" t="s">
        <v>1109</v>
      </c>
      <c r="B42" s="5" t="n">
        <v>-17689</v>
      </c>
      <c r="C42" s="5" t="n">
        <v>-4351</v>
      </c>
      <c r="D42" s="5" t="n">
        <v>-22674</v>
      </c>
      <c r="E42" s="5" t="n">
        <v>-7544</v>
      </c>
    </row>
    <row r="43" spans="1:5">
      <c r="A43" s="4" t="s">
        <v>1110</v>
      </c>
      <c r="B43" s="5" t="n">
        <v>278976</v>
      </c>
      <c r="C43" s="5" t="n">
        <v>203950</v>
      </c>
      <c r="D43" s="5" t="n">
        <v>530699</v>
      </c>
      <c r="E43" s="5" t="n">
        <v>394812</v>
      </c>
    </row>
    <row r="44" spans="1:5">
      <c r="A44" s="4" t="s">
        <v>1112</v>
      </c>
      <c r="B44" s="5" t="n">
        <v>-105107</v>
      </c>
      <c r="C44" s="5" t="n">
        <v>-94170</v>
      </c>
      <c r="D44" s="5" t="n">
        <v>-212694</v>
      </c>
      <c r="E44" s="5" t="n">
        <v>-183736</v>
      </c>
    </row>
    <row r="45" spans="1:5">
      <c r="A45" s="4" t="s">
        <v>1113</v>
      </c>
      <c r="B45" s="5" t="n">
        <v>-40429</v>
      </c>
      <c r="C45" s="5" t="n">
        <v>-36047</v>
      </c>
      <c r="D45" s="5" t="n">
        <v>-74630</v>
      </c>
      <c r="E45" s="5" t="n">
        <v>-67198</v>
      </c>
    </row>
    <row r="46" spans="1:5">
      <c r="A46" s="4" t="s">
        <v>1114</v>
      </c>
      <c r="B46" s="5" t="n">
        <v>133440</v>
      </c>
      <c r="C46" s="5" t="n">
        <v>73733</v>
      </c>
      <c r="D46" s="5" t="n">
        <v>243375</v>
      </c>
      <c r="E46" s="5" t="n">
        <v>143878</v>
      </c>
    </row>
    <row r="47" spans="1:5">
      <c r="A47" s="4" t="s">
        <v>1104</v>
      </c>
      <c r="B47" s="5" t="n">
        <v>122907</v>
      </c>
      <c r="C47" s="5" t="n">
        <v>138171</v>
      </c>
      <c r="D47" s="5" t="n">
        <v>279506</v>
      </c>
      <c r="E47" s="5" t="n">
        <v>215294</v>
      </c>
    </row>
    <row r="48" spans="1:5">
      <c r="A48" s="4" t="s">
        <v>1105</v>
      </c>
      <c r="B48" s="5" t="n">
        <v>-52081</v>
      </c>
      <c r="C48" s="5" t="n">
        <v>-68513</v>
      </c>
      <c r="D48" s="5" t="n">
        <v>-102637</v>
      </c>
      <c r="E48" s="5" t="n">
        <v>-101558</v>
      </c>
    </row>
    <row r="49" spans="1:5">
      <c r="A49" s="4" t="s">
        <v>1115</v>
      </c>
      <c r="B49" s="5" t="n">
        <v>42906</v>
      </c>
      <c r="C49" s="5" t="n">
        <v>32600</v>
      </c>
      <c r="D49" s="5" t="n">
        <v>68045</v>
      </c>
      <c r="E49" s="5" t="n">
        <v>38938</v>
      </c>
    </row>
    <row r="50" spans="1:5">
      <c r="A50" s="4" t="s">
        <v>1116</v>
      </c>
      <c r="B50" s="5" t="n">
        <v>113732</v>
      </c>
      <c r="C50" s="5" t="n">
        <v>102258</v>
      </c>
      <c r="D50" s="5" t="n">
        <v>244914</v>
      </c>
      <c r="E50" s="5" t="n">
        <v>152674</v>
      </c>
    </row>
    <row r="51" spans="1:5">
      <c r="A51" s="4" t="s">
        <v>1117</v>
      </c>
      <c r="B51" s="5" t="n">
        <v>247172</v>
      </c>
      <c r="C51" s="5" t="n">
        <v>175991</v>
      </c>
      <c r="D51" s="5" t="n">
        <v>488289</v>
      </c>
      <c r="E51" s="5" t="n">
        <v>296552</v>
      </c>
    </row>
    <row r="52" spans="1:5">
      <c r="A52" s="4" t="s">
        <v>1118</v>
      </c>
      <c r="B52" s="5" t="n">
        <v>8296560</v>
      </c>
      <c r="D52" s="5" t="n">
        <v>8296560</v>
      </c>
    </row>
    <row r="53" spans="1:5">
      <c r="A53" s="4" t="s">
        <v>1121</v>
      </c>
    </row>
    <row r="54" spans="1:5">
      <c r="A54" s="3" t="s">
        <v>1102</v>
      </c>
    </row>
    <row r="55" spans="1:5">
      <c r="A55" s="4" t="s">
        <v>1107</v>
      </c>
      <c r="B55" s="5" t="n">
        <v>136990</v>
      </c>
      <c r="C55" s="5" t="n">
        <v>129553</v>
      </c>
      <c r="D55" s="5" t="n">
        <v>274318</v>
      </c>
      <c r="E55" s="5" t="n">
        <v>258781</v>
      </c>
    </row>
    <row r="56" spans="1:5">
      <c r="A56" s="4" t="s">
        <v>1108</v>
      </c>
      <c r="B56" s="5" t="n">
        <v>723</v>
      </c>
      <c r="C56" s="5" t="n">
        <v>812</v>
      </c>
      <c r="D56" s="5" t="n">
        <v>1041</v>
      </c>
      <c r="E56" s="5" t="n">
        <v>1157</v>
      </c>
    </row>
    <row r="57" spans="1:5">
      <c r="A57" s="4" t="s">
        <v>1110</v>
      </c>
      <c r="B57" s="5" t="n">
        <v>137713</v>
      </c>
      <c r="C57" s="5" t="n">
        <v>130365</v>
      </c>
      <c r="D57" s="5" t="n">
        <v>275359</v>
      </c>
      <c r="E57" s="5" t="n">
        <v>259938</v>
      </c>
    </row>
    <row r="58" spans="1:5">
      <c r="A58" s="4" t="s">
        <v>1112</v>
      </c>
      <c r="B58" s="5" t="n">
        <v>-36622</v>
      </c>
      <c r="C58" s="5" t="n">
        <v>-40533</v>
      </c>
      <c r="D58" s="5" t="n">
        <v>-79576</v>
      </c>
      <c r="E58" s="5" t="n">
        <v>-80172</v>
      </c>
    </row>
    <row r="59" spans="1:5">
      <c r="A59" s="4" t="s">
        <v>1113</v>
      </c>
      <c r="B59" s="5" t="n">
        <v>-21112</v>
      </c>
      <c r="C59" s="5" t="n">
        <v>-18494</v>
      </c>
      <c r="D59" s="5" t="n">
        <v>-38997</v>
      </c>
      <c r="E59" s="5" t="n">
        <v>-37279</v>
      </c>
    </row>
    <row r="60" spans="1:5">
      <c r="A60" s="4" t="s">
        <v>1114</v>
      </c>
      <c r="B60" s="5" t="n">
        <v>79979</v>
      </c>
      <c r="C60" s="5" t="n">
        <v>71338</v>
      </c>
      <c r="D60" s="5" t="n">
        <v>156786</v>
      </c>
      <c r="E60" s="5" t="n">
        <v>142487</v>
      </c>
    </row>
    <row r="61" spans="1:5">
      <c r="A61" s="4" t="s">
        <v>1104</v>
      </c>
      <c r="B61" s="5" t="n">
        <v>11960</v>
      </c>
      <c r="C61" s="5" t="n">
        <v>7270</v>
      </c>
      <c r="D61" s="5" t="n">
        <v>16051</v>
      </c>
      <c r="E61" s="5" t="n">
        <v>17447</v>
      </c>
    </row>
    <row r="62" spans="1:5">
      <c r="A62" s="4" t="s">
        <v>1105</v>
      </c>
      <c r="B62" s="5" t="n">
        <v>-2175</v>
      </c>
      <c r="C62" s="5" t="n">
        <v>-2546</v>
      </c>
      <c r="D62" s="5" t="n">
        <v>-3588</v>
      </c>
      <c r="E62" s="5" t="n">
        <v>-5469</v>
      </c>
    </row>
    <row r="63" spans="1:5">
      <c r="A63" s="4" t="s">
        <v>1115</v>
      </c>
      <c r="B63" s="5" t="n">
        <v>12306</v>
      </c>
      <c r="C63" s="5" t="n">
        <v>7766</v>
      </c>
      <c r="D63" s="5" t="n">
        <v>12023</v>
      </c>
      <c r="E63" s="5" t="n">
        <v>8406</v>
      </c>
    </row>
    <row r="64" spans="1:5">
      <c r="A64" s="4" t="s">
        <v>1116</v>
      </c>
      <c r="B64" s="5" t="n">
        <v>22091</v>
      </c>
      <c r="C64" s="5" t="n">
        <v>12490</v>
      </c>
      <c r="D64" s="5" t="n">
        <v>24486</v>
      </c>
      <c r="E64" s="5" t="n">
        <v>20384</v>
      </c>
    </row>
    <row r="65" spans="1:5">
      <c r="A65" s="4" t="s">
        <v>1117</v>
      </c>
      <c r="B65" s="5" t="n">
        <v>102070</v>
      </c>
      <c r="C65" s="5" t="n">
        <v>83828</v>
      </c>
      <c r="D65" s="5" t="n">
        <v>181272</v>
      </c>
      <c r="E65" s="5" t="n">
        <v>162871</v>
      </c>
    </row>
    <row r="66" spans="1:5">
      <c r="A66" s="4" t="s">
        <v>1118</v>
      </c>
      <c r="B66" s="5" t="n">
        <v>2078511</v>
      </c>
      <c r="D66" s="5" t="n">
        <v>2078511</v>
      </c>
    </row>
    <row r="67" spans="1:5">
      <c r="A67" s="4" t="s">
        <v>1122</v>
      </c>
    </row>
    <row r="68" spans="1:5">
      <c r="A68" s="3" t="s">
        <v>1102</v>
      </c>
    </row>
    <row r="69" spans="1:5">
      <c r="A69" s="4" t="s">
        <v>1107</v>
      </c>
      <c r="B69" s="5" t="n">
        <v>147550</v>
      </c>
      <c r="C69" s="5" t="n">
        <v>118161</v>
      </c>
      <c r="D69" s="5" t="n">
        <v>288078</v>
      </c>
      <c r="E69" s="5" t="n">
        <v>286602</v>
      </c>
    </row>
    <row r="70" spans="1:5">
      <c r="A70" s="4" t="s">
        <v>1108</v>
      </c>
      <c r="B70" s="5" t="n">
        <v>5256</v>
      </c>
      <c r="C70" s="5" t="n">
        <v>3461</v>
      </c>
      <c r="D70" s="5" t="n">
        <v>8886</v>
      </c>
      <c r="E70" s="5" t="n">
        <v>6000</v>
      </c>
    </row>
    <row r="71" spans="1:5">
      <c r="A71" s="4" t="s">
        <v>1109</v>
      </c>
      <c r="B71" s="5" t="n">
        <v>-3279</v>
      </c>
      <c r="C71" s="5" t="n">
        <v>-2697</v>
      </c>
      <c r="D71" s="5" t="n">
        <v>-6620</v>
      </c>
      <c r="E71" s="5" t="n">
        <v>-6014</v>
      </c>
    </row>
    <row r="72" spans="1:5">
      <c r="A72" s="4" t="s">
        <v>1110</v>
      </c>
      <c r="B72" s="5" t="n">
        <v>149527</v>
      </c>
      <c r="C72" s="5" t="n">
        <v>118925</v>
      </c>
      <c r="D72" s="5" t="n">
        <v>290344</v>
      </c>
      <c r="E72" s="5" t="n">
        <v>286588</v>
      </c>
    </row>
    <row r="73" spans="1:5">
      <c r="A73" s="4" t="s">
        <v>1111</v>
      </c>
      <c r="B73" s="5" t="n">
        <v>2552</v>
      </c>
      <c r="D73" s="5" t="n">
        <v>3655</v>
      </c>
      <c r="E73" s="5" t="n">
        <v>-666</v>
      </c>
    </row>
    <row r="74" spans="1:5">
      <c r="A74" s="4" t="s">
        <v>1112</v>
      </c>
      <c r="B74" s="5" t="n">
        <v>-54310</v>
      </c>
      <c r="C74" s="5" t="n">
        <v>-50757</v>
      </c>
      <c r="D74" s="5" t="n">
        <v>-112984</v>
      </c>
      <c r="E74" s="5" t="n">
        <v>-117016</v>
      </c>
    </row>
    <row r="75" spans="1:5">
      <c r="A75" s="4" t="s">
        <v>1113</v>
      </c>
      <c r="B75" s="5" t="n">
        <v>-40466</v>
      </c>
      <c r="C75" s="5" t="n">
        <v>-31899</v>
      </c>
      <c r="D75" s="5" t="n">
        <v>-72705</v>
      </c>
      <c r="E75" s="5" t="n">
        <v>-59638</v>
      </c>
    </row>
    <row r="76" spans="1:5">
      <c r="A76" s="4" t="s">
        <v>1114</v>
      </c>
      <c r="B76" s="5" t="n">
        <v>57303</v>
      </c>
      <c r="C76" s="5" t="n">
        <v>36269</v>
      </c>
      <c r="D76" s="5" t="n">
        <v>108310</v>
      </c>
      <c r="E76" s="5" t="n">
        <v>109268</v>
      </c>
    </row>
    <row r="77" spans="1:5">
      <c r="A77" s="4" t="s">
        <v>1104</v>
      </c>
      <c r="B77" s="5" t="n">
        <v>7946</v>
      </c>
      <c r="C77" s="5" t="n">
        <v>14594</v>
      </c>
      <c r="D77" s="5" t="n">
        <v>16843</v>
      </c>
      <c r="E77" s="5" t="n">
        <v>54484</v>
      </c>
    </row>
    <row r="78" spans="1:5">
      <c r="A78" s="4" t="s">
        <v>1105</v>
      </c>
      <c r="B78" s="5" t="n">
        <v>-3468</v>
      </c>
      <c r="C78" s="5" t="n">
        <v>-7119</v>
      </c>
      <c r="D78" s="5" t="n">
        <v>-6839</v>
      </c>
      <c r="E78" s="5" t="n">
        <v>-29865</v>
      </c>
    </row>
    <row r="79" spans="1:5">
      <c r="A79" s="4" t="s">
        <v>1115</v>
      </c>
      <c r="B79" s="5" t="n">
        <v>20925</v>
      </c>
      <c r="C79" s="5" t="n">
        <v>4082</v>
      </c>
      <c r="D79" s="5" t="n">
        <v>24108</v>
      </c>
      <c r="E79" s="5" t="n">
        <v>11107</v>
      </c>
    </row>
    <row r="80" spans="1:5">
      <c r="A80" s="4" t="s">
        <v>1116</v>
      </c>
      <c r="B80" s="5" t="n">
        <v>25403</v>
      </c>
      <c r="C80" s="5" t="n">
        <v>11557</v>
      </c>
      <c r="D80" s="5" t="n">
        <v>34112</v>
      </c>
      <c r="E80" s="5" t="n">
        <v>35726</v>
      </c>
    </row>
    <row r="81" spans="1:5">
      <c r="A81" s="4" t="s">
        <v>1117</v>
      </c>
      <c r="B81" s="5" t="n">
        <v>82706</v>
      </c>
      <c r="C81" s="6" t="n">
        <v>47826</v>
      </c>
      <c r="D81" s="5" t="n">
        <v>142422</v>
      </c>
      <c r="E81" s="6" t="n">
        <v>144994</v>
      </c>
    </row>
    <row r="82" spans="1:5">
      <c r="A82" s="4" t="s">
        <v>1118</v>
      </c>
      <c r="B82" s="6" t="n">
        <v>3771007</v>
      </c>
      <c r="D82" s="6" t="n">
        <v>3771007</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123</v>
      </c>
      <c r="C1" s="2" t="s">
        <v>106</v>
      </c>
      <c r="E1" s="2" t="s">
        <v>1</v>
      </c>
    </row>
    <row r="2" spans="1:7">
      <c r="C2" s="2" t="s">
        <v>2</v>
      </c>
      <c r="D2" s="2" t="s">
        <v>107</v>
      </c>
      <c r="E2" s="2" t="s">
        <v>2</v>
      </c>
      <c r="F2" s="2" t="s">
        <v>107</v>
      </c>
      <c r="G2" s="2" t="s">
        <v>58</v>
      </c>
    </row>
    <row r="3" spans="1:7">
      <c r="A3" s="3" t="s">
        <v>1102</v>
      </c>
    </row>
    <row r="4" spans="1:7">
      <c r="A4" s="4" t="s">
        <v>115</v>
      </c>
      <c r="C4" s="6" t="n">
        <v>1486806</v>
      </c>
      <c r="D4" s="6" t="n">
        <v>2632570</v>
      </c>
      <c r="E4" s="6" t="n">
        <v>3511677</v>
      </c>
      <c r="F4" s="6" t="n">
        <v>4401701</v>
      </c>
    </row>
    <row r="5" spans="1:7">
      <c r="A5" s="4" t="s">
        <v>1124</v>
      </c>
      <c r="C5" s="5" t="n">
        <v>-37345</v>
      </c>
      <c r="D5" s="5" t="n">
        <v>103468</v>
      </c>
      <c r="E5" s="5" t="n">
        <v>131699</v>
      </c>
      <c r="F5" s="5" t="n">
        <v>215242</v>
      </c>
    </row>
    <row r="6" spans="1:7">
      <c r="A6" s="4" t="s">
        <v>124</v>
      </c>
      <c r="C6" s="5" t="n">
        <v>862240</v>
      </c>
      <c r="D6" s="5" t="n">
        <v>1016381</v>
      </c>
      <c r="E6" s="5" t="n">
        <v>1903404</v>
      </c>
      <c r="F6" s="5" t="n">
        <v>1999312</v>
      </c>
    </row>
    <row r="7" spans="1:7">
      <c r="A7" s="4" t="s">
        <v>1125</v>
      </c>
      <c r="C7" s="5" t="n">
        <v>61131</v>
      </c>
      <c r="D7" s="5" t="n">
        <v>73519</v>
      </c>
      <c r="E7" s="5" t="n">
        <v>191456</v>
      </c>
      <c r="F7" s="5" t="n">
        <v>184118</v>
      </c>
    </row>
    <row r="8" spans="1:7">
      <c r="A8" s="4" t="s">
        <v>127</v>
      </c>
      <c r="C8" s="5" t="n">
        <v>685697</v>
      </c>
      <c r="D8" s="5" t="n">
        <v>1689708</v>
      </c>
      <c r="E8" s="5" t="n">
        <v>1799729</v>
      </c>
      <c r="F8" s="5" t="n">
        <v>2586507</v>
      </c>
    </row>
    <row r="9" spans="1:7">
      <c r="A9" s="4" t="s">
        <v>70</v>
      </c>
      <c r="C9" s="5" t="n">
        <v>30972213</v>
      </c>
      <c r="E9" s="5" t="n">
        <v>30972213</v>
      </c>
      <c r="G9" s="6" t="n">
        <v>28924650</v>
      </c>
    </row>
    <row r="10" spans="1:7">
      <c r="A10" s="4" t="s">
        <v>1124</v>
      </c>
      <c r="C10" s="5" t="n">
        <v>-37345</v>
      </c>
      <c r="D10" s="5" t="n">
        <v>103468</v>
      </c>
      <c r="E10" s="5" t="n">
        <v>131699</v>
      </c>
      <c r="F10" s="5" t="n">
        <v>215242</v>
      </c>
    </row>
    <row r="11" spans="1:7">
      <c r="A11" s="4" t="s">
        <v>1106</v>
      </c>
    </row>
    <row r="12" spans="1:7">
      <c r="A12" s="3" t="s">
        <v>1102</v>
      </c>
    </row>
    <row r="13" spans="1:7">
      <c r="A13" s="4" t="s">
        <v>115</v>
      </c>
      <c r="B13" s="4" t="s">
        <v>454</v>
      </c>
      <c r="C13" s="5" t="n">
        <v>1322723</v>
      </c>
      <c r="D13" s="5" t="n">
        <v>1340700</v>
      </c>
      <c r="E13" s="5" t="n">
        <v>2417241</v>
      </c>
      <c r="F13" s="5" t="n">
        <v>2387645</v>
      </c>
    </row>
    <row r="14" spans="1:7">
      <c r="A14" s="4" t="s">
        <v>124</v>
      </c>
      <c r="B14" s="4" t="s">
        <v>456</v>
      </c>
      <c r="C14" s="5" t="n">
        <v>561421</v>
      </c>
      <c r="D14" s="5" t="n">
        <v>601603</v>
      </c>
      <c r="E14" s="5" t="n">
        <v>1094003</v>
      </c>
      <c r="F14" s="5" t="n">
        <v>1119598</v>
      </c>
    </row>
    <row r="15" spans="1:7">
      <c r="A15" s="4" t="s">
        <v>127</v>
      </c>
      <c r="C15" s="5" t="n">
        <v>761302</v>
      </c>
      <c r="D15" s="5" t="n">
        <v>739097</v>
      </c>
      <c r="E15" s="5" t="n">
        <v>1323238</v>
      </c>
      <c r="F15" s="5" t="n">
        <v>1268047</v>
      </c>
    </row>
    <row r="16" spans="1:7">
      <c r="A16" s="4" t="s">
        <v>70</v>
      </c>
      <c r="C16" s="5" t="n">
        <v>22451248</v>
      </c>
      <c r="E16" s="5" t="n">
        <v>22451248</v>
      </c>
    </row>
    <row r="17" spans="1:7">
      <c r="A17" s="4" t="s">
        <v>1126</v>
      </c>
    </row>
    <row r="18" spans="1:7">
      <c r="A18" s="3" t="s">
        <v>1102</v>
      </c>
    </row>
    <row r="19" spans="1:7">
      <c r="A19" s="4" t="s">
        <v>1127</v>
      </c>
      <c r="B19" s="4" t="s">
        <v>458</v>
      </c>
      <c r="C19" s="5" t="n">
        <v>-157398</v>
      </c>
      <c r="D19" s="5" t="n">
        <v>-440424</v>
      </c>
      <c r="E19" s="5" t="n">
        <v>-821731</v>
      </c>
      <c r="F19" s="5" t="n">
        <v>-1068763</v>
      </c>
    </row>
    <row r="20" spans="1:7">
      <c r="A20" s="4" t="s">
        <v>1124</v>
      </c>
      <c r="B20" s="4" t="s">
        <v>460</v>
      </c>
      <c r="C20" s="5" t="n">
        <v>56353</v>
      </c>
      <c r="D20" s="5" t="n">
        <v>-52126</v>
      </c>
      <c r="E20" s="5" t="n">
        <v>-83572</v>
      </c>
      <c r="F20" s="5" t="n">
        <v>-66104</v>
      </c>
    </row>
    <row r="21" spans="1:7">
      <c r="A21" s="4" t="s">
        <v>1128</v>
      </c>
      <c r="B21" s="4" t="s">
        <v>1129</v>
      </c>
      <c r="C21" s="5" t="n">
        <v>-45991</v>
      </c>
      <c r="D21" s="5" t="n">
        <v>-41727</v>
      </c>
      <c r="E21" s="5" t="n">
        <v>-92690</v>
      </c>
      <c r="F21" s="5" t="n">
        <v>-78112</v>
      </c>
    </row>
    <row r="22" spans="1:7">
      <c r="A22" s="4" t="s">
        <v>1130</v>
      </c>
      <c r="B22" s="4" t="s">
        <v>1131</v>
      </c>
      <c r="C22" s="5" t="n">
        <v>20150</v>
      </c>
      <c r="D22" s="5" t="n">
        <v>-94416</v>
      </c>
      <c r="E22" s="5" t="n">
        <v>6961</v>
      </c>
      <c r="F22" s="5" t="n">
        <v>-33522</v>
      </c>
    </row>
    <row r="23" spans="1:7">
      <c r="A23" s="4" t="s">
        <v>1132</v>
      </c>
      <c r="B23" s="4" t="s">
        <v>1133</v>
      </c>
      <c r="C23" s="5" t="n">
        <v>-35119</v>
      </c>
      <c r="D23" s="5" t="n">
        <v>-82752</v>
      </c>
      <c r="E23" s="5" t="n">
        <v>-104968</v>
      </c>
      <c r="F23" s="5" t="n">
        <v>-186276</v>
      </c>
    </row>
    <row r="24" spans="1:7">
      <c r="A24" s="4" t="s">
        <v>192</v>
      </c>
      <c r="B24" s="4" t="s">
        <v>1134</v>
      </c>
      <c r="C24" s="5" t="n">
        <v>387</v>
      </c>
      <c r="D24" s="5" t="n">
        <v>387</v>
      </c>
      <c r="E24" s="5" t="n">
        <v>774</v>
      </c>
      <c r="F24" s="5" t="n">
        <v>774</v>
      </c>
    </row>
    <row r="25" spans="1:7">
      <c r="A25" s="4" t="s">
        <v>1135</v>
      </c>
      <c r="B25" s="4" t="s">
        <v>1136</v>
      </c>
      <c r="C25" s="5" t="n">
        <v>-4174</v>
      </c>
      <c r="D25" s="5" t="n">
        <v>-582105</v>
      </c>
      <c r="E25" s="5" t="n">
        <v>-2706</v>
      </c>
      <c r="F25" s="5" t="n">
        <v>-584687</v>
      </c>
    </row>
    <row r="26" spans="1:7">
      <c r="A26" s="4" t="s">
        <v>1137</v>
      </c>
      <c r="B26" s="4" t="s">
        <v>1138</v>
      </c>
      <c r="C26" s="5" t="n">
        <v>-64518</v>
      </c>
      <c r="D26" s="5" t="n">
        <v>-189991</v>
      </c>
      <c r="E26" s="5" t="n">
        <v>-351533</v>
      </c>
      <c r="F26" s="5" t="n">
        <v>-444426</v>
      </c>
    </row>
    <row r="27" spans="1:7">
      <c r="A27" s="4" t="s">
        <v>1139</v>
      </c>
      <c r="B27" s="4" t="s">
        <v>1140</v>
      </c>
      <c r="C27" s="5" t="n">
        <v>-53105</v>
      </c>
      <c r="D27" s="5" t="n">
        <v>-34394</v>
      </c>
      <c r="E27" s="5" t="n">
        <v>-119881</v>
      </c>
      <c r="F27" s="5" t="n">
        <v>-78542</v>
      </c>
    </row>
    <row r="28" spans="1:7">
      <c r="A28" s="4" t="s">
        <v>1141</v>
      </c>
      <c r="B28" s="4" t="s">
        <v>1142</v>
      </c>
      <c r="C28" s="5" t="n">
        <v>-43230</v>
      </c>
      <c r="D28" s="5" t="n">
        <v>-38885</v>
      </c>
      <c r="E28" s="5" t="n">
        <v>-84868</v>
      </c>
      <c r="F28" s="5" t="n">
        <v>-77123</v>
      </c>
    </row>
    <row r="29" spans="1:7">
      <c r="A29" s="4" t="s">
        <v>1132</v>
      </c>
      <c r="B29" s="4" t="s">
        <v>1133</v>
      </c>
      <c r="C29" s="5" t="n">
        <v>-14411</v>
      </c>
      <c r="D29" s="5" t="n">
        <v>-26288</v>
      </c>
      <c r="E29" s="5" t="n">
        <v>-25272</v>
      </c>
      <c r="F29" s="5" t="n">
        <v>-86187</v>
      </c>
    </row>
    <row r="30" spans="1:7">
      <c r="A30" s="4" t="s">
        <v>192</v>
      </c>
      <c r="B30" s="4" t="s">
        <v>1134</v>
      </c>
      <c r="C30" s="5" t="n">
        <v>-16096</v>
      </c>
      <c r="D30" s="5" t="n">
        <v>-14486</v>
      </c>
      <c r="E30" s="5" t="n">
        <v>-32192</v>
      </c>
      <c r="F30" s="5" t="n">
        <v>-28972</v>
      </c>
    </row>
    <row r="31" spans="1:7">
      <c r="A31" s="4" t="s">
        <v>1135</v>
      </c>
      <c r="B31" s="4" t="s">
        <v>1136</v>
      </c>
      <c r="C31" s="5" t="n">
        <v>-111168</v>
      </c>
      <c r="D31" s="5" t="n">
        <v>-112027</v>
      </c>
      <c r="E31" s="5" t="n">
        <v>-199151</v>
      </c>
      <c r="F31" s="5" t="n">
        <v>-167098</v>
      </c>
    </row>
    <row r="32" spans="1:7">
      <c r="A32" s="4" t="s">
        <v>1143</v>
      </c>
      <c r="B32" s="4" t="s">
        <v>458</v>
      </c>
      <c r="C32" s="5" t="n">
        <v>-157398</v>
      </c>
      <c r="D32" s="5" t="n">
        <v>-440424</v>
      </c>
      <c r="E32" s="5" t="n">
        <v>-821731</v>
      </c>
      <c r="F32" s="5" t="n">
        <v>-1068763</v>
      </c>
    </row>
    <row r="33" spans="1:7">
      <c r="A33" s="4" t="s">
        <v>1124</v>
      </c>
      <c r="B33" s="4" t="s">
        <v>460</v>
      </c>
      <c r="C33" s="5" t="n">
        <v>56353</v>
      </c>
      <c r="D33" s="5" t="n">
        <v>-52126</v>
      </c>
      <c r="E33" s="5" t="n">
        <v>-83572</v>
      </c>
      <c r="F33" s="5" t="n">
        <v>-66104</v>
      </c>
    </row>
    <row r="34" spans="1:7">
      <c r="A34" s="4" t="s">
        <v>1128</v>
      </c>
      <c r="B34" s="4" t="s">
        <v>1129</v>
      </c>
      <c r="C34" s="5" t="n">
        <v>-45991</v>
      </c>
      <c r="D34" s="5" t="n">
        <v>-41727</v>
      </c>
      <c r="E34" s="5" t="n">
        <v>-92690</v>
      </c>
      <c r="F34" s="5" t="n">
        <v>-78112</v>
      </c>
    </row>
    <row r="35" spans="1:7">
      <c r="A35" s="4" t="s">
        <v>1130</v>
      </c>
      <c r="B35" s="4" t="s">
        <v>1131</v>
      </c>
      <c r="C35" s="5" t="n">
        <v>20150</v>
      </c>
      <c r="D35" s="5" t="n">
        <v>-94416</v>
      </c>
      <c r="E35" s="5" t="n">
        <v>6961</v>
      </c>
      <c r="F35" s="5" t="n">
        <v>-33522</v>
      </c>
    </row>
    <row r="36" spans="1:7">
      <c r="A36" s="4" t="s">
        <v>1144</v>
      </c>
      <c r="B36" s="4" t="s">
        <v>1138</v>
      </c>
      <c r="C36" s="5" t="n">
        <v>64518</v>
      </c>
      <c r="D36" s="5" t="n">
        <v>189991</v>
      </c>
      <c r="E36" s="5" t="n">
        <v>351533</v>
      </c>
      <c r="F36" s="5" t="n">
        <v>444426</v>
      </c>
    </row>
    <row r="37" spans="1:7">
      <c r="A37" s="4" t="s">
        <v>1145</v>
      </c>
      <c r="B37" s="4" t="s">
        <v>1140</v>
      </c>
      <c r="C37" s="5" t="n">
        <v>53105</v>
      </c>
      <c r="D37" s="5" t="n">
        <v>34394</v>
      </c>
      <c r="E37" s="5" t="n">
        <v>119881</v>
      </c>
      <c r="F37" s="5" t="n">
        <v>78542</v>
      </c>
    </row>
    <row r="38" spans="1:7">
      <c r="A38" s="4" t="s">
        <v>1146</v>
      </c>
      <c r="B38" s="4" t="s">
        <v>1142</v>
      </c>
      <c r="C38" s="5" t="n">
        <v>43230</v>
      </c>
      <c r="D38" s="5" t="n">
        <v>38885</v>
      </c>
      <c r="E38" s="5" t="n">
        <v>84868</v>
      </c>
      <c r="F38" s="5" t="n">
        <v>77123</v>
      </c>
    </row>
    <row r="39" spans="1:7">
      <c r="A39" s="4" t="s">
        <v>192</v>
      </c>
      <c r="B39" s="4" t="s">
        <v>1134</v>
      </c>
      <c r="C39" s="5" t="n">
        <v>16483</v>
      </c>
      <c r="D39" s="5" t="n">
        <v>14873</v>
      </c>
      <c r="E39" s="5" t="n">
        <v>32966</v>
      </c>
      <c r="F39" s="5" t="n">
        <v>29746</v>
      </c>
    </row>
    <row r="40" spans="1:7">
      <c r="A40" s="4" t="s">
        <v>1135</v>
      </c>
      <c r="B40" s="4" t="s">
        <v>1136</v>
      </c>
      <c r="C40" s="5" t="n">
        <v>106994</v>
      </c>
      <c r="D40" s="5" t="n">
        <v>-470078</v>
      </c>
      <c r="E40" s="5" t="n">
        <v>196445</v>
      </c>
      <c r="F40" s="5" t="n">
        <v>-417589</v>
      </c>
    </row>
    <row r="41" spans="1:7">
      <c r="A41" s="4" t="s">
        <v>1147</v>
      </c>
    </row>
    <row r="42" spans="1:7">
      <c r="A42" s="3" t="s">
        <v>1102</v>
      </c>
    </row>
    <row r="43" spans="1:7">
      <c r="A43" s="4" t="s">
        <v>115</v>
      </c>
      <c r="C43" s="5" t="n">
        <v>1709</v>
      </c>
      <c r="D43" s="5" t="n">
        <v>1293</v>
      </c>
      <c r="E43" s="5" t="n">
        <v>3496</v>
      </c>
      <c r="F43" s="5" t="n">
        <v>2634</v>
      </c>
    </row>
    <row r="44" spans="1:7">
      <c r="A44" s="4" t="s">
        <v>124</v>
      </c>
      <c r="C44" s="5" t="n">
        <v>1709</v>
      </c>
      <c r="D44" s="5" t="n">
        <v>1293</v>
      </c>
      <c r="E44" s="5" t="n">
        <v>3496</v>
      </c>
      <c r="F44" s="5" t="n">
        <v>2634</v>
      </c>
    </row>
    <row r="45" spans="1:7">
      <c r="A45" s="4" t="s">
        <v>1132</v>
      </c>
    </row>
    <row r="46" spans="1:7">
      <c r="A46" s="3" t="s">
        <v>1102</v>
      </c>
    </row>
    <row r="47" spans="1:7">
      <c r="A47" s="4" t="s">
        <v>1125</v>
      </c>
      <c r="B47" s="4" t="s">
        <v>1133</v>
      </c>
      <c r="C47" s="5" t="n">
        <v>-61131</v>
      </c>
      <c r="D47" s="5" t="n">
        <v>-73519</v>
      </c>
      <c r="E47" s="5" t="n">
        <v>-191456</v>
      </c>
      <c r="F47" s="5" t="n">
        <v>-184118</v>
      </c>
    </row>
    <row r="48" spans="1:7">
      <c r="A48" s="4" t="s">
        <v>127</v>
      </c>
      <c r="B48" s="4" t="s">
        <v>1133</v>
      </c>
      <c r="C48" s="5" t="n">
        <v>-81839</v>
      </c>
      <c r="D48" s="6" t="n">
        <v>-129983</v>
      </c>
      <c r="E48" s="5" t="n">
        <v>-271152</v>
      </c>
      <c r="F48" s="6" t="n">
        <v>-284207</v>
      </c>
    </row>
    <row r="49" spans="1:7">
      <c r="A49" s="4" t="s">
        <v>70</v>
      </c>
      <c r="B49" s="4" t="s">
        <v>1133</v>
      </c>
      <c r="C49" s="6" t="n">
        <v>-8520965</v>
      </c>
      <c r="E49" s="6" t="n">
        <v>-8520965</v>
      </c>
    </row>
    <row r="50" spans="1:7"/>
    <row r="51" spans="1:7">
      <c r="A51" s="4" t="s">
        <v>454</v>
      </c>
      <c r="B51" s="4" t="s">
        <v>1148</v>
      </c>
    </row>
    <row r="52" spans="1:7">
      <c r="A52" s="4" t="s">
        <v>456</v>
      </c>
      <c r="B52" s="4" t="s">
        <v>1149</v>
      </c>
    </row>
    <row r="53" spans="1:7">
      <c r="A53" s="4" t="s">
        <v>458</v>
      </c>
      <c r="B53" s="4" t="s">
        <v>1150</v>
      </c>
    </row>
    <row r="54" spans="1:7">
      <c r="A54" s="4" t="s">
        <v>460</v>
      </c>
      <c r="B54" s="4" t="s">
        <v>1151</v>
      </c>
    </row>
    <row r="55" spans="1:7">
      <c r="A55" s="4" t="s">
        <v>1129</v>
      </c>
      <c r="B55" s="4" t="s">
        <v>1152</v>
      </c>
    </row>
    <row r="56" spans="1:7">
      <c r="A56" s="4" t="s">
        <v>1131</v>
      </c>
      <c r="B56" s="4" t="s">
        <v>1153</v>
      </c>
    </row>
    <row r="57" spans="1:7">
      <c r="A57" s="4" t="s">
        <v>1133</v>
      </c>
      <c r="B57" s="4" t="s">
        <v>1154</v>
      </c>
    </row>
    <row r="58" spans="1:7">
      <c r="A58" s="4" t="s">
        <v>1134</v>
      </c>
      <c r="B58" s="4" t="s">
        <v>1155</v>
      </c>
    </row>
    <row r="59" spans="1:7">
      <c r="A59" s="4" t="s">
        <v>1136</v>
      </c>
      <c r="B59" s="4" t="s">
        <v>1156</v>
      </c>
    </row>
    <row r="60" spans="1:7">
      <c r="A60" s="4" t="s">
        <v>1138</v>
      </c>
      <c r="B60" s="4" t="s">
        <v>1157</v>
      </c>
    </row>
    <row r="61" spans="1:7">
      <c r="A61" s="4" t="s">
        <v>1140</v>
      </c>
      <c r="B61" s="4" t="s">
        <v>1158</v>
      </c>
    </row>
    <row r="62" spans="1:7">
      <c r="A62" s="4" t="s">
        <v>1142</v>
      </c>
      <c r="B62" s="4" t="s">
        <v>1159</v>
      </c>
    </row>
  </sheetData>
  <mergeCells count="16">
    <mergeCell ref="A1:B2"/>
    <mergeCell ref="C1:D1"/>
    <mergeCell ref="E1:F1"/>
    <mergeCell ref="A50:F50"/>
    <mergeCell ref="B51:F51"/>
    <mergeCell ref="B52:F52"/>
    <mergeCell ref="B53:F53"/>
    <mergeCell ref="B54:F54"/>
    <mergeCell ref="B55:F55"/>
    <mergeCell ref="B56:F56"/>
    <mergeCell ref="B57:F57"/>
    <mergeCell ref="B58:F58"/>
    <mergeCell ref="B59:F59"/>
    <mergeCell ref="B60:F60"/>
    <mergeCell ref="B61:F61"/>
    <mergeCell ref="B62:F6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60</v>
      </c>
      <c r="C1" s="2" t="s">
        <v>106</v>
      </c>
      <c r="E1" s="2" t="s">
        <v>1</v>
      </c>
    </row>
    <row r="2" spans="1:6">
      <c r="C2" s="2" t="s">
        <v>2</v>
      </c>
      <c r="D2" s="2" t="s">
        <v>107</v>
      </c>
      <c r="E2" s="2" t="s">
        <v>2</v>
      </c>
      <c r="F2" s="2" t="s">
        <v>107</v>
      </c>
    </row>
    <row r="3" spans="1:6">
      <c r="A3" s="3" t="s">
        <v>1102</v>
      </c>
    </row>
    <row r="4" spans="1:6">
      <c r="A4" s="4" t="s">
        <v>1161</v>
      </c>
      <c r="C4" s="6" t="n">
        <v>354435</v>
      </c>
      <c r="D4" s="6" t="n">
        <v>522754</v>
      </c>
      <c r="E4" s="6" t="n">
        <v>608942</v>
      </c>
      <c r="F4" s="6" t="n">
        <v>804960</v>
      </c>
    </row>
    <row r="5" spans="1:6">
      <c r="A5" s="4" t="s">
        <v>115</v>
      </c>
      <c r="C5" s="5" t="n">
        <v>1486806</v>
      </c>
      <c r="D5" s="5" t="n">
        <v>2632570</v>
      </c>
      <c r="E5" s="5" t="n">
        <v>3511677</v>
      </c>
      <c r="F5" s="5" t="n">
        <v>4401701</v>
      </c>
    </row>
    <row r="6" spans="1:6">
      <c r="A6" s="4" t="s">
        <v>1162</v>
      </c>
      <c r="C6" s="5" t="n">
        <v>134711</v>
      </c>
      <c r="D6" s="5" t="n">
        <v>196141</v>
      </c>
      <c r="E6" s="5" t="n">
        <v>226512</v>
      </c>
      <c r="F6" s="5" t="n">
        <v>314865</v>
      </c>
    </row>
    <row r="7" spans="1:6">
      <c r="A7" s="4" t="s">
        <v>124</v>
      </c>
      <c r="C7" s="5" t="n">
        <v>862240</v>
      </c>
      <c r="D7" s="5" t="n">
        <v>1016381</v>
      </c>
      <c r="E7" s="5" t="n">
        <v>1903404</v>
      </c>
      <c r="F7" s="5" t="n">
        <v>1999312</v>
      </c>
    </row>
    <row r="8" spans="1:6">
      <c r="A8" s="4" t="s">
        <v>1106</v>
      </c>
    </row>
    <row r="9" spans="1:6">
      <c r="A9" s="3" t="s">
        <v>1102</v>
      </c>
    </row>
    <row r="10" spans="1:6">
      <c r="A10" s="4" t="s">
        <v>1163</v>
      </c>
      <c r="C10" s="5" t="n">
        <v>844156</v>
      </c>
      <c r="D10" s="5" t="n">
        <v>722994</v>
      </c>
      <c r="E10" s="5" t="n">
        <v>1658218</v>
      </c>
      <c r="F10" s="5" t="n">
        <v>1459038</v>
      </c>
    </row>
    <row r="11" spans="1:6">
      <c r="A11" s="4" t="s">
        <v>1111</v>
      </c>
      <c r="C11" s="5" t="n">
        <v>13624</v>
      </c>
      <c r="D11" s="5" t="n">
        <v>45515</v>
      </c>
      <c r="E11" s="5" t="n">
        <v>21403</v>
      </c>
      <c r="F11" s="5" t="n">
        <v>49352</v>
      </c>
    </row>
    <row r="12" spans="1:6">
      <c r="A12" s="4" t="s">
        <v>1161</v>
      </c>
      <c r="C12" s="5" t="n">
        <v>341386</v>
      </c>
      <c r="D12" s="5" t="n">
        <v>477544</v>
      </c>
      <c r="E12" s="5" t="n">
        <v>588155</v>
      </c>
      <c r="F12" s="5" t="n">
        <v>755915</v>
      </c>
    </row>
    <row r="13" spans="1:6">
      <c r="A13" s="4" t="s">
        <v>1164</v>
      </c>
      <c r="C13" s="5" t="n">
        <v>123557</v>
      </c>
      <c r="D13" s="5" t="n">
        <v>94647</v>
      </c>
      <c r="E13" s="5" t="n">
        <v>149465</v>
      </c>
      <c r="F13" s="5" t="n">
        <v>123340</v>
      </c>
    </row>
    <row r="14" spans="1:6">
      <c r="A14" s="4" t="s">
        <v>115</v>
      </c>
      <c r="B14" s="4" t="s">
        <v>454</v>
      </c>
      <c r="C14" s="5" t="n">
        <v>1322723</v>
      </c>
      <c r="D14" s="5" t="n">
        <v>1340700</v>
      </c>
      <c r="E14" s="5" t="n">
        <v>2417241</v>
      </c>
      <c r="F14" s="5" t="n">
        <v>2387645</v>
      </c>
    </row>
    <row r="15" spans="1:6">
      <c r="A15" s="4" t="s">
        <v>1165</v>
      </c>
      <c r="C15" s="5" t="n">
        <v>293834</v>
      </c>
      <c r="D15" s="5" t="n">
        <v>306243</v>
      </c>
      <c r="E15" s="5" t="n">
        <v>617865</v>
      </c>
      <c r="F15" s="5" t="n">
        <v>602317</v>
      </c>
    </row>
    <row r="16" spans="1:6">
      <c r="A16" s="4" t="s">
        <v>1162</v>
      </c>
      <c r="C16" s="5" t="n">
        <v>125466</v>
      </c>
      <c r="D16" s="5" t="n">
        <v>172894</v>
      </c>
      <c r="E16" s="5" t="n">
        <v>210706</v>
      </c>
      <c r="F16" s="5" t="n">
        <v>287723</v>
      </c>
    </row>
    <row r="17" spans="1:6">
      <c r="A17" s="4" t="s">
        <v>1166</v>
      </c>
      <c r="C17" s="5" t="n">
        <v>142121</v>
      </c>
      <c r="D17" s="5" t="n">
        <v>122466</v>
      </c>
      <c r="E17" s="5" t="n">
        <v>265432</v>
      </c>
      <c r="F17" s="5" t="n">
        <v>229558</v>
      </c>
    </row>
    <row r="18" spans="1:6">
      <c r="A18" s="4" t="s">
        <v>124</v>
      </c>
      <c r="B18" s="4" t="s">
        <v>456</v>
      </c>
      <c r="C18" s="6" t="n">
        <v>561421</v>
      </c>
      <c r="D18" s="6" t="n">
        <v>601603</v>
      </c>
      <c r="E18" s="6" t="n">
        <v>1094003</v>
      </c>
      <c r="F18" s="6" t="n">
        <v>1119598</v>
      </c>
    </row>
    <row r="19" spans="1:6"/>
    <row r="20" spans="1:6">
      <c r="A20" s="4" t="s">
        <v>454</v>
      </c>
      <c r="B20" s="4" t="s">
        <v>1148</v>
      </c>
    </row>
    <row r="21" spans="1:6">
      <c r="A21" s="4" t="s">
        <v>456</v>
      </c>
      <c r="B21" s="4" t="s">
        <v>1149</v>
      </c>
    </row>
  </sheetData>
  <mergeCells count="6">
    <mergeCell ref="A1:B2"/>
    <mergeCell ref="C1:D1"/>
    <mergeCell ref="E1:F1"/>
    <mergeCell ref="A19:E19"/>
    <mergeCell ref="B20:E20"/>
    <mergeCell ref="B21:E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3:08Z</dcterms:created>
  <dcterms:modified xmlns:dcterms="http://purl.org/dc/terms/" xmlns:xsi="http://www.w3.org/2001/XMLSchema-instance" xsi:type="dcterms:W3CDTF">2019-08-08T16:03:08Z</dcterms:modified>
</cp:coreProperties>
</file>